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mprehensive Income (Loss)" sheetId="8" state="visible" r:id="rId8"/>
    <sheet xmlns:r="http://schemas.openxmlformats.org/officeDocument/2006/relationships" name="Supplemental Cash Flow Informat" sheetId="9" state="visible" r:id="rId9"/>
    <sheet xmlns:r="http://schemas.openxmlformats.org/officeDocument/2006/relationships" name="Comprehensive Income (Loss) (Ta" sheetId="10" state="visible" r:id="rId10"/>
    <sheet xmlns:r="http://schemas.openxmlformats.org/officeDocument/2006/relationships" name="Supplemental Cash Flow Inform_2" sheetId="11" state="visible" r:id="rId11"/>
    <sheet xmlns:r="http://schemas.openxmlformats.org/officeDocument/2006/relationships" name="Comprehensive Income (Loss) (Co" sheetId="12" state="visible" r:id="rId12"/>
    <sheet xmlns:r="http://schemas.openxmlformats.org/officeDocument/2006/relationships" name="Comprehensive Income (Loss) (_2" sheetId="13" state="visible" r:id="rId13"/>
    <sheet xmlns:r="http://schemas.openxmlformats.org/officeDocument/2006/relationships" name="Supplemental Cash Flow Inform_3" sheetId="14" state="visible" r:id="rId14"/>
    <sheet xmlns:r="http://schemas.openxmlformats.org/officeDocument/2006/relationships" name="Business And Summary Of Signifi" sheetId="15" state="visible" r:id="rId15"/>
    <sheet xmlns:r="http://schemas.openxmlformats.org/officeDocument/2006/relationships" name="Changes in Accounting Principle" sheetId="16" state="visible" r:id="rId16"/>
    <sheet xmlns:r="http://schemas.openxmlformats.org/officeDocument/2006/relationships" name="Acquisitions and Dispositions"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Leases (Notes)" sheetId="20" state="visible" r:id="rId20"/>
    <sheet xmlns:r="http://schemas.openxmlformats.org/officeDocument/2006/relationships" name="Restructuring and Related Charg" sheetId="21" state="visible" r:id="rId21"/>
    <sheet xmlns:r="http://schemas.openxmlformats.org/officeDocument/2006/relationships" name="Income Taxes" sheetId="22" state="visible" r:id="rId22"/>
    <sheet xmlns:r="http://schemas.openxmlformats.org/officeDocument/2006/relationships" name="Debt" sheetId="23" state="visible" r:id="rId23"/>
    <sheet xmlns:r="http://schemas.openxmlformats.org/officeDocument/2006/relationships" name="Equity" sheetId="24" state="visible" r:id="rId24"/>
    <sheet xmlns:r="http://schemas.openxmlformats.org/officeDocument/2006/relationships" name="Other Income And Charges" sheetId="25" state="visible" r:id="rId25"/>
    <sheet xmlns:r="http://schemas.openxmlformats.org/officeDocument/2006/relationships" name="Earnings Per Share" sheetId="26" state="visible" r:id="rId26"/>
    <sheet xmlns:r="http://schemas.openxmlformats.org/officeDocument/2006/relationships" name="Derivative Financial Instrument" sheetId="27" state="visible" r:id="rId27"/>
    <sheet xmlns:r="http://schemas.openxmlformats.org/officeDocument/2006/relationships" name="Fair Value Measurements" sheetId="28" state="visible" r:id="rId28"/>
    <sheet xmlns:r="http://schemas.openxmlformats.org/officeDocument/2006/relationships" name="Stock-Based Compensation" sheetId="29" state="visible" r:id="rId29"/>
    <sheet xmlns:r="http://schemas.openxmlformats.org/officeDocument/2006/relationships" name="Pensions And Other Postretireme" sheetId="30" state="visible" r:id="rId30"/>
    <sheet xmlns:r="http://schemas.openxmlformats.org/officeDocument/2006/relationships" name="Segment Reporting" sheetId="31" state="visible" r:id="rId31"/>
    <sheet xmlns:r="http://schemas.openxmlformats.org/officeDocument/2006/relationships" name="Transactions With Related Parti" sheetId="32" state="visible" r:id="rId32"/>
    <sheet xmlns:r="http://schemas.openxmlformats.org/officeDocument/2006/relationships" name="Commitments And Contingencies" sheetId="33" state="visible" r:id="rId33"/>
    <sheet xmlns:r="http://schemas.openxmlformats.org/officeDocument/2006/relationships" name="Valuation And Qualifying Accoun" sheetId="34" state="visible" r:id="rId34"/>
    <sheet xmlns:r="http://schemas.openxmlformats.org/officeDocument/2006/relationships" name="Business And Summary Of Signi_2" sheetId="35" state="visible" r:id="rId35"/>
    <sheet xmlns:r="http://schemas.openxmlformats.org/officeDocument/2006/relationships" name="Acquisitions and Dispositions ("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Leases (Tables)" sheetId="39" state="visible" r:id="rId39"/>
    <sheet xmlns:r="http://schemas.openxmlformats.org/officeDocument/2006/relationships" name="Restructuring and Related Cha_2" sheetId="40" state="visible" r:id="rId40"/>
    <sheet xmlns:r="http://schemas.openxmlformats.org/officeDocument/2006/relationships" name="Income Taxes (Tables)" sheetId="41" state="visible" r:id="rId41"/>
    <sheet xmlns:r="http://schemas.openxmlformats.org/officeDocument/2006/relationships" name="Debt (Tables)" sheetId="42" state="visible" r:id="rId42"/>
    <sheet xmlns:r="http://schemas.openxmlformats.org/officeDocument/2006/relationships" name="Equity (Tables)" sheetId="43" state="visible" r:id="rId43"/>
    <sheet xmlns:r="http://schemas.openxmlformats.org/officeDocument/2006/relationships" name="Earnings Per Share (Tables)" sheetId="44" state="visible" r:id="rId44"/>
    <sheet xmlns:r="http://schemas.openxmlformats.org/officeDocument/2006/relationships" name="Derivative Financial Instrume_2" sheetId="45" state="visible" r:id="rId45"/>
    <sheet xmlns:r="http://schemas.openxmlformats.org/officeDocument/2006/relationships" name="Fair Value Measurements (Tables" sheetId="46" state="visible" r:id="rId46"/>
    <sheet xmlns:r="http://schemas.openxmlformats.org/officeDocument/2006/relationships" name="Stock-Based Compensation (Table" sheetId="47" state="visible" r:id="rId47"/>
    <sheet xmlns:r="http://schemas.openxmlformats.org/officeDocument/2006/relationships" name="Pensions And Other Postretire_2" sheetId="48" state="visible" r:id="rId48"/>
    <sheet xmlns:r="http://schemas.openxmlformats.org/officeDocument/2006/relationships" name="Segment Reporting (Tables)" sheetId="49" state="visible" r:id="rId49"/>
    <sheet xmlns:r="http://schemas.openxmlformats.org/officeDocument/2006/relationships" name="Commitments And Contingencies (" sheetId="50" state="visible" r:id="rId50"/>
    <sheet xmlns:r="http://schemas.openxmlformats.org/officeDocument/2006/relationships" name="Business And Summary Of Signi_3" sheetId="51" state="visible" r:id="rId51"/>
    <sheet xmlns:r="http://schemas.openxmlformats.org/officeDocument/2006/relationships" name="Business and Summary of Signi_4" sheetId="52" state="visible" r:id="rId52"/>
    <sheet xmlns:r="http://schemas.openxmlformats.org/officeDocument/2006/relationships" name="Business And Summary Of Signi_5" sheetId="53" state="visible" r:id="rId53"/>
    <sheet xmlns:r="http://schemas.openxmlformats.org/officeDocument/2006/relationships" name="Acquisitions and Dispositions P" sheetId="54" state="visible" r:id="rId54"/>
    <sheet xmlns:r="http://schemas.openxmlformats.org/officeDocument/2006/relationships" name="Acquisitions (Details)" sheetId="55" state="visible" r:id="rId55"/>
    <sheet xmlns:r="http://schemas.openxmlformats.org/officeDocument/2006/relationships" name="Dispositions (Details)" sheetId="56" state="visible" r:id="rId56"/>
    <sheet xmlns:r="http://schemas.openxmlformats.org/officeDocument/2006/relationships" name="Property, Plant And Equipment_2"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Leases (Details)" sheetId="61" state="visible" r:id="rId61"/>
    <sheet xmlns:r="http://schemas.openxmlformats.org/officeDocument/2006/relationships" name="Restructuring Narrative (Detail" sheetId="62" state="visible" r:id="rId62"/>
    <sheet xmlns:r="http://schemas.openxmlformats.org/officeDocument/2006/relationships" name="Income Taxes (Provision For Inc" sheetId="63" state="visible" r:id="rId63"/>
    <sheet xmlns:r="http://schemas.openxmlformats.org/officeDocument/2006/relationships" name="Income Taxes (Reasons For Diffe" sheetId="64" state="visible" r:id="rId64"/>
    <sheet xmlns:r="http://schemas.openxmlformats.org/officeDocument/2006/relationships" name="Income Taxes (Tax Effects Of Ma" sheetId="65" state="visible" r:id="rId65"/>
    <sheet xmlns:r="http://schemas.openxmlformats.org/officeDocument/2006/relationships" name="Income Taxes (Activity Related " sheetId="66" state="visible" r:id="rId66"/>
    <sheet xmlns:r="http://schemas.openxmlformats.org/officeDocument/2006/relationships" name="Income Taxes (Narrative) (Detai" sheetId="67" state="visible" r:id="rId67"/>
    <sheet xmlns:r="http://schemas.openxmlformats.org/officeDocument/2006/relationships" name="Debt (Major Components Of Debt)" sheetId="68" state="visible" r:id="rId68"/>
    <sheet xmlns:r="http://schemas.openxmlformats.org/officeDocument/2006/relationships" name="Debt (Narrative) (Details)" sheetId="69" state="visible" r:id="rId69"/>
    <sheet xmlns:r="http://schemas.openxmlformats.org/officeDocument/2006/relationships" name="Equity (Schedule of Share Repur" sheetId="70" state="visible" r:id="rId70"/>
    <sheet xmlns:r="http://schemas.openxmlformats.org/officeDocument/2006/relationships" name="Equity (Narrative) (Details)" sheetId="71" state="visible" r:id="rId71"/>
    <sheet xmlns:r="http://schemas.openxmlformats.org/officeDocument/2006/relationships" name="Other Income And Charges (Detai" sheetId="72" state="visible" r:id="rId72"/>
    <sheet xmlns:r="http://schemas.openxmlformats.org/officeDocument/2006/relationships" name="Earnings Per Share (Schedule Of" sheetId="73" state="visible" r:id="rId73"/>
    <sheet xmlns:r="http://schemas.openxmlformats.org/officeDocument/2006/relationships" name="Earnings Per Share (Narrative) "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Derivative Financial Instrume_7" sheetId="79" state="visible" r:id="rId79"/>
    <sheet xmlns:r="http://schemas.openxmlformats.org/officeDocument/2006/relationships" name="Fair Value Measurements (Schedu" sheetId="80" state="visible" r:id="rId80"/>
    <sheet xmlns:r="http://schemas.openxmlformats.org/officeDocument/2006/relationships" name="Fair Value Measurements (Sche_2" sheetId="81" state="visible" r:id="rId81"/>
    <sheet xmlns:r="http://schemas.openxmlformats.org/officeDocument/2006/relationships" name="Fair Value Measurements (Sche_3" sheetId="82" state="visible" r:id="rId82"/>
    <sheet xmlns:r="http://schemas.openxmlformats.org/officeDocument/2006/relationships" name="Fair Value Measurements (Sche_4" sheetId="83" state="visible" r:id="rId83"/>
    <sheet xmlns:r="http://schemas.openxmlformats.org/officeDocument/2006/relationships" name="Fair Value Measurements Fair Va" sheetId="84" state="visible" r:id="rId84"/>
    <sheet xmlns:r="http://schemas.openxmlformats.org/officeDocument/2006/relationships" name="Stock-Based Compensation (Summa" sheetId="85" state="visible" r:id="rId85"/>
    <sheet xmlns:r="http://schemas.openxmlformats.org/officeDocument/2006/relationships" name="Stock-Based Compensation (Assum" sheetId="86" state="visible" r:id="rId86"/>
    <sheet xmlns:r="http://schemas.openxmlformats.org/officeDocument/2006/relationships" name="Stock-Based Compensation (Sum_2" sheetId="87" state="visible" r:id="rId87"/>
    <sheet xmlns:r="http://schemas.openxmlformats.org/officeDocument/2006/relationships" name="Stock-Based Compensation (Sum_3" sheetId="88" state="visible" r:id="rId88"/>
    <sheet xmlns:r="http://schemas.openxmlformats.org/officeDocument/2006/relationships" name="Stock-Based Compensation (Narra" sheetId="89" state="visible" r:id="rId89"/>
    <sheet xmlns:r="http://schemas.openxmlformats.org/officeDocument/2006/relationships" name="Pensions And Other Postretire_3" sheetId="90" state="visible" r:id="rId90"/>
    <sheet xmlns:r="http://schemas.openxmlformats.org/officeDocument/2006/relationships" name="Pensions And Other Postretire_4" sheetId="91" state="visible" r:id="rId91"/>
    <sheet xmlns:r="http://schemas.openxmlformats.org/officeDocument/2006/relationships" name="Pensions And Other Postretire_5" sheetId="92" state="visible" r:id="rId92"/>
    <sheet xmlns:r="http://schemas.openxmlformats.org/officeDocument/2006/relationships" name="Pensions And Other Postretire_6" sheetId="93" state="visible" r:id="rId93"/>
    <sheet xmlns:r="http://schemas.openxmlformats.org/officeDocument/2006/relationships" name="Pensions And Other Postretire_7" sheetId="94" state="visible" r:id="rId94"/>
    <sheet xmlns:r="http://schemas.openxmlformats.org/officeDocument/2006/relationships" name="Pensions And Other Postretire_8" sheetId="95" state="visible" r:id="rId95"/>
    <sheet xmlns:r="http://schemas.openxmlformats.org/officeDocument/2006/relationships" name="Pensions And Other Postretire_9" sheetId="96" state="visible" r:id="rId96"/>
    <sheet xmlns:r="http://schemas.openxmlformats.org/officeDocument/2006/relationships" name="Pensions And Other Postretir_10" sheetId="97" state="visible" r:id="rId97"/>
    <sheet xmlns:r="http://schemas.openxmlformats.org/officeDocument/2006/relationships" name="Pensions And Other Postretir_11" sheetId="98" state="visible" r:id="rId98"/>
    <sheet xmlns:r="http://schemas.openxmlformats.org/officeDocument/2006/relationships" name="Segment Reporting (Segment Repo" sheetId="99" state="visible" r:id="rId99"/>
    <sheet xmlns:r="http://schemas.openxmlformats.org/officeDocument/2006/relationships" name="Disaggregation of Revenue (By S" sheetId="100" state="visible" r:id="rId100"/>
    <sheet xmlns:r="http://schemas.openxmlformats.org/officeDocument/2006/relationships" name="Segment Reporting (Narrative) (" sheetId="101" state="visible" r:id="rId101"/>
    <sheet xmlns:r="http://schemas.openxmlformats.org/officeDocument/2006/relationships" name="Transactions With Related Par_2" sheetId="102" state="visible" r:id="rId102"/>
    <sheet xmlns:r="http://schemas.openxmlformats.org/officeDocument/2006/relationships" name="Commitments (Future Purchase Co" sheetId="103" state="visible" r:id="rId103"/>
    <sheet xmlns:r="http://schemas.openxmlformats.org/officeDocument/2006/relationships" name="Commitments (Narrative) (Detail" sheetId="104" state="visible" r:id="rId104"/>
    <sheet xmlns:r="http://schemas.openxmlformats.org/officeDocument/2006/relationships" name="Contingencies (Narrative) (Deta" sheetId="105" state="visible" r:id="rId105"/>
    <sheet xmlns:r="http://schemas.openxmlformats.org/officeDocument/2006/relationships" name="Valuation And Qualifying Acco_2" sheetId="106" state="visible" r:id="rId106"/>
    <sheet xmlns:r="http://schemas.openxmlformats.org/officeDocument/2006/relationships" name="Uncategorized Items - tsn-20211" sheetId="107" state="visible" r:id="rId107"/>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0.0_);(#,##0.0)"/>
    <numFmt numFmtId="167" formatCode="_(&quot;$ &quot;#,##0.000_);_(&quot;$ &quot;(#,##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29" customWidth="1" min="2" max="2"/>
    <col width="14" customWidth="1" min="3" max="3"/>
    <col width="16" customWidth="1" min="4" max="4"/>
  </cols>
  <sheetData>
    <row r="1">
      <c r="A1" s="1" t="inlineStr">
        <is>
          <t>Document and Entity Information - USD ($)</t>
        </is>
      </c>
      <c r="B1" s="2" t="inlineStr">
        <is>
          <t>12 Months Ended</t>
        </is>
      </c>
    </row>
    <row r="2">
      <c r="B2" s="2" t="inlineStr">
        <is>
          <t>Oct. 02, 2021</t>
        </is>
      </c>
      <c r="C2" s="2" t="inlineStr">
        <is>
          <t>Oct. 30, 2021</t>
        </is>
      </c>
      <c r="D2" s="2" t="inlineStr">
        <is>
          <t>Apr. 03, 2021</t>
        </is>
      </c>
    </row>
    <row r="3">
      <c r="A3" s="3" t="inlineStr">
        <is>
          <t>Document Annual Report</t>
        </is>
      </c>
      <c r="B3" s="3" t="inlineStr">
        <is>
          <t>true</t>
        </is>
      </c>
    </row>
    <row r="4">
      <c r="A4" s="3" t="inlineStr">
        <is>
          <t>Document Period End Date</t>
        </is>
      </c>
      <c r="B4" s="3" t="inlineStr">
        <is>
          <t>Oct. 2,
		2021</t>
        </is>
      </c>
    </row>
    <row r="5">
      <c r="A5" s="3" t="inlineStr">
        <is>
          <t>Document Type</t>
        </is>
      </c>
      <c r="B5" s="3" t="inlineStr">
        <is>
          <t>10-K</t>
        </is>
      </c>
    </row>
    <row r="6">
      <c r="A6" s="3" t="inlineStr">
        <is>
          <t>Document Transition Report</t>
        </is>
      </c>
      <c r="B6" s="3" t="inlineStr">
        <is>
          <t>false</t>
        </is>
      </c>
    </row>
    <row r="7">
      <c r="A7" s="3" t="inlineStr">
        <is>
          <t>Entity File Number</t>
        </is>
      </c>
      <c r="B7" s="3" t="inlineStr">
        <is>
          <t>001-14704</t>
        </is>
      </c>
    </row>
    <row r="8">
      <c r="A8" s="3" t="inlineStr">
        <is>
          <t>Entity Registrant Name</t>
        </is>
      </c>
      <c r="B8" s="3" t="inlineStr">
        <is>
          <t>TYSON FOODS, INC.</t>
        </is>
      </c>
    </row>
    <row r="9">
      <c r="A9" s="3" t="inlineStr">
        <is>
          <t>Entity Incorporation, State or Country Code</t>
        </is>
      </c>
      <c r="B9" s="3" t="inlineStr">
        <is>
          <t>DE</t>
        </is>
      </c>
    </row>
    <row r="10">
      <c r="A10" s="3" t="inlineStr">
        <is>
          <t>Entity Address, Address Line One</t>
        </is>
      </c>
      <c r="B10" s="3" t="inlineStr">
        <is>
          <t>2200 West Don Tyson Parkway,</t>
        </is>
      </c>
    </row>
    <row r="11">
      <c r="A11" s="3" t="inlineStr">
        <is>
          <t>Entity Address, City or Town</t>
        </is>
      </c>
      <c r="B11" s="3" t="inlineStr">
        <is>
          <t>Springdale,</t>
        </is>
      </c>
    </row>
    <row r="12">
      <c r="A12" s="3" t="inlineStr">
        <is>
          <t>Entity Address, State or Province</t>
        </is>
      </c>
      <c r="B12" s="3" t="inlineStr">
        <is>
          <t>AR</t>
        </is>
      </c>
    </row>
    <row r="13">
      <c r="A13" s="3" t="inlineStr">
        <is>
          <t>City Area Code</t>
        </is>
      </c>
      <c r="B13" s="3" t="inlineStr">
        <is>
          <t>(479)</t>
        </is>
      </c>
    </row>
    <row r="14">
      <c r="A14" s="3" t="inlineStr">
        <is>
          <t>Entity Tax Identification Number</t>
        </is>
      </c>
      <c r="B14" s="3" t="inlineStr">
        <is>
          <t>71-0225165</t>
        </is>
      </c>
    </row>
    <row r="15">
      <c r="A15" s="3" t="inlineStr">
        <is>
          <t>Entity Address, Postal Zip Code</t>
        </is>
      </c>
      <c r="B15" s="3" t="inlineStr">
        <is>
          <t>72762-6999</t>
        </is>
      </c>
    </row>
    <row r="16">
      <c r="A16" s="3" t="inlineStr">
        <is>
          <t>Local Phone Number</t>
        </is>
      </c>
      <c r="B16" s="3" t="inlineStr">
        <is>
          <t>290-4000</t>
        </is>
      </c>
    </row>
    <row r="17">
      <c r="A17" s="3" t="inlineStr">
        <is>
          <t>Title of 12(b) Security</t>
        </is>
      </c>
      <c r="B17" s="3" t="inlineStr">
        <is>
          <t>Class A Common Stock</t>
        </is>
      </c>
    </row>
    <row r="18">
      <c r="A18" s="3" t="inlineStr">
        <is>
          <t>Entity Listing, Par Value Per Share</t>
        </is>
      </c>
      <c r="B18" s="4" t="n">
        <v>0.1</v>
      </c>
    </row>
    <row r="19">
      <c r="A19" s="3" t="inlineStr">
        <is>
          <t>Trading Symbol</t>
        </is>
      </c>
      <c r="B19" s="3" t="inlineStr">
        <is>
          <t>TSN</t>
        </is>
      </c>
    </row>
    <row r="20">
      <c r="A20" s="3" t="inlineStr">
        <is>
          <t>Security Exchange Name</t>
        </is>
      </c>
      <c r="B20" s="3" t="inlineStr">
        <is>
          <t>NYSE</t>
        </is>
      </c>
    </row>
    <row r="21">
      <c r="A21" s="3" t="inlineStr">
        <is>
          <t>Entity Well-known Seasoned Issuer</t>
        </is>
      </c>
      <c r="B21" s="3" t="inlineStr">
        <is>
          <t>Yes</t>
        </is>
      </c>
    </row>
    <row r="22">
      <c r="A22" s="3" t="inlineStr">
        <is>
          <t>Entity Voluntary Filers</t>
        </is>
      </c>
      <c r="B22" s="3" t="inlineStr">
        <is>
          <t>No</t>
        </is>
      </c>
    </row>
    <row r="23">
      <c r="A23" s="3" t="inlineStr">
        <is>
          <t>Entity Current Reporting Status</t>
        </is>
      </c>
      <c r="B23" s="3" t="inlineStr">
        <is>
          <t>Yes</t>
        </is>
      </c>
    </row>
    <row r="24">
      <c r="A24" s="3" t="inlineStr">
        <is>
          <t>Entity Interactive Data Current</t>
        </is>
      </c>
      <c r="B24" s="3" t="inlineStr">
        <is>
          <t>Yes</t>
        </is>
      </c>
    </row>
    <row r="25">
      <c r="A25" s="3" t="inlineStr">
        <is>
          <t>ICFR Auditor Attestation Flag</t>
        </is>
      </c>
      <c r="B25" s="3" t="inlineStr">
        <is>
          <t>true</t>
        </is>
      </c>
    </row>
    <row r="26">
      <c r="A26" s="3" t="inlineStr">
        <is>
          <t>Entity Filer Category</t>
        </is>
      </c>
      <c r="B26" s="3" t="inlineStr">
        <is>
          <t>Large Accelerated Filer</t>
        </is>
      </c>
    </row>
    <row r="27">
      <c r="A27" s="3" t="inlineStr">
        <is>
          <t>Entity Small Business</t>
        </is>
      </c>
      <c r="B27" s="3" t="inlineStr">
        <is>
          <t>false</t>
        </is>
      </c>
    </row>
    <row r="28">
      <c r="A28" s="3" t="inlineStr">
        <is>
          <t>Entity Emerging Growth Company</t>
        </is>
      </c>
      <c r="B28" s="3" t="inlineStr">
        <is>
          <t>false</t>
        </is>
      </c>
    </row>
    <row r="29">
      <c r="A29" s="3" t="inlineStr">
        <is>
          <t>Entity Shell Company</t>
        </is>
      </c>
      <c r="B29" s="3" t="inlineStr">
        <is>
          <t>false</t>
        </is>
      </c>
    </row>
    <row r="30">
      <c r="A30" s="3" t="inlineStr">
        <is>
          <t>Entity Central Index Key</t>
        </is>
      </c>
      <c r="B30" s="3" t="inlineStr">
        <is>
          <t>0000100493</t>
        </is>
      </c>
    </row>
    <row r="31">
      <c r="A31" s="3" t="inlineStr">
        <is>
          <t>Current Fiscal Year End Date</t>
        </is>
      </c>
      <c r="B31" s="3" t="inlineStr">
        <is>
          <t>--10-02</t>
        </is>
      </c>
    </row>
    <row r="32">
      <c r="A32" s="3" t="inlineStr">
        <is>
          <t>Document Fiscal Year Focus</t>
        </is>
      </c>
      <c r="B32" s="3" t="inlineStr">
        <is>
          <t>2021</t>
        </is>
      </c>
    </row>
    <row r="33">
      <c r="A33" s="3" t="inlineStr">
        <is>
          <t>Document Fiscal Period Focus</t>
        </is>
      </c>
      <c r="B33" s="3" t="inlineStr">
        <is>
          <t>FY</t>
        </is>
      </c>
    </row>
    <row r="34">
      <c r="A34" s="3" t="inlineStr">
        <is>
          <t>Amendment Flag</t>
        </is>
      </c>
      <c r="B34" s="3" t="inlineStr">
        <is>
          <t>false</t>
        </is>
      </c>
    </row>
    <row r="35">
      <c r="A35" s="3" t="inlineStr">
        <is>
          <t>Class A [Member]</t>
        </is>
      </c>
    </row>
    <row r="36">
      <c r="A36" s="3" t="inlineStr">
        <is>
          <t>Entity Common Stock, Shares Outstanding</t>
        </is>
      </c>
      <c r="C36" s="5" t="n">
        <v>294770832</v>
      </c>
    </row>
    <row r="37">
      <c r="A37" s="3" t="inlineStr">
        <is>
          <t>Entity Public Float</t>
        </is>
      </c>
      <c r="D37" s="6" t="n">
        <v>21593988086</v>
      </c>
    </row>
    <row r="38">
      <c r="A38" s="3" t="inlineStr">
        <is>
          <t>Class B [Member]</t>
        </is>
      </c>
    </row>
    <row r="39">
      <c r="A39" s="3" t="inlineStr">
        <is>
          <t>Entity Common Stock, Shares Outstanding</t>
        </is>
      </c>
      <c r="C39" s="5" t="n">
        <v>70010355</v>
      </c>
    </row>
    <row r="40">
      <c r="A40" s="3" t="inlineStr">
        <is>
          <t>Entity Public Float</t>
        </is>
      </c>
      <c r="D40" s="6" t="n">
        <v>7752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prehensive Income (Loss) (Tables)</t>
        </is>
      </c>
      <c r="B1" s="2" t="inlineStr">
        <is>
          <t>12 Months Ended</t>
        </is>
      </c>
    </row>
    <row r="2">
      <c r="B2" s="2" t="inlineStr">
        <is>
          <t>Oct. 02, 2021</t>
        </is>
      </c>
    </row>
    <row r="3">
      <c r="A3" s="7" t="inlineStr">
        <is>
          <t>Statement of Comprehensive Income [Abstract]</t>
        </is>
      </c>
    </row>
    <row r="4">
      <c r="A4" s="3" t="inlineStr">
        <is>
          <t>Schedule Of Components Of Accumulated Other Comprehensive Income (Loss)</t>
        </is>
      </c>
      <c r="B4" s="3" t="inlineStr">
        <is>
          <t>The components of accumulated other comprehensive loss are as follows (in millions): 2021 2020 Accumulated other comprehensive income (loss), net of taxes: Unrealized net hedging loss $ (13) $ (15) Unrealized net gain (loss) on investments 1 2 Currency translation adjustment (119) (136) Postretirement benefits reserve adjustments (41) (30) Total accumulated other comprehensive income (loss) $ (172) $ (179)</t>
        </is>
      </c>
    </row>
    <row r="5">
      <c r="A5" s="3" t="inlineStr">
        <is>
          <t>Schedule Of Components Of Other Comprehensive Income (Loss)</t>
        </is>
      </c>
      <c r="B5" s="3" t="inlineStr">
        <is>
          <t>The before and after tax changes in the components of other comprehensive income (loss) are as follows (in millions): 2021 2020 2019 Before Tax Tax After Tax Before Tax Tax After Tax Before Tax Tax After Tax Derivatives accounted for as cash flow hedges: (Gain) loss reclassified to interest expense $ 1 $ — $ 1 $ 6 $ (2) $ 4 $ 1 $ — $ 1 (Gain) loss reclassified to cost of sales 1 — 1 24 (7) 17 18 (5) 13 Unrealized gain (loss) — — — (17) 5 (12) (39) 10 (29) Investments: Unrealized gain (loss) (1) — (1) 1 — 1 3 (1) 2 Currency translation: Translation adjustment 17 — 17 (29) — (29) (23) — (23) Postretirement benefits: Unrealized gain (loss) 10 (2) 8 1 — 1 (114) 31 (83) Pension settlement reclassified to other (income) expense (26) 7 (19) (58) 14 (44) 23 (6) 17 Total other comprehensive income (loss) $ 2 $ 5 $ 7 $ (72) $ 10 $ (62) $ (131) $ 29 $ (10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By Segment and Distribution Channel) (Details) - USD ($) $ in Millions</t>
        </is>
      </c>
      <c r="B1" s="2" t="inlineStr">
        <is>
          <t>12 Months Ended</t>
        </is>
      </c>
    </row>
    <row r="2">
      <c r="B2" s="2" t="inlineStr">
        <is>
          <t>Oct. 02, 2021</t>
        </is>
      </c>
      <c r="C2" s="2" t="inlineStr">
        <is>
          <t>Oct. 03, 2020</t>
        </is>
      </c>
      <c r="D2" s="2" t="inlineStr">
        <is>
          <t>Sep. 28, 2019</t>
        </is>
      </c>
    </row>
    <row r="3">
      <c r="A3" s="7" t="inlineStr">
        <is>
          <t>Disaggregation of Revenue [Line Items]</t>
        </is>
      </c>
    </row>
    <row r="4">
      <c r="A4" s="3" t="inlineStr">
        <is>
          <t>Sales</t>
        </is>
      </c>
      <c r="B4" s="6" t="n">
        <v>47049</v>
      </c>
      <c r="C4" s="6" t="n">
        <v>43185</v>
      </c>
      <c r="D4" s="6" t="n">
        <v>42405</v>
      </c>
    </row>
    <row r="5">
      <c r="A5" s="3" t="inlineStr">
        <is>
          <t>Beef [Member]</t>
        </is>
      </c>
    </row>
    <row r="6">
      <c r="A6" s="7" t="inlineStr">
        <is>
          <t>Disaggregation of Revenue [Line Items]</t>
        </is>
      </c>
    </row>
    <row r="7">
      <c r="A7" s="3" t="inlineStr">
        <is>
          <t>Sales</t>
        </is>
      </c>
      <c r="B7" s="5" t="n">
        <v>17999</v>
      </c>
      <c r="C7" s="5" t="n">
        <v>15742</v>
      </c>
      <c r="D7" s="5" t="n">
        <v>15828</v>
      </c>
    </row>
    <row r="8">
      <c r="A8" s="3" t="inlineStr">
        <is>
          <t>Pork [Member]</t>
        </is>
      </c>
    </row>
    <row r="9">
      <c r="A9" s="7" t="inlineStr">
        <is>
          <t>Disaggregation of Revenue [Line Items]</t>
        </is>
      </c>
    </row>
    <row r="10">
      <c r="A10" s="3" t="inlineStr">
        <is>
          <t>Sales</t>
        </is>
      </c>
      <c r="B10" s="5" t="n">
        <v>6277</v>
      </c>
      <c r="C10" s="5" t="n">
        <v>5128</v>
      </c>
      <c r="D10" s="5" t="n">
        <v>4932</v>
      </c>
    </row>
    <row r="11">
      <c r="A11" s="3" t="inlineStr">
        <is>
          <t>Chicken [Member]</t>
        </is>
      </c>
    </row>
    <row r="12">
      <c r="A12" s="7" t="inlineStr">
        <is>
          <t>Disaggregation of Revenue [Line Items]</t>
        </is>
      </c>
    </row>
    <row r="13">
      <c r="A13" s="3" t="inlineStr">
        <is>
          <t>Sales</t>
        </is>
      </c>
      <c r="B13" s="5" t="n">
        <v>13733</v>
      </c>
      <c r="C13" s="5" t="n">
        <v>13234</v>
      </c>
      <c r="D13" s="5" t="n">
        <v>13300</v>
      </c>
    </row>
    <row r="14">
      <c r="A14" s="3" t="inlineStr">
        <is>
          <t>Prepared Foods [Member]</t>
        </is>
      </c>
    </row>
    <row r="15">
      <c r="A15" s="7" t="inlineStr">
        <is>
          <t>Disaggregation of Revenue [Line Items]</t>
        </is>
      </c>
    </row>
    <row r="16">
      <c r="A16" s="3" t="inlineStr">
        <is>
          <t>Sales</t>
        </is>
      </c>
      <c r="B16" s="5" t="n">
        <v>8853</v>
      </c>
      <c r="C16" s="5" t="n">
        <v>8532</v>
      </c>
      <c r="D16" s="5" t="n">
        <v>8418</v>
      </c>
    </row>
    <row r="17">
      <c r="A17" s="3" t="inlineStr">
        <is>
          <t>Other [Member]</t>
        </is>
      </c>
    </row>
    <row r="18">
      <c r="A18" s="7" t="inlineStr">
        <is>
          <t>Disaggregation of Revenue [Line Items]</t>
        </is>
      </c>
    </row>
    <row r="19">
      <c r="A19" s="3" t="inlineStr">
        <is>
          <t>Sales</t>
        </is>
      </c>
      <c r="B19" s="5" t="n">
        <v>1990</v>
      </c>
      <c r="C19" s="5" t="n">
        <v>1856</v>
      </c>
      <c r="D19" s="5" t="n">
        <v>1289</v>
      </c>
    </row>
    <row r="20">
      <c r="A20" s="3" t="inlineStr">
        <is>
          <t>Retail Sales Channel [Member]</t>
        </is>
      </c>
    </row>
    <row r="21">
      <c r="A21" s="7" t="inlineStr">
        <is>
          <t>Disaggregation of Revenue [Line Items]</t>
        </is>
      </c>
    </row>
    <row r="22">
      <c r="A22" s="3" t="inlineStr">
        <is>
          <t>Sales</t>
        </is>
      </c>
      <c r="B22" s="5" t="n">
        <v>21909</v>
      </c>
      <c r="C22" s="5" t="n">
        <v>20817</v>
      </c>
      <c r="D22" s="5" t="n">
        <v>19265</v>
      </c>
    </row>
    <row r="23">
      <c r="A23" s="3" t="inlineStr">
        <is>
          <t>Retail Sales Channel [Member] | Beef [Member]</t>
        </is>
      </c>
    </row>
    <row r="24">
      <c r="A24" s="7" t="inlineStr">
        <is>
          <t>Disaggregation of Revenue [Line Items]</t>
        </is>
      </c>
    </row>
    <row r="25">
      <c r="A25" s="3" t="inlineStr">
        <is>
          <t>Sales</t>
        </is>
      </c>
      <c r="B25" s="5" t="n">
        <v>8779</v>
      </c>
      <c r="C25" s="5" t="n">
        <v>8155</v>
      </c>
      <c r="D25" s="5" t="n">
        <v>7420</v>
      </c>
    </row>
    <row r="26">
      <c r="A26" s="3" t="inlineStr">
        <is>
          <t>Retail Sales Channel [Member] | Pork [Member]</t>
        </is>
      </c>
    </row>
    <row r="27">
      <c r="A27" s="7" t="inlineStr">
        <is>
          <t>Disaggregation of Revenue [Line Items]</t>
        </is>
      </c>
    </row>
    <row r="28">
      <c r="A28" s="3" t="inlineStr">
        <is>
          <t>Sales</t>
        </is>
      </c>
      <c r="B28" s="5" t="n">
        <v>1787</v>
      </c>
      <c r="C28" s="5" t="n">
        <v>1590</v>
      </c>
      <c r="D28" s="5" t="n">
        <v>1415</v>
      </c>
    </row>
    <row r="29">
      <c r="A29" s="3" t="inlineStr">
        <is>
          <t>Retail Sales Channel [Member] | Chicken [Member]</t>
        </is>
      </c>
    </row>
    <row r="30">
      <c r="A30" s="7" t="inlineStr">
        <is>
          <t>Disaggregation of Revenue [Line Items]</t>
        </is>
      </c>
    </row>
    <row r="31">
      <c r="A31" s="3" t="inlineStr">
        <is>
          <t>Sales</t>
        </is>
      </c>
      <c r="B31" s="5" t="n">
        <v>6112</v>
      </c>
      <c r="C31" s="5" t="n">
        <v>5935</v>
      </c>
      <c r="D31" s="5" t="n">
        <v>5637</v>
      </c>
    </row>
    <row r="32">
      <c r="A32" s="3" t="inlineStr">
        <is>
          <t>Retail Sales Channel [Member] | Prepared Foods [Member]</t>
        </is>
      </c>
    </row>
    <row r="33">
      <c r="A33" s="7" t="inlineStr">
        <is>
          <t>Disaggregation of Revenue [Line Items]</t>
        </is>
      </c>
    </row>
    <row r="34">
      <c r="A34" s="3" t="inlineStr">
        <is>
          <t>Sales</t>
        </is>
      </c>
      <c r="B34" s="5" t="n">
        <v>5231</v>
      </c>
      <c r="C34" s="5" t="n">
        <v>5137</v>
      </c>
      <c r="D34" s="5" t="n">
        <v>4793</v>
      </c>
    </row>
    <row r="35">
      <c r="A35" s="3" t="inlineStr">
        <is>
          <t>Retail Sales Channel [Member] | Other [Member]</t>
        </is>
      </c>
    </row>
    <row r="36">
      <c r="A36" s="7" t="inlineStr">
        <is>
          <t>Disaggregation of Revenue [Line Items]</t>
        </is>
      </c>
    </row>
    <row r="37">
      <c r="A37" s="3" t="inlineStr">
        <is>
          <t>Sales</t>
        </is>
      </c>
      <c r="B37" s="5" t="n">
        <v>0</v>
      </c>
      <c r="C37" s="5" t="n">
        <v>0</v>
      </c>
      <c r="D37" s="5" t="n">
        <v>0</v>
      </c>
    </row>
    <row r="38">
      <c r="A38" s="3" t="inlineStr">
        <is>
          <t>Foodservice Sales Channel [Member]</t>
        </is>
      </c>
    </row>
    <row r="39">
      <c r="A39" s="7" t="inlineStr">
        <is>
          <t>Disaggregation of Revenue [Line Items]</t>
        </is>
      </c>
    </row>
    <row r="40">
      <c r="A40" s="3" t="inlineStr">
        <is>
          <t>Sales</t>
        </is>
      </c>
      <c r="B40" s="5" t="n">
        <v>13677</v>
      </c>
      <c r="C40" s="5" t="n">
        <v>12054</v>
      </c>
      <c r="D40" s="5" t="n">
        <v>12959</v>
      </c>
    </row>
    <row r="41">
      <c r="A41" s="3" t="inlineStr">
        <is>
          <t>Foodservice Sales Channel [Member] | Beef [Member]</t>
        </is>
      </c>
    </row>
    <row r="42">
      <c r="A42" s="7" t="inlineStr">
        <is>
          <t>Disaggregation of Revenue [Line Items]</t>
        </is>
      </c>
    </row>
    <row r="43">
      <c r="A43" s="3" t="inlineStr">
        <is>
          <t>Sales</t>
        </is>
      </c>
      <c r="B43" s="5" t="n">
        <v>4326</v>
      </c>
      <c r="C43" s="5" t="n">
        <v>3669</v>
      </c>
      <c r="D43" s="5" t="n">
        <v>4151</v>
      </c>
    </row>
    <row r="44">
      <c r="A44" s="3" t="inlineStr">
        <is>
          <t>Foodservice Sales Channel [Member] | Pork [Member]</t>
        </is>
      </c>
    </row>
    <row r="45">
      <c r="A45" s="7" t="inlineStr">
        <is>
          <t>Disaggregation of Revenue [Line Items]</t>
        </is>
      </c>
    </row>
    <row r="46">
      <c r="A46" s="3" t="inlineStr">
        <is>
          <t>Sales</t>
        </is>
      </c>
      <c r="B46" s="5" t="n">
        <v>474</v>
      </c>
      <c r="C46" s="5" t="n">
        <v>403</v>
      </c>
      <c r="D46" s="5" t="n">
        <v>400</v>
      </c>
    </row>
    <row r="47">
      <c r="A47" s="3" t="inlineStr">
        <is>
          <t>Foodservice Sales Channel [Member] | Chicken [Member]</t>
        </is>
      </c>
    </row>
    <row r="48">
      <c r="A48" s="7" t="inlineStr">
        <is>
          <t>Disaggregation of Revenue [Line Items]</t>
        </is>
      </c>
    </row>
    <row r="49">
      <c r="A49" s="3" t="inlineStr">
        <is>
          <t>Sales</t>
        </is>
      </c>
      <c r="B49" s="5" t="n">
        <v>5566</v>
      </c>
      <c r="C49" s="5" t="n">
        <v>4892</v>
      </c>
      <c r="D49" s="5" t="n">
        <v>5138</v>
      </c>
    </row>
    <row r="50">
      <c r="A50" s="3" t="inlineStr">
        <is>
          <t>Foodservice Sales Channel [Member] | Prepared Foods [Member]</t>
        </is>
      </c>
    </row>
    <row r="51">
      <c r="A51" s="7" t="inlineStr">
        <is>
          <t>Disaggregation of Revenue [Line Items]</t>
        </is>
      </c>
    </row>
    <row r="52">
      <c r="A52" s="3" t="inlineStr">
        <is>
          <t>Sales</t>
        </is>
      </c>
      <c r="B52" s="5" t="n">
        <v>3311</v>
      </c>
      <c r="C52" s="5" t="n">
        <v>3090</v>
      </c>
      <c r="D52" s="5" t="n">
        <v>3270</v>
      </c>
    </row>
    <row r="53">
      <c r="A53" s="3" t="inlineStr">
        <is>
          <t>Foodservice Sales Channel [Member] | Other [Member]</t>
        </is>
      </c>
    </row>
    <row r="54">
      <c r="A54" s="7" t="inlineStr">
        <is>
          <t>Disaggregation of Revenue [Line Items]</t>
        </is>
      </c>
    </row>
    <row r="55">
      <c r="A55" s="3" t="inlineStr">
        <is>
          <t>Sales</t>
        </is>
      </c>
      <c r="B55" s="5" t="n">
        <v>0</v>
      </c>
      <c r="C55" s="5" t="n">
        <v>0</v>
      </c>
      <c r="D55" s="5" t="n">
        <v>0</v>
      </c>
    </row>
    <row r="56">
      <c r="A56" s="3" t="inlineStr">
        <is>
          <t>International Sales Channel [Member]</t>
        </is>
      </c>
    </row>
    <row r="57">
      <c r="A57" s="7" t="inlineStr">
        <is>
          <t>Disaggregation of Revenue [Line Items]</t>
        </is>
      </c>
    </row>
    <row r="58">
      <c r="A58" s="3" t="inlineStr">
        <is>
          <t>Sales</t>
        </is>
      </c>
      <c r="B58" s="5" t="n">
        <v>6793</v>
      </c>
      <c r="C58" s="5" t="n">
        <v>5833</v>
      </c>
      <c r="D58" s="5" t="n">
        <v>5399</v>
      </c>
    </row>
    <row r="59">
      <c r="A59" s="3" t="inlineStr">
        <is>
          <t>International Sales Channel [Member] | Beef [Member]</t>
        </is>
      </c>
    </row>
    <row r="60">
      <c r="A60" s="7" t="inlineStr">
        <is>
          <t>Disaggregation of Revenue [Line Items]</t>
        </is>
      </c>
    </row>
    <row r="61">
      <c r="A61" s="3" t="inlineStr">
        <is>
          <t>Sales</t>
        </is>
      </c>
      <c r="B61" s="5" t="n">
        <v>2720</v>
      </c>
      <c r="C61" s="5" t="n">
        <v>2183</v>
      </c>
      <c r="D61" s="5" t="n">
        <v>2426</v>
      </c>
    </row>
    <row r="62">
      <c r="A62" s="3" t="inlineStr">
        <is>
          <t>International Sales Channel [Member] | Pork [Member]</t>
        </is>
      </c>
    </row>
    <row r="63">
      <c r="A63" s="7" t="inlineStr">
        <is>
          <t>Disaggregation of Revenue [Line Items]</t>
        </is>
      </c>
    </row>
    <row r="64">
      <c r="A64" s="3" t="inlineStr">
        <is>
          <t>Sales</t>
        </is>
      </c>
      <c r="B64" s="5" t="n">
        <v>1173</v>
      </c>
      <c r="C64" s="5" t="n">
        <v>1026</v>
      </c>
      <c r="D64" s="5" t="n">
        <v>890</v>
      </c>
    </row>
    <row r="65">
      <c r="A65" s="3" t="inlineStr">
        <is>
          <t>International Sales Channel [Member] | Chicken [Member]</t>
        </is>
      </c>
    </row>
    <row r="66">
      <c r="A66" s="7" t="inlineStr">
        <is>
          <t>Disaggregation of Revenue [Line Items]</t>
        </is>
      </c>
    </row>
    <row r="67">
      <c r="A67" s="3" t="inlineStr">
        <is>
          <t>Sales</t>
        </is>
      </c>
      <c r="B67" s="5" t="n">
        <v>770</v>
      </c>
      <c r="C67" s="5" t="n">
        <v>642</v>
      </c>
      <c r="D67" s="5" t="n">
        <v>690</v>
      </c>
    </row>
    <row r="68">
      <c r="A68" s="3" t="inlineStr">
        <is>
          <t>International Sales Channel [Member] | Prepared Foods [Member]</t>
        </is>
      </c>
    </row>
    <row r="69">
      <c r="A69" s="7" t="inlineStr">
        <is>
          <t>Disaggregation of Revenue [Line Items]</t>
        </is>
      </c>
    </row>
    <row r="70">
      <c r="A70" s="3" t="inlineStr">
        <is>
          <t>Sales</t>
        </is>
      </c>
      <c r="B70" s="5" t="n">
        <v>140</v>
      </c>
      <c r="C70" s="5" t="n">
        <v>126</v>
      </c>
      <c r="D70" s="5" t="n">
        <v>104</v>
      </c>
    </row>
    <row r="71">
      <c r="A71" s="3" t="inlineStr">
        <is>
          <t>International Sales Channel [Member] | Other [Member]</t>
        </is>
      </c>
    </row>
    <row r="72">
      <c r="A72" s="7" t="inlineStr">
        <is>
          <t>Disaggregation of Revenue [Line Items]</t>
        </is>
      </c>
    </row>
    <row r="73">
      <c r="A73" s="3" t="inlineStr">
        <is>
          <t>Sales</t>
        </is>
      </c>
      <c r="B73" s="5" t="n">
        <v>1990</v>
      </c>
      <c r="C73" s="5" t="n">
        <v>1856</v>
      </c>
      <c r="D73" s="5" t="n">
        <v>1289</v>
      </c>
    </row>
    <row r="74">
      <c r="A74" s="3" t="inlineStr">
        <is>
          <t>Industrial and Other Sales Channel [Member]</t>
        </is>
      </c>
    </row>
    <row r="75">
      <c r="A75" s="7" t="inlineStr">
        <is>
          <t>Disaggregation of Revenue [Line Items]</t>
        </is>
      </c>
    </row>
    <row r="76">
      <c r="A76" s="3" t="inlineStr">
        <is>
          <t>Sales</t>
        </is>
      </c>
      <c r="B76" s="5" t="n">
        <v>4670</v>
      </c>
      <c r="C76" s="5" t="n">
        <v>4481</v>
      </c>
      <c r="D76" s="5" t="n">
        <v>4782</v>
      </c>
    </row>
    <row r="77">
      <c r="A77" s="3" t="inlineStr">
        <is>
          <t>Industrial and Other Sales Channel [Member] | Beef [Member]</t>
        </is>
      </c>
    </row>
    <row r="78">
      <c r="A78" s="7" t="inlineStr">
        <is>
          <t>Disaggregation of Revenue [Line Items]</t>
        </is>
      </c>
    </row>
    <row r="79">
      <c r="A79" s="3" t="inlineStr">
        <is>
          <t>Sales</t>
        </is>
      </c>
      <c r="B79" s="5" t="n">
        <v>1719</v>
      </c>
      <c r="C79" s="5" t="n">
        <v>1345</v>
      </c>
      <c r="D79" s="5" t="n">
        <v>1420</v>
      </c>
    </row>
    <row r="80">
      <c r="A80" s="3" t="inlineStr">
        <is>
          <t>Industrial and Other Sales Channel [Member] | Pork [Member]</t>
        </is>
      </c>
    </row>
    <row r="81">
      <c r="A81" s="7" t="inlineStr">
        <is>
          <t>Disaggregation of Revenue [Line Items]</t>
        </is>
      </c>
    </row>
    <row r="82">
      <c r="A82" s="3" t="inlineStr">
        <is>
          <t>Sales</t>
        </is>
      </c>
      <c r="B82" s="5" t="n">
        <v>1563</v>
      </c>
      <c r="C82" s="5" t="n">
        <v>1244</v>
      </c>
      <c r="D82" s="5" t="n">
        <v>1334</v>
      </c>
    </row>
    <row r="83">
      <c r="A83" s="3" t="inlineStr">
        <is>
          <t>Industrial and Other Sales Channel [Member] | Chicken [Member]</t>
        </is>
      </c>
    </row>
    <row r="84">
      <c r="A84" s="7" t="inlineStr">
        <is>
          <t>Disaggregation of Revenue [Line Items]</t>
        </is>
      </c>
    </row>
    <row r="85">
      <c r="A85" s="3" t="inlineStr">
        <is>
          <t>Sales</t>
        </is>
      </c>
      <c r="B85" s="5" t="n">
        <v>1217</v>
      </c>
      <c r="C85" s="5" t="n">
        <v>1713</v>
      </c>
      <c r="D85" s="5" t="n">
        <v>1777</v>
      </c>
    </row>
    <row r="86">
      <c r="A86" s="3" t="inlineStr">
        <is>
          <t>Industrial and Other Sales Channel [Member] | Prepared Foods [Member]</t>
        </is>
      </c>
    </row>
    <row r="87">
      <c r="A87" s="7" t="inlineStr">
        <is>
          <t>Disaggregation of Revenue [Line Items]</t>
        </is>
      </c>
    </row>
    <row r="88">
      <c r="A88" s="3" t="inlineStr">
        <is>
          <t>Sales</t>
        </is>
      </c>
      <c r="B88" s="5" t="n">
        <v>171</v>
      </c>
      <c r="C88" s="5" t="n">
        <v>179</v>
      </c>
      <c r="D88" s="5" t="n">
        <v>251</v>
      </c>
    </row>
    <row r="89">
      <c r="A89" s="3" t="inlineStr">
        <is>
          <t>Industrial and Other Sales Channel [Member] | Other [Member]</t>
        </is>
      </c>
    </row>
    <row r="90">
      <c r="A90" s="7" t="inlineStr">
        <is>
          <t>Disaggregation of Revenue [Line Items]</t>
        </is>
      </c>
    </row>
    <row r="91">
      <c r="A91" s="3" t="inlineStr">
        <is>
          <t>Sales</t>
        </is>
      </c>
      <c r="B91" s="5" t="n">
        <v>0</v>
      </c>
      <c r="C91" s="5" t="n">
        <v>0</v>
      </c>
      <c r="D91" s="5" t="n">
        <v>0</v>
      </c>
    </row>
    <row r="92">
      <c r="A92" s="3" t="inlineStr">
        <is>
          <t>Intersegment Eliminations [Member]</t>
        </is>
      </c>
    </row>
    <row r="93">
      <c r="A93" s="7" t="inlineStr">
        <is>
          <t>Disaggregation of Revenue [Line Items]</t>
        </is>
      </c>
    </row>
    <row r="94">
      <c r="A94" s="3" t="inlineStr">
        <is>
          <t>Sales</t>
        </is>
      </c>
      <c r="B94" s="5" t="n">
        <v>0</v>
      </c>
      <c r="C94" s="5" t="n">
        <v>0</v>
      </c>
      <c r="D94" s="5" t="n">
        <v>0</v>
      </c>
    </row>
    <row r="95">
      <c r="A95" s="3" t="inlineStr">
        <is>
          <t>Intersegment Eliminations [Member] | Beef [Member]</t>
        </is>
      </c>
    </row>
    <row r="96">
      <c r="A96" s="7" t="inlineStr">
        <is>
          <t>Disaggregation of Revenue [Line Items]</t>
        </is>
      </c>
    </row>
    <row r="97">
      <c r="A97" s="3" t="inlineStr">
        <is>
          <t>Sales</t>
        </is>
      </c>
      <c r="B97" s="5" t="n">
        <v>455</v>
      </c>
      <c r="C97" s="5" t="n">
        <v>390</v>
      </c>
      <c r="D97" s="5" t="n">
        <v>411</v>
      </c>
    </row>
    <row r="98">
      <c r="A98" s="3" t="inlineStr">
        <is>
          <t>Intersegment Eliminations [Member] | Pork [Member]</t>
        </is>
      </c>
    </row>
    <row r="99">
      <c r="A99" s="7" t="inlineStr">
        <is>
          <t>Disaggregation of Revenue [Line Items]</t>
        </is>
      </c>
    </row>
    <row r="100">
      <c r="A100" s="3" t="inlineStr">
        <is>
          <t>Sales</t>
        </is>
      </c>
      <c r="B100" s="5" t="n">
        <v>1280</v>
      </c>
      <c r="C100" s="5" t="n">
        <v>865</v>
      </c>
      <c r="D100" s="5" t="n">
        <v>893</v>
      </c>
    </row>
    <row r="101">
      <c r="A101" s="3" t="inlineStr">
        <is>
          <t>Intersegment Eliminations [Member] | Chicken [Member]</t>
        </is>
      </c>
    </row>
    <row r="102">
      <c r="A102" s="7" t="inlineStr">
        <is>
          <t>Disaggregation of Revenue [Line Items]</t>
        </is>
      </c>
    </row>
    <row r="103">
      <c r="A103" s="3" t="inlineStr">
        <is>
          <t>Sales</t>
        </is>
      </c>
      <c r="B103" s="5" t="n">
        <v>68</v>
      </c>
      <c r="C103" s="5" t="n">
        <v>52</v>
      </c>
      <c r="D103" s="5" t="n">
        <v>58</v>
      </c>
    </row>
    <row r="104">
      <c r="A104" s="3" t="inlineStr">
        <is>
          <t>Intersegment Eliminations [Member] | Prepared Foods [Member]</t>
        </is>
      </c>
    </row>
    <row r="105">
      <c r="A105" s="7" t="inlineStr">
        <is>
          <t>Disaggregation of Revenue [Line Items]</t>
        </is>
      </c>
    </row>
    <row r="106">
      <c r="A106" s="3" t="inlineStr">
        <is>
          <t>Sales</t>
        </is>
      </c>
      <c r="B106" s="5" t="n">
        <v>0</v>
      </c>
      <c r="C106" s="5" t="n">
        <v>0</v>
      </c>
      <c r="D106" s="5" t="n">
        <v>0</v>
      </c>
    </row>
    <row r="107">
      <c r="A107" s="3" t="inlineStr">
        <is>
          <t>Intersegment Eliminations [Member] | Other [Member]</t>
        </is>
      </c>
    </row>
    <row r="108">
      <c r="A108" s="7" t="inlineStr">
        <is>
          <t>Disaggregation of Revenue [Line Items]</t>
        </is>
      </c>
    </row>
    <row r="109">
      <c r="A109" s="3" t="inlineStr">
        <is>
          <t>Sales</t>
        </is>
      </c>
      <c r="B109" s="5" t="n">
        <v>0</v>
      </c>
      <c r="C109" s="5" t="n">
        <v>0</v>
      </c>
      <c r="D109" s="5" t="n">
        <v>0</v>
      </c>
    </row>
    <row r="110">
      <c r="A110" s="3" t="inlineStr">
        <is>
          <t>Intersegment Eliminations [Member]</t>
        </is>
      </c>
    </row>
    <row r="111">
      <c r="A111" s="7" t="inlineStr">
        <is>
          <t>Disaggregation of Revenue [Line Items]</t>
        </is>
      </c>
    </row>
    <row r="112">
      <c r="A112" s="3" t="inlineStr">
        <is>
          <t>Sales</t>
        </is>
      </c>
      <c r="B112" s="6" t="n">
        <v>-1803</v>
      </c>
      <c r="C112" s="6" t="n">
        <v>-1307</v>
      </c>
      <c r="D112" s="6" t="n">
        <v>-136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Reporting (Narrative) (Details) $ in Millions</t>
        </is>
      </c>
      <c r="B1" s="2" t="inlineStr">
        <is>
          <t>12 Months Ended</t>
        </is>
      </c>
    </row>
    <row r="2">
      <c r="B2" s="2" t="inlineStr">
        <is>
          <t>Oct. 02, 2021USD ($)</t>
        </is>
      </c>
      <c r="C2" s="2" t="inlineStr">
        <is>
          <t>Oct. 03, 2020USD ($)</t>
        </is>
      </c>
      <c r="D2" s="2" t="inlineStr">
        <is>
          <t>Sep. 28, 2019USD ($)</t>
        </is>
      </c>
      <c r="E2" s="2" t="inlineStr">
        <is>
          <t>Nov. 30, 2018USD ($)</t>
        </is>
      </c>
    </row>
    <row r="3">
      <c r="A3" s="7" t="inlineStr">
        <is>
          <t>Segment Reporting Information [Line Items]</t>
        </is>
      </c>
    </row>
    <row r="4">
      <c r="A4" s="3" t="inlineStr">
        <is>
          <t>Number of segments</t>
        </is>
      </c>
      <c r="B4" s="5" t="n">
        <v>4</v>
      </c>
    </row>
    <row r="5">
      <c r="A5" s="3" t="inlineStr">
        <is>
          <t>Goodwill</t>
        </is>
      </c>
      <c r="B5" s="6" t="n">
        <v>10549</v>
      </c>
      <c r="C5" s="6" t="n">
        <v>10899</v>
      </c>
      <c r="D5" s="6" t="n">
        <v>10844</v>
      </c>
    </row>
    <row r="6">
      <c r="A6" s="3" t="inlineStr">
        <is>
          <t>Sales</t>
        </is>
      </c>
      <c r="B6" s="5" t="n">
        <v>47049</v>
      </c>
      <c r="C6" s="5" t="n">
        <v>43185</v>
      </c>
      <c r="D6" s="5" t="n">
        <v>42405</v>
      </c>
    </row>
    <row r="7">
      <c r="A7" s="3" t="inlineStr">
        <is>
          <t>Sales [Member]</t>
        </is>
      </c>
    </row>
    <row r="8">
      <c r="A8" s="7" t="inlineStr">
        <is>
          <t>Segment Reporting Information [Line Items]</t>
        </is>
      </c>
    </row>
    <row r="9">
      <c r="A9" s="3" t="inlineStr">
        <is>
          <t>Loss Contingency, Loss in Period</t>
        </is>
      </c>
      <c r="B9" s="5" t="n">
        <v>545</v>
      </c>
    </row>
    <row r="10">
      <c r="A10" s="3" t="inlineStr">
        <is>
          <t>UNITED STATES</t>
        </is>
      </c>
    </row>
    <row r="11">
      <c r="A11" s="7" t="inlineStr">
        <is>
          <t>Segment Reporting Information [Line Items]</t>
        </is>
      </c>
    </row>
    <row r="12">
      <c r="A12" s="3" t="inlineStr">
        <is>
          <t>Long-lived assets</t>
        </is>
      </c>
      <c r="B12" s="5" t="n">
        <v>25100</v>
      </c>
      <c r="C12" s="5" t="n">
        <v>25600</v>
      </c>
    </row>
    <row r="13">
      <c r="A13" s="3" t="inlineStr">
        <is>
          <t>UNITED STATES | Long-Lived Assets Excluding Goodwill and Intangibles [Member]</t>
        </is>
      </c>
    </row>
    <row r="14">
      <c r="A14" s="7" t="inlineStr">
        <is>
          <t>Segment Reporting Information [Line Items]</t>
        </is>
      </c>
    </row>
    <row r="15">
      <c r="A15" s="3" t="inlineStr">
        <is>
          <t>Long-lived assets</t>
        </is>
      </c>
      <c r="B15" s="5" t="n">
        <v>8700</v>
      </c>
      <c r="C15" s="5" t="n">
        <v>8500</v>
      </c>
    </row>
    <row r="16">
      <c r="A16" s="3" t="inlineStr">
        <is>
          <t>Non-US [Member]</t>
        </is>
      </c>
    </row>
    <row r="17">
      <c r="A17" s="7" t="inlineStr">
        <is>
          <t>Segment Reporting Information [Line Items]</t>
        </is>
      </c>
    </row>
    <row r="18">
      <c r="A18" s="3" t="inlineStr">
        <is>
          <t>Long-lived assets</t>
        </is>
      </c>
      <c r="B18" s="5" t="n">
        <v>1369</v>
      </c>
      <c r="C18" s="5" t="n">
        <v>1287</v>
      </c>
    </row>
    <row r="19">
      <c r="A19" s="3" t="inlineStr">
        <is>
          <t>Non-US [Member] | Long-Lived Assets Excluding Goodwill and Intangibles [Member]</t>
        </is>
      </c>
    </row>
    <row r="20">
      <c r="A20" s="7" t="inlineStr">
        <is>
          <t>Segment Reporting Information [Line Items]</t>
        </is>
      </c>
    </row>
    <row r="21">
      <c r="A21" s="3" t="inlineStr">
        <is>
          <t>Long-lived assets</t>
        </is>
      </c>
      <c r="B21" s="5" t="n">
        <v>745</v>
      </c>
      <c r="C21" s="5" t="n">
        <v>648</v>
      </c>
    </row>
    <row r="22">
      <c r="A22" s="3" t="inlineStr">
        <is>
          <t>Export sales [Member] | UNITED STATES</t>
        </is>
      </c>
    </row>
    <row r="23">
      <c r="A23" s="7" t="inlineStr">
        <is>
          <t>Segment Reporting Information [Line Items]</t>
        </is>
      </c>
    </row>
    <row r="24">
      <c r="A24" s="3" t="inlineStr">
        <is>
          <t>Sales</t>
        </is>
      </c>
      <c r="B24" s="6" t="n">
        <v>4900</v>
      </c>
      <c r="C24" s="6" t="n">
        <v>4000</v>
      </c>
      <c r="D24" s="6" t="n">
        <v>4100</v>
      </c>
    </row>
    <row r="25">
      <c r="A25" s="3" t="inlineStr">
        <is>
          <t>Revenue Benchmark [Member] | Geographic Concentration Risk [Member] | UNITED STATES</t>
        </is>
      </c>
    </row>
    <row r="26">
      <c r="A26" s="7" t="inlineStr">
        <is>
          <t>Segment Reporting Information [Line Items]</t>
        </is>
      </c>
    </row>
    <row r="27">
      <c r="A27" s="3" t="inlineStr">
        <is>
          <t>Concentration, Percentage</t>
        </is>
      </c>
      <c r="B27" s="3" t="inlineStr">
        <is>
          <t>95.00%</t>
        </is>
      </c>
      <c r="C27" s="3" t="inlineStr">
        <is>
          <t>95.00%</t>
        </is>
      </c>
      <c r="D27" s="3" t="inlineStr">
        <is>
          <t>96.00%</t>
        </is>
      </c>
    </row>
    <row r="28">
      <c r="A28" s="3" t="inlineStr">
        <is>
          <t>Revenue Benchmark [Member] | Geographic Concentration Risk [Member] | Non-US [Member] | Maximum [Member]</t>
        </is>
      </c>
    </row>
    <row r="29">
      <c r="A29" s="7" t="inlineStr">
        <is>
          <t>Segment Reporting Information [Line Items]</t>
        </is>
      </c>
    </row>
    <row r="30">
      <c r="A30" s="3" t="inlineStr">
        <is>
          <t>Concentration, Percentage</t>
        </is>
      </c>
      <c r="B30" s="3" t="inlineStr">
        <is>
          <t>10.00%</t>
        </is>
      </c>
      <c r="C30" s="3" t="inlineStr">
        <is>
          <t>10.00%</t>
        </is>
      </c>
      <c r="D30" s="3" t="inlineStr">
        <is>
          <t>10.00%</t>
        </is>
      </c>
    </row>
    <row r="31">
      <c r="A31" s="3" t="inlineStr">
        <is>
          <t>Wal-Mart Stores, Inc. [Member] | Revenue Benchmark [Member] | Customer Concentration Risk [Member]</t>
        </is>
      </c>
    </row>
    <row r="32">
      <c r="A32" s="7" t="inlineStr">
        <is>
          <t>Segment Reporting Information [Line Items]</t>
        </is>
      </c>
    </row>
    <row r="33">
      <c r="A33" s="3" t="inlineStr">
        <is>
          <t>Concentration, Percentage</t>
        </is>
      </c>
      <c r="B33" s="3" t="inlineStr">
        <is>
          <t>18.30%</t>
        </is>
      </c>
      <c r="C33" s="3" t="inlineStr">
        <is>
          <t>18.70%</t>
        </is>
      </c>
      <c r="D33" s="3" t="inlineStr">
        <is>
          <t>16.90%</t>
        </is>
      </c>
    </row>
    <row r="34">
      <c r="A34" s="3" t="inlineStr">
        <is>
          <t>Other [Member]</t>
        </is>
      </c>
    </row>
    <row r="35">
      <c r="A35" s="7" t="inlineStr">
        <is>
          <t>Segment Reporting Information [Line Items]</t>
        </is>
      </c>
    </row>
    <row r="36">
      <c r="A36" s="3" t="inlineStr">
        <is>
          <t>Goodwill</t>
        </is>
      </c>
      <c r="B36" s="6" t="n">
        <v>392</v>
      </c>
      <c r="C36" s="6" t="n">
        <v>392</v>
      </c>
      <c r="D36" s="6" t="n">
        <v>337</v>
      </c>
    </row>
    <row r="37">
      <c r="A37" s="3" t="inlineStr">
        <is>
          <t>Sales</t>
        </is>
      </c>
      <c r="B37" s="5" t="n">
        <v>1990</v>
      </c>
      <c r="C37" s="5" t="n">
        <v>1856</v>
      </c>
      <c r="D37" s="5" t="n">
        <v>1289</v>
      </c>
    </row>
    <row r="38">
      <c r="A38" s="3" t="inlineStr">
        <is>
          <t>Beef [Member]</t>
        </is>
      </c>
    </row>
    <row r="39">
      <c r="A39" s="7" t="inlineStr">
        <is>
          <t>Segment Reporting Information [Line Items]</t>
        </is>
      </c>
    </row>
    <row r="40">
      <c r="A40" s="3" t="inlineStr">
        <is>
          <t>Goodwill</t>
        </is>
      </c>
      <c r="B40" s="5" t="n">
        <v>676</v>
      </c>
      <c r="C40" s="5" t="n">
        <v>676</v>
      </c>
      <c r="D40" s="5" t="n">
        <v>676</v>
      </c>
    </row>
    <row r="41">
      <c r="A41" s="3" t="inlineStr">
        <is>
          <t>Sales</t>
        </is>
      </c>
      <c r="B41" s="5" t="n">
        <v>17999</v>
      </c>
      <c r="C41" s="5" t="n">
        <v>15742</v>
      </c>
      <c r="D41" s="5" t="n">
        <v>15828</v>
      </c>
    </row>
    <row r="42">
      <c r="A42" s="3" t="inlineStr">
        <is>
          <t>Pork [Member]</t>
        </is>
      </c>
    </row>
    <row r="43">
      <c r="A43" s="7" t="inlineStr">
        <is>
          <t>Segment Reporting Information [Line Items]</t>
        </is>
      </c>
    </row>
    <row r="44">
      <c r="A44" s="3" t="inlineStr">
        <is>
          <t>Goodwill</t>
        </is>
      </c>
      <c r="B44" s="5" t="n">
        <v>423</v>
      </c>
      <c r="C44" s="5" t="n">
        <v>423</v>
      </c>
      <c r="D44" s="5" t="n">
        <v>423</v>
      </c>
    </row>
    <row r="45">
      <c r="A45" s="3" t="inlineStr">
        <is>
          <t>Sales</t>
        </is>
      </c>
      <c r="B45" s="5" t="n">
        <v>6277</v>
      </c>
      <c r="C45" s="5" t="n">
        <v>5128</v>
      </c>
      <c r="D45" s="5" t="n">
        <v>4932</v>
      </c>
    </row>
    <row r="46">
      <c r="A46" s="3" t="inlineStr">
        <is>
          <t>Chicken [Member]</t>
        </is>
      </c>
    </row>
    <row r="47">
      <c r="A47" s="7" t="inlineStr">
        <is>
          <t>Segment Reporting Information [Line Items]</t>
        </is>
      </c>
    </row>
    <row r="48">
      <c r="A48" s="3" t="inlineStr">
        <is>
          <t>Goodwill</t>
        </is>
      </c>
      <c r="B48" s="5" t="n">
        <v>3274</v>
      </c>
      <c r="C48" s="5" t="n">
        <v>3274</v>
      </c>
      <c r="D48" s="5" t="n">
        <v>3274</v>
      </c>
    </row>
    <row r="49">
      <c r="A49" s="3" t="inlineStr">
        <is>
          <t>Sales</t>
        </is>
      </c>
      <c r="B49" s="5" t="n">
        <v>13733</v>
      </c>
      <c r="C49" s="5" t="n">
        <v>13234</v>
      </c>
      <c r="D49" s="5" t="n">
        <v>13300</v>
      </c>
    </row>
    <row r="50">
      <c r="A50" s="3" t="inlineStr">
        <is>
          <t>Prepared Foods [Member]</t>
        </is>
      </c>
    </row>
    <row r="51">
      <c r="A51" s="7" t="inlineStr">
        <is>
          <t>Segment Reporting Information [Line Items]</t>
        </is>
      </c>
    </row>
    <row r="52">
      <c r="A52" s="3" t="inlineStr">
        <is>
          <t>Goodwill</t>
        </is>
      </c>
      <c r="B52" s="5" t="n">
        <v>5784</v>
      </c>
      <c r="C52" s="5" t="n">
        <v>6134</v>
      </c>
      <c r="D52" s="5" t="n">
        <v>6134</v>
      </c>
    </row>
    <row r="53">
      <c r="A53" s="3" t="inlineStr">
        <is>
          <t>Sales</t>
        </is>
      </c>
      <c r="B53" s="5" t="n">
        <v>8853</v>
      </c>
      <c r="C53" s="5" t="n">
        <v>8532</v>
      </c>
      <c r="D53" s="5" t="n">
        <v>8418</v>
      </c>
    </row>
    <row r="54">
      <c r="A54" s="3" t="inlineStr">
        <is>
          <t>Segment Reconciling Items [Member] | Other [Member]</t>
        </is>
      </c>
    </row>
    <row r="55">
      <c r="A55" s="7" t="inlineStr">
        <is>
          <t>Segment Reporting Information [Line Items]</t>
        </is>
      </c>
    </row>
    <row r="56">
      <c r="A56" s="3" t="inlineStr">
        <is>
          <t>Business Combination, Acquisition Related Costs</t>
        </is>
      </c>
      <c r="B56" s="5" t="n">
        <v>2</v>
      </c>
      <c r="C56" s="5" t="n">
        <v>5</v>
      </c>
      <c r="D56" s="5" t="n">
        <v>36</v>
      </c>
    </row>
    <row r="57">
      <c r="A57" s="3" t="inlineStr">
        <is>
          <t>Sales</t>
        </is>
      </c>
      <c r="B57" s="5" t="n">
        <v>1990</v>
      </c>
      <c r="C57" s="5" t="n">
        <v>1856</v>
      </c>
      <c r="D57" s="5" t="n">
        <v>1289</v>
      </c>
    </row>
    <row r="58">
      <c r="A58" s="3" t="inlineStr">
        <is>
          <t>Operating Segments [Member] | Beef [Member]</t>
        </is>
      </c>
    </row>
    <row r="59">
      <c r="A59" s="7" t="inlineStr">
        <is>
          <t>Segment Reporting Information [Line Items]</t>
        </is>
      </c>
    </row>
    <row r="60">
      <c r="A60" s="3" t="inlineStr">
        <is>
          <t>Sales</t>
        </is>
      </c>
      <c r="B60" s="5" t="n">
        <v>17999</v>
      </c>
      <c r="C60" s="5" t="n">
        <v>15742</v>
      </c>
      <c r="D60" s="5" t="n">
        <v>15828</v>
      </c>
    </row>
    <row r="61">
      <c r="A61" s="3" t="inlineStr">
        <is>
          <t>Operating Segments [Member] | Pork [Member]</t>
        </is>
      </c>
    </row>
    <row r="62">
      <c r="A62" s="7" t="inlineStr">
        <is>
          <t>Segment Reporting Information [Line Items]</t>
        </is>
      </c>
    </row>
    <row r="63">
      <c r="A63" s="3" t="inlineStr">
        <is>
          <t>Sales</t>
        </is>
      </c>
      <c r="B63" s="5" t="n">
        <v>6277</v>
      </c>
      <c r="C63" s="5" t="n">
        <v>5128</v>
      </c>
      <c r="D63" s="5" t="n">
        <v>4932</v>
      </c>
    </row>
    <row r="64">
      <c r="A64" s="3" t="inlineStr">
        <is>
          <t>Operating Segments [Member] | Chicken [Member]</t>
        </is>
      </c>
    </row>
    <row r="65">
      <c r="A65" s="7" t="inlineStr">
        <is>
          <t>Segment Reporting Information [Line Items]</t>
        </is>
      </c>
    </row>
    <row r="66">
      <c r="A66" s="3" t="inlineStr">
        <is>
          <t>Sales</t>
        </is>
      </c>
      <c r="B66" s="5" t="n">
        <v>13733</v>
      </c>
      <c r="C66" s="5" t="n">
        <v>13234</v>
      </c>
      <c r="D66" s="5" t="n">
        <v>13300</v>
      </c>
    </row>
    <row r="67">
      <c r="A67" s="3" t="inlineStr">
        <is>
          <t>Operating Segments [Member] | Prepared Foods [Member]</t>
        </is>
      </c>
    </row>
    <row r="68">
      <c r="A68" s="7" t="inlineStr">
        <is>
          <t>Segment Reporting Information [Line Items]</t>
        </is>
      </c>
    </row>
    <row r="69">
      <c r="A69" s="3" t="inlineStr">
        <is>
          <t>Sales</t>
        </is>
      </c>
      <c r="B69" s="5" t="n">
        <v>8853</v>
      </c>
      <c r="C69" s="5" t="n">
        <v>8532</v>
      </c>
      <c r="D69" s="5" t="n">
        <v>8418</v>
      </c>
    </row>
    <row r="70">
      <c r="A70" s="3" t="inlineStr">
        <is>
          <t>Intersegment Eliminations [Member]</t>
        </is>
      </c>
    </row>
    <row r="71">
      <c r="A71" s="7" t="inlineStr">
        <is>
          <t>Segment Reporting Information [Line Items]</t>
        </is>
      </c>
    </row>
    <row r="72">
      <c r="A72" s="3" t="inlineStr">
        <is>
          <t>Sales</t>
        </is>
      </c>
      <c r="B72" s="6" t="n">
        <v>-1803</v>
      </c>
      <c r="C72" s="6" t="n">
        <v>-1307</v>
      </c>
      <c r="D72" s="6" t="n">
        <v>-1362</v>
      </c>
    </row>
    <row r="73">
      <c r="A73" s="3" t="inlineStr">
        <is>
          <t>Keystone Foods [Member]</t>
        </is>
      </c>
    </row>
    <row r="74">
      <c r="A74" s="7" t="inlineStr">
        <is>
          <t>Segment Reporting Information [Line Items]</t>
        </is>
      </c>
    </row>
    <row r="75">
      <c r="A75" s="3" t="inlineStr">
        <is>
          <t>Goodwill</t>
        </is>
      </c>
      <c r="E75" s="6" t="n">
        <v>1120</v>
      </c>
    </row>
    <row r="76">
      <c r="A76" s="3" t="inlineStr">
        <is>
          <t>Keystone Foods [Member] | Other [Member]</t>
        </is>
      </c>
    </row>
    <row r="77">
      <c r="A77" s="7" t="inlineStr">
        <is>
          <t>Segment Reporting Information [Line Items]</t>
        </is>
      </c>
    </row>
    <row r="78">
      <c r="A78" s="3" t="inlineStr">
        <is>
          <t>Goodwill</t>
        </is>
      </c>
      <c r="E78" s="5" t="n">
        <v>341</v>
      </c>
    </row>
    <row r="79">
      <c r="A79" s="3" t="inlineStr">
        <is>
          <t>Keystone Foods [Member] | Chicken [Member]</t>
        </is>
      </c>
    </row>
    <row r="80">
      <c r="A80" s="7" t="inlineStr">
        <is>
          <t>Segment Reporting Information [Line Items]</t>
        </is>
      </c>
    </row>
    <row r="81">
      <c r="A81" s="3" t="inlineStr">
        <is>
          <t>Goodwill</t>
        </is>
      </c>
      <c r="E81" s="6" t="n">
        <v>77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Transactions With Related Parties (Details) shares in Millions, $ in Millions</t>
        </is>
      </c>
      <c r="B1" s="2" t="inlineStr">
        <is>
          <t>12 Months Ended</t>
        </is>
      </c>
    </row>
    <row r="2">
      <c r="B2" s="2" t="inlineStr">
        <is>
          <t>Oct. 02, 2021USD ($)shares</t>
        </is>
      </c>
      <c r="C2" s="2" t="inlineStr">
        <is>
          <t>Oct. 03, 2020USD ($)</t>
        </is>
      </c>
      <c r="D2" s="2" t="inlineStr">
        <is>
          <t>Sep. 28, 2019USD ($)</t>
        </is>
      </c>
    </row>
    <row r="3">
      <c r="A3" s="7" t="inlineStr">
        <is>
          <t>Related Party Transaction [Line Items]</t>
        </is>
      </c>
    </row>
    <row r="4">
      <c r="A4" s="3" t="inlineStr">
        <is>
          <t>Operating Lease, Liability</t>
        </is>
      </c>
      <c r="B4" s="6" t="n">
        <v>523</v>
      </c>
    </row>
    <row r="5">
      <c r="A5" s="3" t="inlineStr">
        <is>
          <t>Tyson Limited Partnership [Member]</t>
        </is>
      </c>
    </row>
    <row r="6">
      <c r="A6" s="7" t="inlineStr">
        <is>
          <t>Related Party Transaction [Line Items]</t>
        </is>
      </c>
    </row>
    <row r="7">
      <c r="A7" s="3" t="inlineStr">
        <is>
          <t>Related Party Transaction, Amounts of Transaction</t>
        </is>
      </c>
      <c r="B7" s="8" t="n">
        <v>0.2</v>
      </c>
      <c r="C7" s="12" t="n">
        <v>0.2</v>
      </c>
      <c r="D7" s="12" t="n">
        <v>0.3</v>
      </c>
    </row>
    <row r="8">
      <c r="A8" s="3" t="inlineStr">
        <is>
          <t>Donald J. Tyson Revocable Trust, Berry Street Waste Water Treatment Plant, LP, and the sisters of Mr. Tyson [Member]</t>
        </is>
      </c>
    </row>
    <row r="9">
      <c r="A9" s="7" t="inlineStr">
        <is>
          <t>Related Party Transaction [Line Items]</t>
        </is>
      </c>
    </row>
    <row r="10">
      <c r="A10" s="3" t="inlineStr">
        <is>
          <t>Finance Lease, Liability</t>
        </is>
      </c>
      <c r="B10" s="5" t="n">
        <v>7</v>
      </c>
      <c r="C10" s="5" t="n">
        <v>7</v>
      </c>
    </row>
    <row r="11">
      <c r="A11" s="3" t="inlineStr">
        <is>
          <t>Operating Lease, Liability</t>
        </is>
      </c>
      <c r="B11" s="5" t="n">
        <v>3</v>
      </c>
      <c r="C11" s="5" t="n">
        <v>0</v>
      </c>
    </row>
    <row r="12">
      <c r="A12" s="3" t="inlineStr">
        <is>
          <t>Related Party Transaction, Amounts of Transaction</t>
        </is>
      </c>
      <c r="B12" s="6" t="n">
        <v>1</v>
      </c>
      <c r="C12" s="6" t="n">
        <v>1</v>
      </c>
      <c r="D12" s="6" t="n">
        <v>1</v>
      </c>
    </row>
    <row r="13">
      <c r="A13" s="3" t="inlineStr">
        <is>
          <t>Class B [Member] | Tyson Limited Partnership [Member]</t>
        </is>
      </c>
    </row>
    <row r="14">
      <c r="A14" s="7" t="inlineStr">
        <is>
          <t>Related Party Transaction [Line Items]</t>
        </is>
      </c>
    </row>
    <row r="15">
      <c r="A15" s="3" t="inlineStr">
        <is>
          <t>Tyson Family Ownership Percentage</t>
        </is>
      </c>
      <c r="B15" s="3" t="inlineStr">
        <is>
          <t>99.985%</t>
        </is>
      </c>
    </row>
    <row r="16">
      <c r="A16" s="3" t="inlineStr">
        <is>
          <t>Related Party Ownership of Shares Outstanding | shares</t>
        </is>
      </c>
      <c r="B16" s="5" t="n">
        <v>70</v>
      </c>
    </row>
    <row r="17">
      <c r="A17" s="3" t="inlineStr">
        <is>
          <t>Class A [Member] | Tyson Limited Partnership [Member]</t>
        </is>
      </c>
    </row>
    <row r="18">
      <c r="A18" s="7" t="inlineStr">
        <is>
          <t>Related Party Transaction [Line Items]</t>
        </is>
      </c>
    </row>
    <row r="19">
      <c r="A19" s="3" t="inlineStr">
        <is>
          <t>Related Party Ownership of Shares Outstanding | shares</t>
        </is>
      </c>
      <c r="B19" s="8" t="n">
        <v>6.7</v>
      </c>
    </row>
    <row r="20">
      <c r="A20" s="3" t="inlineStr">
        <is>
          <t>Water Plant [Member] | Donald J. Tyson Revocable Trust, Berry Street Waste Water Treatment Plant, LP, and the sisters of Mr. Tyson [Member]</t>
        </is>
      </c>
    </row>
    <row r="21">
      <c r="A21" s="7" t="inlineStr">
        <is>
          <t>Related Party Transaction [Line Items]</t>
        </is>
      </c>
    </row>
    <row r="22">
      <c r="A22" s="3" t="inlineStr">
        <is>
          <t>Related Party Transaction, Number of Operating Leases</t>
        </is>
      </c>
      <c r="B22" s="5" t="n">
        <v>2</v>
      </c>
    </row>
    <row r="23">
      <c r="A23" s="3" t="inlineStr">
        <is>
          <t>Tyson Family Ownership Percentage</t>
        </is>
      </c>
      <c r="B23" s="3" t="inlineStr">
        <is>
          <t>90.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Commitments (Future Purchase Commitments) (Details) $ in Millions</t>
        </is>
      </c>
      <c r="B1" s="2" t="inlineStr">
        <is>
          <t>Oct. 02, 2021USD ($)</t>
        </is>
      </c>
    </row>
    <row r="2">
      <c r="A2" s="7" t="inlineStr">
        <is>
          <t>Unrecorded Unconditional Purchase Obligation [Line Items]</t>
        </is>
      </c>
    </row>
    <row r="3">
      <c r="A3" s="3" t="inlineStr">
        <is>
          <t>Unrecorded Unconditional Purchase Obligation, to be Paid, Year One</t>
        </is>
      </c>
      <c r="B3" s="6" t="n">
        <v>2455</v>
      </c>
    </row>
    <row r="4">
      <c r="A4" s="3" t="inlineStr">
        <is>
          <t>Unrecorded Unconditional Purchase Obligation, to be Paid, Year Two</t>
        </is>
      </c>
      <c r="B4" s="5" t="n">
        <v>280</v>
      </c>
    </row>
    <row r="5">
      <c r="A5" s="3" t="inlineStr">
        <is>
          <t>Unrecorded Unconditional Purchase Obligation, to be Paid, Year Three</t>
        </is>
      </c>
      <c r="B5" s="5" t="n">
        <v>175</v>
      </c>
    </row>
    <row r="6">
      <c r="A6" s="3" t="inlineStr">
        <is>
          <t>Unrecorded Unconditional Purchase Obligation, to be Paid, Year Four</t>
        </is>
      </c>
      <c r="B6" s="5" t="n">
        <v>117</v>
      </c>
    </row>
    <row r="7">
      <c r="A7" s="3" t="inlineStr">
        <is>
          <t>Unrecorded Unconditional Purchase Obligation, to be Paid, Year Five</t>
        </is>
      </c>
      <c r="B7" s="5" t="n">
        <v>84</v>
      </c>
    </row>
    <row r="8">
      <c r="A8" s="3" t="inlineStr">
        <is>
          <t>Unrecorded Unconditional Purchase Obligation, to be Paid, after Year Five</t>
        </is>
      </c>
      <c r="B8" s="5" t="n">
        <v>124</v>
      </c>
    </row>
    <row r="9">
      <c r="A9" s="3" t="inlineStr">
        <is>
          <t>Unrecorded Unconditional Purchase Obligation</t>
        </is>
      </c>
      <c r="B9" s="6" t="n">
        <v>323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Narrative) (Details) - USD ($) $ in Millions</t>
        </is>
      </c>
      <c r="B1" s="2" t="inlineStr">
        <is>
          <t>12 Months Ended</t>
        </is>
      </c>
    </row>
    <row r="2">
      <c r="B2" s="2" t="inlineStr">
        <is>
          <t>Oct. 02, 2021</t>
        </is>
      </c>
      <c r="C2" s="2" t="inlineStr">
        <is>
          <t>Oct. 03, 2020</t>
        </is>
      </c>
      <c r="D2" s="2" t="inlineStr">
        <is>
          <t>Sep. 28, 2019</t>
        </is>
      </c>
    </row>
    <row r="3">
      <c r="A3" s="7" t="inlineStr">
        <is>
          <t>Guarantor Obligations [Line Items]</t>
        </is>
      </c>
    </row>
    <row r="4">
      <c r="A4" s="3" t="inlineStr">
        <is>
          <t>Restricted Cash</t>
        </is>
      </c>
      <c r="B4" s="6" t="n">
        <v>130</v>
      </c>
      <c r="C4" s="6" t="n">
        <v>46</v>
      </c>
      <c r="D4" s="6" t="n">
        <v>0</v>
      </c>
    </row>
    <row r="5">
      <c r="A5" s="3" t="inlineStr">
        <is>
          <t>Potential maximum obligation under cash flow assistance program</t>
        </is>
      </c>
      <c r="B5" s="5" t="n">
        <v>305</v>
      </c>
    </row>
    <row r="6">
      <c r="A6" s="3" t="inlineStr">
        <is>
          <t>Total receivables under cash flow assistance program</t>
        </is>
      </c>
      <c r="B6" s="5" t="n">
        <v>5</v>
      </c>
      <c r="C6" s="5" t="n">
        <v>29</v>
      </c>
    </row>
    <row r="7">
      <c r="A7" s="3" t="inlineStr">
        <is>
          <t>Guarantor Obligations, Current Carrying Value</t>
        </is>
      </c>
      <c r="B7" s="5" t="n">
        <v>0</v>
      </c>
      <c r="C7" s="5" t="n">
        <v>0</v>
      </c>
    </row>
    <row r="8">
      <c r="A8" s="3" t="inlineStr">
        <is>
          <t>Cash Flow Assistance Program, Estimated Allowance For Uncollectible Receivables</t>
        </is>
      </c>
      <c r="B8" s="5" t="n">
        <v>0</v>
      </c>
      <c r="C8" s="5" t="n">
        <v>0</v>
      </c>
    </row>
    <row r="9">
      <c r="A9" s="3" t="inlineStr">
        <is>
          <t>Other Assets [Member]</t>
        </is>
      </c>
    </row>
    <row r="10">
      <c r="A10" s="7" t="inlineStr">
        <is>
          <t>Guarantor Obligations [Line Items]</t>
        </is>
      </c>
    </row>
    <row r="11">
      <c r="A11" s="3" t="inlineStr">
        <is>
          <t>Restricted Cash, Noncurrent</t>
        </is>
      </c>
      <c r="B11" s="5" t="n">
        <v>3</v>
      </c>
      <c r="C11" s="6" t="n">
        <v>46</v>
      </c>
    </row>
    <row r="12">
      <c r="A12" s="3" t="inlineStr">
        <is>
          <t>Industrial Revenue Bonds [Member]</t>
        </is>
      </c>
    </row>
    <row r="13">
      <c r="A13" s="7" t="inlineStr">
        <is>
          <t>Guarantor Obligations [Line Items]</t>
        </is>
      </c>
    </row>
    <row r="14">
      <c r="A14" s="3" t="inlineStr">
        <is>
          <t>Fair Value Disclosure, Off-balance Sheet Risks, Face Amount, Asset</t>
        </is>
      </c>
      <c r="B14" s="6" t="n">
        <v>609</v>
      </c>
    </row>
    <row r="15">
      <c r="A15" s="3" t="inlineStr">
        <is>
          <t>Guarantee Obligations [Member]</t>
        </is>
      </c>
    </row>
    <row r="16">
      <c r="A16" s="7" t="inlineStr">
        <is>
          <t>Guarantor Obligations [Line Items]</t>
        </is>
      </c>
    </row>
    <row r="17">
      <c r="A17" s="3" t="inlineStr">
        <is>
          <t>Guarantor Obligations, Maximum Exposure, Period</t>
        </is>
      </c>
      <c r="B17" s="3" t="inlineStr">
        <is>
          <t>9 years</t>
        </is>
      </c>
    </row>
    <row r="18">
      <c r="A18" s="3" t="inlineStr">
        <is>
          <t>Maximum potential amount</t>
        </is>
      </c>
      <c r="B18" s="6" t="n">
        <v>1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1" customWidth="1" min="6" max="6"/>
    <col width="21" customWidth="1" min="7" max="7"/>
    <col width="21" customWidth="1" min="8" max="8"/>
    <col width="21" customWidth="1" min="9" max="9"/>
  </cols>
  <sheetData>
    <row r="1">
      <c r="A1" s="1" t="inlineStr">
        <is>
          <t>Contingencies (Narrative) (Details)</t>
        </is>
      </c>
      <c r="B1" s="2" t="inlineStr">
        <is>
          <t>Jan. 19, 2021USD ($)</t>
        </is>
      </c>
      <c r="C1" s="2" t="inlineStr">
        <is>
          <t>Dec. 21, 2016USD ($)</t>
        </is>
      </c>
      <c r="D1" s="2" t="inlineStr">
        <is>
          <t>Nov. 29, 2016USD ($)plaintiff</t>
        </is>
      </c>
      <c r="E1" s="2" t="inlineStr">
        <is>
          <t>Oct. 02, 2021USD ($)</t>
        </is>
      </c>
      <c r="F1" s="2" t="inlineStr">
        <is>
          <t>Jul. 03, 2021USD ($)</t>
        </is>
      </c>
      <c r="G1" s="2" t="inlineStr">
        <is>
          <t>Dec. 31, 2004USD ($)</t>
        </is>
      </c>
      <c r="H1" s="2" t="inlineStr">
        <is>
          <t>Jan. 02, 2021USD ($)</t>
        </is>
      </c>
      <c r="I1" s="2" t="inlineStr">
        <is>
          <t>Oct. 03, 2020USD ($)</t>
        </is>
      </c>
    </row>
    <row r="2">
      <c r="A2" s="7" t="inlineStr">
        <is>
          <t>Loss Contingencies [Line Items]</t>
        </is>
      </c>
    </row>
    <row r="3">
      <c r="A3" s="3" t="inlineStr">
        <is>
          <t>Loss Contingency Accrual</t>
        </is>
      </c>
      <c r="E3" s="6" t="n">
        <v>567000000</v>
      </c>
      <c r="I3" s="6" t="n">
        <v>18000000</v>
      </c>
    </row>
    <row r="4">
      <c r="A4" s="3" t="inlineStr">
        <is>
          <t>Republic of the Philippines, Department of Labor and Employment and the National Labor Relations Commission [Member]</t>
        </is>
      </c>
    </row>
    <row r="5">
      <c r="A5" s="7" t="inlineStr">
        <is>
          <t>Loss Contingencies [Line Items]</t>
        </is>
      </c>
    </row>
    <row r="6">
      <c r="A6" s="3" t="inlineStr">
        <is>
          <t>Loss Contingency, Number of Plaintiffs, Award Increase | plaintiff</t>
        </is>
      </c>
      <c r="D6" s="5" t="n">
        <v>4922</v>
      </c>
    </row>
    <row r="7">
      <c r="A7" s="3" t="inlineStr">
        <is>
          <t>Estimated Percentage of Settling Complainants</t>
        </is>
      </c>
      <c r="C7" s="3" t="inlineStr">
        <is>
          <t>18.00%</t>
        </is>
      </c>
    </row>
    <row r="8">
      <c r="A8" s="3" t="inlineStr">
        <is>
          <t>Loss Contingency, Number of Plaintiffs | plaintiff</t>
        </is>
      </c>
      <c r="D8" s="5" t="n">
        <v>5984</v>
      </c>
    </row>
    <row r="9">
      <c r="A9" s="3" t="inlineStr">
        <is>
          <t>Loss Contingency, Estimate of Possible Loss Per Complainant</t>
        </is>
      </c>
      <c r="C9" s="6" t="n">
        <v>1300</v>
      </c>
    </row>
    <row r="10">
      <c r="A10" s="3" t="inlineStr">
        <is>
          <t>Broiler Antitrust Civil Litigation - Class Action</t>
        </is>
      </c>
    </row>
    <row r="11">
      <c r="A11" s="7" t="inlineStr">
        <is>
          <t>Loss Contingencies [Line Items]</t>
        </is>
      </c>
    </row>
    <row r="12">
      <c r="A12" s="3" t="inlineStr">
        <is>
          <t>Litigation Settlement, Amount Awarded to Other Party</t>
        </is>
      </c>
      <c r="B12" s="6" t="n">
        <v>221500000</v>
      </c>
    </row>
    <row r="13">
      <c r="A13" s="3" t="inlineStr">
        <is>
          <t>Broiler Antitrust Civil Litigation</t>
        </is>
      </c>
    </row>
    <row r="14">
      <c r="A14" s="7" t="inlineStr">
        <is>
          <t>Loss Contingencies [Line Items]</t>
        </is>
      </c>
    </row>
    <row r="15">
      <c r="A15" s="3" t="inlineStr">
        <is>
          <t>Loss Contingency Accrual</t>
        </is>
      </c>
      <c r="E15" s="5" t="n">
        <v>465</v>
      </c>
      <c r="F15" s="6" t="n">
        <v>545000000</v>
      </c>
      <c r="H15" s="6" t="n">
        <v>320000000</v>
      </c>
    </row>
    <row r="16">
      <c r="A16" s="3" t="inlineStr">
        <is>
          <t>Payments for Legal Settlements</t>
        </is>
      </c>
      <c r="E16" s="6" t="n">
        <v>80</v>
      </c>
    </row>
    <row r="17">
      <c r="A17" s="3" t="inlineStr">
        <is>
          <t>Broiler Antitrust Civil Litigation opt-out Plaintiffs - Class Action</t>
        </is>
      </c>
    </row>
    <row r="18">
      <c r="A18" s="7" t="inlineStr">
        <is>
          <t>Loss Contingencies [Line Items]</t>
        </is>
      </c>
    </row>
    <row r="19">
      <c r="A19" s="3" t="inlineStr">
        <is>
          <t>Loss Contingency Accrual</t>
        </is>
      </c>
      <c r="F19" s="5" t="n">
        <v>225000000</v>
      </c>
    </row>
    <row r="20">
      <c r="A20" s="3" t="inlineStr">
        <is>
          <t>Broiler Chicken Grower Litigation</t>
        </is>
      </c>
    </row>
    <row r="21">
      <c r="A21" s="7" t="inlineStr">
        <is>
          <t>Loss Contingencies [Line Items]</t>
        </is>
      </c>
    </row>
    <row r="22">
      <c r="A22" s="3" t="inlineStr">
        <is>
          <t>Litigation Settlement, Amount Awarded to Other Party</t>
        </is>
      </c>
      <c r="F22" s="6" t="n">
        <v>0</v>
      </c>
    </row>
    <row r="23">
      <c r="A23" s="3" t="inlineStr">
        <is>
          <t>Republic of the Philippines, Department of Labor and Employment</t>
        </is>
      </c>
    </row>
    <row r="24">
      <c r="A24" s="7" t="inlineStr">
        <is>
          <t>Loss Contingencies [Line Items]</t>
        </is>
      </c>
    </row>
    <row r="25">
      <c r="A25" s="3" t="inlineStr">
        <is>
          <t>Loss contingency, damages awarded</t>
        </is>
      </c>
      <c r="D25" s="6" t="n">
        <v>292000000</v>
      </c>
      <c r="G25" s="6" t="n">
        <v>68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Oct. 02, 2021</t>
        </is>
      </c>
      <c r="C2" s="2" t="inlineStr">
        <is>
          <t>Oct. 03, 2020</t>
        </is>
      </c>
      <c r="D2" s="2" t="inlineStr">
        <is>
          <t>Sep. 28, 2019</t>
        </is>
      </c>
    </row>
    <row r="3">
      <c r="A3" s="3" t="inlineStr">
        <is>
          <t>Allowance for Doubtful Accounts [Member]</t>
        </is>
      </c>
    </row>
    <row r="4">
      <c r="A4" s="7" t="inlineStr">
        <is>
          <t>Movement in Valuation Allowances and Reserves [Roll Forward]</t>
        </is>
      </c>
    </row>
    <row r="5">
      <c r="A5" s="3" t="inlineStr">
        <is>
          <t>Balance at Beginning of Period</t>
        </is>
      </c>
      <c r="B5" s="6" t="n">
        <v>26</v>
      </c>
      <c r="C5" s="6" t="n">
        <v>21</v>
      </c>
      <c r="D5" s="6" t="n">
        <v>19</v>
      </c>
    </row>
    <row r="6">
      <c r="A6" s="3" t="inlineStr">
        <is>
          <t>Charged to Costs and Expenses</t>
        </is>
      </c>
      <c r="B6" s="5" t="n">
        <v>5</v>
      </c>
      <c r="C6" s="5" t="n">
        <v>9</v>
      </c>
      <c r="D6" s="5" t="n">
        <v>4</v>
      </c>
    </row>
    <row r="7">
      <c r="A7" s="3" t="inlineStr">
        <is>
          <t>Charged to Other Accounts</t>
        </is>
      </c>
      <c r="B7" s="5" t="n">
        <v>0</v>
      </c>
      <c r="C7" s="5" t="n">
        <v>0</v>
      </c>
      <c r="D7" s="5" t="n">
        <v>0</v>
      </c>
    </row>
    <row r="8">
      <c r="A8" s="3" t="inlineStr">
        <is>
          <t>(Deductions)</t>
        </is>
      </c>
      <c r="B8" s="5" t="n">
        <v>-6</v>
      </c>
      <c r="C8" s="5" t="n">
        <v>-4</v>
      </c>
      <c r="D8" s="5" t="n">
        <v>-2</v>
      </c>
    </row>
    <row r="9">
      <c r="A9" s="3" t="inlineStr">
        <is>
          <t>Balance at End of Period</t>
        </is>
      </c>
      <c r="B9" s="5" t="n">
        <v>25</v>
      </c>
      <c r="C9" s="5" t="n">
        <v>26</v>
      </c>
      <c r="D9" s="5" t="n">
        <v>21</v>
      </c>
    </row>
    <row r="10">
      <c r="A10" s="3" t="inlineStr">
        <is>
          <t>Inventory Lower of Cost or Market Allowance [Member]</t>
        </is>
      </c>
    </row>
    <row r="11">
      <c r="A11" s="7" t="inlineStr">
        <is>
          <t>Movement in Valuation Allowances and Reserves [Roll Forward]</t>
        </is>
      </c>
    </row>
    <row r="12">
      <c r="A12" s="3" t="inlineStr">
        <is>
          <t>Balance at Beginning of Period</t>
        </is>
      </c>
      <c r="B12" s="5" t="n">
        <v>27</v>
      </c>
      <c r="C12" s="5" t="n">
        <v>34</v>
      </c>
      <c r="D12" s="5" t="n">
        <v>25</v>
      </c>
    </row>
    <row r="13">
      <c r="A13" s="3" t="inlineStr">
        <is>
          <t>Charged to Costs and Expenses</t>
        </is>
      </c>
      <c r="B13" s="5" t="n">
        <v>79</v>
      </c>
      <c r="C13" s="5" t="n">
        <v>102</v>
      </c>
      <c r="D13" s="5" t="n">
        <v>61</v>
      </c>
    </row>
    <row r="14">
      <c r="A14" s="3" t="inlineStr">
        <is>
          <t>Charged to Other Accounts</t>
        </is>
      </c>
      <c r="B14" s="5" t="n">
        <v>0</v>
      </c>
      <c r="C14" s="5" t="n">
        <v>0</v>
      </c>
      <c r="D14" s="5" t="n">
        <v>0</v>
      </c>
    </row>
    <row r="15">
      <c r="A15" s="3" t="inlineStr">
        <is>
          <t>(Deductions)</t>
        </is>
      </c>
      <c r="B15" s="5" t="n">
        <v>-59</v>
      </c>
      <c r="C15" s="5" t="n">
        <v>-109</v>
      </c>
      <c r="D15" s="5" t="n">
        <v>-52</v>
      </c>
    </row>
    <row r="16">
      <c r="A16" s="3" t="inlineStr">
        <is>
          <t>Balance at End of Period</t>
        </is>
      </c>
      <c r="B16" s="5" t="n">
        <v>47</v>
      </c>
      <c r="C16" s="5" t="n">
        <v>27</v>
      </c>
      <c r="D16" s="5" t="n">
        <v>34</v>
      </c>
    </row>
    <row r="17">
      <c r="A17" s="3" t="inlineStr">
        <is>
          <t>Valuation Allowance on Deferred Tax Assets [Member]</t>
        </is>
      </c>
    </row>
    <row r="18">
      <c r="A18" s="7" t="inlineStr">
        <is>
          <t>Movement in Valuation Allowances and Reserves [Roll Forward]</t>
        </is>
      </c>
    </row>
    <row r="19">
      <c r="A19" s="3" t="inlineStr">
        <is>
          <t>Balance at Beginning of Period</t>
        </is>
      </c>
      <c r="B19" s="5" t="n">
        <v>127</v>
      </c>
      <c r="C19" s="5" t="n">
        <v>86</v>
      </c>
      <c r="D19" s="5" t="n">
        <v>79</v>
      </c>
    </row>
    <row r="20">
      <c r="A20" s="3" t="inlineStr">
        <is>
          <t>Charged to Costs and Expenses</t>
        </is>
      </c>
      <c r="B20" s="5" t="n">
        <v>24</v>
      </c>
      <c r="C20" s="5" t="n">
        <v>35</v>
      </c>
      <c r="D20" s="5" t="n">
        <v>13</v>
      </c>
    </row>
    <row r="21">
      <c r="A21" s="3" t="inlineStr">
        <is>
          <t>Charged to Other Accounts</t>
        </is>
      </c>
      <c r="B21" s="5" t="n">
        <v>0</v>
      </c>
      <c r="C21" s="5" t="n">
        <v>13</v>
      </c>
      <c r="D21" s="5" t="n">
        <v>6</v>
      </c>
    </row>
    <row r="22">
      <c r="A22" s="3" t="inlineStr">
        <is>
          <t>(Deductions)</t>
        </is>
      </c>
      <c r="B22" s="5" t="n">
        <v>0</v>
      </c>
      <c r="C22" s="5" t="n">
        <v>-7</v>
      </c>
      <c r="D22" s="5" t="n">
        <v>-12</v>
      </c>
    </row>
    <row r="23">
      <c r="A23" s="3" t="inlineStr">
        <is>
          <t>Balance at End of Period</t>
        </is>
      </c>
      <c r="B23" s="6" t="n">
        <v>151</v>
      </c>
      <c r="C23" s="6" t="n">
        <v>127</v>
      </c>
      <c r="D23" s="6" t="n">
        <v>8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3" t="inlineStr">
        <is>
          <t>Cash, Cash Equivalents, Restricted Cash and Restricted Cash Equivalents</t>
        </is>
      </c>
      <c r="B2" s="3" t="inlineStr">
        <is>
          <t>us-gaap_CashCashEquivalentsRestrictedCashAndRestrictedCashEquivalents</t>
        </is>
      </c>
      <c r="C2" s="6" t="n">
        <v>270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Oct. 02, 2021</t>
        </is>
      </c>
    </row>
    <row r="3">
      <c r="A3" s="7" t="inlineStr">
        <is>
          <t>Supplemental Cash Flow Information [Abstract]</t>
        </is>
      </c>
    </row>
    <row r="4">
      <c r="A4" s="3" t="inlineStr">
        <is>
          <t>Schedule Of Cash Payments For Interest And Income Taxes</t>
        </is>
      </c>
      <c r="B4" s="3" t="inlineStr">
        <is>
          <t xml:space="preserve">The following table summarizes cash payments for interest and income taxes (in millions): 2021 2020 2019 Interest, net of amounts capitalized $ 444 $ 536 $ 419 Income taxes, net of refunds 683 511 5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Income (Loss) (Components Of Accumulated Other Comprehensive Income (Loss)) (Details) - USD ($) $ in Millions</t>
        </is>
      </c>
      <c r="B1" s="2" t="inlineStr">
        <is>
          <t>Oct. 02, 2021</t>
        </is>
      </c>
      <c r="C1" s="2" t="inlineStr">
        <is>
          <t>Oct. 03, 2020</t>
        </is>
      </c>
    </row>
    <row r="2">
      <c r="A2" s="7" t="inlineStr">
        <is>
          <t>Accumulated Other Comprehensive Income (Loss), Net of Tax [Abstract]</t>
        </is>
      </c>
    </row>
    <row r="3">
      <c r="A3" s="3" t="inlineStr">
        <is>
          <t>AOCI, Cash Flow Hedge, Cumulative Gain (Loss), after Tax</t>
        </is>
      </c>
      <c r="B3" s="6" t="n">
        <v>-13</v>
      </c>
      <c r="C3" s="6" t="n">
        <v>-15</v>
      </c>
    </row>
    <row r="4">
      <c r="A4" s="3" t="inlineStr">
        <is>
          <t>Unrealized net loss on investments</t>
        </is>
      </c>
      <c r="B4" s="5" t="n">
        <v>1</v>
      </c>
      <c r="C4" s="5" t="n">
        <v>2</v>
      </c>
    </row>
    <row r="5">
      <c r="A5" s="3" t="inlineStr">
        <is>
          <t>Currency translation adjustment</t>
        </is>
      </c>
      <c r="B5" s="5" t="n">
        <v>-119</v>
      </c>
      <c r="C5" s="5" t="n">
        <v>-136</v>
      </c>
    </row>
    <row r="6">
      <c r="A6" s="3" t="inlineStr">
        <is>
          <t>Postretirement benefits reserve adjustments</t>
        </is>
      </c>
      <c r="B6" s="5" t="n">
        <v>-41</v>
      </c>
      <c r="C6" s="5" t="n">
        <v>-30</v>
      </c>
    </row>
    <row r="7">
      <c r="A7" s="3" t="inlineStr">
        <is>
          <t>Total accumulated other comprehensive income (loss)</t>
        </is>
      </c>
      <c r="B7" s="6" t="n">
        <v>-172</v>
      </c>
      <c r="C7" s="6" t="n">
        <v>-17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Components Of Other Comprehensive Income (Loss)) (Details) - USD ($) $ in Millions</t>
        </is>
      </c>
      <c r="B1" s="2" t="inlineStr">
        <is>
          <t>12 Months Ended</t>
        </is>
      </c>
    </row>
    <row r="2">
      <c r="B2" s="2" t="inlineStr">
        <is>
          <t>Oct. 02, 2021</t>
        </is>
      </c>
      <c r="C2" s="2" t="inlineStr">
        <is>
          <t>Oct. 03, 2020</t>
        </is>
      </c>
      <c r="D2" s="2" t="inlineStr">
        <is>
          <t>Sep. 28, 2019</t>
        </is>
      </c>
    </row>
    <row r="3">
      <c r="A3" s="7" t="inlineStr">
        <is>
          <t>Accumulated Other Comprehensive Income (Loss) [Line Items]</t>
        </is>
      </c>
    </row>
    <row r="4">
      <c r="A4" s="3" t="inlineStr">
        <is>
          <t>Other comprehensive income (loss), Before Tax</t>
        </is>
      </c>
      <c r="B4" s="6" t="n">
        <v>2</v>
      </c>
      <c r="C4" s="6" t="n">
        <v>-72</v>
      </c>
      <c r="D4" s="6" t="n">
        <v>-131</v>
      </c>
    </row>
    <row r="5">
      <c r="A5" s="3" t="inlineStr">
        <is>
          <t>Other comprehensive income (loss), Income Tax</t>
        </is>
      </c>
      <c r="B5" s="5" t="n">
        <v>5</v>
      </c>
      <c r="C5" s="5" t="n">
        <v>10</v>
      </c>
      <c r="D5" s="5" t="n">
        <v>29</v>
      </c>
    </row>
    <row r="6">
      <c r="A6" s="3" t="inlineStr">
        <is>
          <t>Total Other Comprehensive Income (Loss), Net of Taxes</t>
        </is>
      </c>
      <c r="B6" s="5" t="n">
        <v>7</v>
      </c>
      <c r="C6" s="5" t="n">
        <v>-62</v>
      </c>
      <c r="D6" s="5" t="n">
        <v>-102</v>
      </c>
    </row>
    <row r="7">
      <c r="A7" s="3" t="inlineStr">
        <is>
          <t>Derivatives accounted for as cash flow hedges</t>
        </is>
      </c>
    </row>
    <row r="8">
      <c r="A8" s="7" t="inlineStr">
        <is>
          <t>Accumulated Other Comprehensive Income (Loss) [Line Items]</t>
        </is>
      </c>
    </row>
    <row r="9">
      <c r="A9" s="3" t="inlineStr">
        <is>
          <t>Other Comprehensive Income (Loss), before Reclassifications, before Tax</t>
        </is>
      </c>
      <c r="B9" s="5" t="n">
        <v>0</v>
      </c>
      <c r="C9" s="5" t="n">
        <v>-17</v>
      </c>
      <c r="D9" s="5" t="n">
        <v>-39</v>
      </c>
    </row>
    <row r="10">
      <c r="A10" s="3" t="inlineStr">
        <is>
          <t>Other Comprehensive Income (Loss), before Reclassifications, Tax</t>
        </is>
      </c>
      <c r="B10" s="5" t="n">
        <v>0</v>
      </c>
      <c r="C10" s="5" t="n">
        <v>5</v>
      </c>
      <c r="D10" s="5" t="n">
        <v>10</v>
      </c>
    </row>
    <row r="11">
      <c r="A11" s="3" t="inlineStr">
        <is>
          <t>Other Comprehensive Income (Loss), before Reclassifications, Net of Tax</t>
        </is>
      </c>
      <c r="B11" s="5" t="n">
        <v>0</v>
      </c>
      <c r="C11" s="5" t="n">
        <v>-12</v>
      </c>
      <c r="D11" s="5" t="n">
        <v>-29</v>
      </c>
    </row>
    <row r="12">
      <c r="A12" s="3" t="inlineStr">
        <is>
          <t>Derivatives accounted for as cash flow hedges | Interest Expense [Member]</t>
        </is>
      </c>
    </row>
    <row r="13">
      <c r="A13" s="7" t="inlineStr">
        <is>
          <t>Accumulated Other Comprehensive Income (Loss) [Line Items]</t>
        </is>
      </c>
    </row>
    <row r="14">
      <c r="A14" s="3" t="inlineStr">
        <is>
          <t>Reclassification from Accumulated Other Comprehensive Income, Current Period, before Tax</t>
        </is>
      </c>
      <c r="B14" s="5" t="n">
        <v>1</v>
      </c>
      <c r="C14" s="5" t="n">
        <v>6</v>
      </c>
      <c r="D14" s="5" t="n">
        <v>1</v>
      </c>
    </row>
    <row r="15">
      <c r="A15" s="3" t="inlineStr">
        <is>
          <t>Reclassification from AOCI, Current Period, Tax</t>
        </is>
      </c>
      <c r="B15" s="5" t="n">
        <v>0</v>
      </c>
      <c r="C15" s="5" t="n">
        <v>-2</v>
      </c>
      <c r="D15" s="5" t="n">
        <v>0</v>
      </c>
    </row>
    <row r="16">
      <c r="A16" s="3" t="inlineStr">
        <is>
          <t>Reclassification from Accumulated Other Comprehensive Income, Net of Tax</t>
        </is>
      </c>
      <c r="B16" s="5" t="n">
        <v>1</v>
      </c>
      <c r="C16" s="5" t="n">
        <v>4</v>
      </c>
      <c r="D16" s="5" t="n">
        <v>1</v>
      </c>
    </row>
    <row r="17">
      <c r="A17" s="3" t="inlineStr">
        <is>
          <t>Derivatives accounted for as cash flow hedges | Cost of Sales [Member]</t>
        </is>
      </c>
    </row>
    <row r="18">
      <c r="A18" s="7" t="inlineStr">
        <is>
          <t>Accumulated Other Comprehensive Income (Loss) [Line Items]</t>
        </is>
      </c>
    </row>
    <row r="19">
      <c r="A19" s="3" t="inlineStr">
        <is>
          <t>Reclassification from Accumulated Other Comprehensive Income, Current Period, before Tax</t>
        </is>
      </c>
      <c r="B19" s="5" t="n">
        <v>1</v>
      </c>
      <c r="C19" s="5" t="n">
        <v>24</v>
      </c>
      <c r="D19" s="5" t="n">
        <v>18</v>
      </c>
    </row>
    <row r="20">
      <c r="A20" s="3" t="inlineStr">
        <is>
          <t>Reclassification from AOCI, Current Period, Tax</t>
        </is>
      </c>
      <c r="B20" s="5" t="n">
        <v>0</v>
      </c>
      <c r="C20" s="5" t="n">
        <v>-7</v>
      </c>
      <c r="D20" s="5" t="n">
        <v>-5</v>
      </c>
    </row>
    <row r="21">
      <c r="A21" s="3" t="inlineStr">
        <is>
          <t>Reclassification from Accumulated Other Comprehensive Income, Net of Tax</t>
        </is>
      </c>
      <c r="B21" s="5" t="n">
        <v>1</v>
      </c>
      <c r="C21" s="5" t="n">
        <v>17</v>
      </c>
      <c r="D21" s="5" t="n">
        <v>13</v>
      </c>
    </row>
    <row r="22">
      <c r="A22" s="3" t="inlineStr">
        <is>
          <t>Investments [Member]</t>
        </is>
      </c>
    </row>
    <row r="23">
      <c r="A23" s="7" t="inlineStr">
        <is>
          <t>Accumulated Other Comprehensive Income (Loss) [Line Items]</t>
        </is>
      </c>
    </row>
    <row r="24">
      <c r="A24" s="3" t="inlineStr">
        <is>
          <t>Other Comprehensive Income (Loss), before Reclassifications, before Tax</t>
        </is>
      </c>
      <c r="B24" s="5" t="n">
        <v>-1</v>
      </c>
      <c r="C24" s="5" t="n">
        <v>1</v>
      </c>
      <c r="D24" s="5" t="n">
        <v>3</v>
      </c>
    </row>
    <row r="25">
      <c r="A25" s="3" t="inlineStr">
        <is>
          <t>Other Comprehensive Income (Loss), before Reclassifications, Tax</t>
        </is>
      </c>
      <c r="B25" s="5" t="n">
        <v>0</v>
      </c>
      <c r="C25" s="5" t="n">
        <v>0</v>
      </c>
      <c r="D25" s="5" t="n">
        <v>-1</v>
      </c>
    </row>
    <row r="26">
      <c r="A26" s="3" t="inlineStr">
        <is>
          <t>Other Comprehensive Income (Loss), before Reclassifications, Net of Tax</t>
        </is>
      </c>
      <c r="B26" s="5" t="n">
        <v>-1</v>
      </c>
      <c r="C26" s="5" t="n">
        <v>1</v>
      </c>
      <c r="D26" s="5" t="n">
        <v>2</v>
      </c>
    </row>
    <row r="27">
      <c r="A27" s="3" t="inlineStr">
        <is>
          <t>Currency Translation [Member]</t>
        </is>
      </c>
    </row>
    <row r="28">
      <c r="A28" s="7" t="inlineStr">
        <is>
          <t>Accumulated Other Comprehensive Income (Loss) [Line Items]</t>
        </is>
      </c>
    </row>
    <row r="29">
      <c r="A29" s="3" t="inlineStr">
        <is>
          <t>Other Comprehensive Income (Loss), before Reclassifications, before Tax</t>
        </is>
      </c>
      <c r="B29" s="5" t="n">
        <v>17</v>
      </c>
      <c r="C29" s="5" t="n">
        <v>-29</v>
      </c>
      <c r="D29" s="5" t="n">
        <v>-23</v>
      </c>
    </row>
    <row r="30">
      <c r="A30" s="3" t="inlineStr">
        <is>
          <t>Other Comprehensive Income (Loss), before Reclassifications, Tax</t>
        </is>
      </c>
      <c r="B30" s="5" t="n">
        <v>0</v>
      </c>
      <c r="C30" s="5" t="n">
        <v>0</v>
      </c>
      <c r="D30" s="5" t="n">
        <v>0</v>
      </c>
    </row>
    <row r="31">
      <c r="A31" s="3" t="inlineStr">
        <is>
          <t>Other Comprehensive Income (Loss), before Reclassifications, Net of Tax</t>
        </is>
      </c>
      <c r="B31" s="5" t="n">
        <v>17</v>
      </c>
      <c r="C31" s="5" t="n">
        <v>-29</v>
      </c>
      <c r="D31" s="5" t="n">
        <v>-23</v>
      </c>
    </row>
    <row r="32">
      <c r="A32" s="3" t="inlineStr">
        <is>
          <t>Postretirement benefits</t>
        </is>
      </c>
    </row>
    <row r="33">
      <c r="A33" s="7" t="inlineStr">
        <is>
          <t>Accumulated Other Comprehensive Income (Loss) [Line Items]</t>
        </is>
      </c>
    </row>
    <row r="34">
      <c r="A34" s="3" t="inlineStr">
        <is>
          <t>Other Comprehensive Income (Loss), before Reclassifications, before Tax</t>
        </is>
      </c>
      <c r="B34" s="5" t="n">
        <v>10</v>
      </c>
      <c r="C34" s="5" t="n">
        <v>1</v>
      </c>
      <c r="D34" s="5" t="n">
        <v>-114</v>
      </c>
    </row>
    <row r="35">
      <c r="A35" s="3" t="inlineStr">
        <is>
          <t>Other Comprehensive Income (Loss), before Reclassifications, Tax</t>
        </is>
      </c>
      <c r="B35" s="5" t="n">
        <v>-2</v>
      </c>
      <c r="C35" s="5" t="n">
        <v>0</v>
      </c>
      <c r="D35" s="5" t="n">
        <v>31</v>
      </c>
    </row>
    <row r="36">
      <c r="A36" s="3" t="inlineStr">
        <is>
          <t>Other Comprehensive Income (Loss), before Reclassifications, Net of Tax</t>
        </is>
      </c>
      <c r="B36" s="5" t="n">
        <v>8</v>
      </c>
      <c r="C36" s="5" t="n">
        <v>1</v>
      </c>
      <c r="D36" s="5" t="n">
        <v>-83</v>
      </c>
    </row>
    <row r="37">
      <c r="A37" s="3" t="inlineStr">
        <is>
          <t>Postretirement benefits | Other Nonoperating Income (Expense) [Member]</t>
        </is>
      </c>
    </row>
    <row r="38">
      <c r="A38" s="7" t="inlineStr">
        <is>
          <t>Accumulated Other Comprehensive Income (Loss) [Line Items]</t>
        </is>
      </c>
    </row>
    <row r="39">
      <c r="A39" s="3" t="inlineStr">
        <is>
          <t>Reclassification from Accumulated Other Comprehensive Income, Current Period, before Tax</t>
        </is>
      </c>
      <c r="B39" s="5" t="n">
        <v>-26</v>
      </c>
      <c r="C39" s="5" t="n">
        <v>-58</v>
      </c>
      <c r="D39" s="5" t="n">
        <v>23</v>
      </c>
    </row>
    <row r="40">
      <c r="A40" s="3" t="inlineStr">
        <is>
          <t>Reclassification from AOCI, Current Period, Tax</t>
        </is>
      </c>
      <c r="B40" s="5" t="n">
        <v>7</v>
      </c>
      <c r="C40" s="5" t="n">
        <v>14</v>
      </c>
      <c r="D40" s="5" t="n">
        <v>-6</v>
      </c>
    </row>
    <row r="41">
      <c r="A41" s="3" t="inlineStr">
        <is>
          <t>Reclassification from Accumulated Other Comprehensive Income, Net of Tax</t>
        </is>
      </c>
      <c r="B41" s="6" t="n">
        <v>-19</v>
      </c>
      <c r="C41" s="6" t="n">
        <v>-44</v>
      </c>
      <c r="D41" s="6" t="n">
        <v>1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Cash Payments For Interest And Income Taxes) (Details) - USD ($) $ in Millions</t>
        </is>
      </c>
      <c r="B1" s="2" t="inlineStr">
        <is>
          <t>12 Months Ended</t>
        </is>
      </c>
    </row>
    <row r="2">
      <c r="B2" s="2" t="inlineStr">
        <is>
          <t>Oct. 02, 2021</t>
        </is>
      </c>
      <c r="C2" s="2" t="inlineStr">
        <is>
          <t>Oct. 03, 2020</t>
        </is>
      </c>
      <c r="D2" s="2" t="inlineStr">
        <is>
          <t>Sep. 28, 2019</t>
        </is>
      </c>
    </row>
    <row r="3">
      <c r="A3" s="7" t="inlineStr">
        <is>
          <t>Supplemental Cash Flow Information [Abstract]</t>
        </is>
      </c>
    </row>
    <row r="4">
      <c r="A4" s="3" t="inlineStr">
        <is>
          <t>Interest, net of amounts capitalized</t>
        </is>
      </c>
      <c r="B4" s="6" t="n">
        <v>444</v>
      </c>
      <c r="C4" s="6" t="n">
        <v>536</v>
      </c>
      <c r="D4" s="6" t="n">
        <v>419</v>
      </c>
    </row>
    <row r="5">
      <c r="A5" s="3" t="inlineStr">
        <is>
          <t>Income taxes, net of refunds</t>
        </is>
      </c>
      <c r="B5" s="6" t="n">
        <v>683</v>
      </c>
      <c r="C5" s="6" t="n">
        <v>511</v>
      </c>
      <c r="D5" s="6" t="n">
        <v>55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Oct. 02, 2021</t>
        </is>
      </c>
    </row>
    <row r="3">
      <c r="A3" s="7" t="inlineStr">
        <is>
          <t>Accounting Policies [Abstract]</t>
        </is>
      </c>
    </row>
    <row r="4">
      <c r="A4" s="3" t="inlineStr">
        <is>
          <t>Description Of Business</t>
        </is>
      </c>
      <c r="B4" s="3" t="inlineStr">
        <is>
          <t>Description of BusinessTyson Foods, Inc. (collectively, “Company,” “we,” “us” or “our”), is one of the world's largest food companies and a recognized leader in protein. Founded in 1935 by John W. Tyson and grown under three generations of family leadership, the Company has a broad portfolio of products and brands including Tyson®, Jimmy Dean®, Hillshire Farm®, Ball Park®, Wright®, Aidells®, ibp® and State Fair®. We innovate continually to make protein more sustainable, tailor food for everywhere it’s available and raise the world’s expectations for how much good food can do.</t>
        </is>
      </c>
    </row>
    <row r="5">
      <c r="A5" s="3" t="inlineStr">
        <is>
          <t>Lessee, Leases [Policy Text Block]</t>
        </is>
      </c>
      <c r="B5" s="3" t="inlineStr">
        <is>
          <t>Leases We determine if an agreement is or contains a lease at its inception by evaluating if an identified asset exists that we control for a period of time. When a lease exists, we classify it as a finance or operating lease and record a right-of-use (“ROU”) asset and a corresponding lease liability at lease commencement. We have elected to not record leases with a term of 12 months or less in our Consolidated Balance Sheets, and accordingly, lease expense for these short-term leases is recognized on a straight-line basis over the lease term. Finance lease assets are presented within Net Property, Plant and Equipment and finance lease liabilities are presented within Current and Long-Term Debt in our Consolidated Balance Sheets. Finance lease disclosures are omitted as they are deemed immaterial. Operating ROU assets are presented within Other Assets, and operating lease liabilities are recorded within Other current liabilities and Other Liabilities in our Consolidated Balance Sheets. Lease assets are subject to review for impairment within the related long-lived asset group. ROU assets are presented in our Consolidated Balance Sheets based on the present value of the corresponding liabilities and are adjusted for any prepayments, lease incentives received or initial direct costs incurred. The measurement of our ROU assets and liabilities includes all fixed payments and any variable payments based on an index or rate. Variable lease payments which do not depend on an index, or where rates are unknown, are excluded from lease payments in the measurement of the ROU asset and lease liability, and accordingly, are recognized as lease expense in the period the obligation for those payments is incurred. The present value of lease payments is based on our incremental borrowing rate according to the lease term and information available at the lease commencement date, as our lease arrangements generally do not provide an implicit interest rate. The incremental borrowing rate is derived using a hypothetically-collateralized borrowing cost, based on our revolving credit facility, plus a country risk factor, where applicable. We consider our credit rating and the current economic environment in determining the collateralized rate. Our lease arrangements can include fixed or variable non-lease components, such as common area maintenance, taxes and labor. We account for each lease and any non-lease components associated with that lease as a single lease component for all asset classes, except production and livestock grower asset classes embedded in service and supply agreements, and other asset classes that include significant maintenance or service components. We account for lease and non-lease components of an agreement separately based on relative stand-alone prices either observable or estimated if observable prices are not readily available. For asset classes where an election was made not to separate lease and non-lease components, all costs associated with a lease contract are disclosed as lease costs. The accounting for some of the Company's leases may require significant judgment when determining whether a contract is or contains a lease, the lease term, and the likelihood of exercising renewal or termination options. Our leases can include options to extend or terminate use of the underlying assets. These options are included in the lease term used to determine ROU assets and corresponding liabilities when we are reasonably certain we will exercise the option. Additionally, certain leases can have residual value guarantees, which are included within our operating lease liabilities when considered probable. Our lease agreements do not include significant restrictions or covenants. Recognition, measurement and presentation of expenses and cash flows arising from a lease will depend on classification as a finance or operating lease. Operating lease expense is recognized on a straight-line basis over the lease term, whereas the amortization of finance lease assets is recognized on a straight-line basis over the shorter of the estimated useful life of the underlying asset or the lease term. Operating lease expense and finance lease amortization are presented in Cost of Sales or Selling, General and Administrative in our Consolidated Statements of Income depending on the nature of the leased item. Interest expense on finance lease obligations is recorded over the lease term and is presented in Interest expense, based on the effective interest method. All operating lease cash payments and interest on finance leases are presented within Cash flows from operating activities and all finance lease principal payments are presented within cash flows from financing activities in our Consolidated Statements of Cash Flows.</t>
        </is>
      </c>
    </row>
    <row r="6">
      <c r="A6" s="3" t="inlineStr">
        <is>
          <t>Consolidation</t>
        </is>
      </c>
      <c r="B6" s="3" t="inlineStr">
        <is>
          <t>ConsolidationThe consolidat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t>
        </is>
      </c>
    </row>
    <row r="7">
      <c r="A7" s="3" t="inlineStr">
        <is>
          <t>Inventories</t>
        </is>
      </c>
      <c r="B7" s="3" t="inlineStr">
        <is>
          <t>InventoriesProcessed products, livestock and supplies and other are valued at the lower of cost or net realizable value. Cost includes purchased raw materials, live purchase costs, livestock growout costs (primarily feed, livestock grower pay and catch and haul costs), labor and manufacturing and production overhead, which are related to the purchase and production of inventories. In fiscal 2021 and fiscal 2020, the cost of inventories was determined by either the first-in, first-out (“FIFO”) method or the weighted-average method</t>
        </is>
      </c>
    </row>
    <row r="8">
      <c r="A8" s="3" t="inlineStr">
        <is>
          <t>Property, Plant And Equipment</t>
        </is>
      </c>
      <c r="B8" s="3" t="inlineStr">
        <is>
          <t>Property, Plant and Equipment Property, plant and equipment are stated at cost and generally depreciated on a straight-line method over the estimated lives for buildings and leasehold improvements of 10 to 33 years, machinery and equipment of 3 to 12 years and land improvements and other of 3 to 20 years. Major repairs and maintenance costs that significantly extend the useful life of the related assets are capitalized. Normal repairs and maintenance costs are charged to operations. We review the carrying value of long-lived assets at each balance sheet date if indication of impairment exists. Recoverability is assessed using undiscounted cash flows based on historical results and current projections of earnings before interest, taxes, depreciation and amortization. We measure impairment as the excess of carrying value over the fair value of an asset group. The fair value of an asset group is generally measured using discounted cash flows including market participant assumptions of future operating results and discount rates.</t>
        </is>
      </c>
    </row>
    <row r="9">
      <c r="A9" s="3" t="inlineStr">
        <is>
          <t>Accounts Receivable</t>
        </is>
      </c>
      <c r="B9" s="3" t="inlineStr">
        <is>
          <t>Accounts Receivable We record accounts receivable at net realizable value. This value includes an appropriate allowance for estimated credit losses to reflect any loss anticipated on the accounts receivable balances and charged to the allowance for credit losses. We calculate this allowance based on our history of write-offs, future economic conditions, level of past due accounts, and relationships with and economic status of our customers. At October 2, 2021, and October 3, 2020, our allowance for credit losses was $25 million and $26 million, respectively. We generally do not have collateral for our receivables, but we do periodically evaluate the credit worthiness of our customers.</t>
        </is>
      </c>
    </row>
    <row r="10">
      <c r="A10" s="3" t="inlineStr">
        <is>
          <t>Goodwill And Other Intangible Assets</t>
        </is>
      </c>
      <c r="B10" s="3" t="inlineStr">
        <is>
          <t>Goodwill and Intangible Assets Definite life intangibles are initially recorded at fair value and amortized over the estimated period of benefit. Brands and trademarks are generally amortized using the straight-line method over 20 years or less. Customer relationships and supply arrangements are generally amortized over 7 to 30 years based on the pattern of revenue expected to be generated from the use of the asset. The gross cost and accumulated amortization of intangible assets are removed when the recorded amounts are fully amortized and the asset is no longer in use or the contract has expired. Amortization expense is generally recognized in selling, general, and administrative expense. We review the carrying value of definite life intangibles at each balance sheet date if indication of impairment exists. Recoverability is assessed using undiscounted cash flows based on historical results and current projections of earnings before interest, taxes, depreciation and amortization. We measure impairment as the excess of carrying value over the fair value of the definite life intangible asset. We use various valuation techniques to estimate fair value, with the primary techniques being discounted cash flows, relief-from-royalty and multi-period excess earnings valuation approaches, which use significant unobservable inputs, or Level 3 inputs, as defined by the fair value hierarchy. Under these valuation approaches, we are required to make estimates and assumptions about sales growth, operating margins, royalty rates and discount rates based on budgets, business plans, economic projections, anticipated future cash flows and marketplace data. Goodwill and indefinite life intangible assets are initially recorded at fair value and not amortized, but are reviewed for impairment at least annually or more frequently if impairment indicators arise. Our goodwill is allocated by reporting unit and is evaluated for impairment by first performing a qualitative assessment to determine whether a quantitative goodwill test is necessary. If it is determined, based on qualitative factors, the fair value of the reporting unit may be more likely than not less than carrying amount, or if significant changes to macro-economic factors related to the reporting unit have occurred that could materially impact fair value, a quantitative goodwill impairment test would be required. Additionally, we can elect to forgo the qualitative assessment and perform the quantitative test. The quantitative test is to identify if a potential impairment exists by comparing the fair value of a reporting unit with its carrying amount, including goodwill. If the carrying amount of the reporting unit exceeds the fair value, an impairment loss is recognized in an amount equal to that excess, not to exceed the carrying amount of goodwill. We estimate the fair value of our reporting units considering the use of various valuation techniques, with the primary technique being an income approach (discounted cash flow method), with another technique being a market approach (guideline public company method), which use significant unobservable inputs, or Level 3 inputs, as defined by the fair value hierarchy. We include assumptions about sales growth, operating margins, discount rates and valuations multiples which consider our budgets, business plans, economic projections and marketplace data, and are believed to reflect market participant views which would exist in an exit transaction. Assumptions are also made for varying perpetual growth rates for periods beyond the long-term business plan period. Generally, we utilize operating margin assumptions based on future expectations, operating margins historically realized in the reporting units' industries and industry marketplace valuation multiples. Some of the inherent estimates and assumptions used in determining fair value of the reporting units are outside the control of management, including interest rates, cost of capital, tax rates, market EBITDA comparables and credit ratings. While we believe we have made reasonable estimates and assumptions to calculate the fair value of the reporting units, it is possible a material change could occur. If our actual results are not consistent with our estimates and assumptions used to calculate fair value, it could result in additional material impairments of our goodwill. During fiscal 2021, 2020 and 2019, we determined none of our material reporting units' fair values were below its carrying value. All of our material reporting units’ estimated fair value exceeded their carrying value by more than 20% at the date of their most recent estimated fair value determination, other than our Chicken segment reporting units and International reporting units with goodwill totaling $3.3 billion and $0.2 billion, respectively, at October 2, 2021. For our indefinite life intangible assets, a qualitative assessment can also be performed to determine whether the existence of events and circumstances indicates it is more likely than not an intangible asset is impaired. Similar to goodwill, we can also elect to forgo the qualitative test for indefinite life intangible assets and perform the quantitative test. Upon performing the quantitative test, if the carrying value of the intangible asset exceeds its fair value, an impairment loss is recognized in an amount equal to that excess. The fair value of our indefinite life intangible assets is calculated principally using multi-period excess earnings and relief-from-royalty valuation approaches, which use significant unobservable inputs, or Level 3 inputs, as defined by the fair value hierarchy, and is believed to reflect market participant views which would exist in an exit transaction. Under these valuation approaches, we are required to make estimates and assumptions about sales growth, operating margins, royalty rates and discount rates based on budgets, business plans, economic projections, anticipated future cash flows and marketplace data. During fiscal 2021, 2020 and 2019, we determined the fair value of each of our indefinite life intangible assets exceeded its carrying value. All of our indefinite life intangible assets’ estimated fair value exceeded their carrying value by more than 20% at the date of their most recent estimated fair value determination.</t>
        </is>
      </c>
    </row>
    <row r="11">
      <c r="A11" s="3" t="inlineStr">
        <is>
          <t>Cash And Cash Equivalents</t>
        </is>
      </c>
      <c r="B11" s="3" t="inlineStr">
        <is>
          <t>Cash and Cash EquivalentsCash equivalents consist of investments in short-term, highly liquid securities having original maturities of three months or less, which are made as part of our cash management activity. The carrying values of these assets approximate their fair values. We primarily utilize a cash management system with a series of separate accounts consisting of lockbox accounts for receiving cash, concentration accounts where funds are moved to, and several zero-balance disbursement accounts for funding payroll, accounts payable, livestock procurement, livestock grower payments, etc. As a result of our cash management system, checks issued, but not presented to the banks for payment, may result in negative book cash balances. These negative book cash balances are included in accounts payable and other current liabilities. Checks outstanding in excess of related book cash balances totaled approximately $120 million and $200 million at October 2, 2021, and October 3, 2020, respectively.</t>
        </is>
      </c>
    </row>
    <row r="12">
      <c r="A12" s="3" t="inlineStr">
        <is>
          <t>Investments</t>
        </is>
      </c>
      <c r="B12" s="3" t="inlineStr">
        <is>
          <t xml:space="preserve">Investments We have investments in joint ventures and other entities. The equity method of accounting is used for entities in which we exercise significant influence but do not have a controlling interest or a variable interest in which we are the primary beneficiary. Under the equity method of accounting, the initial investment is recorded at cost and the investment is subsequently adjusted for its proportionate share of earnings or losses and dividends, including consideration of basis differences resulting from the difference between the initial carrying amount of the investment and the underlying equity in net assets, as applicable. Equity method investments totaled $350 million and $287 million at October 2, 2021 and October 3, 2020, respectively. Investments not accounted for using the equity method do not have readily determinable fair values and do not qualify for the practical expedient to measure the investment using a net asset value per share. These investments are recorded using the measurement alternative in which our equity interests are recorded at cost, less impairments, adjusted for observable price changes in orderly transactions for an identical or similar investment of the same issuer. At each reporting period, we assess if these investments continue to qualify for this measurement alternative. An impairment is recorded when there is evidence that the expected fair value of the investment has declined to below the recorded cost. Adjustments to the carrying value are recorded in Other, net in the Consolidated Statements of Income. Investments in joint ventures and other entities are reported in the Consolidated Balance Sheets in Other Assets. We also have investments in marketable debt securities. We have determined all of our marketable debt securities are available-for-sale investments. These investments are reported at fair value based on quoted market prices as of the balance sheet date, with unrealized gains and losses, net of tax, recorded in other comprehensive income. </t>
        </is>
      </c>
    </row>
    <row r="13">
      <c r="A13" s="3" t="inlineStr">
        <is>
          <t>Accrued Self-Insurance</t>
        </is>
      </c>
      <c r="B13" s="3" t="inlineStr">
        <is>
          <t>Accrued Self-Insurance We use a combination of insurance and self-insurance mechanisms in an effort to mitigate the potential liabilities for health and welfare, workers’ compensation, auto liability and general liability risks. Liabilities associated with our risks retained are estimated, in part, by considering claims experience, demographic factors, severity factors and other actuarial assumptions.</t>
        </is>
      </c>
    </row>
    <row r="14">
      <c r="A14" s="3" t="inlineStr">
        <is>
          <t>Fiscal Year</t>
        </is>
      </c>
      <c r="B14" s="3" t="inlineStr">
        <is>
          <t>Fiscal Year We utilize a 52- or 53-week accounting period ending on the Saturday closest to September 30. The Company’s accounting cycle resulted in a 52-week year for fiscal 2021 and fiscal 2019 and a 53-week year for fiscal 2020.</t>
        </is>
      </c>
    </row>
    <row r="15">
      <c r="A15" s="3" t="inlineStr">
        <is>
          <t>Derivative Financial Instruments</t>
        </is>
      </c>
      <c r="B15" s="3" t="inlineStr">
        <is>
          <t>Derivative Financial InstrumentsWe purchase certain commodities, such as grains and livestock in the course of normal operations. As part of our commodity risk management activities, we use derivative financial instruments, primarily futures and options, to reduce our exposure to various market risks related to these purchases, as well as to changes in foreign currency exchange and interest rates. Contract terms of a financial instrument qualifying as a hedge instrument closely mirror those of the hedged item, providing a high degree of risk reduction and correlation. Contracts designated and highly effective at meeting risk reduction and correlation criteria are recorded using hedge accounting. If a derivative instrument is accounted for as a hedge, depending on the nature of the hedge, changes in the fair value of the instrument either will be offset against the change in fair value of the hedged assets, liabilities or firm commitments through earnings, or be recognized in Other Comprehensive Income (Loss) until the hedged item is recognized in earnings. The ineffective portion of an instrument’s change in fair value is recognized immediately. Instruments we hold as part of our risk management activities that do not meet the criteria for hedge accounting are marked to fair value with unrealized gains or losses reported currently in earnings. Changes in market value of derivatives used in our risk management activities relating to inputs of forward sales contracts are recorded in Cost of Sales. Changes in market value of derivatives used in our risk management activities surrounding inventories on hand or anticipated purchases of inventories are recorded in Cost of Sales. Changes in market value of derivatives used in our risk management activities related to interest rates are recorded in Interest expense. Changes in the market value of derivatives used in our risk management activities related to foreign exchange contracts are recorded in Other, net. We generally do not hedge anticipated transactions beyond 18 months.</t>
        </is>
      </c>
    </row>
    <row r="16">
      <c r="A16" s="3" t="inlineStr">
        <is>
          <t>Defined Benefit Plans</t>
        </is>
      </c>
      <c r="B16" s="3" t="inlineStr">
        <is>
          <t>Defined Benefit PlansWe recognize the funded status of defined pension and postretirement plans in the Consolidated Balance Sheets. The funded status is measured as the difference between the fair value of the plan assets and the benefit obligation. We measure our plan assets and liabilities at the end of our fiscal year. For a defined benefit pension plan, the benefit obligation is the projected benefit obligation; for any other defined benefit postretirement plan, such as a retiree health care plan, the benefit obligation is the accumulated postretirement benefit obligation. Any overfunded status is recognized as an asset and any underfunded status is recognized as a liability. Any transitional asset/liability, prior service cost or actuarial gain/loss that has not yet been recognized as a component of net periodic cost is recognized in accumulated other comprehensive income. Accumulated other comprehensive income will be adjusted as these amounts are subsequently recognized as a component of net periodic benefit costs in future periods.</t>
        </is>
      </c>
    </row>
    <row r="17">
      <c r="A17" s="3" t="inlineStr">
        <is>
          <t>Litigation Reserves</t>
        </is>
      </c>
      <c r="B17" s="3" t="inlineStr">
        <is>
          <t>Litigation Accruals There are a variety of legal proceedings pending or threatened against us. Accruals are recorded when it is probable a liability has been incurred and the amount of the liability can be reasonably estimated based on current law, progress of each case, opinions and views of legal counsel and other advisers, our experience in similar matters and intended response to the litigation. These amounts, which are not discounted and are exclusive of claims against third parties, are adjusted periodically as assessment efforts progress or additional information becomes available. We expense amounts for administering or litigating claims as incurred. Accruals for legal proceedings are included in Other current liabilities in the Consolidated Balance Sheets.</t>
        </is>
      </c>
    </row>
    <row r="18">
      <c r="A18" s="3" t="inlineStr">
        <is>
          <t>Revenue Recognition</t>
        </is>
      </c>
      <c r="B18" s="3" t="inlineStr">
        <is>
          <t>Revenue Recognition We recognize revenue mainly through retail, foodservice, international, industrial and other distribution channels. Our revenues primarily result from contracts with customers and are generally short term in nature with the delivery of product as the single performance obligation. We recognize revenue for the sale of the product at the point in time when our performance obligation has been satisfied and control of the product has transferred to our customer, which generally occurs upon shipment or delivery to a customer based on terms of the sale. We elected to account for shipping and handling activities that occur after the customer has obtained control of the product as a fulfillment cost rather than an additional promised service. Our contracts are generally less than one year, and therefore we recognize costs paid to third party brokers to obtain contracts as expenses. Additionally, items that are not material in the context of the contract are recognized as expense. Any taxes collected on behalf of government authorities are excluded from net revenues. Revenue is measured by the transaction price, which is defined as the amount of consideration we expect to receive in exchange for providing goods to customers. The transaction price is adjusted for estimates of known or expected variable consideration, which includes consumer incentives, trade promotions, and allowances, such as coupons, discounts, rebates, volume-based incentives, cooperative advertising, and other programs. Variable consideration related to these programs is recorded as a reduction to revenue based on amounts we expect to pay. We base these estimates on current performance, historical utilization, and projected redemption rates of each program. We review and update these estimates regularly until the incentives or product returns are realized and the impact of any adjustments are recognized in the period the adjustments are identified. In many cases, key sales terms such as pricing and quantities ordered are established on a regular basis such that most customer arrangements and related incentives have a duration of less than one year. Amounts billed and due from customers are short term in nature and are classified as receivables since payments are unconditional and only the passage of time is required before payments are due. Additionally, we do not grant payment financing terms greater than one year. Freight expense associated with products shipped to customers is recognized in cost of sales.</t>
        </is>
      </c>
    </row>
    <row r="19">
      <c r="A19" s="3" t="inlineStr">
        <is>
          <t>Marketing, Promotion and Advertising Costs</t>
        </is>
      </c>
      <c r="B19" s="3" t="inlineStr">
        <is>
          <t>Advertising Expenses Advertising expense is charged to operations in the period incurred and is recorded as selling, general and administrative expense. Advertising expense totaled $246 million, $283 million, and $276 million in fiscal 2021, 2020 and 2019, respectively.</t>
        </is>
      </c>
    </row>
    <row r="20">
      <c r="A20" s="3" t="inlineStr">
        <is>
          <t>Business Combinations</t>
        </is>
      </c>
      <c r="B20" s="3" t="inlineStr">
        <is>
          <t>Business Combinations We account for acquired businesses using the acquisition method of accounting, which requires that once control of a business is obtained, 100% of the assets acquired and liabilities assumed, including amounts attributable to noncontrolling interests, be recorded at the date of acquisition at their respective fair values. Any excess of the purchase price over the estimated fair values of the net assets acquired is recorded as goodwill. Acquisition-related expenses including transaction and integration costs are expensed as incurred. We use various models to determine the value of assets acquired such as net realizable value to value inventory, cost method and market approach to value property, relief-from-royalty and multi-period excess earnings to value intangibles, and discounted cash flow to value goodwill. We make estimates and assumptions about projected future cash flows including sales growth, operating margins, attrition rates, and discount rates based on historical results, business plans, expected synergies, perceived risk, and market place data considering the perspective of marketplace participants. Determining the useful life of an intangible asset also requires judgment as different types of intangible assets will have different useful lives and certain assets may be considered to have indefinite useful lives.</t>
        </is>
      </c>
    </row>
    <row r="21">
      <c r="A21" s="3" t="inlineStr">
        <is>
          <t>Recently Issued Accounting Pronouncements</t>
        </is>
      </c>
      <c r="B21" s="3" t="inlineStr">
        <is>
          <t>Recently Issued Accounting Pronouncements In August 2020, the Financial Accounting Standards Board (“FASB”) issued guidance that simplifies the accounting for debt with conversion options, revises the criteria for applying the derivative scope exception for contracts in an entity’s own equity, and improves the consistency for the calculation of earnings per share. The guidance is effective for annual reporting periods and interim periods within those annual reporting periods beginning after December 15, 2021, our fiscal 2023. Early adoption is permitted for annual periods and interim periods within those annual periods beginning after December 15, 2020, our fiscal 2022. We early adopted this guidance as of the beginning of the first quarter of fiscal 2022 and it did not have an impact on our consolidated financial statements.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can be applied through December 21, 2022, has not impacted our consolidated financial statements. The Company has various contracts that reference LIBOR and is assessing how this standard may be applied to specific contract modifications through December 31, 2022. In December 2019, the FASB issued guidance that simplifies the accounting for income taxes by removing certain exceptions to general principles in Topic 740 and clarifies other general principles by adding certain requirements to Topic 740. The guidance is effective for annual reporting periods and interim periods within those annual reporting periods beginning after December 15, 2020, our fiscal 2022. We adopted this guidance as of the beginning of the first quarter of fiscal 2022, and it did not have an impact on our consolidated financial statements.</t>
        </is>
      </c>
    </row>
    <row r="22">
      <c r="A22" s="3" t="inlineStr">
        <is>
          <t>Use Of Estimates</t>
        </is>
      </c>
      <c r="B22" s="3" t="inlineStr">
        <is>
          <t>Use of Estimates The consolidated financial statements are prepared in conformity with accounting principles generally accepted in the United States, which require us to make estimates and assumptions that affect the amounts reported in the consolidated financial statements and accompanying notes. Actual results could differ from those estimates.</t>
        </is>
      </c>
    </row>
    <row r="23">
      <c r="A23" s="3" t="inlineStr">
        <is>
          <t>Research And Development</t>
        </is>
      </c>
      <c r="B23" s="3" t="inlineStr">
        <is>
          <t>Research and Development Research and development costs are expensed as incurred. Research and development costs totaled $114 million, $98 million, $97 million in fiscal 2021, 2020 and 2019, respectively.</t>
        </is>
      </c>
    </row>
    <row r="24">
      <c r="A24" s="3" t="inlineStr">
        <is>
          <t>Business And Summary Of Significant Accounting Policies</t>
        </is>
      </c>
      <c r="B24" s="3" t="inlineStr">
        <is>
          <t>BUSINESS AND SUMMARY OF SIGNIFICANT ACCOUNTING POLICIES Description of Business Tyson Foods, Inc. (collectively, “Company,” “we,” “us” or “our”), is one of the world's largest food companies and a recognized leader in protein. Founded in 1935 by John W. Tyson and grown under three generations of family leadership, the Company has a broad portfolio of products and brands including Tyson®, Jimmy Dean®, Hillshire Farm®, Ball Park®, Wright®, Aidells®, ibp® and State Fair®. We innovate continually to make protein more sustainable, tailor food for everywhere it’s available and raise the world’s expectations for how much good food can do. Consolidation The consolidat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 Fiscal Year We utilize a 52- or 53-week accounting period ending on the Saturday closest to September 30. The Company’s accounting cycle resulted in a 52-week year for fiscal 2021 and fiscal 2019 and a 53-week year for fiscal 2020. Cash and Cash Equivalents Cash equivalents consist of investments in short-term, highly liquid securities having original maturities of three months or less, which are made as part of our cash management activity. The carrying values of these assets approximate their fair values. We primarily utilize a cash management system with a series of separate accounts consisting of lockbox accounts for receiving cash, concentration accounts where funds are moved to, and several zero-balance disbursement accounts for funding payroll, accounts payable, livestock procurement, livestock grower payments, etc. As a result of our cash management system, checks issued, but not presented to the banks for payment, may result in negative book cash balances. These negative book cash balances are included in accounts payable and other current liabilities. Checks outstanding in excess of related book cash balances totaled approximately $120 million and $200 million at October 2, 2021, and October 3, 2020, respectively. Accounts Receivable We record accounts receivable at net realizable value. This value includes an appropriate allowance for estimated credit losses to reflect any loss anticipated on the accounts receivable balances and charged to the allowance for credit losses. We calculate this allowance based on our history of write-offs, future economic conditions, level of past due accounts, and relationships with and economic status of our customers. At October 2, 2021, and October 3, 2020, our allowance for credit losses was $25 million and $26 million, respectively. We generally do not have collateral for our receivables, but we do periodically evaluate the credit worthiness of our customers. Inventories Processed products, livestock and supplies and other are valued at the lower of cost or net realizable value. Cost includes purchased raw materials, live purchase costs, livestock growout costs (primarily feed, livestock grower pay and catch and haul costs), labor and manufacturing and production overhead, which are related to the purchase and production of inventories. In fiscal 2021 and fiscal 2020, the cost of inventories was determined by either the first-in, first-out (“FIFO”) method or the weighted-average method. The following table reflects the major components of inventory at October 2, 2021, and October 3, 2020 (in millions): 2021 2020 Processed products $ 2,426 $ 2,223 Livestock 1,215 977 Supplies and other 741 659 Total inventory $ 4,382 $ 3,859 Property, Plant and Equipment Property, plant and equipment are stated at cost and generally depreciated on a straight-line method over the estimated lives for buildings and leasehold improvements of 10 to 33 years, machinery and equipment of 3 to 12 years and land improvements and other of 3 to 20 years. Major repairs and maintenance costs that significantly extend the useful life of the related assets are capitalized. Normal repairs and maintenance costs are charged to operations. We review the carrying value of long-lived assets at each balance sheet date if indication of impairment exists. Recoverability is assessed using undiscounted cash flows based on historical results and current projections of earnings before interest, taxes, depreciation and amortization. We measure impairment as the excess of carrying value over the fair value of an asset group. The fair value of an asset group is generally measured using discounted cash flows including market participant assumptions of future operating results and discount rates. Goodwill and Intangible Assets Definite life intangibles are initially recorded at fair value and amortized over the estimated period of benefit. Brands and trademarks are generally amortized using the straight-line method over 20 years or less. Customer relationships and supply arrangements are generally amortized over 7 to 30 years based on the pattern of revenue expected to be generated from the use of the asset. The gross cost and accumulated amortization of intangible assets are removed when the recorded amounts are fully amortized and the asset is no longer in use or the contract has expired. Amortization expense is generally recognized in selling, general, and administrative expense. We review the carrying value of definite life intangibles at each balance sheet date if indication of impairment exists. Recoverability is assessed using undiscounted cash flows based on historical results and current projections of earnings before interest, taxes, depreciation and amortization. We measure impairment as the excess of carrying value over the fair value of the definite life intangible asset. We use various valuation techniques to estimate fair value, with the primary techniques being discounted cash flows, relief-from-royalty and multi-period excess earnings valuation approaches, which use significant unobservable inputs, or Level 3 inputs, as defined by the fair value hierarchy. Under these valuation approaches, we are required to make estimates and assumptions about sales growth, operating margins, royalty rates and discount rates based on budgets, business plans, economic projections, anticipated future cash flows and marketplace data. Goodwill and indefinite life intangible assets are initially recorded at fair value and not amortized, but are reviewed for impairment at least annually or more frequently if impairment indicators arise. Our goodwill is allocated by reporting unit and is evaluated for impairment by first performing a qualitative assessment to determine whether a quantitative goodwill test is necessary. If it is determined, based on qualitative factors, the fair value of the reporting unit may be more likely than not less than carrying amount, or if significant changes to macro-economic factors related to the reporting unit have occurred that could materially impact fair value, a quantitative goodwill impairment test would be required. Additionally, we can elect to forgo the qualitative assessment and perform the quantitative test. The quantitative test is to identify if a potential impairment exists by comparing the fair value of a reporting unit with its carrying amount, including goodwill. If the carrying amount of the reporting unit exceeds the fair value, an impairment loss is recognized in an amount equal to that excess, not to exceed the carrying amount of goodwill. We estimate the fair value of our reporting units considering the use of various valuation techniques, with the primary technique being an income approach (discounted cash flow method), with another technique being a market approach (guideline public company method), which use significant unobservable inputs, or Level 3 inputs, as defined by the fair value hierarchy. We include assumptions about sales growth, operating margins, discount rates and valuations multiples which consider our budgets, business plans, economic projections and marketplace data, and are believed to reflect market participant views which would exist in an exit transaction. Assumptions are also made for varying perpetual growth rates for periods beyond the long-term business plan period. Generally, we utilize operating margin assumptions based on future expectations, operating margins historically realized in the reporting units' industries and industry marketplace valuation multiples. Some of the inherent estimates and assumptions used in determining fair value of the reporting units are outside the control of management, including interest rates, cost of capital, tax rates, market EBITDA comparables and credit ratings. While we believe we have made reasonable estimates and assumptions to calculate the fair value of the reporting units, it is possible a material change could occur. If our actual results are not consistent with our estimates and assumptions used to calculate fair value, it could result in additional material impairments of our goodwill. During fiscal 2021, 2020 and 2019, we determined none of our material reporting units' fair values were below its carrying value. All of our material reporting units’ estimated fair value exceeded their carrying value by more than 20% at the date of their most recent estimated fair value determination, other than our Chicken segment reporting units and International reporting units with goodwill totaling $3.3 billion and $0.2 billion, respectively, at October 2, 2021. For our indefinite life intangible assets, a qualitative assessment can also be performed to determine whether the existence of events and circumstances indicates it is more likely than not an intangible asset is impaired. Similar to goodwill, we can also elect to forgo the qualitative test for indefinite life intangible assets and perform the quantitative test. Upon performing the quantitative test, if the carrying value of the intangible asset exceeds its fair value, an impairment loss is recognized in an amount equal to that excess. The fair value of our indefinite life intangible assets is calculated principally using multi-period excess earnings and relief-from-royalty valuation approaches, which use significant unobservable inputs, or Level 3 inputs, as defined by the fair value hierarchy, and is believed to reflect market participant views which would exist in an exit transaction. Under these valuation approaches, we are required to make estimates and assumptions about sales growth, operating margins, royalty rates and discount rates based on budgets, business plans, economic projections, anticipated future cash flows and marketplace data. During fiscal 2021, 2020 and 2019, we determined the fair value of each of our indefinite life intangible assets exceeded its carrying value. All of our indefinite life intangible assets’ estimated fair value exceeded their carrying value by more than 20% at the date of their most recent estimated fair value determination. Leases We determine if an agreement is or contains a lease at its inception by evaluating if an identified asset exists that we control for a period of time. When a lease exists, we classify it as a finance or operating lease and record a right-of-use (“ROU”) asset and a corresponding lease liability at lease commencement. We have elected to not record leases with a term of 12 months or less in our Consolidated Balance Sheets, and accordingly, lease expense for these short-term leases is recognized on a straight-line basis over the lease term. Finance lease assets are presented within Net Property, Plant and Equipment and finance lease liabilities are presented within Current and Long-Term Debt in our Consolidated Balance Sheets. Finance lease disclosures are omitted as they are deemed immaterial. Operating ROU assets are presented within Other Assets, and operating lease liabilities are recorded within Other current liabilities and Other Liabilities in our Consolidated Balance Sheets. Lease assets are subject to review for impairment within the related long-lived asset group. ROU assets are presented in our Consolidated Balance Sheets based on the present value of the corresponding liabilities and are adjusted for any prepayments, lease incentives received or initial direct costs incurred. The measurement of our ROU assets and liabilities includes all fixed payments and any variable payments based on an index or rate. Variable lease payments which do not depend on an index, or where rates are unknown, are excluded from lease payments in the measurement of the ROU asset and lease liability, and accordingly, are recognized as lease expense in the period the obligation for those payments is incurred. The present value of lease payments is based on our incremental borrowing rate according to the lease term and information available at the lease commencement date, as our lease arrangements generally do not provide an implicit interest rate. The incremental borrowing rate is derived using a hypothetically-collateralized borrowing cost, based on our revolving credit facility, plus a country risk factor, where applicable. We consider our credit rating and the current economic environment in determining the collateralized rate. Our lease arrangements can include fixed or variable non-lease components, such as common area maintenance, taxes and labor. We account for each lease and any non-lease components associated with that lease as a single lease component for all asset classes, except production and livestock grower asset classes embedded in service and supply agreements, and other asset classes that include significant maintenance or service components. We account for lease and non-lease components of an agreement separately based on relative stand-alone prices either observable or estimated if observable prices are not readily available. For asset classes where an election was made not to separate lease and non-lease components, all costs associated with a lease contract are disclosed as lease costs. The accounting for some of the Company's leases may require significant judgment when determining whether a contract is or contains a lease, the lease term, and the likelihood of exercising renewal or termination options. Our leases can include options to extend or terminate use of the underlying assets. These options are included in the lease term used to determine ROU assets and corresponding liabilities when we are reasonably certain we will exercise the option. Additionally, certain leases can have residual value guarantees, which are included within our operating lease liabilities when considered probable. Our lease agreements do not include significant restrictions or covenants. Recognition, measurement and presentation of expenses and cash flows arising from a lease will depend on classification as a finance or operating lease. Operating lease expense is recognized on a straight-line basis over the lease term, whereas the amortization of finance lease assets is recognized on a straight-line basis over the shorter of the estimated useful life of the underlying asset or the lease term. Operating lease expense and finance lease amortization are presented in Cost of Sales or Selling, General and Administrative in our Consolidated Statements of Income depending on the nature of the leased item. Interest expense on finance lease obligations is recorded over the lease term and is presented in Interest expense, based on the effective interest method. All operating lease cash payments and interest on finance leases are presented within Cash flows from operating activities and all finance lease principal payments are presented within cash flows from financing activities in our Consolidated Statements of Cash Flows. Investments We have investments in joint ventures and other entities. The equity method of accounting is used for entities in which we exercise significant influence but do not have a controlling interest or a variable interest in which we are the primary beneficiary. Under the equity method of accounting, the initial investment is recorded at cost and the investment is subsequently adjusted for its proportionate share of earnings or losses and dividends, including consideration of basis differences resulting from the difference between the initial carrying amount of the investment and the underlying equity in net assets, as applicable. Equity method investments totaled $350 million and $287 million at October 2, 2021 and October 3, 2020, respectively. Investments not accounted for using the equity method do not have readily determinable fair values and do not qualify for the practical expedient to measure the investment using a net asset value per share. These investments are recorded using the measurement alternative in which our equity interests are recorded at cost, less impairments, adjusted for observable price changes in orderly transactions for an identical or similar investment of the same issuer. At each reporting period, we assess if these investments continue to qualify for this measurement alternative. An impairment is recorded when there is evidence that the expected fair value of the investment has declined to below the recorded cost. Adjustments to the carrying value are recorded in Other, net in the Consolidated Statements of Income. Investments in joint ventures and other entities are reported in the Consolidated Balance Sheets in Other Assets. We also have investments in marketable debt securities. We have determined all of our marketable debt securities are available-for-sale investments. These investments are reported at fair value based on quoted market prices as of the balance sheet date, with unrealized gains and losses, net of tax, recorded in other comprehensive income. The amortized cost of debt securities is adjusted for amortization of premiums and accretion of discounts to maturity. Such amortization is recorded in interest income. The cost of securities sold is based on the specific identification method. Realized gains and losses on the sale of debt securities and declines in value due to credit-related factors are recorded on a net basis in other income. Interest and dividends on securities classified as available-for-sale are recorded in interest income. Accrued Self-Insurance We use a combination of insurance and self-insurance mechanisms in an effort to mitigate the potential liabilities for health and welfare, workers’ compensation, auto liability and general liability risks. Liabilities associated with our risks retained are estimated, in part, by considering claims experience, demographic factors, severity factors and other actuarial assumptions. Other Current Liabilities Other current liabilities at October 2, 2021, and October 3, 2020, include (in millions): 2021 2020 Accrued salaries, wages and benefits $ 897 $ 823 Taxes payable 729 152 Accrued current legal contingencies (a) 567 18 Other 840 817 Total other current liabilities $ 3,033 $ 1,810 (a) As of October 2, 2021, $127 million of funds held in an escrow account for litigation settlements was included as restricted cash within Other current assets in the Consolidated Balance Sheets. As of October 3, 2020, no restricted cash was included within Other current assets in the Consolidated Balance Sheets Defined Benefit Plans We recognize the funded status of defined pension and postretirement plans in the Consolidated Balance Sheets. The funded status is measured as the difference between the fair value of the plan assets and the benefit obligation. We measure our plan assets and liabilities at the end of our fiscal year. For a defined benefit pension plan, the benefit obligation is the projected benefit obligation; for any other defined benefit postretirement plan, such as a retiree health care plan, the benefit obligation is the accumulated postretirement benefit obligation. Any overfunded status is recognized as an asset and any underfunded status is recognized as a liability. Any transitional asset/liability, prior service cost or actuarial gain/loss that has not yet been recognized as a component of net periodic cost is recognized in accumulated other comprehensive income. Accumulated other comprehensive income will be adjusted as these amounts are subsequently recognized as a component of net periodic benefit costs in future periods. Derivative Financial Instruments We purchase certain commodities, such as grains and livestock in the course of normal operations. As part of our commodity risk management activities, we use derivative financial instruments, primarily futures and options, to reduce our exposure to various market risks related to these purchases, as well as to changes in foreign currency exchange and interest rates. Contract terms of a financial instrument qualifying as a hedge instrument closely mirror those of the hedged item, providing a high degree of risk reduction and correlation. Contracts designated and highly effective at meeting risk reduction and correlation criteria are recorded using hedge accounting. If a derivative instrument is accounted for as a hedge, depending on the nature of the hedge, changes in the fair value of the instrument either will be offset against the change in fair value of the hedged assets, liabilities or firm commitments through earnings, or be recognized in Other Comprehensive Income (Loss) until the hedged item is recognized in earnings. The ineffective portion of an instrument’s change in fair value is recognized immediately. Instruments we hold as part of our risk management activities that do not meet the criteria for hedge accounting are marked to fair value with unrealized gains or losses reported currently in earnings. Changes in market value of derivatives used in our risk management activities relating to inputs of forward sales contracts are recorded in Cost of Sales. Changes in market value of derivatives used in our risk management activities surrounding inventories on hand or anticipated purchases of inventories are recorded in Cost of Sales. Changes in market value of derivatives used in our risk management activities related to interest rates are recorded in Interest expense. Changes in the market value of derivatives used in our risk management activities related to foreign exchange contracts are recorded in Other, net. We generally do not hedge anticipated transactions beyond 18 months. Litigation Accruals There are a variety of legal proceedings pending or threatened against us. Accruals are recorded when it is probable a liability has been incurred and the amount of the liability can be reasonably estimated based on current law, progress of each case, opinions and views of legal counsel and other advisers, our experience in similar matters and intended response to the litigation. These amounts, which are not discounted and are exclusive of claims against third parties, are adjusted periodically as assessment efforts progress or additional information becomes available. We expense amounts for administering or litigating claims as incurred. Accruals for legal proceedings are included in Other current liabilities in the Consolidated Balance Sheets. Revenue Recognition We recognize revenue mainly through retail, foodservice, international, industrial and other distribution channels. Our revenues primarily result from contracts with customers and are generally short term in nature with the delivery of product as the single performance obligation. We recognize revenue for the sale of the product at the point in time when our performance obligation has been satisfied and control of the product has transferred to our customer, which generally occurs upon shipment or delivery to a customer based on terms of the sale. We elected to account for shipping and handling activities that occur after the customer has obtained control of the product as a fulfillment cost rather than an additional promised service. Our contracts are generally less than one year, and therefore we recognize costs paid to third party brokers to obtain contracts as expenses. Additionally, items that are not material in the context of the contract are recognized as expense. Any taxes collected on behalf of government authorities are excluded from net revenues. Revenue is measured by the transaction price, which is defined as the amount of consideration we expect to receive in exchange for providing goods to customers. The transaction price is adjusted for estimates of known or expected variable consideration, which includes consumer incentives, trade promotions, and allowances, such as coupons, discounts, rebates, volume-based incentives, cooperative advertising, and other programs. Variable consideration related to these programs is recorded as a reduction to revenue based on amounts we expect to pay. We base these estimates on current performance, historical utilization, and projected redemption rates of each program. We review and update these estimates regularly until the incentives or product returns are realized and the impact of any adjustments are recognized in the period the adjustments are identified. In many cases, key sales terms such as pricing and quantities ordered are established on a regular basis such that most customer arrangements and related incentives have a duration of less than one year. Amounts billed and due from customers are short term in nature and are classified as receivables since payments are unconditional and only the passage of time is required before payments are due. Additionally, we do not grant payment financing terms greater than one year. Freight expense associated with products shipped to customers is recognized in cost of sales. Advertising Expenses Advertising expense is charged to operations in the period incurred and is recorded as selling, general and administrative expense. Advertising expense totaled $246 million, $283 million, and $276 million in fiscal 2021, 2020 and 2019, respectively. Research and Development Research and development costs are expensed as incurred. Research and development costs totaled $114 million, $98 million, $97 million in fiscal 2021, 2020 and 2019, respectively. Business Combinations We account for acquired businesses using the acquisition method of accounting, which requires that once control of a business is obtained, 100% of the assets acquired and liabilities assumed, including amounts attributable to noncontrolling interests, be recorded at the date of acquisition at their respective fair values. Any excess of the purchase price over the estimated fair values of the net assets acquired is recorded as goodwill. Acquisition-related expenses including transaction and integration costs are expensed as incurred. We use various models to determine the value of assets acquired such as net realizable value to value inventory, cost method and market approach to value property, relief-from-royalty and multi-period excess earnings to value intangibles, and discounted cash flow to value goodwill. We make estimates and assumptions about projected future cash flows including sales growth, operating margins, attrition rates, and discount rates based on historical results, business plans, expected synergies, perceived risk, and market place data considering the perspective of marketplace participants. Determining the useful life of an intangible asset also requires judgment as different types of intangible assets will have different useful lives and certain assets may be considered to have indefinite useful lives. Use of Estimates The consolidated financial statements are prepared in conformity with accounting principles generally accepted in the United States, which require us to make estimates and assumptions that affect the amounts reported in the consolidated financial statements and accompanying notes. Actual results could differ from those estimates. Risks and Uncertainties We have considered the impact of the global novel coronavirus pandemic (“COVID-19” or “pandemic”) on our consolidated financial statements. In addition to the COVID-19 impacts already experienced, there likely will be future impacts, the extent of which is uncertain and largely subject to whether the severity worsens or duration lengthens. These impacts could include but may not be limited to risks and uncertainty related to worker availability, our ability to operate production facilities, demand-driven production facility idling, shifts in demand between sales channels and market volatility in our supply chain. Consequently, this may subject us to future risk of material goodwill, intangible and long-lived asset impairments, increased allowance for credit losses, and adjustments for inventory and market volatility for items subject to fair value measurements such as derivatives and investments. Recently Issued Accounting Pronouncements In August 2020, the Financial Accounting Standards Board (“FASB”) issued guidance that simplifies the accounting for debt with conversion options, revises the criteria for applying the derivative scope exception for contracts in an entity’s own equity, and improves the consistency for the calculation of earnings per share. The guidance is effective for annual reporting periods and interim periods within those annual reporting periods beginning after December 15, 2021, our fiscal 2023. Early adoption is permitted for annual periods and interim periods within those annual periods beginning after December 15, 2020, our fiscal 2022. We early adopted this guidance as of the beginning of the first quarter of fiscal 2022 and it did not have an impact on our consolidated financial statements.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can be applied through December 21, 2022, has not impacted our consolidated financial statements. The Company has various contracts that reference LIBOR and is assessing how this standard may be applied to specific contract modifications through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Accounting Principles</t>
        </is>
      </c>
      <c r="B1" s="2" t="inlineStr">
        <is>
          <t>12 Months Ended</t>
        </is>
      </c>
    </row>
    <row r="2">
      <c r="B2" s="2" t="inlineStr">
        <is>
          <t>Oct. 02, 2021</t>
        </is>
      </c>
    </row>
    <row r="3">
      <c r="A3" s="7" t="inlineStr">
        <is>
          <t>Accounting Standards Update and Change in Accounting Principle [Abstract]</t>
        </is>
      </c>
    </row>
    <row r="4">
      <c r="A4" s="3" t="inlineStr">
        <is>
          <t>Changes In Accounting Principles</t>
        </is>
      </c>
      <c r="B4" s="3" t="inlineStr">
        <is>
          <t>CHANGES IN ACCOUNTING PRINCIPLESIn June 2016, the FASB issued guidance that provides more decision-useful information about the expected credit losses on financial instruments and changes the loss impairment methodology. The guidance is effective for annual reporting periods and interim periods within those annual reporting periods beginning after December 15, 2019, our fiscal 2021. For available-for-sale debt securities previously impaired, the amendments should be applied prospectively; otherwise, the modified-retrospective transition method should be applied. We adopted this guidance in the first quarter of fiscal 2021 using the modified retrospective transition method. Prior periods were not adjusted and, based on our implementation assessment, no cumulative-effect adjustment was made to the opening balance of retained earnings. The adoption of this standard did not have a material impact on our consolidated financial statements. For further description of our policies for accounts receivable and investments refer to Note 1: Business and Summary of Significant Accounting Policies and to Note 14: Fair Value Measurements for available-for-sale debt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Oct. 02, 2021</t>
        </is>
      </c>
    </row>
    <row r="3">
      <c r="A3" s="7" t="inlineStr">
        <is>
          <t>Business Combinations [Abstract]</t>
        </is>
      </c>
    </row>
    <row r="4">
      <c r="A4" s="3" t="inlineStr">
        <is>
          <t>Acquisitions and Dispositions</t>
        </is>
      </c>
      <c r="B4" s="3" t="inlineStr">
        <is>
          <t>ACQUISITIONS AND DISPOSITIONS Acquisitions In the third quarter of fiscal 2021, we acquired a 49% minority interest in a Malaysian producer of feed and poultry products for $44 million in addition to future contingent payments of up to approximately $65 million. We are accounting for the investment under the equity method. On January 15, 2020, we acquired a 40% minority interest in a vertically-integrated Brazilian poultry producer for $122 million. On February 7, 2020, we acquired a 50% interest in a joint venture serving the worldwide fats and oils market for $61 million. We are accounting for both of these investments under the equity method. On June 3, 2019, we acquired the Thai and European operations of BRF S.A. ("Thai and European operations") for $326 million, net of cash acquired, subject to certain adjustments, as a part of our growth strategy to expand offerings of value-added protein in global markets. Its results, subsequent to the acquisition closing, are included in International/Other for segment presentation. The purchase price allocation included $262 million of net working capital, including $56 million of cash acquired, $89 million of Property, Plant and Equipment, $47 million of Goodwill, $23 million of Intangible Assets, $24 million of Other Liabilities, $8 million of Deferred Income Taxes and $7 million of Noncontrolling Interest. Intangible Assets included customer relationships which will be amortized over a life of 7 years. We do not expect the goodwill to be deductible for income tax purposes. During fiscal 2020, we recorded measurement period adjustments, which increased Goodwill by $46 million, including a reduction to net working capital of $45 million, a reduction to Property, Plant and Equipment of $4 million, and a decrease in Deferred Income Taxes of $3 million. On November 30, 2018, we acquired all of the outstanding common stock of MFG (USA) Holdings, Inc. and McKey Luxembourg Holdings S.à.r.l. (“Keystone Foods”) from Marfrig Global Foods ("Marfrig") for $2.3 billion in cash, subject to certain adjustments. The acquisition was accounted for using the acquisition method of accounting and the results of Keystone Foods' domestic and international results, subsequent to the acquisition closing, are included in our Chicken segment and International/Other, respectively. The following table summarizes the purchase price allocation for Keystone Foods and fair values of the assets acquired and liabilities assumed at the acquisition date (in millions): Cash and cash equivalents $ 186 Accounts receivable 106 Inventories 257 Other current assets 34 Property, Plant and Equipment 676 Goodwill 1,120 Intangible Assets 659 Other Assets 28 Current debt (73) Accounts payable (208) Other current liabilities (99) Long-Term Debt (113) Deferred Income Taxes (177) Other Liabilities (8) Noncontrolling Interests (122) Net assets acquired $ 2,266 The fair value of identifiable intangible assets primarily consisted of customer relationships with a weighted average life of 25 years. As a result of the acquisition, we recognized a total of $1,120 million of goodwill. The purchase price was assigned to assets acquired and liabilities assumed based on their estimated fair values as of the date of acquisition, and any excess was allocated to goodwill, as shown in the table above. Goodwill represents the value we expect to achieve through the implementation of operational synergies and growth opportunities. We allocated goodwill to our segments using the acquisition method approach. This resulted in $779 million and $341 million of goodwill allocated to our Chicken segment and International/Other, respectively. We do not expect the goodwill to be deductible for income tax purposes. We used various valuation techniques to determine fair value, with the primary techniques being discounted cash flow, relief-from-royalty, market pricing multiple and multi-period excess earnings valuation approaches, which use significant unobservable inputs, or Level 3 inputs, as defined by the fair value hierarchy. Under these valuation approaches, we are required to make estimates and assumptions about sales growth, operating margins, attrition rates, royalty rates, EBITDA multiples, and discount rates based on budgets, business plans, economic projections, anticipated future cash flows and marketplace data. Dispositions In the second quarter of fiscal 2021, we initiated a plan to sell our pet treats business, which was included in our Prepared Foods segment. We completed the sale of this business on July 6, 2021 for $1.2 billion, subject to certain adjustments. As a result of the sale, we recorded a pretax gain of $784 million, or post tax gain of $510 million, which is reflected in Cost of Sales in our Consolidated Statement of Income for our fiscal 2021. The business had a net carrying value of $411 million which included $44 million of working capital consisting of inventory, accounts receivable and accounts payable, $17 million of property, plant and equipment and $350 million of goodwill. The goodwill is not deductible for tax purposes. The Company concluded the business was not a significant disposal and did not represent a strategic shift, and therefore was not classified as a discontinued operation for any of the periods presen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t>
        </is>
      </c>
      <c r="B1" s="2" t="inlineStr">
        <is>
          <t>12 Months Ended</t>
        </is>
      </c>
    </row>
    <row r="2">
      <c r="B2" s="2" t="inlineStr">
        <is>
          <t>Oct. 02, 2021</t>
        </is>
      </c>
    </row>
    <row r="3">
      <c r="A3" s="7" t="inlineStr">
        <is>
          <t>Property, Plant and Equipment, Net [Abstract]</t>
        </is>
      </c>
    </row>
    <row r="4">
      <c r="A4" s="3" t="inlineStr">
        <is>
          <t>Property, Plant And Equipment</t>
        </is>
      </c>
      <c r="B4" s="3" t="inlineStr">
        <is>
          <t>PROPERTY, PLANT AND EQUIPMENT The following table reflects major categories of property, plant and equipment and accumulated depreciation at October 2, 2021, and October 3, 2020 (in millions): 2021 2020 Land $ 210 $ 196 Building and leasehold improvements 5,370 4,961 Machinery and equipment 9,507 9,013 Land improvements and other 453 420 Buildings and equipment under construction 976 991 16,516 15,581 Less accumulated depreciation 8,679 7,985 Net property, plant and equipment $ 7,837 $ 7,596 Approximately $2,337 million will be necessary to complete buildings and equipment under construction at October 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02, 2021</t>
        </is>
      </c>
    </row>
    <row r="3">
      <c r="A3" s="7" t="inlineStr">
        <is>
          <t>Goodwill and Intangible Assets Disclosure [Abstract]</t>
        </is>
      </c>
    </row>
    <row r="4">
      <c r="A4" s="3" t="inlineStr">
        <is>
          <t>Goodwill And Intangible Assets</t>
        </is>
      </c>
      <c r="B4" s="3" t="inlineStr">
        <is>
          <t>GOODWILL AND INTANGIBLE ASSETS The following table reflects goodwill activity for fiscal 2021 and 2020 (in millions): Beef Pork Chicken Prepared International/Other Unallocated Consolidated Balance at September 28, 2019 Goodwill $ 1,236 $ 423 $ 3,274 $ 6,134 $ 394 $ — $ 11,461 Accumulated impairment losses (560) — — — (57) — (617) $ 676 $ 423 $ 3,274 $ 6,134 $ 337 $ — $ 10,844 Fiscal 2020 Activity: Measurement period adjustments $ — $ — $ — $ — $ 46 $ — $ 46 Currency translation and other — — — — 9 — 9 Balance at October 03, 2020 Goodwill 1,236 423 3,274 6,134 449 — 11,516 Accumulated impairment losses (560) — — — (57) — (617) $ 676 $ 423 $ 3,274 $ 6,134 $ 392 $ — $ 10,899 Fiscal 2021 Activity: Sale of pet treats business $ — $ — $ — $ (350) $ — $ — $ (350) Balance at October 02, 2021 Goodwill 1,236 423 3,274 5,784 449 — 11,166 Accumulated impairment losses (560) — — — (57) — (617) $ 676 $ 423 $ 3,274 $ 5,784 $ 392 $ — $ 10,549 The following table reflects intangible assets by type at October 2, 2021, and October 3, 2020 (in millions): 2021 2020 Amortizable intangible assets: Brands and trademarks $ 951 $ 951 Customer relationships 2,390 2,388 Supply Arrangements 310 310 Patents, intellectual property and other 44 44 Land use rights 12 8 Total gross amortizable intangible assets $ 3,707 $ 3,701 Less accumulated amortization 1,266 1,005 Total net amortizable intangible assets $ 2,441 $ 2,696 Brands and trademarks not subject to amortization 4,078 4,078 Total intangible assets $ 6,519 $ 6,774 Amortization expense of $261 million, $278 million and $267 million was recognized during fiscal 2021, 2020 and 2019, respectively. We estimate amortization expense on intangible assets for the next five fiscal years subsequent to October 2, 2021, will be: 2022 - $247 million; 2023 - $228 million; 2024 - $223 million; 2025 - $214 million; 2026 - $20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Oct. 02, 2021</t>
        </is>
      </c>
      <c r="C2" s="2" t="inlineStr">
        <is>
          <t>Oct. 03, 2020</t>
        </is>
      </c>
      <c r="D2" s="2" t="inlineStr">
        <is>
          <t>Sep. 28, 2019</t>
        </is>
      </c>
    </row>
    <row r="3">
      <c r="A3" s="3" t="inlineStr">
        <is>
          <t>Sales</t>
        </is>
      </c>
      <c r="B3" s="6" t="n">
        <v>47049</v>
      </c>
      <c r="C3" s="6" t="n">
        <v>43185</v>
      </c>
      <c r="D3" s="6" t="n">
        <v>42405</v>
      </c>
    </row>
    <row r="4">
      <c r="A4" s="3" t="inlineStr">
        <is>
          <t>Cost of Sales</t>
        </is>
      </c>
      <c r="B4" s="5" t="n">
        <v>40523</v>
      </c>
      <c r="C4" s="5" t="n">
        <v>37801</v>
      </c>
      <c r="D4" s="5" t="n">
        <v>37383</v>
      </c>
    </row>
    <row r="5">
      <c r="A5" s="3" t="inlineStr">
        <is>
          <t>Gross Profit</t>
        </is>
      </c>
      <c r="B5" s="5" t="n">
        <v>6526</v>
      </c>
      <c r="C5" s="5" t="n">
        <v>5384</v>
      </c>
      <c r="D5" s="5" t="n">
        <v>5022</v>
      </c>
    </row>
    <row r="6">
      <c r="A6" s="7" t="inlineStr">
        <is>
          <t>Operating Expenses:</t>
        </is>
      </c>
    </row>
    <row r="7">
      <c r="A7" s="3" t="inlineStr">
        <is>
          <t>Selling, General and Administrative</t>
        </is>
      </c>
      <c r="B7" s="5" t="n">
        <v>2130</v>
      </c>
      <c r="C7" s="5" t="n">
        <v>2376</v>
      </c>
      <c r="D7" s="5" t="n">
        <v>2252</v>
      </c>
    </row>
    <row r="8">
      <c r="A8" s="3" t="inlineStr">
        <is>
          <t>Operating Income</t>
        </is>
      </c>
      <c r="B8" s="5" t="n">
        <v>4396</v>
      </c>
      <c r="C8" s="5" t="n">
        <v>3008</v>
      </c>
      <c r="D8" s="5" t="n">
        <v>2770</v>
      </c>
    </row>
    <row r="9">
      <c r="A9" s="7" t="inlineStr">
        <is>
          <t>Other (Income) Expense:</t>
        </is>
      </c>
    </row>
    <row r="10">
      <c r="A10" s="3" t="inlineStr">
        <is>
          <t>Interest income</t>
        </is>
      </c>
      <c r="B10" s="5" t="n">
        <v>-8</v>
      </c>
      <c r="C10" s="5" t="n">
        <v>-10</v>
      </c>
      <c r="D10" s="5" t="n">
        <v>-11</v>
      </c>
    </row>
    <row r="11">
      <c r="A11" s="3" t="inlineStr">
        <is>
          <t>Interest expense</t>
        </is>
      </c>
      <c r="B11" s="5" t="n">
        <v>428</v>
      </c>
      <c r="C11" s="5" t="n">
        <v>485</v>
      </c>
      <c r="D11" s="5" t="n">
        <v>462</v>
      </c>
    </row>
    <row r="12">
      <c r="A12" s="3" t="inlineStr">
        <is>
          <t>Other, net</t>
        </is>
      </c>
      <c r="B12" s="5" t="n">
        <v>-65</v>
      </c>
      <c r="C12" s="5" t="n">
        <v>-131</v>
      </c>
      <c r="D12" s="5" t="n">
        <v>-55</v>
      </c>
    </row>
    <row r="13">
      <c r="A13" s="3" t="inlineStr">
        <is>
          <t>Total Other (Income) Expense</t>
        </is>
      </c>
      <c r="B13" s="5" t="n">
        <v>355</v>
      </c>
      <c r="C13" s="5" t="n">
        <v>344</v>
      </c>
      <c r="D13" s="5" t="n">
        <v>396</v>
      </c>
    </row>
    <row r="14">
      <c r="A14" s="3" t="inlineStr">
        <is>
          <t>Income before Income Taxes</t>
        </is>
      </c>
      <c r="B14" s="5" t="n">
        <v>4041</v>
      </c>
      <c r="C14" s="5" t="n">
        <v>2664</v>
      </c>
      <c r="D14" s="5" t="n">
        <v>2374</v>
      </c>
    </row>
    <row r="15">
      <c r="A15" s="3" t="inlineStr">
        <is>
          <t>Income Tax Expense</t>
        </is>
      </c>
      <c r="B15" s="5" t="n">
        <v>981</v>
      </c>
      <c r="C15" s="5" t="n">
        <v>593</v>
      </c>
      <c r="D15" s="5" t="n">
        <v>381</v>
      </c>
    </row>
    <row r="16">
      <c r="A16" s="3" t="inlineStr">
        <is>
          <t>Net Income</t>
        </is>
      </c>
      <c r="B16" s="5" t="n">
        <v>3060</v>
      </c>
      <c r="C16" s="5" t="n">
        <v>2071</v>
      </c>
      <c r="D16" s="5" t="n">
        <v>1993</v>
      </c>
    </row>
    <row r="17">
      <c r="A17" s="3" t="inlineStr">
        <is>
          <t>Less: Net Income Attributable to Noncontrolling Interests</t>
        </is>
      </c>
      <c r="B17" s="5" t="n">
        <v>13</v>
      </c>
      <c r="C17" s="5" t="n">
        <v>10</v>
      </c>
      <c r="D17" s="5" t="n">
        <v>13</v>
      </c>
    </row>
    <row r="18">
      <c r="A18" s="3" t="inlineStr">
        <is>
          <t>Net Income Attributable to Tyson</t>
        </is>
      </c>
      <c r="B18" s="6" t="n">
        <v>3047</v>
      </c>
      <c r="C18" s="6" t="n">
        <v>2061</v>
      </c>
      <c r="D18" s="6" t="n">
        <v>1980</v>
      </c>
    </row>
    <row r="19">
      <c r="A19" s="7" t="inlineStr">
        <is>
          <t>Weighted Average Shares Outstanding:</t>
        </is>
      </c>
    </row>
    <row r="20">
      <c r="A20" s="3" t="inlineStr">
        <is>
          <t>Diluted, Shares</t>
        </is>
      </c>
      <c r="B20" s="5" t="n">
        <v>365</v>
      </c>
      <c r="C20" s="5" t="n">
        <v>365</v>
      </c>
      <c r="D20" s="5" t="n">
        <v>366</v>
      </c>
    </row>
    <row r="21">
      <c r="A21" s="7" t="inlineStr">
        <is>
          <t>Net Income Per Share Attributable to Tyson:</t>
        </is>
      </c>
    </row>
    <row r="22">
      <c r="A22" s="3" t="inlineStr">
        <is>
          <t>Diluted (USD per share)</t>
        </is>
      </c>
      <c r="B22" s="4" t="n">
        <v>8.34</v>
      </c>
      <c r="C22" s="4" t="n">
        <v>5.64</v>
      </c>
      <c r="D22" s="4" t="n">
        <v>5.4</v>
      </c>
    </row>
    <row r="23">
      <c r="A23" s="3" t="inlineStr">
        <is>
          <t>Class A [Member]</t>
        </is>
      </c>
    </row>
    <row r="24">
      <c r="A24" s="7" t="inlineStr">
        <is>
          <t>Weighted Average Shares Outstanding:</t>
        </is>
      </c>
    </row>
    <row r="25">
      <c r="A25" s="3" t="inlineStr">
        <is>
          <t>Basic, Shares</t>
        </is>
      </c>
      <c r="B25" s="5" t="n">
        <v>293</v>
      </c>
      <c r="C25" s="5" t="n">
        <v>293</v>
      </c>
      <c r="D25" s="5" t="n">
        <v>293</v>
      </c>
    </row>
    <row r="26">
      <c r="A26" s="7" t="inlineStr">
        <is>
          <t>Net Income Per Share Attributable to Tyson:</t>
        </is>
      </c>
    </row>
    <row r="27">
      <c r="A27" s="3" t="inlineStr">
        <is>
          <t>Basic (USD per share)</t>
        </is>
      </c>
      <c r="B27" s="4" t="n">
        <v>8.57</v>
      </c>
      <c r="C27" s="4" t="n">
        <v>5.79</v>
      </c>
      <c r="D27" s="4" t="n">
        <v>5.56</v>
      </c>
    </row>
    <row r="28">
      <c r="A28" s="3" t="inlineStr">
        <is>
          <t>Class B [Member]</t>
        </is>
      </c>
    </row>
    <row r="29">
      <c r="A29" s="7" t="inlineStr">
        <is>
          <t>Weighted Average Shares Outstanding:</t>
        </is>
      </c>
    </row>
    <row r="30">
      <c r="A30" s="3" t="inlineStr">
        <is>
          <t>Basic, Shares</t>
        </is>
      </c>
      <c r="B30" s="5" t="n">
        <v>70</v>
      </c>
      <c r="C30" s="5" t="n">
        <v>70</v>
      </c>
      <c r="D30" s="5" t="n">
        <v>70</v>
      </c>
    </row>
    <row r="31">
      <c r="A31" s="7" t="inlineStr">
        <is>
          <t>Net Income Per Share Attributable to Tyson:</t>
        </is>
      </c>
    </row>
    <row r="32">
      <c r="A32" s="3" t="inlineStr">
        <is>
          <t>Basic (USD per share)</t>
        </is>
      </c>
      <c r="B32" s="4" t="n">
        <v>7.7</v>
      </c>
      <c r="C32" s="4" t="n">
        <v>5.21</v>
      </c>
      <c r="D32" s="4" t="n">
        <v>4.9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Oct. 02, 2021</t>
        </is>
      </c>
    </row>
    <row r="3">
      <c r="A3" s="7" t="inlineStr">
        <is>
          <t>Leases [Abstract]</t>
        </is>
      </c>
    </row>
    <row r="4">
      <c r="A4" s="3" t="inlineStr">
        <is>
          <t>Lessee, Operating Leases</t>
        </is>
      </c>
      <c r="B4" s="3" t="inlineStr">
        <is>
          <t>LEASES We lease certain equipment, buildings and land related to transportation, distribution, storage, production, livestock grower assets and office activities. These lease arrangements can be structured as a standard lease agreement or embedded in a service or supply agreement and are primarily classified as operating leases. For further description of our lease accounting policy, refer to Note 1: Business and Summary of Significant Accounting Policies. Operating lease ROU assets and liabilities presented in our Consolidated Balance Sheets were as follows (in millions): October 2, 2021 October 3, 2020 Other Assets $ 531 $ 532 Other current liabilities 155 161 Other Liabilities 368 368 The components of lease costs were as follows (in millions): Twelve Months Ended October 2, 2021 October 3, 2020 Operating lease cost (a) $ 183 $ 199 Variable lease cost (b) 473 451 Short-term lease cost 33 38 Total $ 689 $ 688 (a) Sublease income is immaterial and not deducted from operating lease cost. (b) Variable lease costs are determined based on volume of output received, flocks placed or other performance metrics. Prior to the adoption of ASC 842, total rentals approximated $220 million in fiscal 2019. Other operating lease information includes the following: Twelve Months Ended October 2, 2021 October 3, 2020 Operating cash outflows from operating leases (in millions) $ 204 $ 211 ROU assets obtained in exchange for new operating lease liabilities (in millions) $ 197 $ 167 Weighted-average remaining lease term 5 years 5 years Weighted-average discount rate 2 % 3 % At October 2, 2021, future maturities of operating leases were as follows (in millions): Operating Lease Commitments 2022 $ 162 2023 121 2024 93 2025 69 2026 47 2027 and beyond 61 Total undiscounted operating lease payments $ 553 Less: Imputed interest 30 Present value of total operating lease liabilities $ 523 At October 2, 2021, our leases that had not yet commenced were not 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Oct. 02, 2021</t>
        </is>
      </c>
    </row>
    <row r="3">
      <c r="A3" s="7" t="inlineStr">
        <is>
          <t>Restructuring and Related Activities [Abstract]</t>
        </is>
      </c>
    </row>
    <row r="4">
      <c r="A4" s="3" t="inlineStr">
        <is>
          <t>Restructuring and Related Charges</t>
        </is>
      </c>
      <c r="B4" s="3" t="inlineStr">
        <is>
          <t>RESTRUCTURING AND RELATED CHARGES In the first quarter of fiscal 2020, the Company approved a restructuring program (the “2020 Program”), which is expected to contribute to the Company’s overall strategy of financial fitness through the elimination of overhead and consolidation of certain enterprise functions. We recognized $60 million of cumulative pretax charges in fiscal 2020 associated with the 2020 Program consisting of severance and employee related costs. In the fourth quarter of fiscal 2017, our Board of Directors approved a multi-year restructuring program (the “2017 Program”), which contributed to the Company’s overall strategy of financial fitness through increased operational effectiveness and overhead reduction. The 2017 Program resulted in cumulative pretax charges of $267 million which consisted of $117 million incremental costs to implement new technology and accelerated depreciation of technology assets, $53 million severance and employee related costs, $72 million technology impairment, and $25 million for contract termination costs. The 2017 Program concluded in fiscal 2020. We recognized no restructuring and related charges in fiscal 2021. During fiscal 2020 we recognized restructuring and related charges of $77 million, consisting of $60 million of severance and team member related costs from the 2020 Program and $17 million of incremental costs to implement new technology from the 2017 Program. For fiscal 2020, we recorded $17 million in Cost of Sales from the 2020 Program, and we recorded $60 million in Selling, General and Administrative in our Consolidated Statements of Income, of which $43 million was related to the 2020 Program and $17 million was related to the 2017 Program. For fiscal 2019 the restructuring and related charges related to the 2017 Program consisted of $41 million of incremental costs to implement new technology and accelerated depreciation of technology assets. These costs were recorded in Selling, General and Administrative in our Consolidated Statements of Income. The following table reflects the pretax impact of restructuring and related charges during fiscal 2021, 2020 and 2019 and the charges to date, by reportable segment (in millions): 2021 2020 2019 Total charges to date Beef $ — $ 9 $ 1 $ 22 Pork — 3 1 8 Chicken — 34 21 141 Prepared Foods — 28 18 152 International/Other — 3 — 4 Total restructuring and related charges, pretax $ — $ 77 $ 41 $ 327 As the Company continues to evaluate its business strategies and long-term growth targets, additional restructuring activities may occur. Our restructuring liability was $5 million at October 2, 2021 and $37 million at October 3, 2020. The change in the restructuring liability was primarily due to payments of $32 million during fiscal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2, 2021</t>
        </is>
      </c>
    </row>
    <row r="3">
      <c r="A3" s="7" t="inlineStr">
        <is>
          <t>Income Tax Disclosure [Abstract]</t>
        </is>
      </c>
    </row>
    <row r="4">
      <c r="A4" s="3" t="inlineStr">
        <is>
          <t>Income Taxes</t>
        </is>
      </c>
      <c r="B4" s="3" t="inlineStr">
        <is>
          <t>INCOME TAXES Detail of the provision for income taxes from continuing operations consists of the following (in millions): 2021 2020 2019 Federal $ 791 $ 477 $ 314 State 163 98 38 Foreign 27 18 29 $ 981 $ 593 $ 381 Current $ 1,106 $ 575 $ 304 Deferred (125) 18 77 $ 981 $ 593 $ 381 The reasons for the difference between the statutory federal income tax rate and our effective income tax rate from continuing operations are as follows: 2021 2020 2019 Federal income tax rate 21.0 % 21.0 % 21.0 % State income taxes 3.3 2.9 2.8 Unrecognized tax benefits, net (0.4) (0.1) (6.7) Foreign-derived intangible income deduction (1.1) (0.6) (0.3) Goodwill 1.8 — — Other (0.3) (0.9) (0.7) 24.3 % 22.3 % 16.1 % During fiscal 2021, state tax expense, net of federal benefit, was $135 million, and the tax benefit from foreign-derived intangible income deduction was $44 million. Non-deductible goodwill associated with the sale of our pet treats business increased the effective tax rate by 1.8%. During fiscal 2020, state tax expense, net of federal benefit, was $78 million. During fiscal 2019, changes in unrecognized tax benefits decreased tax expense by $160 million, and state tax expense, excluding changes in unrecognized tax benefits and net of federal tax benefit, was $66 million. Approximately $3,963 million, $2,605 million and $2,275 million of income from continuing operations before income taxes for fiscal 2021, 2020 and 2019, respectively, were from our operations based in the United States. We recognize deferred income taxes for the future tax consequences attributable to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be recovered or settled. The tax effects of major items recorded as deferred tax assets and liabilities as of October 2, 2021, and October 3, 2020, are as follows (in millions): 2021 2020 Assets Liabilities Assets Liabilities Property, plant and equipment $ — $ 990 $ — $ 923 Intangible assets — 1,564 — 1,591 ROU assets — 158 — 154 Accrued expenses 558 — 341 — Lease liabilities 133 — 129 — Net operating loss and other carryforwards 167 — 137 — Other 79 251 149 265 $ 937 $ 2,963 $ 756 $ 2,933 Valuation allowance $ (151) $ (127) Net deferred tax liability $ 2,177 $ 2,304 At October 2, 2021, our gross state net operating loss carryforwards approximated $1,118 million, of which $1,020 million expire in fiscal years 2022 through 2042, and the remainder has no expiration. Gross foreign net operating loss carryforwards approximated $307 million, of which $122 million expire in fiscal years 2022 through 2033, and the remainder has no expiration. We also have tax credit carryforwards of approximately $40 million which expire in fiscal years 2022 through 2035. We have accumulated undistributed earnings of foreign subsidiaries aggregating approximately $419 million and $318 million at October 2, 2021, and October 3, 2020, respectively. Dividends after December 31, 2017 from foreign subsidiaries are generally not subject to U.S. federal income taxes. As a result, our intention is that excess cash held by our foreign subsidiaries that is not subject to regulatory restrictions will be repatriated net of applicable withholding taxes which are expected to be immaterial. The remainder of accumulated undistributed earnings are expected to be indefinitely reinvested outside of the United States. If these earnings were distributed in the form of dividends or otherwise, we could be subject to state income taxes and withholding taxes payable to various foreign countries. Due to the uncertainty of the manner in which the undistributed earnings would be brought back to the United States and the tax laws in effect at that time, it is not currently practicable to estimate the tax liability that might be payable on the repatriation of these foreign earnings; however, we do not expect any tax due to be material. The following table summarizes the activity related to our gross unrecognized tax benefits at October 2, 2021, October 3, 2020, and September 28, 2019 (in millions): 2021 2020 2019 Balance as of the beginning of the year $ 165 $ 169 $ 308 Increases related to current year tax positions 25 21 20 Increases related to prior year tax positions 7 5 21 Reductions related to prior year tax positions (7) (9) (17) Reductions related to settlements (1) (3) (9) Reductions related to expirations of statutes of limitations (37) (18) (154) Balance as of the end of the year $ 152 $ 165 $ 169 The amount of unrecognized tax benefits, if recognized, that would impact our effective tax rate was $111 million at October 2, 2021 and $118 million at October 3, 2020. We classify interest and penalties on unrecognized tax benefits as income tax expense. At October 2, 2021, and October 3, 2020, before tax benefits, we had $49 million and $51 million, respectively, of accrued interest and penalties on unrecognized tax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Oct. 02, 2021</t>
        </is>
      </c>
    </row>
    <row r="3">
      <c r="A3" s="7" t="inlineStr">
        <is>
          <t>Debt Instruments [Abstract]</t>
        </is>
      </c>
    </row>
    <row r="4">
      <c r="A4" s="3" t="inlineStr">
        <is>
          <t>Debt</t>
        </is>
      </c>
      <c r="B4" s="3" t="inlineStr">
        <is>
          <t>DEBT The following table reflects major components of debt as of October 2, 2021, and October 3, 2020 (in millions): 2021 2020 Revolving credit facility $ — $ — Commercial Paper — — Senior notes: 2.25% Notes due August 2021 — 500 4.50% Senior notes due June 2022 1,000 1,000 3.90% Notes due September 2023 400 400 3.95% Notes due August 2024 1,250 1,250 4.00% Notes due March 2026 (“2026 Notes”) 800 800 3.55% Notes due June 2027 1,350 1,350 7.00% Notes due January 2028 18 18 4.35% Notes due March 2029 (“2029 Notes”) 1,000 1,000 6.13% Notes due November 2032 160 160 4.88% Notes due August 2034 500 500 5.15% Notes due August 2044 500 500 4.55% Notes due June 2047 750 750 5.10% Notes due September 2048 (“2048 Notes”) 1,500 1,500 Discount on senior notes (42) (45) Term Loan facilities — 1,500 Other 212 216 Unamortized debt issuance costs (50) (60) Total debt 9,348 11,339 Less current debt 1,067 548 Total long-term debt $ 8,281 $ 10,791 Annual maturities of debt for the five fiscal years subsequent to October 2, 2021 are: 2022 - $1,069 million; 2023 - $440 million; 2024 - $1,279 million; 2025 - $15 million; 2026 - $813 million. Revolving Credit Facility and Letters of Credit In September 2021, we amended our existing credit facility which, among other things, increased our line of credit from $1.75 billion to $2.25 billion with the option to establish incremental commitment increases of up to $500 million if certain conditions are met. This revolving credit facility supports short-term funding needs and serves as a backstop to our commercial paper program. The facility will mature and the commitments thereunder will terminate in September 2026 with options for two one-year extensions. Amounts available for borrowing under this facility totaled $2.25 billion at October 2, 2021. At October 2, 2021, we had no borrowings and no outstanding letters of credit issued under this facility. At October 2, 2021 we had $94 million of bilateral letters of credit issued separately from the revolving credit facility, none of which were drawn upon. Our letters of credit are issued primarily in support of workers’ compensation insurance programs and other legal obligations. In the future, if any of our subsidiaries shall guarantee any of our material indebtedness, such subsidiary shall be required to guarantee the indebtedness, obligations and liabilities under this facility. Commercial Paper Program We have a commercial paper program under which we may issue unsecured short-term promissory notes up to an aggregate maximum principal amount of $1 billion. As of October 2, 2021, we had no commercial paper outstanding . Our ability to access commercial paper in the future may be limited or its costs increased. Term Loan Facilities On March 27, 2020, we executed a $1.5 billion term loan facility to refinance our commercial paper, repay outstanding balances under our revolving credit facility and for general liquidity purposes. In February 2021, we repaid $750 million of the $1.5 billion outstanding. On March 22, 2021, we executed a new $500 million term loan facility due March 2023. The Company used the proceeds of the new term loan, together with $250 million in cash on hand, to repay in full the remaining $750 million outstanding under the Company's existing $1.5 billion term loan facility due March 2022. On September 30, 2021, the Company used cash on hand to repay in full the $500 million term loan facility due March 2023. August 2021 Notes On July 23, 2021, we redeemed the $500 million outstanding balance of the Senior Notes due August 2021 using cash on hand. Debt Covenants Our revolving credit facility contains affirmative and negative covenants that, among other things, may limit or restrict our ability to: create liens and encumbrances; incur debt; merge, dissolve, liquidate or consolidate; make acquisitions and investments; dispose of or transfer assets; change the nature of our business; engage in certain transactions with affiliates; and enter into hedging transactions, in each case, subject to certain qualifications and exceptions. In addition, we are required to maintain a minimum interest expense coverage ratio. Our senior notes also contain affirmative and negative covenants that, among other things, may limit or restrict our ability to: create liens; engage in certain sale/leaseback transactions; and engage in certain consolidations, mergers and sales of assets. We were in compliance with all debt covenants at October 2,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Oct. 02, 2021</t>
        </is>
      </c>
    </row>
    <row r="3">
      <c r="A3" s="7" t="inlineStr">
        <is>
          <t>Equity [Abstract]</t>
        </is>
      </c>
    </row>
    <row r="4">
      <c r="A4" s="3" t="inlineStr">
        <is>
          <t>Equity</t>
        </is>
      </c>
      <c r="B4" s="3" t="inlineStr">
        <is>
          <t xml:space="preserve">EQUITY Capital Stock We have two classes of capital stock, Class A Common stock, $0.10 par value (“Class A stock”) and Class B Common Stock, $0.10 par value (“Class B stock”). Holders of Class B stock may convert such stock into Class A stock on a share-for-share basis. Holders of Class B stock are entitled to 10 votes per share, while holders of Class A stock are entitled to one vote per share on matters submitted to shareholders for approval. As of October 2, 2021, Tyson Limited Partnership (the “TLP”) owned 99.985% of the outstanding shares of Class B stock and the TLP and members of the Tyson family owned, in the aggregate, 2.28% of the outstanding shares of Class A stock, giving them, collectively, control of approximately 71.04% of the total voting power of the outstanding voting stock. The Class B stock is considered a participating security requiring the use of the two-class method for the computation of basic earnings per share. The two-class computation method for each period reflects the cash dividends paid for each class of stock, plus the amount of allocated undistributed earnings (losses) computed using the participation percentage, which reflects the dividend rights of each class of stock. Basic earnings per share were computed using the two-class method for all periods presented. The shares of Class B stock are considered to be participating convertible securities since the shares of Class B stock are convertible on a share-for-share basis into shares of Class A stock. Diluted earnings per share were computed assuming the conversion of the Class B shares into Class A shares as of the beginning of each period. Dividends Cash dividends cannot be paid to holders of Class B stock unless they are simultaneously paid to holders of Class A stock. The per share amount of the cash dividend paid to holders of Class B stock cannot exceed 90% of the cash dividend simultaneously paid to holders of Class A stock. We pay quarterly cash dividends to Class A and Class B shareholders. We paid Class A dividends per share of $1.78, $1.68, and $1.50 in fiscal 2021, 2020, and 2019, respectively. We paid Class B dividends per share of $1.60, $1.51, and $1.35 in fiscal 2021, 2020, and 2019, respectively. Effective November 12, 2021, the Board of Directors increased the quarterly dividend previously declared on August 12, 2021, to $0.46 per share on our Class A stock and $0.414 per share on our Class B stock. The increased quarterly dividend is payable on December 15, 2021, to shareholders of record at the close of business on December 1, 2021. Share Repurchases As of October 2, 2021, 18.9 million shares remained available for repurchase under the Company's share repurchase program. The program has no fixed or scheduled termination date and the timing and extent to which we repurchase shares will depend upon, among other things, our working capital needs, markets, industry conditions, liquidity targets, limitations under our debt obligations and regulatory requirements. In addition to the share repurchase program, we purchase shares on the open market to fund certain obligations under our equity compensation plans. A summary of cumulative share repurchases of our Class A stock for fiscal 2021, 2020 and 2019 is as follows (in millions): October 2, 2021 October 3, 2020 September 28, 2019 Shares Dollars Shares Dollars Shares Dollars Shares repurchased: Under share repurchase program — $ — 1.8 $ 150 2.3 $ 150 To fund certain obligations under equity compensation plans 0.9 67 0.7 57 1.4 102 Total share repurchases 0.9 $ 67 2.5 $ 207 3.7 $ 2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Charges</t>
        </is>
      </c>
      <c r="B1" s="2" t="inlineStr">
        <is>
          <t>12 Months Ended</t>
        </is>
      </c>
    </row>
    <row r="2">
      <c r="B2" s="2" t="inlineStr">
        <is>
          <t>Oct. 02, 2021</t>
        </is>
      </c>
    </row>
    <row r="3">
      <c r="A3" s="7" t="inlineStr">
        <is>
          <t>Other Income and Expenses [Abstract]</t>
        </is>
      </c>
    </row>
    <row r="4">
      <c r="A4" s="3" t="inlineStr">
        <is>
          <t>Other Income And Charges</t>
        </is>
      </c>
      <c r="B4" s="3" t="inlineStr">
        <is>
          <t>OTHER INCOME AND CHARGESDuring fiscal 2019, we recognized $48 million of net periodic pension and postretirement benefit cost, excluding the service cost component, and pension plan settlements which were recorded in the Consolidated Statements of Income in Other, net. We recognized $20 million of equity earnings in joint ventures which was also recorded in the Consolidated Statements of Income in Other, net. Additionally, we sold an investment for $79 million in net proceeds resulting in a pretax gain of $55 million, which was recorded in the Consolidated Statements of Income in Other, n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02, 2021</t>
        </is>
      </c>
    </row>
    <row r="3">
      <c r="A3" s="7" t="inlineStr">
        <is>
          <t>Earnings Per Share [Abstract]</t>
        </is>
      </c>
    </row>
    <row r="4">
      <c r="A4" s="3" t="inlineStr">
        <is>
          <t>Earnings Per Share</t>
        </is>
      </c>
      <c r="B4" s="3" t="inlineStr">
        <is>
          <t>EARNINGS PER SHARE The earnings and weighted average common shares used in the computation of basic and diluted earnings per share are as follows (in millions, except per share data): 2021 2020 2019 Numerator: Net income $ 3,060 $ 2,071 $ 1,993 Less: Net income attributable to noncontrolling interests 13 10 13 Net income attributable to Tyson 3,047 2,061 1,980 Less dividends declared: Class A 532 508 465 Class B 113 108 99 Undistributed earnings $ 2,402 $ 1,445 $ 1,416 Class A undistributed earnings $ 1,977 $ 1,189 $ 1,166 Class B undistributed earnings 425 256 250 Total undistributed earnings $ 2,402 $ 1,445 $ 1,416 Denominator: Denominator for basic earnings per share: Class A weighted average shares 293 293 293 Class B weighted average shares, and shares under if-converted method for diluted earnings per share 70 70 70 Effect of dilutive securities: Stock options and restricted stock 2 2 3 Denominator for diluted earnings per share – adjusted weighted average shares and assumed conversions 365 365 366 Net Income Per Share Attributable to Tyson: Class A Basic $ 8.57 $ 5.79 $ 5.56 Class B Basic $ 7.70 $ 5.21 $ 4.99 Diluted $ 8.34 $ 5.64 $ 5.40 Dividends Declared Per Share: Class A $ 1.805 $ 1.725 $ 1.575 Class B $ 1.625 $ 1.553 $ 1.418 Approximately 4 million, 2 million, and 1 million of our stock-based compensation shares were antidilutive for fiscal 2021, 2020, and 2019. These shares were not included in the dilutive earnings per share calculation. We have two classes of capital stock, Class A stock and Class B stock. Cash dividends cannot be paid to holders of Class B stock unless they are simultaneously paid to holders of Class A stock. The per share amount of cash dividends paid to holders of Class B stock cannot exceed 90% of the cash dividends paid to holders of Class A stock. We allocate undistributed earnings based upon a 1 to 0.9 ratio per share to Class A stock and Class B stock, respectively. We allocate undistributed earnings based on this ratio due to historical dividend patterns, voting control of Class B shareholders and contractual limitations of dividends to Class B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Oct. 02, 2021</t>
        </is>
      </c>
    </row>
    <row r="3">
      <c r="A3" s="7" t="inlineStr">
        <is>
          <t>Derivative Instruments and Hedging Activities Disclosure [Abstract]</t>
        </is>
      </c>
    </row>
    <row r="4">
      <c r="A4" s="3" t="inlineStr">
        <is>
          <t>Derivative Financial Instruments</t>
        </is>
      </c>
      <c r="B4" s="3" t="inlineStr">
        <is>
          <t>DERIVATIVE FINANCIAL INSTRUMENTS Our business operations give rise to certain market risk exposures mostly due to changes in commodity prices, foreign currency exchange rates and interest rates. We manage a portion of these risks through the use of derivative financial instruments to reduce our exposure to commodity price risk, foreign currency risk and interest rate risk. Our risk management programs are periodically reviewed by our Board of Directors' Audit Committee. These programs and risks are monitored by senior management and may be revised as market conditions dictate. Our current risk management programs utilize various industry-standard models that take into account the implicit cost of hedging. Credit risks associated with our derivative contracts are not significant as we minimize counterparty exposure by dealing with credit-worthy counterparties and utilizing exchange traded instruments, margin accounts or letters of credit. Additionally, our derivative contracts are mostly short-term in duration and we generally do not make use of credit-risk-related contingent features. No significant concentrations of credit risk existed at October 2, 2021. We had the following aggregated outstanding notional amounts related to our derivative financial instruments (in millions, except soybean meal tons): Metric October 2, 2021 October 3, 2020 Commodity: Corn Bushels 37 43 Soybean Meal Tons 1,026,733 428,300 Live Cattle Pounds 417 234 Lean Hogs Pounds 413 283 Foreign Currency United States dollar $ 130 $ 536 We recognize all derivative instruments as either assets or liabilities at fair value in the Consolidated Balance Sheets, with the exception of normal purchases and normal sales expected to result in physical delivery. For those derivative instruments that are designated and qualify as hedging instruments, we designate the hedging instrument based upon the exposure being hedged (i.e., cash flow hedge or fair value hedge). We designate certain forward contracts as follows: • Cash Flow Hedges – include certain commodity forward and option contracts of forecasted purchases (i.e., grains), interest rate swaps and locks, and certain foreign exchange forward contracts. • Fair Value Hedges – include certain commodity forward contracts of firm commitments (i.e., livestock). Cash Flow Hedges Derivative instruments are designated as hedges against changes in the amount of future cash flows related to procurement of certain commodities utilized in our production processes as well as interest rates to our variable rate debt. For the derivative instruments we designate and qualify as a cash flow hedge, the effective portion of the gain or loss on the derivative is reported as a component of other comprehensive income ("OCI") and reclassified into earnings in the same period or periods during which the hedged transaction affects earnings. Gains and losses representing hedge ineffectiveness are recognized in earnings in the current period. Ineffectiveness related to our cash flow hedges was not significant during fiscal 2021, 2020 and 2019. As of October 2, 2021, we have $15 million of realized losses related to treasury rate locks in connection with the issuance of the 2026, 2029 and 2048 Notes, which will be reclassified to earnings over the lives of these notes. During fiscal 2021, 2020 and 2019, we did not reclassify significant pretax gains or losses into earnings as a result of the discontinuance of cash flow hedges. The following table sets forth the pretax impact of cash flow hedge derivative instruments in Other Comprehensive Income (in millions): Gain (Loss) Recognized in OCI on Derivatives 2021 2020 2019 Cash Flow Hedge – Derivatives designated as hedging instruments: Commodity contracts $ — $ (17) $ (15) Interest rate hedges — — (24) Total $ — $ (17) $ (39) Fair Value Hedges We designate certain derivative contracts as fair value hedges of firm commitments to purchase livestock for harvest. Our objective of these hedges is to minimize the risk of changes in fair value created by fluctuations in commodity prices associated with fixed price livestock firm commitments. For these derivative instruments we designate and qualify as a fair value hedge, the gain or loss on the derivative, as well as the offsetting gain or loss on the hedged item attributable to the hedged risk, are recognized in earnings in the same period. We include the gain or loss on the hedged items (i.e., livestock purchase firm commitments) in the same line item, Cost of Sales, as the offsetting gain or loss on the related livestock forward position. Ineffectiveness related to our fair value hedges was not significant during fiscal 2021, 2020 and 2019. The carrying amount of fair value hedge (assets) liabilities as of fiscal 2021, 2020 and 2019 were as follows (in millions): Consolidated Balance Sheets Classification 2021 2020 2019 Inventory $ (6) $ 6 $ (19) Undesignated Positions In addition to our designated positions, we also hold derivative contracts for which we do not apply hedge accounting. These include certain derivative instruments related to commodities price risk, including grains, livestock, energy and foreign currency risk. We mark these positions to fair value through earnings at each reporting date. Reclassification to Earnings The following table sets forth the total amounts of each income and expense line item presented in the Consolidated Statements of Income in which the effects of hedges are recorded (in millions): Consolidated Statements of Income Classification 2021 2020 2019 Cost of Sales $ 40,523 $ 37,801 $ 37,383 Interest Expense 428 485 462 Other, net (65) (131) (55) The following table sets forth the pretax impact of the cash flow, fair value and undesignated derivative instruments in the Consolidated Statements of Income (in millions): Consolidated Statements of Income Classification 2021 2020 2019 Sales Gain (Loss) on derivatives not designated as hedging instruments: Commodity contracts $ — $ — $ (23) Cost of Sales Gain (Loss) on cash flow hedges reclassified from OCI to Earnings: Commodity contracts $ (1) $ (24) $ (18) Gain (Loss) on fair value hedges: Commodity contracts (a) (55) 135 42 Gain (Loss) on derivatives not designated as hedging instruments: Commodity contracts 70 (103) 2 Total $ 14 $ 8 $ 26 Interest Expense Gain (Loss) on cash flow hedges reclassified from OCI to Earnings: Interest rate contracts $ (1) $ (6) $ (1) Other, net Gain (Loss) on derivatives not designated as hedging instruments: Foreign exchange contracts $ (5) $ (5) $ 8 (a) Amounts represent gains/(losses) on commodity contracts designated as fair value hedges of firm commitments that were realized during the period presented, which were offset by a corresponding gain/(loss) on the underlying hedged inventory. Gains or losses related to changes in the fair value of unrealized commodity contracts, along with the offsetting gain or loss on the hedged inventory, are also marked-to-market through earnings with no impact on a net basis. The fair value of all outstanding derivative instruments in the Consolidated Balance Sheets are included in Note 14: Fair Value Measu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02, 2021</t>
        </is>
      </c>
    </row>
    <row r="3">
      <c r="A3" s="7" t="inlineStr">
        <is>
          <t>Fair Value Disclosures [Abstract]</t>
        </is>
      </c>
    </row>
    <row r="4">
      <c r="A4" s="3" t="inlineStr">
        <is>
          <t>Fair Value Measurements</t>
        </is>
      </c>
      <c r="B4" s="3" t="inlineStr">
        <is>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following tables set forth by level within the fair value hierarchy our financial assets and liabilities accounted for at fair value on a recurring basis according to the valuation techniques we used to determine their fair values (in millions): October 2, 2021 Level 1 Level 2 Level 3 Netting (a) Total Other Current Assets: Derivative financial instruments: Designated as hedges $ — $ 18 $ — $ (10) $ 8 Undesignated — 169 — (89) 80 Available for sale securities: Current — — — — — Other assets: Available for sale securities: Non-current — 61 48 — 109 Deferred compensation assets 14 397 — — 411 Total assets $ 14 $ 645 $ 48 $ (99) $ 608 Other Current Liabilities: Derivative financial instruments: Designated as hedges $ — $ 12 $ — $ (12) $ — Undesignated — 159 — (143) 16 Total liabilities $ — $ 171 $ — $ (155) $ 16 October 3, 2020 Level 1 Level 2 Level 3 Netting (a) Total Other Current Assets: Derivative financial instruments: Designated as hedges $ — $ 4 $ — $ (2) $ 2 Undesignated — 96 — (51) 45 Available for sale securities: Current — — — — — Other Assets: Available for sale securities: Non-current — 55 53 — 108 Deferred Compensation assets 19 336 — — 355 Total assets $ 19 $ 491 $ 53 $ (53) $ 510 Other Current Liabilities: Derivative financial instruments: Designated as hedges $ — $ 10 $ — $ (10) $ — Undesignated — 74 — (59) 15 Total liabilities $ — $ 84 $ — $ (69) $ 15 (a) Our derivative assets and liabilities are presented in our Consolidated Balance Sheets on a net basis when a legally enforceable master netting arrangement exists between the counterparty to a derivative contract and us. Additionally, at October 2, 2021, and October 3, 2020, we had $56 million and $16 million respectively, of net cash collateral posted with various counterparties where master netting arrangements exist and held no cash collateral. The following table provides a reconciliation between the beginning and ending balance of marketable debt securities measured at fair value on a recurring basis in the table above that used significant unobservable inputs (Level 3) (in millions): October 2, 2021 October 3, 2020 Balance at beginning of year $ 53 $ 52 Total realized and unrealized gains (losses): Included in earnings — — Included in other comprehensive income (loss) (1) 1 Purchases 20 17 Issuances — — Settlements (24) (17) Balance at end of year $ 48 $ 53 The following methods and assumptions were used to estimate the fair value of each class of financial instrument: Derivative Assets and Liabilities Our derivative financial instruments primarily include exchange-traded and over-the-counter contracts which are further described in Note 13: Derivative Financial Instruments. We record our derivative financial instruments at fair value using quoted market prices, adjusted where necessary for credit and non-performance risk and internal models that use readily observable market inputs as their basis, including current and forward market prices and rates. We classify these instruments in Level 2 when quoted market prices can be corroborated utilizing observable current and forward commodity market prices on active exchanges or observable market transactions. Available for Sale Securities Our investments in marketable debt securities are classified as available-for-sale and are reported at fair value based on pricing models and quoted market prices adjusted for credit and non-performance risk. Short-term investments with maturities of less than 12 months are included in Other current assets in the Consolidated Balance Sheets and primarily include certificates of deposit and commercial paper. All other marketable debt securities are included in Other Assets in the Consolidated Balance Sheets and have maturities ranging up to 48 years. We classify our investments in U.S. government, U.S. agency, certificates of deposit and commercial paper debt securities as Level 2 as fair value is generally estimated using discounted cash flow models that are primarily industry-standard models that consider various assumptions, including time value and yield curve as well as other readily available relevant economic measures. We classify certain corporate, asset-backed and other debt securities as Level 3 as there is limited activity or less observable inputs into valuation models, including current interest rates and estimated prepayment, default and recovery rates on the underlying portfolio or structured investment vehicle. Significant changes to assumptions or unobservable inputs in the valuation of our Level 3 instruments would not have a significant impact to our consolidated financial statements. The following table sets forth our available-for-sale securities' amortized cost basis, fair value and unrealized gain (loss) by significant investment category (in millions): October 2, 2021 October 3, 2020 Amortized Fair Unrealized Amortized Fair Unrealized Available for Sale Securities: Debt Securities: United States Treasury and Agency $ 61 $ 61 $ — $ 55 $ 55 $ — Corporate and Asset-Backed 47 48 1 51 53 2 Unrealized holding gains (losses), net of tax, are excluded from earnings and reported in OCI until the security is settled or sold. On a quarterly basis, we evaluate whether losses related to our available-for-sale securities are due to credit or noncredit factors. Losses on debt securities where we have the intent, or will more than likely be required, to sell the security prior to recovery, would be recorded as a direct write-off of amortized cost basis through earnings. Losses on debt securities where we do not have the intent, or would not more than likely be required to sell the security prior to recovery, would be further evaluated to determine whether the loss is credit or non-credit related. Credit-related losses would be recorded through an allowance for credit losses through earnings and non-credit related losses through OCI. We consider many factors in determining whether a loss is credit-related, including the financial condition and near-term prospects of the issuer, borrower repayment characteristics for asset-backed securities, and our ability and intent to hold the investment for a period of time sufficient to allow for any anticipated recovery. We recognized no direct write-offs or allowances for credit losses in earnings in fiscal 2021 and fiscal 2020. Deferred Compensation Assets We maintain non-qualified deferred compensation plans for certain executives and other highly compensated team members. Investments are generally maintained within a trust and include money market funds, mutual funds and life insurance policies. The cash surrender value of the life insurance policies is invested primarily in mutual funds. The investments are recorded at fair value based on quoted market prices and are included in Other Assets in the Consolidated Balance Sheets. We classify the investments which have observable market prices in active markets in Level 1 as these are generally publicly-traded mutual funds. The remaining deferred compensation assets are classified in Level 2, as fair value can be corroborated based on observable market data. Realized and unrealized gains (losses) on deferred compensation are included in earnings. Assets and Liabilities Measured at Fair Value on a Nonrecurring Basis In addition to assets and liabilities that are recorded at fair value on a recurring basis, we record assets and liabilities at fair value on a nonrecurring basis. Generally, assets are recorded at fair value on a nonrecurring basis as a result of impairment charges. In fiscal 2019, we recorded a $41 million impairment charge related to a Prepared Foods business held for sale, due to our estimate of the business' fair value based on current expected net sales proceeds. The impairment charge was recorded in Cost of Sales in our Consolidated Statement of Income for fiscal 2019. Our valuation included unobservable Level 3 inputs and was based on expected sales proceeds from a competitive bidding process and ongoing discussions with potential buyers. Other Financial Instruments Fair value of our debt is principally estimated using Level 2 inputs based on quoted prices for those or similar instruments. Fair value and carrying value for our debt are as follows (in millions): October 2, 2021 October 3, 2020 Fair Carrying Fair Carrying Total Debt $ 10,810 $ 9,348 $ 12,982 $ 11,339 Concentrations of Credit Risk Our financial instruments exposed to concentrations of credit risk consist primarily of cash and cash equivalents and accounts receivable. Our cash equivalents are in high quality securities placed with major banks and financial institutions. Concentrations of credit risk with respect to receivables are limited due to the large number of customers and their dispersion across geographic areas. We perform periodic credit evaluations of our customers’ financial condition and generally do not require collateral. At October 2, 2021, and October 3, 2020, 16.3% and 16.5%, respectively, of our net accounts receivable balance was due from Walmart Inc. No other single customer or customer group represented greater than 10% of net accounts receiv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Oct. 02, 2021</t>
        </is>
      </c>
    </row>
    <row r="3">
      <c r="A3" s="7" t="inlineStr">
        <is>
          <t>Share-based Payment Arrangement, Noncash Expense [Abstract]</t>
        </is>
      </c>
    </row>
    <row r="4">
      <c r="A4" s="3" t="inlineStr">
        <is>
          <t>Stock-Based Compensation</t>
        </is>
      </c>
      <c r="B4" s="3" t="inlineStr">
        <is>
          <t>STOCK-BASED COMPENSATION We issue shares under our stock-based compensation plans by issuing Class A stock from treasury. The total number of shares available for future grant under the Tyson Foods, Inc. 2000 Stock Incentive Plan (“Incentive Plan”) was 9,463,920 at October 2, 2021. Stock Options Shareholders approved the Incentive Plan in January 2001. The Incentive Plan is administered by the Compensation and Leadership Development Committee of the Board of Directors (“Compensation Committee”). The Incentive Plan includes provisions for granting incentive stock options for shares of Class A stock at a price not less than the fair value at the date of grant. Nonqualified stock options may be granted at a price equal to or more than the fair value of Class A stock on the date the option is granted. Stock options under the Incentive Plan generally become exercisable ratably over three years from the date of grant and must be exercised within 10 years from the date of grant. Our policy is to recognize compensation expense on a straight-line basis over the requisite service period for the entire award. Forfeitures are recognized as they occur. Shares Under Weighted Weighted Average Remaining Contractual Life (in Years) Aggregate Outstanding, October 3, 2020 5,951,473 $ 62.86 Exercised (830,493) 50.27 Forfeited or expired (536,634) 71.01 Granted 2,622,680 63.17 Outstanding, October 2, 2021 7,207,026 $ 63.82 7.0 $ 121 Exercisable, October 2, 2021 4,214,559 $ 60.55 5.8 $ 82 The weighted average grant-date fair value of options granted in fiscal 2021, 2020 and 2019 was $11.03, $16.77 and $11.35, respectively. The fair value of each option grant is established on the date of grant using a binomial lattice method. We use historical volatility for a period of time comparable to the expected life of the option to determine volatility assumptions. Expected life is calculated based on the contractual term of each grant and takes into account the historical exercise and termination behavior of participants. Risk-free interest rates are based on the five-year Treasury bond rate. Assumptions used in the fair value calculation are as of the grant dates and are outlined in the following table. 2021 2020 2019 Expected life (in years) 4.3 4.3 4.3 Risk-free interest rate 0.3 % 1.6 % 2.8 % Expected volatility 32.2 % 25.7 % 25.4 % Expected dividend yield 3.4 % 2.0 % 2.5 % We recognized stock-based compensation expense related to stock options, net of income taxes, of $19 million, $16 million and $16 million for fiscal 2021, 2020 and 2019, respectively. The related tax benefit for fiscal 2021, 2020 and 2019 was $4 million, $4 million and $3 million, respectively. We had 1.9 million, 1.3 million and 1.2 million options vest in fiscal 2021, 2020 and 2019, respectively, with a grant date fair value of $25 million, $17 million and $18 million, respectively. In fiscal 2021, 2020 and 2019, we received cash of $41 million, $30 million and $99 million, respectively, for the exercise of stock options. Shares are issued from treasury for stock option exercises. The related tax benefit realized from stock options exercised during fiscal 2021, 2020 and 2019, was $5 million, $6 million and $21 million, respectively. The total intrinsic value of options exercised in fiscal 2021, 2020 and 2019, was $20 million, $21 million and $79 million, respectively. Cash flows resulting from tax deductions in excess of the compensation cost of those options (excess tax deductions) are classified as financing cash flows. We realized $2 million, $4 million and $14 million related to excess tax deductions during fiscal 2021, 2020 and 2019, respectively. As of October 2, 2021, we had $21 million of total unrecognized compensation cost related to stock option plans that will be recognized over a weighted average period of 1.4 years. Restricted Stock We issue restricted stock at the market value as of the date of grant, with restrictions expiring over periods through fiscal 2024. Unearned compensation is recognized over the vesting period for the particular grant using a straight-line method. Number of Shares Weighted Weighted Average Aggregate Nonvested, October 3, 2020 1,662,409 $ 74.79 Granted 1,001,876 63.11 Dividends 16,777 62.03 Vested (481,648) 77.04 Forfeited (225,279) 68.90 Nonvested, October 2, 2021 1,974,135 $ 68.88 1.3 $ 155 As of October 2, 2021, we had $46 million of total unrecognized compensation cost related to restricted stock awards that will be recognized over a weighted average period of 1.8 years. We recognized stock-based compensation expense related to restricted stock, net of income taxes, of $35 million, $36 million and $26 million for fiscal 2021, 2020 and 2019, respectively. The related tax benefit for fiscal 2021, 2020 and 2019 was $9 million, $9 million and $8 million, respectively. We had 0.5 million, 0.6 million and 0.5 million restricted stock awards vest in fiscal 2021, 2020 and 2019, respectively, with a grant date fair value of $37 million, $34 million and $29 million, respectively. Performance-Based Shares We award performance-based shares of our Class A stock to certain team members. These awards are typically granted once a year. Performance-based shares vest based upon the passage of time and the achievement of performance or market performance criteria, ranging from 0% to 200%, as determined by the Compensation Committee prior to the date of the award. Vesting periods for these awards are three years. We review progress toward the attainment of the performance criteria each quarter during the vesting period. When it is probable the minimum performance criteria for an award will be achieved, we begin recognizing the expense equal to the proportionate share of the total fair value of the Class A stock price on the grant date. The total expense recognized over the duration of performance awards will equal the Class A stock price on the date of grant multiplied by the number of shares ultimately awarded based on the level of attainment of the performance criteria. For grants with market performance criteria, the fair value is determined on the grant date and is calculated using the same inputs for expected volatility, expected dividend yield, and risk-free rate as stock options, noted above, with a duration of three years. The total expense recognized over the duration of the award will equal the fair value, regardless if the market performance criteria is met. The following table summarizes the performance-based shares at the maximum award amounts based upon the respective performance share agreements. Actual shares that will vest depend on the level of attainment of the performance-based criteria. Number of Shares Weighted Weighted Average Aggregate Nonvested, October 3, 2020 1,963,137 $ 57.62 Granted 976,210 45.78 Vested (167,546) 78.28 Forfeited (716,233) 53.84 Nonvested, October 2, 2021 2,055,568 $ 51.63 1.2 $ 161 We recognized stock-based compensation expense related to performance shares, net of income taxes, of $19 million, $18 million and $16 million for fiscal 2021, 2020 and 2019, respectively. The related tax benefit for fiscal 2021, 2020 and 2019 was $4 million, $4 million and $4 million, respectively. As of October 2, 2021, we had $31 million of total unrecognized compensation based upon our progress toward the attainment of criteria related to performance-based share awards that will be recognized over a weighted average period of 1.8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Statement - USD ($) $ in Millions</t>
        </is>
      </c>
      <c r="B1" s="2" t="inlineStr">
        <is>
          <t>12 Months Ended</t>
        </is>
      </c>
    </row>
    <row r="2">
      <c r="B2" s="2" t="inlineStr">
        <is>
          <t>Oct. 02, 2021</t>
        </is>
      </c>
      <c r="C2" s="2" t="inlineStr">
        <is>
          <t>Oct. 03, 2020</t>
        </is>
      </c>
      <c r="D2" s="2" t="inlineStr">
        <is>
          <t>Sep. 28, 2019</t>
        </is>
      </c>
    </row>
    <row r="3">
      <c r="A3" s="7" t="inlineStr">
        <is>
          <t>Statement of Comprehensive Income [Abstract]</t>
        </is>
      </c>
    </row>
    <row r="4">
      <c r="A4" s="3" t="inlineStr">
        <is>
          <t>Net Income</t>
        </is>
      </c>
      <c r="B4" s="6" t="n">
        <v>3060</v>
      </c>
      <c r="C4" s="6" t="n">
        <v>2071</v>
      </c>
      <c r="D4" s="6" t="n">
        <v>1993</v>
      </c>
    </row>
    <row r="5">
      <c r="A5" s="3" t="inlineStr">
        <is>
          <t>Unrealized net hedging loss</t>
        </is>
      </c>
      <c r="B5" s="5" t="n">
        <v>2</v>
      </c>
      <c r="C5" s="5" t="n">
        <v>9</v>
      </c>
      <c r="D5" s="5" t="n">
        <v>-15</v>
      </c>
    </row>
    <row r="6">
      <c r="A6" s="7" t="inlineStr">
        <is>
          <t>Other Comprehensive Income (Loss), Net of Taxes:</t>
        </is>
      </c>
    </row>
    <row r="7">
      <c r="A7" s="3" t="inlineStr">
        <is>
          <t>Investments</t>
        </is>
      </c>
      <c r="B7" s="5" t="n">
        <v>-1</v>
      </c>
      <c r="C7" s="5" t="n">
        <v>1</v>
      </c>
      <c r="D7" s="5" t="n">
        <v>2</v>
      </c>
    </row>
    <row r="8">
      <c r="A8" s="3" t="inlineStr">
        <is>
          <t>Currency translation</t>
        </is>
      </c>
      <c r="B8" s="5" t="n">
        <v>17</v>
      </c>
      <c r="C8" s="5" t="n">
        <v>-29</v>
      </c>
      <c r="D8" s="5" t="n">
        <v>-23</v>
      </c>
    </row>
    <row r="9">
      <c r="A9" s="3" t="inlineStr">
        <is>
          <t>Postretirement benefits</t>
        </is>
      </c>
      <c r="B9" s="5" t="n">
        <v>-11</v>
      </c>
      <c r="C9" s="5" t="n">
        <v>-43</v>
      </c>
      <c r="D9" s="5" t="n">
        <v>-66</v>
      </c>
    </row>
    <row r="10">
      <c r="A10" s="3" t="inlineStr">
        <is>
          <t>Total Other Comprehensive Income (Loss), Net of Taxes</t>
        </is>
      </c>
      <c r="B10" s="5" t="n">
        <v>7</v>
      </c>
      <c r="C10" s="5" t="n">
        <v>-62</v>
      </c>
      <c r="D10" s="5" t="n">
        <v>-102</v>
      </c>
    </row>
    <row r="11">
      <c r="A11" s="3" t="inlineStr">
        <is>
          <t>Comprehensive Income</t>
        </is>
      </c>
      <c r="B11" s="5" t="n">
        <v>3067</v>
      </c>
      <c r="C11" s="5" t="n">
        <v>2009</v>
      </c>
      <c r="D11" s="5" t="n">
        <v>1891</v>
      </c>
    </row>
    <row r="12">
      <c r="A12" s="3" t="inlineStr">
        <is>
          <t>Less: Comprehensive Income Attributable to Noncontrolling Interests</t>
        </is>
      </c>
      <c r="B12" s="5" t="n">
        <v>13</v>
      </c>
      <c r="C12" s="5" t="n">
        <v>10</v>
      </c>
      <c r="D12" s="5" t="n">
        <v>13</v>
      </c>
    </row>
    <row r="13">
      <c r="A13" s="3" t="inlineStr">
        <is>
          <t>Comprehensive Income Attributable to Tyson</t>
        </is>
      </c>
      <c r="B13" s="6" t="n">
        <v>3054</v>
      </c>
      <c r="C13" s="6" t="n">
        <v>1999</v>
      </c>
      <c r="D13" s="6" t="n">
        <v>187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retirement Benefits</t>
        </is>
      </c>
      <c r="B1" s="2" t="inlineStr">
        <is>
          <t>12 Months Ended</t>
        </is>
      </c>
    </row>
    <row r="2">
      <c r="B2" s="2" t="inlineStr">
        <is>
          <t>Oct. 02, 2021</t>
        </is>
      </c>
    </row>
    <row r="3">
      <c r="A3" s="7" t="inlineStr">
        <is>
          <t>Retirement Benefits, Description [Abstract]</t>
        </is>
      </c>
    </row>
    <row r="4">
      <c r="A4" s="3" t="inlineStr">
        <is>
          <t>Pensions And Other Postretirement Benefits</t>
        </is>
      </c>
      <c r="B4" s="3" t="inlineStr">
        <is>
          <t>PENSIONS AND OTHER POSTRETIREMENT BENEFITS At October 2, 2021, we had four defined benefit pension plans consisting of one frozen and noncontributory funded qualified plan and three unfunded non-qualified plans. The benefits provided under these plans are based on a formula using years of service and either a specified benefit rate or compensation level. The non-qualified defined benefit plans are for certain officers and use a formula based on years of service and final average salary. We also have other postretirement benefit plans for which substantially all of our team members may receive benefits if they satisfy applicable eligibility criteria. The postretirement healthcare plans are contributory with participants’ contributions adjusted when deemed necessary. We have defined contribution retirement programs for various groups of team members. We recognized expenses of $106 million, $103 million and $97 million in fiscal 2021, 2020 and 2019, respectively. We use a fiscal year end measurement date for our defined benefit plans and other postretirement plans. We recognize the effect of actuarial gains and losses into earnings immediately for other postretirement plans rather than amortizing the effect over future periods. Other postretirement benefits include postretirement medical costs and life insurance. During fiscal 2019, we issued a notice of intent to terminate three qualified pension plans. The settlements of the terminated plans occurred during fiscal 2020, through purchased annuities, and we incurred settlement gains of approximately $112 million related to the plan terminations, recorded in Other, net in our Consolidated Statements of Income. No significant contributions to purchase annuities at the time of settlement were necessary. Due to favorable annuity pricing at the time of settlement, approximately $52 million in residual plan assets remained in the plan following the annuity purchase. A portion of these funds were transferred to a qualified replacement plan during fiscal 2020, with the remaining funds transferred in the first quarter of fiscal 2021. During fiscal 2021, we amended one of the Company's other postretirement benefit plans, which resulted in the recognition of a gain of $34 million, recorded in Other, net in our Consolidated Statements of Income Benefit Obligations and Funded Status The following table provides a reconciliation of the changes in the plans’ benefit obligations, assets and funded status at October 2, 2021, and October 3, 2020 (in millions): in millions Pension Benefits Other Postretirement Qualified Non-Qualified Benefits 2021 2020 2021 2020 2021 2020 Change in benefit obligation Benefit obligation at beginning of year $ 31 $ 1,478 $ 238 $ 239 $ 74 $ 77 Service cost — — — — 2 2 Interest cost — 14 6 8 1 1 Plan amendments — — — — (8) (6) Actuarial (gain)/loss — — (4) 5 (1) 4 Benefits paid (1) (38) (12) (14) (3) (4) Benefits Paid Due to Settlement — — (2) — — — Plan Terminations (2) (1,423) (6) — — — Benefit obligation at end of year 28 31 220 238 65 74 Change in plan assets Fair value of plan assets at beginning of year 35 1,477 — — — — Actual return on plan assets 1 (14) — — — — Employer contributions 1 7 14 12 3 4 Benefits paid (1) (38) (12) (12) (3) (4) Benefits Paid Due to Settlement — — (2) — — — Plan Terminations (3) (1,397) — — — — Fair value of plan assets at end of year 33 35 — — — — Funded status $ 5 $ 4 $ (220) $ (238) $ (65) $ (74) Amounts recognized in the Consolidated Balance Sheets consist of (in millions): Pension Benefits Other Postretirement Qualified Non-Qualified Benefits 2021 2020 2021 2020 2021 2020 Other assets $ 5 $ 4 $ — $ — $ — $ — Other current liabilities — — (13) (12) (3) (3) Other liabilities — — (207) (226) (62) (71) Total assets (liabilities) $ 5 $ 4 $ (220) $ (238) $ (65) $ (74) Amounts recognized in Accumulated Other Comprehensive Income consist of (in millions): Pension Benefits Other Postretirement Qualified Non-Qualified Benefits 2021 2020 2021 2020 2021 2020 Accumulated other comprehensive (income)/loss: Actuarial (gain) loss $ 4 $ 4 $ 36 $ 45 $ 18 $ 24 Prior service (credit) cost — — 2 3 (5) (37) Total accumulated other comprehensive (income)/loss: $ 4 $ 4 $ 38 $ 48 $ 13 $ (13) We had three pension plans at October 2, 2021 and four pension plans at October 3, 2020, that had an accumulated benefit obligation in excess of plan assets. Plans with accumulated benefit obligations in excess of plan assets are as follows (in millions): Pension Benefits Qualified Non-Qualified 2021 2020 2021 2020 Projected benefit obligation $ — $ — $ 220 $ 238 Accumulated benefit obligation — — 220 238 Fair value of plan assets — — — — The accumulated benefit obligation for all qualified pension plans was $28 million and $31 million at October 2, 2021, and October 3, 2020, respectively. Net Periodic Benefit Cost (Credit) Components of net periodic benefit cost (credit) for pension and postretirement benefit plans recognized in the Consolidated Statements of Income are as follows (in millions): Pension Benefits Other Postretirement Qualified Non-Qualified Benefits 2021 2020 2019 2021 2020 2019 2021 2020 2019 Service cost $ — $ — $ — $ — $ — $ 1 $ 2 $ 2 $ 2 Interest cost — 14 56 6 8 9 1 1 1 Expected return on plan assets — (17) (57) — — — — — — Amortization of prior service cost — — — 1 1 1 (2) (6) (2) Recognized actuarial loss (gain), net — — (1) 4 3 2 — 4 5 Recognized settlement loss (gain) — (112) 19 — — — (34) — — Net periodic benefit cost (credit) $ — $ (115) $ 17 $ 11 $ 12 $ 13 $ (33) $ 1 $ 6 Each of the components other than the service cost component were recorded in the Consolidated Statements of Income in Other, net. As of October 2, 2021, we expect no amounts to be reclassified into earnings within the next 12 months related to net periodic benefit cost (credit) for the qualified pension plans. As of October 2, 2021, the amounts expected to be reclassified into earnings within the next 12 months related to net periodic benefit cost (credit) for the non-qualified pension plans and the other postretirement benefit plans are not significant. Assumptions Weighted average assumptions are as follows: Pension Benefits Other Postretirement Qualified Non-Qualified Benefits 2021 2020 2019 2021 2020 2019 2021 2020 2019 Discount rate to determine net periodic benefit cost 1.70 % 3.23 % 4.26 % 2.63 % 3.19 % 4.31 % 1.95 % 2.68 % 3.99 % Discount rate to determine benefit obligations 2.00 % 1.70 % 3.23 % 2.83 % 2.63 % 3.16 % 2.07 % 1.95 % 2.68 % Rate of compensation increase n/a n/a n/a n/a n/a n/a n/a n/a n/a Expected return on plan assets 1.70 % 3.50 % 3.50 % n/a n/a n/a n/a n/a n/a To determine the expected return on plan assets assumption, we first examined historical rates of return for the various asset classes within the plans. We then determined a long-term projected rate-of-return based on expected returns. Our discount rate assumptions used to account for pension and other postretirement benefit plans reflect the rates at which the benefit obligations could be effectively settled. The discount rates for two of our plans that were settled in fiscal 2020 were determined using a composite rate comprised of an annuity purchase rate and a lump sum conversion discount rate based on the portions of the populations that were purchased under the annuity contract with the insurance company versus those who elected lump sums, respectively. The discount rates for our other plans were determined using a cash flow matching technique whereby the rates of a yield curve, developed from high-quality debt securities, were applied to the benefit obligations to determine the appropriate discount rate. We have eight other postretirement benefit plans, of which five are healthcare and life insurance related. Two of these plans, with benefit obligations totaling $14 million at October 2, 2021, were not impacted by healthcare cost trend rates as one consists of fixed annual payments and one is life insurance related. One of the healthcare plans, with benefit obligations less than $1 million at October 2, 2021, was not impacted by healthcare cost trend rates due to previous plan amendments. The remaining two plans, with benefit obligations totaling $1 million and $4 million, at October 2, 2021, utilized assumed healthcare cost trend rates of 6.6% and 6.3%, respectively. The healthcare cost trend rates for the two plans will be grading down to an ultimate rate of 4.5% in 2027 and 2029, respectively. Plan Assets Plan assets at October 2, 2021 were not significant. Contributions Our policy is to fund at least the minimum contribution required to meet applicable federal employee benefit and local tax laws. In our sole discretion, we may from time to time fund additional amounts. Expected contributions to pension plans for fiscal 2022 are approximately $14 million. For fiscal 2021, 2020 and 2019, we funded $15 million, $19 million and $13 million, respectively, to pension plans. Estimated Future Benefit Payments The following benefit payments are expected to be paid (in millions): Pension Benefits Other Postretirement Qualified Non-Qualified Benefits 2022 $ 1 $ 13 $ 3 2023 2 13 3 2024 1 13 3 2025 — 13 2 2026 — 13 3 2027-2031 4 62 7 The above benefit payments for other postretirement benefit plans are not expected to be offset by Medicare Part D subsidies in fiscal 2022. Multi-Employer Plan Additionally, we participate in one multi-employer plan that provides defined benefits to certain team members covered by collective bargaining agreements. Such plans are usually administered by a board of trustees composed of the management of the participating companies and labor representatives. The risks of participating in multi-employer plans are different from single-employer plans. Assets contributed to the multi-employer plan by one employer may be used to provide benefits to team members of other participating employers. If a participating employer stops contributing to the plan, the unfunded obligation of the plan may be borne by the remaining participating employers. If we stop participating in a plan, we may be required to pay that plan an amount based on the underfunded status of the plan, referred to as a withdrawal liability. The net pension cost of the plan is equal to the annual contributions determined in accordance with the provisions of negotiated labor contracts. Contributions to the plan were $1 million in fiscal 2021 and fiscal 2020. Assets contributed to such plans are not segregated or otherwise restricted to provide benefits only to our team members. The future cost of the plans is dependent on a number of factors including the funded status of the plans and the ability of the other participating companies to meet ongoing funding obligations. Our participation in the multi-employer plan for fiscal 2021 is outlined below. The EIN/Pension Plan Number column provides the Employer Identification Number ("EIN") and the three-digit plan number. The most recent Pension Protection Act ("PPA") zone status available in fiscal 2021 and fiscal 2020 is for the plan's year beginning January 1, 2021, and 2020, respectively. The zone status is based on information that we have received from the plan and is certified by the plan's actuaries. Among other factors, plans in the red zone are generally less than 65 percent funded. Plans that are critical and declining status are projected to have an accumulated funding deficiency. The FIP/RP Status column indicates plans for which a financial improvement plan ("FIP") or rehabilitation plan ("RP") is either pending or has been implemented. The last column lists the expiration date of the collective-bargaining agreement to which the plan is subject. During fiscal 2020, we initiated our withdrawal from the Pension Fund of Local 227, which was acquired in conjunction with our acquisition of Keystone Foods. As a result of our withdrawal from the Pension Fund of Local 227, we recorded a $1 million termination liability. In addition to regular contributions, we could be obligated to pay additional contributions (known as complete or partial withdrawal liabilities) if it has unfunded vested benefits. PPA Zone Status FIP/RP Status Contributions Surcharge Imposed Pension Fund Plan Name EIN/Pension Plan Number 2021 2020 Implemented 2021 2020 2019 2021 Expiration Date of Collective Bargaining Agreement Bakery and Confectionery Union and Industry International Pension Fund 52-6118572/001 Red Red Nov 2012 $1 $1 $1 10% 2024-08-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Oct. 02, 2021</t>
        </is>
      </c>
    </row>
    <row r="3">
      <c r="A3" s="7" t="inlineStr">
        <is>
          <t>Segment Reporting [Abstract]</t>
        </is>
      </c>
    </row>
    <row r="4">
      <c r="A4" s="3" t="inlineStr">
        <is>
          <t>Segment Reporting</t>
        </is>
      </c>
      <c r="B4" s="3" t="inlineStr">
        <is>
          <t>SEGMENT REPORTING We operate in four reportable segments: Beef, Pork, Chicken, and Prepared Foods. We measure segment profit as operating income (loss). International/Other primarily includes our foreign operations in Australia, China, Malaysia, Mexico, the Netherlands, South Korea and Thailand, third-party merger and integration costs and corporate overhead related to Tyson New Ventures, LLC. Beef Beef includes our operations related to processing live fed cattle and fabricating dressed beef carcasses into primal and sub-primal meat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sales from specialty products such as hides and variety meats, as well as logistics operations to move products through the supply chain. Pork Pork includes our operations related to processing live market hogs and fabricating pork carcasses into primal and sub-primal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our live swine group, related specialty product processing activities and logistics operations to move products through the supply chain. Chicken Chicken includes our domestic operations related to raising and processing live chickens into, and purchasing raw materials for fresh, frozen and value-added chicken products, as well as sales from specialty products. Our value-added chicken products primarily include breaded chicken strips, nuggets, patties and other ready-to-fix or fully cooked chicken parts. Products are marketed domestically to food retailers, foodservice distributors, restaurant operators, hotel chains and noncommercial foodservice establishments such as schools, convenience stores, healthcare facilities, the military and other food processors, as well as to international export markets. This segment also includes logistics operations to move products through our domestic supply chain and the global operations of our chicken breeding stock subsidiary. Prepared Foods Prepared Foods includes our operations related to manufacturing and marketing frozen and refrigerated food products and logistics operations to move products through the supply chain. This segment includes brands such as Jimmy Dean®, Hillshire Farm®, Ball Park®, Wright®, State Fair®, as well as artisanal brands Aidells® and Gallo Salame®. Products primarily include ready-to-eat sandwiches, sandwich components such as flame-grilled hamburgers and Philly steaks, pepperoni, bacon, breakfast sausage, turkey, lunchmeat, hot dogs, flour and corn tortilla products, appetizers, snacks, prepared meals, ethnic foods, side dishes, meat dishes, breadsticks and processed meats. Products are marketed domestically to food retailers, foodservice distributors, restaurant operators, hotel chains and noncommercial foodservice establishments such as schools, convenience stores, healthcare facilities, the military and other food processors, as well as to international export markets. We allocate expenses related to corporate activities to the segments, except for third-party merger and integration costs of $2 million, $5 million and $36 million in fiscal 2021, 2020 and 2019, respectively, and corporate overhead related to Tyson New Ventures, LLC, which are included in International/Other. Intersegment sales transactions, which were at market price, are included in the segment sales in the table below. Assets and additions to property, plant and equipment relating to corporate activities remain in International/Other. Information on segments and a reconciliation to income from continuing operations before income taxes are as follows (in millions): Beef Pork Chicken Prepared International/Other Intersegment Consolidated Fiscal 2021 Sales $ 17,999 $ 6,277 $ 13,733 $ 8,853 $ 1,990 $ (1,803) $ 47,049 Operating Income (Loss) 3,240 328 (625) 1,456 (3) 4,396 Total Other (Income) Expense 355 Income before Income Taxes 4,041 Depreciation and amortization 108 61 564 385 77 1,195 Total Assets 3,678 1,583 11,373 14,630 5,045 36,309 Additions to property, plant and equipment 246 100 518 237 108 1,209 Fiscal 2020 Sales $ 15,742 $ 5,128 $ 13,234 $ 8,532 $ 1,856 $ (1,307) $ 43,185 Operating Income (Loss) 1,580 565 122 743 (2) 3,008 Total Other (Income) Expense 344 Income before Income Taxes 2,664 Depreciation and amortization 106 56 553 398 65 1,178 Total Assets 3,223 1,516 11,028 14,883 3,806 34,456 Additions to property, plant and equipment 219 117 577 211 75 1,199 Fiscal 2019 Sales $ 15,828 $ 4,932 $ 13,300 $ 8,418 $ 1,289 $ (1,362) $ 42,405 Operating Income (Loss) 1,050 263 621 843 (7) 2,770 Total Other (Income) Expense 396 Income before Income Taxes 2,374 Depreciation and amortization 97 47 513 397 32 1,086 Total Assets 2,958 1,372 10,807 15,138 2,643 32,918 Additions to property, plant and equipment 133 128 637 246 115 1,259 Our largest customer, Walmart Inc., accounted for 18.3%, 18.7% and 16.9% of consolidated sales in fiscal 2021, 2020 and 2019, respectively. Sales to Walmart Inc. were included in all the segments. Any extended discontinuance of sales to this customer could, if not replaced, have a material impact on our operations. The majority of our operations are domiciled in the United States. Approximately 95%, 95% and 96% of sales to external customers for fiscal 2021, 2020 and 2019, respectively, were sourced from the United States. Approximately $25.1 billion and $25.6 billion of long-lived assets were located in the United States at October 2, 2021, and October 3, 2020, respectively. Excluding goodwill and intangible assets, long-lived assets located in the United States totaled approximately $8.7 billion and $8.5 billion at October 2, 2021, and October 3, 2020, respectively. Approximately $1,369 million and $1,287 million of long-lived assets were located in foreign locations, primarily Brazil, China, the European Union, New Zealand and Thailand at October 2, 2021, and October 3, 2020, respectively. Excluding goodwill and intangible assets, long-lived assets in foreign countries totaled approximately $745 million and $648 million at October 2, 2021, and October 3, 2020, respectively. We sell certain products in foreign markets, primarily Australia, Canada, Central America, Chile, China, the European Union, the United Kingdom, Japan, Mexico, Malaysia, the Middle East, South Korea, Taiwan and Thailand. Our export sales from the United States totaled $4.9 billion, $4.0 billion and $4.1 billion for fiscal 2021, 2020 and 2019, respectively. Substantially all of our export sales are facilitated through unaffiliated brokers, marketing associations and foreign sales staffs. Sales of products produced in a country other than the United States were less than 10% of consolidated sales for each of fiscal 2021, 2020 and 2019. The following tables further disaggregate our sales to customers by major distribution channels (in millions): Twelve months ended October 2, 2021 Retail (a) Foodservice (b) International (c) Industrial and Other (d) Intersegment Total Beef $ 8,779 $ 4,326 $ 2,720 $ 1,719 $ 455 $ 17,999 Pork 1,787 474 1,173 1,563 1,280 6,277 Chicken 6,112 5,566 770 1,217 68 13,733 Prepared Foods 5,231 3,311 140 171 — 8,853 International/Other — — 1,990 — — 1,990 Intersegment — — — — (1,803) (1,803) Total $ 21,909 $ 13,677 $ 6,793 $ 4,670 $ — $ 47,049 Twelve months ended October 3, 2020 Retail (a) Foodservice (b) International (c) Industrial and Other (d) Intersegment Total Beef $ 8,155 $ 3,669 $ 2,183 $ 1,345 $ 390 $ 15,742 Pork 1,590 403 1,026 1,244 865 5,128 Chicken 5,935 4,892 642 1,713 52 13,234 Prepared Foods 5,137 3,090 126 179 — 8,532 International/Other — — 1,856 — — 1,856 Intersegment — — — — (1,307) (1,307) Total $ 20,817 $ 12,054 $ 5,833 $ 4,481 $ — $ 43,185 Twelve months ended September 28, 2019 Retail (a) Foodservice (b) International (c) Industrial and Other (d) Intersegment Total Beef $ 7,420 $ 4,151 $ 2,426 $ 1,420 $ 411 $ 15,828 Pork 1,415 400 890 1,334 893 4,932 Chicken 5,637 5,138 690 1,777 58 13,300 Prepared Foods 4,793 3,270 104 251 — 8,418 International/Other — — 1,289 — — 1,289 Intersegment — — — — (1,362) (1,362) Total $ 19,265 $ 12,959 $ 5,399 $ 4,782 $ — $ 42,405 (a) Includes sales to consumer products and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c) Includes sales to international markets related to internationally produced products or export sales of domestically produced produ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nsactions With Related Parties</t>
        </is>
      </c>
      <c r="B1" s="2" t="inlineStr">
        <is>
          <t>12 Months Ended</t>
        </is>
      </c>
    </row>
    <row r="2">
      <c r="B2" s="2" t="inlineStr">
        <is>
          <t>Oct. 02, 2021</t>
        </is>
      </c>
    </row>
    <row r="3">
      <c r="A3" s="7" t="inlineStr">
        <is>
          <t>Related Party Transaction, Due from (to) Related Party [Abstract]</t>
        </is>
      </c>
    </row>
    <row r="4">
      <c r="A4" s="3" t="inlineStr">
        <is>
          <t>Transactions With Related Parties</t>
        </is>
      </c>
      <c r="B4" s="3" t="inlineStr">
        <is>
          <t xml:space="preserve">TRANSACTIONS WITH RELATED PARTIES We have related party leases for two wastewater facilities with an entity owned by the Donald J. Tyson Revocable Trust (for which Mr. John Tyson, Chairman of the Company, is a trustee), Berry Street Waste Water Treatment Plant, LP (90% of which is owned by the Tyson Limited Partnership), and the sisters of Mr. Tyson. As of October 2, 2021 and October 3, 2020, one lease was classified as a finance lease with a debt balance of $7 million which is primarily recognized as Long-term debt in our Consolidated Balance Sheet. The other lease was classified as an operating lease with a lease liability balance of $3 million and no balance as of October 2, 2021 and October 3, 2020, respectively, which is primarily recognized within Other Liabilities in our Consolidated Balance Sheet. Total payments of approximately $1 million in each of fiscal 2021, 2020 and 2019 were paid to lease the facilities. As of October 2, 2021, the TLP, of which John Tyson and director Barbara Tyson are general partners, owned 70 million shares, or 99.985% of our outstanding Class B stock and, along with the members of the Tyson family, owned 6.7 million shares of Class A stock, giving it control of approximately 71.04% of the total voting power of our outstanding voting stock.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02, 2021</t>
        </is>
      </c>
    </row>
    <row r="3">
      <c r="A3" s="7" t="inlineStr">
        <is>
          <t>Commitments and Contingencies Disclosure [Abstract]</t>
        </is>
      </c>
    </row>
    <row r="4">
      <c r="A4" s="3" t="inlineStr">
        <is>
          <t>Commitments And Contingencies</t>
        </is>
      </c>
      <c r="B4" s="3" t="inlineStr">
        <is>
          <t>COMMITMENTS AND CONTINGENCIES Commitments We guarantee obligations of certain outside third parties, consisting primarily of grower loans, which are substantially collateralized by the underlying assets. The remaining terms of the underlying obligations cover periods up to 9 years, and the maximum potential amount of future payments as of October 2, 2021, was $11 million. The likelihood of material payments under these guarantees is not considered probable. At October 2, 2021, and October 3, 2020, no significant liabilities for guarantees were recorded. We have cash flow assistance programs in which certain livestock suppliers participate. Under these programs, we pay an amount for livestock equivalent to a standard cost to grow such livestock during periods of low market sales prices. The amounts of such payments that are in excess of the market sales price are recorded as receivables and accrue interest. Participating suppliers are obligated to repay these receivables balances when market sales prices exceed this standard cost, or upon termination of the agreement. Our potential maximum obligation associated with these programs is limited to the fair value of each participating livestock supplier’s net tangible assets. The potential maximum obligation as of October 2, 2021, was approximately $305 million. The total receivables under these programs were $5 million and $29 million at October 2, 2021 and October 3, 2020, respectively. These receivables are included, net of allowance for uncollectible amounts, in Accounts Receivable in our Consolidated Balance Sheets. Even though these programs are limited to the net tangible assets of the participating livestock suppliers, we also manage a portion of our credit risk associated with these programs by obtaining security interests in livestock suppliers’ assets. After analyzing residual credit risks and general market conditions, we had no allowance for these programs' estimated uncollectible receivables at October 2, 2021, and October 3, 2020. When constructing new facilities or making major enhancements to existing facilities, we will occasionally enter into incentive agreements with local government agencies in order to reduce certain state and local tax expenditures. These funds are generally considered restricted cash, which is reported in the Consolidated Balance Sheets in Other Assets, and totaled $3 million and $46 million at October 2, 2021 and October 3, 2020, respectively. Additionally, under certain agreements, we transfer the related assets to various local government entities and receive Industrial Revenue Bonds. We immediately lease the facilities from the local government entities and have an option to re-purchase the facilities for a nominal amount upon tendering the Industrial Revenue Bonds to the local government entities at various predetermined dates. The Industrial Revenue Bonds and the associated obligations for the leases of the facilities offset, and the underlying assets remain in property, plant and equipment. At October 2, 2021, total amounts under these types of arrangements totaled $609 million. Additionally, we enter into other purchase commitments for various items such as grains, livestock contracts and variable livestock grower commitments that are estimable, which at October 2, 2021 were (in millions): Purchase Obligations 2022 $ 2,455 2023 280 2024 175 2025 117 2026 84 2027 and beyond 124 Total $ 3,235 Contingencies In the normal course of business, we are involved in various claims, lawsuits, investigations and legal proceedings, including those specifically identified below. Each quarter, we determine whether to accrue for loss contingencies based on our assessment of whether the potential loss is probable, reasonably possible or remote and to the extent a loss is probable, whether it is reasonably estimable. We record accruals in the Company's Consolidated Financial Statements for matters that we conclude are probable and the financial impact is reasonably estimable. Regardless of the manner of resolution, frequently the most significant changes in the status of a matter may occur over a short time period, often following a lengthy period of little substantive activity. While these accruals reflect the Company’s best estimate of the probable loss for those matters as of the dates of those accruals, the recorded amounts may differ materially from the actual amount of the losses for those matters. Listed below are certain claims made against the Company for which the magnitude of the potential exposure could be material to the Company’s Consolidated Financial Statements. Broiler Antitrust Civil Litigation Beginning in September 2016, a series of purported federal class action lawsuits styled In re Broiler Chicken Antitrust Litigation (the “Broiler Antitrust Civil Litigation”) were filed in the United States District Court for the Northern District of Illinois against us and certain of our poultry subsidiaries, as well as several other poultry processing companies. The operative complaints, which have been amended throughout the litigation, contain allegations that, among other things, assert that beginning in January 2008, the defendants conspired and combined to fix, raise, maintain, and stabilize the price of broiler chickens in violation of United States antitrust laws. The plaintiffs also allege that defendants “manipulated and artificially inflated a widely used Broiler price index, the Georgia Dock.” The plaintiffs further allege that the defendants concealed this conduct from the plaintiffs and the members of the putative classes. The plaintiffs seek treble damages, injunctive relief, pre- and post-judgment interest, costs, and attorneys’ fees on behalf of the putative classes. In addition, the complaints on behalf of the putative classes of indirect purchasers include causes of action under various state unfair competition laws, consumer protection laws, and unjust enrichment common laws. Since the original filing, certain putative class members have opted out of the matter and are proceeding with individual direct actions making similar claims, and others may do so in the future. Settlements On January 19, 2021, we announced that we had reached agreement to settle certain class claims related to the Broiler Antitrust Civil Litigation. Settlement terms were reached with the putative Direct Purchaser Plaintiff Class, the putative Commercial and Institutional Indirect Purchaser Plaintiff Class and the putative End-User Plaintiff Class (collectively, the “Classes”). Under the terms of the settlements, we have agreed to pay the Classes an aggregate amount of $221.5 million in settlement of all outstanding claims brought by the Classes. On February 23, 2021, March 22, 2021 and October 15, 2021, the Court granted preliminary approval of the settlements with the putative Direct Purchaser Plaintiff Class, the putative End-User Plaintiff Class and the putative Commercial and Institutional Indirect Purchaser Plaintiff Class, respectively. On June 29, 2021, the Court granted final approval to the settlement with the Direct Purchaser Plaintiff Class. The settlements with the putative Commercial and Institutional Indirect Purchaser Plaintiff Class and the End-User Plaintiff Class remain subject to final court approval. The foregoing settlements do not settle claims made by plaintiffs who opt out of the Classes in the Broiler Antitrust Civil Litigation. In the first quarter of fiscal 2021, the Company recorded an aggregate legal contingency accrual of $320 million for the above-referenced settlements and to resolve the remaining claims brought by opt-out plaintiffs. In the third quarter of fiscal 2021, the Company accrued an additional $225 million for the estimated costs to resolve the remaining claims brought by opt-out plaintiffs, bringing the total recorded legal contingency accrual for claims related to this matter to $545 million, which amount includes our existing settlements. This amount reflects an estimate of the probable losses with respect to claims in the Broiler Antitrust Civil Litigation and bid-rigging claims of potentially affected parties identified by the DOJ in the indictments noted below. We are currently pursuing settlement discussions with the remaining opt-out plaintiffs with respect to the remaining claims. While we do not admit any liability as part of the settlements, we believe that the settlements were in the best interests of the Company and its shareholders to avoid the uncertainty, risk, expense and distraction of protracted litigation. In the fourth quarter of fiscal 2021, the Company reduced its total recorded legal contingency accrual by $80 million for amounts it had paid related to this matter in connection with the Court’s granting of the final approval to the settlement with the Direct Purchaser Plaintiff Class noted above. Accordingly, at October 2, 2021, the legal contingency accrual for claims related to this matter was $465 million. Government Investigations U.S. Department of Justice (“DOJ”) Antitrust Division . On June 21, 2019, the DOJ filed a motion to intervene and sought a limited stay of discovery in the Broiler Antitrust Civil Litigation, which the court granted in part. Subsequently, we received a grand jury subpoena from the DOJ seeking additional documents and information related to the chicken industry. On June 2, 2020 a grand jury for the District of Colorado returned an indictment charging four individual executives employed by two other poultry processing companies with conspiracy to engage in bid-rigging in violation of federal antitrust laws. On June 10, 2020, we announced that we uncovered information in connection with the grand jury subpoena that we had previously self-reported to the DOJ and have been fully cooperating with the DOJ as part of our application for leniency under the DOJ's Corporate Leniency Program. Subsequently, the DOJ has announced indictments against additional individuals, as well as other poultry processing companies, and alleging a conspiracy to fix prices and rig bids for broiler chicken products from at least 2012 until at least early 2019. In August 2021, the Company was granted conditional leniency by the DOJ for the matters we self-reported, which means that provided the Company continues to fully cooperate with the DOJ, neither the Company nor any of our cooperating employees will face prosecution or criminal fines or penalties. We continue to fully cooperate with the DOJ in connection with the ongoing federal antitrust investigation. State Matters . The Offices of the Attorney General in New Mexico, Alaska and Washington have filed complaints against us and certain of our poultry subsidiaries, as well as several other poultry processing companies and Agri Stats, Inc., an information services provider (“Agri Stats”). The complaints are based on allegations similar to those asserted in the Broiler Antitrust Civil Litigation and allege violations of state antitrust, unfair trade practice, and unjust enrichment laws. The Company has not recorded any liability for the foregoing matters as of October 2, 2021 as it does not believe a loss is probable or reasonably estimable at this time because the proceedings are in preliminary stages. In addition, we are cooperating with various state governmental agencies and officials, including the Offices of the Attorney General for Florida and Louisiana, investigating or otherwise seeking information, testimony and/or documents, regarding the conduct alleged in the Broiler Antitrust Civil Litigation and related matters. Broiler Chicken Grower Litigation On January 27, 2017 and March 26, 2017, putative class action complaints were filed against us and certain of our poultry subsidiaries, as well as several other vertically integrated poultry processing companies, in the United States District Court for the Eastern District of Oklahoma styled In re Broiler Chicken Grower Litigation . The plaintiffs allege, among other things, that the defendants colluded not to compete for broiler raising services “with the purpose and effect of fixing, maintaining, and/or stabilizing grower compensation below competitive levels.” The plaintiffs also allege that the defendants “agreed to share detailed data on [g]rower compensation with one another, with the purpose and effect of artificially depressing [g]rower compensation below competitive levels.” The plaintiffs contend these alleged acts constitute violations of the Sherman Antitrust Act and Section 202 of the Grain Inspection, Packers and Stockyards Act of 1921. The plaintiffs are seeking treble damages, pre- and post-judgment interest, costs, and attorneys’ fees on behalf of the putative class. Additional named plaintiffs filed similar class action complaints in federal district courts in North Carolina, Colorado, Kansas and California. All actions were subsequently consolidated in the Eastern District of Oklahoma. In June 2021, we reached an agreement to settle with the putative class of broiler chicken farmers all claims raised in this consolidated action on terms not material to the Company for which the Company recorded an accrual in its Consolidated Financial Statements as of October 2, 2021. On August 23, 2021, the Court granted preliminary approval of the settlement, and a final fairness hearing is scheduled for February 18, 2022. Pork Antitrust Litigation Beginning June 18, 2018, a series of putative class action complaints were filed against us and certain of our pork subsidiaries, as well as several other pork processing companies, in the United States District Court for the District of Minnesota styled In re Pork Antitrust Litigation (the "Pork Antitrust Civil Litigation") . The plaintiffs allege, among other things, that beginning in January 2009, the defendants conspired and combined to fix, raise, maintain, and stabilize the price of pork and pork products in violation of federal antitrust laws. The complaints on behalf of the putative classes of indirect purchasers also include causes of action under various state unfair competition laws, consumer protection laws, and unjust enrichment common laws. The plaintiffs seek treble damages, injunctive relief, pre- and post-judgment interest, costs, and attorneys’ fees on behalf of the putative classes. Since the original filing, certain putative class members have opted out of the matter and are proceeding with individual direct actions making similar claims, and others may do so in the future. The Company has not recorded any liability for this matter as of October 2, 2021 as it does not believe a loss is probable or reasonably estimable because t he Company believes that it has valid and meritorious defenses against the allegations and because the classes have not yet been defined or certified by the court. The Offices of the Attorney General in New Mexico and Alaska have filed complaints against us and certain of our pork subsidiaries, as well as several other pork processing companies and Agri Stats. The complaints are based on allegations similar to those asserted in the Pork Antitrust Civil Litigation and allege violations of state antitrust, unfair trade practice, and unjust enrichment laws based on allegations of conspiracies to exchange information and manipulate the supply of pork. The Company has not recorded any liability for the foregoing matters as of October 2, 2021 as it does not believe a loss is probable or reasonably estimable at this time because the proceedings are in preliminary stages. Beef Antitrust Litigation On April 23, 2019, a putative class action complaint was filed against us and our beef and pork subsidiary, Tyson Fresh Meats, Inc., as well as other beef packer defendants, in the United States District Court for the Northern District of Illinois. The plaintiffs allege that the defendants engaged in a conspiracy from January 2015 to the present to reduce fed cattle prices in violation of federal antitrust laws, the Grain Inspection, Packers and Stockyards Act of 1921, and the Commodities Exchange Act by periodically reducing their slaughter volumes so as to reduce demand for fed cattle, curtailing their purchases and slaughters of cash-purchased cattle during those same periods, coordinating their procurement practices for fed cattle settled on a cash basis, importing foreign cattle at a loss so as to reduce domestic demand, and closing and idling plants. In addition, the plaintiffs also allege the defendants colluded to manipulate live cattle futures and options traded on the Chicago Mercantile Exchange. The plaintiffs seek, among other things, treble monetary damages, punitive damages, restitution, and pre- and post-judgment interest, as well as declaratory and injunctive relief. Other similar lawsuits were filed by cattle ranchers in other district courts which were then transferred to the United States District Court for the District of Minnesota and consolidated and styled as In Re Cattle Antitrust Litigation. On February 18, 2021, we moved to dismiss the amended complaints, and on September 23, 2021, the court granted the motion with respect to certain state law claims but denied the motion with respect to the plaintiffs’ federal antitrust claims. The Company has not recorded any liability for this matter as of October 2, 2021 as it does not believe a loss is probable or reasonably estimable at this time because the Company believes that it has valid and meritorious defenses against the allegations and because the classes have not yet been defined or certified by the court. On April 26, 2019, a putative class of indirect purchasers filed a class action complaint against us, other beef packers, and Agri Stats in the United States District Court for the District of Minnesota. The plaintiffs allege that the packer defendants conspired to reduce slaughter capacity by closing or idling plants, limiting their purchases of cash cattle, coordinating their procurement of cash cattle, and reducing their slaughter numbers so as to reduce beef output, all in order to artificially raise prices of beef. The plaintiffs seek, among other things, damages under state antitrust and consumer protection statutes and the common law of approximately 30 states, as well as injunctive relief. The indirect consumer purchaser litigation is styled Peterson v. JBS USA Food Company Holdings, et al. Additional complaints have been filed on behalf of a putative class of direct purchasers of beef containing allegations of violations of Section 1 of the Sherman Act based on an alleged conspiracy to artificially fix, raise, and stabilize the wholesale price for beef, as well as on behalf of a putative class of commercial and institutional indirect purchasers of beef containing allegations of violations of Section 1 of the Sherman Act, various state antitrust laws and unjust enrichment based on an alleged conspiracy to artificially inflate the price for beef. On September 28, 2020, the court granted our motion to dismiss the complaint. On December 28, 2020, the plaintiffs filed amended complaints. On February 18, 2021, we moved to dismiss the amended complaints, and on September 23, 2021, the court granted the motion with respect to certain state law claims but denied the motion with respect to the plaintiffs’ federal antitrust claims. Since the original filing, certain putative class members have opted out of the matter and are proceeding with individual direct actions making similar claims, and others may do so in the future. The Company has not recorded any liability for this matter as of October 2, 2021 as it does not believe a loss is probable or reasonably estimable at this time because the Company believes that it has valid and meritorious defenses against the allegations and because the classes have not yet been defined or certified by the court. On May 22, 2020, December 23, 2020 and October 29, 2021, we received civil investigative demands ("CIDs") from DOJ's Antitrust Division. The CIDs request information related to the fed cattle and beef packing markets. We have been cooperating with the DOJ's Antitrust Division with respect to the CIDs. The Offices of the Attorney General for multiple states are participating in the investigation and coordinating with the DOJ. Wage Rate Litigation On August 30, 2019, a putative class of non-supervisory production and maintenance employees at chicken processing plants in the continental United States filed class action complaints against us and certain of our subsidiaries, as well as several other poultry processing companies, in the United States District Court for the District of Maryland. The plaintiffs allege that the defendants directly and through a wage survey and benchmarking service exchanged information regarding labor rates in an effort to depress and fix the rates of wages for non-supervisory production and maintenance workers in violation of federal antitrust laws. The plaintiffs seek, among other things, treble monetary damages, punitive damages, restitution, and pre- and post-judgment interest, as well as declaratory and injunctive relief. Additional lawsuits s making similar allegations were consolidated including an amended consolidated complaint containing additional allegations concerning turkey processing plants naming additional defendants. We moved to dismiss the amended consolidated complaint. On September 16, 2020, the court dismissed claims against us and certain other defendants without prejudice because the complaint improperly grouped together corporate subsidiaries. The court otherwise denied the defendants’ motions to dismiss and sustained claims based on alleged conspiracies to fix wages and exchange information against five other defendants. The parties are now conducting discovery. In the third quarter of fiscal 2021, the Company recorded an accrual for the estimated probable losses that it expects to incur for this matter in the Company’s Consolidated Financial Statements. Other Matters Our subsidiary, The Hillshire Brands Company (formerly named Sara Lee Corporation), is a party to a consolidation of cases filed by individual complainants with the Republic of the Philippines, Department of Labor and Employment and the National Labor Relations Commission (“NLRC”) from 1998 through July 1999. The complaint was filed against Aris Philippines, Inc., Sara Lee Corporation, Sara Lee Philippines, Inc., Fashion Accessories Philippines, Inc., and Attorney Cesar C. Cruz (collectively, the “respondents”). The complaint alleges, among other things, that the respondents engaged in unfair labor practices in connection with the termination of manufacturing operations in the Philippines in 1995 by Aris Philippines, Inc., a former subsidiary of The Hillshire Brands Company. In late 2004, a labor arbiter ruled against the respondents and awarded the complainants approximately $68 million in damages and fees. From 2004 through 2014, the parties filed numerous appeals, motions for reconsideration and petitions for review, certain of which remained outstanding for several years. On December 15, 2016, we learned that the NLRC rendered its decision on November 29, 2016, regarding the respondents’ appeals regarding the labor arbiter’s 2004 ruling in favor of the complainants. The NLRC increased the award for 4,922 of the total 5,984 complainants to approximately $292 million. However, the NLRC approved a prior settlement reached with the group comprising approximately 18% of the class of 5,984 complainants, pursuant to which The Hillshire Brands Company agreed to pay each settling complainant approximately $1,300. The parties filed numerous appeals, motions for reconsideration and petitions for review related to the NLRC award and settlement payment. The Court of Appeals subsequently vacated the NLRC’s award on April 12, 2018. Complainants have filed motions for reconsideration with the Court of Appeals which were denied. Claimants have since filed petitions for writ of certiorari with the Supreme Court of the Philippines, which has accepted. The Company continues to maintain an accrual for estimated probable losses for this matter in the Company’s Consolidated Financial Statements. Various claims have been asserted against the Company, its subsidiaries, and its officers and agents by, and on behalf of, team members who claim to have contracted COVID-19 in our facilities. The Company has not recorded any liability for these matters as of October 2, 2021 as it does not believe a loss is probable or reasonably estimable at this time because it believes the allegations in the claims are without mer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Oct. 02, 2021</t>
        </is>
      </c>
    </row>
    <row r="3">
      <c r="A3" s="7" t="inlineStr">
        <is>
          <t>SEC Schedule, 12-09, Valuation and Qualifying Accounts [Abstract]</t>
        </is>
      </c>
    </row>
    <row r="4">
      <c r="A4" s="3" t="inlineStr">
        <is>
          <t>Valuation And Qualifying Accounts</t>
        </is>
      </c>
      <c r="B4" s="3" t="inlineStr">
        <is>
          <t xml:space="preserve">FINANCIAL STATEMENT SCHEDULE TYSON FOODS, INC. SCHEDULE II VALUATION AND QUALIFYING ACCOUNTS Three years ended October 2, 2021 Additions in millions Balance at Charged to Charged to (Deductions) Balance at End Allowance for Credit Losses: 2021 $ 26 $ 5 $ — $ (6) $ 25 2020 21 9 — (4) 26 2019 19 4 — (2) 21 Inventory Lower of Cost or Net Realizable Value Allowance: 2021 $ 27 $ 79 $ — $ (59) $ 47 2020 34 102 — (109) 27 2019 25 61 — (52) 34 Valuation Allowance on Deferred Tax Assets: 2021 $ 127 $ 24 $ — $ — $ 151 2020 86 35 13 (7) 127 2019 79 13 6 (12) 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Oct. 02, 2021</t>
        </is>
      </c>
    </row>
    <row r="3">
      <c r="A3" s="7" t="inlineStr">
        <is>
          <t>Accounting Policies [Abstract]</t>
        </is>
      </c>
    </row>
    <row r="4">
      <c r="A4" s="3" t="inlineStr">
        <is>
          <t>Inventories</t>
        </is>
      </c>
      <c r="B4" s="3" t="inlineStr">
        <is>
          <t xml:space="preserve">The following table reflects the major components of inventory at October 2, 2021, and October 3, 2020 (in millions): 2021 2020 Processed products $ 2,426 $ 2,223 Livestock 1,215 977 Supplies and other 741 659 Total inventory $ 4,382 $ 3,859 </t>
        </is>
      </c>
    </row>
    <row r="5">
      <c r="A5" s="3" t="inlineStr">
        <is>
          <t>Other Current Liabilities</t>
        </is>
      </c>
      <c r="B5" s="3" t="inlineStr">
        <is>
          <t xml:space="preserve">Other Current Liabilities Other current liabilities at October 2, 2021, and October 3, 2020, include (in millions): 2021 2020 Accrued salaries, wages and benefits $ 897 $ 823 Taxes payable 729 152 Accrued current legal contingencies (a) 567 18 Other 840 817 Total other current liabilities $ 3,033 $ 1,8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s and Dispositions (Tables)</t>
        </is>
      </c>
      <c r="B1" s="2" t="inlineStr">
        <is>
          <t>12 Months Ended</t>
        </is>
      </c>
    </row>
    <row r="2">
      <c r="B2" s="2" t="inlineStr">
        <is>
          <t>Oct. 02, 2021</t>
        </is>
      </c>
    </row>
    <row r="3">
      <c r="A3" s="7" t="inlineStr">
        <is>
          <t>Business Acquisition [Line Items]</t>
        </is>
      </c>
    </row>
    <row r="4">
      <c r="A4" s="3" t="inlineStr">
        <is>
          <t>Schedule of Business Acquisitions, by Acquisition [Table Text Block]</t>
        </is>
      </c>
      <c r="B4" s="3" t="inlineStr">
        <is>
          <t xml:space="preserve">The following table summarizes the purchase price allocation for Keystone Foods and fair values of the assets acquired and liabilities assumed at the acquisition date (in millions): Cash and cash equivalents $ 186 Accounts receivable 106 Inventories 257 Other current assets 34 Property, Plant and Equipment 676 Goodwill 1,120 Intangible Assets 659 Other Assets 28 Current debt (73) Accounts payable (208) Other current liabilities (99) Long-Term Debt (113) Deferred Income Taxes (177) Other Liabilities (8) Noncontrolling Interests (122) Net assets acquired $ 2,2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Oct. 02, 2021</t>
        </is>
      </c>
    </row>
    <row r="3">
      <c r="A3" s="7" t="inlineStr">
        <is>
          <t>Property, Plant and Equipment, Net [Abstract]</t>
        </is>
      </c>
    </row>
    <row r="4">
      <c r="A4" s="3" t="inlineStr">
        <is>
          <t>Schedule Of Property, Plant And Equipment And Accumulated Depreciation</t>
        </is>
      </c>
      <c r="B4" s="3" t="inlineStr">
        <is>
          <t xml:space="preserve">The following table reflects major categories of property, plant and equipment and accumulated depreciation at October 2, 2021, and October 3, 2020 (in millions): 2021 2020 Land $ 210 $ 196 Building and leasehold improvements 5,370 4,961 Machinery and equipment 9,507 9,013 Land improvements and other 453 420 Buildings and equipment under construction 976 991 16,516 15,581 Less accumulated depreciation 8,679 7,985 Net property, plant and equipment $ 7,837 $ 7,5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Oct. 02, 2021</t>
        </is>
      </c>
    </row>
    <row r="3">
      <c r="A3" s="7" t="inlineStr">
        <is>
          <t>Goodwill and Intangible Assets Disclosure [Abstract]</t>
        </is>
      </c>
    </row>
    <row r="4">
      <c r="A4" s="3" t="inlineStr">
        <is>
          <t>Schedule Of Goodwill Activity</t>
        </is>
      </c>
      <c r="B4" s="3" t="inlineStr">
        <is>
          <t xml:space="preserve">The following table reflects goodwill activity for fiscal 2021 and 2020 (in millions): Beef Pork Chicken Prepared International/Other Unallocated Consolidated Balance at September 28, 2019 Goodwill $ 1,236 $ 423 $ 3,274 $ 6,134 $ 394 $ — $ 11,461 Accumulated impairment losses (560) — — — (57) — (617) $ 676 $ 423 $ 3,274 $ 6,134 $ 337 $ — $ 10,844 Fiscal 2020 Activity: Measurement period adjustments $ — $ — $ — $ — $ 46 $ — $ 46 Currency translation and other — — — — 9 — 9 Balance at October 03, 2020 Goodwill 1,236 423 3,274 6,134 449 — 11,516 Accumulated impairment losses (560) — — — (57) — (617) $ 676 $ 423 $ 3,274 $ 6,134 $ 392 $ — $ 10,899 Fiscal 2021 Activity: Sale of pet treats business $ — $ — $ — $ (350) $ — $ — $ (350) Balance at October 02, 2021 Goodwill 1,236 423 3,274 5,784 449 — 11,166 Accumulated impairment losses (560) — — — (57) — (617) $ 676 $ 423 $ 3,274 $ 5,784 $ 392 $ — $ 10,549 </t>
        </is>
      </c>
    </row>
    <row r="5">
      <c r="A5" s="3" t="inlineStr">
        <is>
          <t>Schedule Of Other Intangible Assets By Type</t>
        </is>
      </c>
      <c r="B5" s="3" t="inlineStr">
        <is>
          <t xml:space="preserve">The following table reflects intangible assets by type at October 2, 2021, and October 3, 2020 (in millions): 2021 2020 Amortizable intangible assets: Brands and trademarks $ 951 $ 951 Customer relationships 2,390 2,388 Supply Arrangements 310 310 Patents, intellectual property and other 44 44 Land use rights 12 8 Total gross amortizable intangible assets $ 3,707 $ 3,701 Less accumulated amortization 1,266 1,005 Total net amortizable intangible assets $ 2,441 $ 2,696 Brands and trademarks not subject to amortization 4,078 4,078 Total intangible assets $ 6,519 $ 6,7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Oct. 02, 2021</t>
        </is>
      </c>
    </row>
    <row r="3">
      <c r="A3" s="7" t="inlineStr">
        <is>
          <t>Leases [Abstract]</t>
        </is>
      </c>
    </row>
    <row r="4">
      <c r="A4" s="3" t="inlineStr">
        <is>
          <t>Lessee Operating Balance Sheet Information [Table Text Block]</t>
        </is>
      </c>
      <c r="B4" s="3" t="inlineStr">
        <is>
          <t>Operating lease ROU assets and liabilities presented in our Consolidated Balance Sheets were as follows (in millions): October 2, 2021 October 3, 2020 Other Assets $ 531 $ 532 Other current liabilities 155 161 Other Liabilities 368 368</t>
        </is>
      </c>
    </row>
    <row r="5">
      <c r="A5" s="3" t="inlineStr">
        <is>
          <t>Lease, Cost [Table Text Block]</t>
        </is>
      </c>
      <c r="B5" s="3" t="inlineStr">
        <is>
          <t xml:space="preserve">The components of lease costs were as follows (in millions): Twelve Months Ended October 2, 2021 October 3, 2020 Operating lease cost (a) $ 183 $ 199 Variable lease cost (b) 473 451 Short-term lease cost 33 38 Total $ 689 $ 688 </t>
        </is>
      </c>
    </row>
    <row r="6">
      <c r="A6" s="3" t="inlineStr">
        <is>
          <t>Lessee Operating Lease Other Information [Table Text Block]</t>
        </is>
      </c>
      <c r="B6" s="3" t="inlineStr">
        <is>
          <t>Other operating lease information includes the following: Twelve Months Ended October 2, 2021 October 3, 2020 Operating cash outflows from operating leases (in millions) $ 204 $ 211 ROU assets obtained in exchange for new operating lease liabilities (in millions) $ 197 $ 167 Weighted-average remaining lease term 5 years 5 years Weighted-average discount rate 2 % 3 %</t>
        </is>
      </c>
    </row>
    <row r="7">
      <c r="A7" s="3" t="inlineStr">
        <is>
          <t>Lessee, Operating Lease, Liability, Maturity [Table Text Block]</t>
        </is>
      </c>
      <c r="B7" s="3" t="inlineStr">
        <is>
          <t xml:space="preserve">At October 2, 2021, future maturities of operating leases were as follows (in millions): Operating Lease Commitments 2022 $ 162 2023 121 2024 93 2025 69 2026 47 2027 and beyond 61 Total undiscounted operating lease payments $ 553 Less: Imputed interest 30 Present value of total operating lease liabilities $ 5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02, 2021</t>
        </is>
      </c>
      <c r="C1" s="2" t="inlineStr">
        <is>
          <t>Oct. 03, 2020</t>
        </is>
      </c>
    </row>
    <row r="2">
      <c r="A2" s="7" t="inlineStr">
        <is>
          <t>Assets</t>
        </is>
      </c>
    </row>
    <row r="3">
      <c r="A3" s="3" t="inlineStr">
        <is>
          <t>Cash and cash equivalents</t>
        </is>
      </c>
      <c r="B3" s="6" t="n">
        <v>2507</v>
      </c>
      <c r="C3" s="6" t="n">
        <v>1420</v>
      </c>
    </row>
    <row r="4">
      <c r="A4" s="3" t="inlineStr">
        <is>
          <t>Accounts receivable, net</t>
        </is>
      </c>
      <c r="B4" s="5" t="n">
        <v>2400</v>
      </c>
      <c r="C4" s="5" t="n">
        <v>1952</v>
      </c>
    </row>
    <row r="5">
      <c r="A5" s="3" t="inlineStr">
        <is>
          <t>Inventories</t>
        </is>
      </c>
      <c r="B5" s="5" t="n">
        <v>4382</v>
      </c>
      <c r="C5" s="5" t="n">
        <v>3859</v>
      </c>
    </row>
    <row r="6">
      <c r="A6" s="3" t="inlineStr">
        <is>
          <t>Other current assets</t>
        </is>
      </c>
      <c r="B6" s="5" t="n">
        <v>533</v>
      </c>
      <c r="C6" s="5" t="n">
        <v>367</v>
      </c>
    </row>
    <row r="7">
      <c r="A7" s="3" t="inlineStr">
        <is>
          <t>Total Current Assets</t>
        </is>
      </c>
      <c r="B7" s="5" t="n">
        <v>9822</v>
      </c>
      <c r="C7" s="5" t="n">
        <v>7598</v>
      </c>
    </row>
    <row r="8">
      <c r="A8" s="3" t="inlineStr">
        <is>
          <t>Net Property, Plant and Equipment</t>
        </is>
      </c>
      <c r="B8" s="5" t="n">
        <v>7837</v>
      </c>
      <c r="C8" s="5" t="n">
        <v>7596</v>
      </c>
    </row>
    <row r="9">
      <c r="A9" s="3" t="inlineStr">
        <is>
          <t>Goodwill</t>
        </is>
      </c>
      <c r="B9" s="5" t="n">
        <v>10549</v>
      </c>
      <c r="C9" s="5" t="n">
        <v>10899</v>
      </c>
    </row>
    <row r="10">
      <c r="A10" s="3" t="inlineStr">
        <is>
          <t>Intangible Assets, net</t>
        </is>
      </c>
      <c r="B10" s="5" t="n">
        <v>6519</v>
      </c>
      <c r="C10" s="5" t="n">
        <v>6774</v>
      </c>
    </row>
    <row r="11">
      <c r="A11" s="3" t="inlineStr">
        <is>
          <t>Other Assets</t>
        </is>
      </c>
      <c r="B11" s="5" t="n">
        <v>1582</v>
      </c>
      <c r="C11" s="5" t="n">
        <v>1589</v>
      </c>
    </row>
    <row r="12">
      <c r="A12" s="3" t="inlineStr">
        <is>
          <t>Total Assets</t>
        </is>
      </c>
      <c r="B12" s="5" t="n">
        <v>36309</v>
      </c>
      <c r="C12" s="5" t="n">
        <v>34456</v>
      </c>
    </row>
    <row r="13">
      <c r="A13" s="7" t="inlineStr">
        <is>
          <t>Liabilities and Shareholders’ Equity</t>
        </is>
      </c>
    </row>
    <row r="14">
      <c r="A14" s="3" t="inlineStr">
        <is>
          <t>Current debt</t>
        </is>
      </c>
      <c r="B14" s="5" t="n">
        <v>1067</v>
      </c>
      <c r="C14" s="5" t="n">
        <v>548</v>
      </c>
    </row>
    <row r="15">
      <c r="A15" s="3" t="inlineStr">
        <is>
          <t>Accounts payable</t>
        </is>
      </c>
      <c r="B15" s="5" t="n">
        <v>2225</v>
      </c>
      <c r="C15" s="5" t="n">
        <v>1876</v>
      </c>
    </row>
    <row r="16">
      <c r="A16" s="3" t="inlineStr">
        <is>
          <t>Other current liabilities</t>
        </is>
      </c>
      <c r="B16" s="5" t="n">
        <v>3033</v>
      </c>
      <c r="C16" s="5" t="n">
        <v>1810</v>
      </c>
    </row>
    <row r="17">
      <c r="A17" s="3" t="inlineStr">
        <is>
          <t>Total Current Liabilities</t>
        </is>
      </c>
      <c r="B17" s="5" t="n">
        <v>6325</v>
      </c>
      <c r="C17" s="5" t="n">
        <v>4234</v>
      </c>
    </row>
    <row r="18">
      <c r="A18" s="3" t="inlineStr">
        <is>
          <t>Long-Term Debt</t>
        </is>
      </c>
      <c r="B18" s="5" t="n">
        <v>8281</v>
      </c>
      <c r="C18" s="5" t="n">
        <v>10791</v>
      </c>
    </row>
    <row r="19">
      <c r="A19" s="3" t="inlineStr">
        <is>
          <t>Deferred Income Tax Liabilities, Net</t>
        </is>
      </c>
      <c r="B19" s="5" t="n">
        <v>2195</v>
      </c>
      <c r="C19" s="5" t="n">
        <v>2317</v>
      </c>
    </row>
    <row r="20">
      <c r="A20" s="3" t="inlineStr">
        <is>
          <t>Other Liabilities</t>
        </is>
      </c>
      <c r="B20" s="5" t="n">
        <v>1654</v>
      </c>
      <c r="C20" s="5" t="n">
        <v>1728</v>
      </c>
    </row>
    <row r="21">
      <c r="A21" s="7" t="inlineStr">
        <is>
          <t>Shareholders' Equity:</t>
        </is>
      </c>
    </row>
    <row r="22">
      <c r="A22" s="3" t="inlineStr">
        <is>
          <t>Capital in excess of par value</t>
        </is>
      </c>
      <c r="B22" s="5" t="n">
        <v>4486</v>
      </c>
      <c r="C22" s="5" t="n">
        <v>4433</v>
      </c>
    </row>
    <row r="23">
      <c r="A23" s="3" t="inlineStr">
        <is>
          <t>Retained earnings</t>
        </is>
      </c>
      <c r="B23" s="5" t="n">
        <v>17502</v>
      </c>
      <c r="C23" s="5" t="n">
        <v>15100</v>
      </c>
    </row>
    <row r="24">
      <c r="A24" s="3" t="inlineStr">
        <is>
          <t>Accumulated other comprehensive gain (loss)</t>
        </is>
      </c>
      <c r="B24" s="5" t="n">
        <v>-172</v>
      </c>
      <c r="C24" s="5" t="n">
        <v>-179</v>
      </c>
    </row>
    <row r="25">
      <c r="A25" s="3" t="inlineStr">
        <is>
          <t>Treasury stock, at cost – 83 million shares at October 2, 2021 and October 3, 2020</t>
        </is>
      </c>
      <c r="B25" s="5" t="n">
        <v>-4138</v>
      </c>
      <c r="C25" s="5" t="n">
        <v>-4145</v>
      </c>
    </row>
    <row r="26">
      <c r="A26" s="3" t="inlineStr">
        <is>
          <t>Total Tyson Shareholders’ Equity</t>
        </is>
      </c>
      <c r="B26" s="5" t="n">
        <v>17723</v>
      </c>
      <c r="C26" s="5" t="n">
        <v>15254</v>
      </c>
    </row>
    <row r="27">
      <c r="A27" s="3" t="inlineStr">
        <is>
          <t>Noncontrolling Interests</t>
        </is>
      </c>
      <c r="B27" s="5" t="n">
        <v>131</v>
      </c>
      <c r="C27" s="5" t="n">
        <v>132</v>
      </c>
    </row>
    <row r="28">
      <c r="A28" s="3" t="inlineStr">
        <is>
          <t>Total Shareholders’ Equity</t>
        </is>
      </c>
      <c r="B28" s="5" t="n">
        <v>17854</v>
      </c>
      <c r="C28" s="5" t="n">
        <v>15386</v>
      </c>
    </row>
    <row r="29">
      <c r="A29" s="3" t="inlineStr">
        <is>
          <t>Total Liabilities and Shareholders’ Equity</t>
        </is>
      </c>
      <c r="B29" s="5" t="n">
        <v>36309</v>
      </c>
      <c r="C29" s="5" t="n">
        <v>34456</v>
      </c>
    </row>
    <row r="30">
      <c r="A30" s="3" t="inlineStr">
        <is>
          <t>Class A [Member]</t>
        </is>
      </c>
    </row>
    <row r="31">
      <c r="A31" s="7" t="inlineStr">
        <is>
          <t>Shareholders' Equity:</t>
        </is>
      </c>
    </row>
    <row r="32">
      <c r="A32" s="3" t="inlineStr">
        <is>
          <t>Common stock ($0.10 par value):</t>
        </is>
      </c>
      <c r="B32" s="5" t="n">
        <v>38</v>
      </c>
      <c r="C32" s="5" t="n">
        <v>38</v>
      </c>
    </row>
    <row r="33">
      <c r="A33" s="3" t="inlineStr">
        <is>
          <t>Convertible Class B [Member]</t>
        </is>
      </c>
    </row>
    <row r="34">
      <c r="A34" s="7" t="inlineStr">
        <is>
          <t>Shareholders' Equity:</t>
        </is>
      </c>
    </row>
    <row r="35">
      <c r="A35" s="3" t="inlineStr">
        <is>
          <t>Common stock ($0.10 par value):</t>
        </is>
      </c>
      <c r="B35" s="6" t="n">
        <v>7</v>
      </c>
      <c r="C35" s="6" t="n">
        <v>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Related Charges (Tables)</t>
        </is>
      </c>
      <c r="B1" s="2" t="inlineStr">
        <is>
          <t>12 Months Ended</t>
        </is>
      </c>
    </row>
    <row r="2">
      <c r="B2" s="2" t="inlineStr">
        <is>
          <t>Oct. 02, 2021</t>
        </is>
      </c>
    </row>
    <row r="3">
      <c r="A3" s="7" t="inlineStr">
        <is>
          <t>Restructuring Cost and Reserve [Line Items]</t>
        </is>
      </c>
    </row>
    <row r="4">
      <c r="A4" s="3" t="inlineStr">
        <is>
          <t>Restructuring and Related Costs [Table Text Block]</t>
        </is>
      </c>
      <c r="B4" s="3" t="inlineStr">
        <is>
          <t xml:space="preserve">The following table reflects the pretax impact of restructuring and related charges during fiscal 2021, 2020 and 2019 and the charges to date, by reportable segment (in millions): 2021 2020 2019 Total charges to date Beef $ — $ 9 $ 1 $ 22 Pork — 3 1 8 Chicken — 34 21 141 Prepared Foods — 28 18 152 International/Other — 3 — 4 Total restructuring and related charges, pretax $ — $ 77 $ 41 $ 3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02, 2021</t>
        </is>
      </c>
    </row>
    <row r="3">
      <c r="A3" s="7" t="inlineStr">
        <is>
          <t>Income Tax Disclosure [Abstract]</t>
        </is>
      </c>
    </row>
    <row r="4">
      <c r="A4" s="3" t="inlineStr">
        <is>
          <t>Schedule Of Provision For Income Taxes From Continuing Operations</t>
        </is>
      </c>
      <c r="B4" s="3" t="inlineStr">
        <is>
          <t xml:space="preserve">Detail of the provision for income taxes from continuing operations consists of the following (in millions): 2021 2020 2019 Federal $ 791 $ 477 $ 314 State 163 98 38 Foreign 27 18 29 $ 981 $ 593 $ 381 Current $ 1,106 $ 575 $ 304 Deferred (125) 18 77 $ 981 $ 593 $ 381 </t>
        </is>
      </c>
    </row>
    <row r="5">
      <c r="A5" s="3" t="inlineStr">
        <is>
          <t>Schedule Of Reasons For Differences Between Statutory Federal Tax Rate And Effective Income Tax Rate</t>
        </is>
      </c>
      <c r="B5" s="3" t="inlineStr">
        <is>
          <t>The reasons for the difference between the statutory federal income tax rate and our effective income tax rate from continuing operations are as follows: 2021 2020 2019 Federal income tax rate 21.0 % 21.0 % 21.0 % State income taxes 3.3 2.9 2.8 Unrecognized tax benefits, net (0.4) (0.1) (6.7) Foreign-derived intangible income deduction (1.1) (0.6) (0.3) Goodwill 1.8 — — Other (0.3) (0.9) (0.7) 24.3 % 22.3 % 16.1 %</t>
        </is>
      </c>
    </row>
    <row r="6">
      <c r="A6" s="3" t="inlineStr">
        <is>
          <t>Schedule Of Tax Effects Of Major Items Recorded As Deferred Tax Assets And Liabilities</t>
        </is>
      </c>
      <c r="B6" s="3" t="inlineStr">
        <is>
          <t xml:space="preserve">The tax effects of major items recorded as deferred tax assets and liabilities as of October 2, 2021, and October 3, 2020, are as follows (in millions): 2021 2020 Assets Liabilities Assets Liabilities Property, plant and equipment $ — $ 990 $ — $ 923 Intangible assets — 1,564 — 1,591 ROU assets — 158 — 154 Accrued expenses 558 — 341 — Lease liabilities 133 — 129 — Net operating loss and other carryforwards 167 — 137 — Other 79 251 149 265 $ 937 $ 2,963 $ 756 $ 2,933 Valuation allowance $ (151) $ (127) Net deferred tax liability $ 2,177 $ 2,304 </t>
        </is>
      </c>
    </row>
    <row r="7">
      <c r="A7" s="3" t="inlineStr">
        <is>
          <t>Schedule Of Activity Related To Gross Unrecognized Tax Benefits</t>
        </is>
      </c>
      <c r="B7" s="3" t="inlineStr">
        <is>
          <t xml:space="preserve">The following table summarizes the activity related to our gross unrecognized tax benefits at October 2, 2021, October 3, 2020, and September 28, 2019 (in millions): 2021 2020 2019 Balance as of the beginning of the year $ 165 $ 169 $ 308 Increases related to current year tax positions 25 21 20 Increases related to prior year tax positions 7 5 21 Reductions related to prior year tax positions (7) (9) (17) Reductions related to settlements (1) (3) (9) Reductions related to expirations of statutes of limitations (37) (18) (154) Balance as of the end of the year $ 152 $ 165 $ 1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Oct. 02, 2021</t>
        </is>
      </c>
    </row>
    <row r="3">
      <c r="A3" s="7" t="inlineStr">
        <is>
          <t>Debt Instruments [Abstract]</t>
        </is>
      </c>
    </row>
    <row r="4">
      <c r="A4" s="3" t="inlineStr">
        <is>
          <t>Schedule Of Major Components Of Debt</t>
        </is>
      </c>
      <c r="B4" s="3" t="inlineStr">
        <is>
          <t xml:space="preserve">The following table reflects major components of debt as of October 2, 2021, and October 3, 2020 (in millions): 2021 2020 Revolving credit facility $ — $ — Commercial Paper — — Senior notes: 2.25% Notes due August 2021 — 500 4.50% Senior notes due June 2022 1,000 1,000 3.90% Notes due September 2023 400 400 3.95% Notes due August 2024 1,250 1,250 4.00% Notes due March 2026 (“2026 Notes”) 800 800 3.55% Notes due June 2027 1,350 1,350 7.00% Notes due January 2028 18 18 4.35% Notes due March 2029 (“2029 Notes”) 1,000 1,000 6.13% Notes due November 2032 160 160 4.88% Notes due August 2034 500 500 5.15% Notes due August 2044 500 500 4.55% Notes due June 2047 750 750 5.10% Notes due September 2048 (“2048 Notes”) 1,500 1,500 Discount on senior notes (42) (45) Term Loan facilities — 1,500 Other 212 216 Unamortized debt issuance costs (50) (60) Total debt 9,348 11,339 Less current debt 1,067 548 Total long-term debt $ 8,281 $ 10,7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12 Months Ended</t>
        </is>
      </c>
    </row>
    <row r="2">
      <c r="B2" s="2" t="inlineStr">
        <is>
          <t>Oct. 02, 2021</t>
        </is>
      </c>
    </row>
    <row r="3">
      <c r="A3" s="7" t="inlineStr">
        <is>
          <t>Equity [Abstract]</t>
        </is>
      </c>
    </row>
    <row r="4">
      <c r="A4" s="3" t="inlineStr">
        <is>
          <t>Schedule of Share Repurchases</t>
        </is>
      </c>
      <c r="B4" s="3" t="inlineStr">
        <is>
          <t xml:space="preserve">A summary of cumulative share repurchases of our Class A stock for fiscal 2021, 2020 and 2019 is as follows (in millions): October 2, 2021 October 3, 2020 September 28, 2019 Shares Dollars Shares Dollars Shares Dollars Shares repurchased: Under share repurchase program — $ — 1.8 $ 150 2.3 $ 150 To fund certain obligations under equity compensation plans 0.9 67 0.7 57 1.4 102 Total share repurchases 0.9 $ 67 2.5 $ 207 3.7 $ 2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Oct. 02, 2021</t>
        </is>
      </c>
    </row>
    <row r="3">
      <c r="A3" s="7" t="inlineStr">
        <is>
          <t>Earnings Per Share [Abstract]</t>
        </is>
      </c>
    </row>
    <row r="4">
      <c r="A4" s="3" t="inlineStr">
        <is>
          <t>Schedule Of Earnings Per Share, Basic And Diluted</t>
        </is>
      </c>
      <c r="B4" s="3" t="inlineStr">
        <is>
          <t xml:space="preserve">The earnings and weighted average common shares used in the computation of basic and diluted earnings per share are as follows (in millions, except per share data): 2021 2020 2019 Numerator: Net income $ 3,060 $ 2,071 $ 1,993 Less: Net income attributable to noncontrolling interests 13 10 13 Net income attributable to Tyson 3,047 2,061 1,980 Less dividends declared: Class A 532 508 465 Class B 113 108 99 Undistributed earnings $ 2,402 $ 1,445 $ 1,416 Class A undistributed earnings $ 1,977 $ 1,189 $ 1,166 Class B undistributed earnings 425 256 250 Total undistributed earnings $ 2,402 $ 1,445 $ 1,416 Denominator: Denominator for basic earnings per share: Class A weighted average shares 293 293 293 Class B weighted average shares, and shares under if-converted method for diluted earnings per share 70 70 70 Effect of dilutive securities: Stock options and restricted stock 2 2 3 Denominator for diluted earnings per share – adjusted weighted average shares and assumed conversions 365 365 366 Net Income Per Share Attributable to Tyson: Class A Basic $ 8.57 $ 5.79 $ 5.56 Class B Basic $ 7.70 $ 5.21 $ 4.99 Diluted $ 8.34 $ 5.64 $ 5.40 Dividends Declared Per Share: Class A $ 1.805 $ 1.725 $ 1.575 Class B $ 1.625 $ 1.553 $ 1.4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Oct. 02, 2021</t>
        </is>
      </c>
    </row>
    <row r="3">
      <c r="A3" s="7" t="inlineStr">
        <is>
          <t>Schedule of Income Statement Items Impacted by Derivatives [Line Items]</t>
        </is>
      </c>
    </row>
    <row r="4">
      <c r="A4" s="3" t="inlineStr">
        <is>
          <t>Schedule of Income Statement Items Impacted by Derivatives [Table Text Block]</t>
        </is>
      </c>
      <c r="B4" s="3" t="inlineStr">
        <is>
          <t>The following table sets forth the total amounts of each income and expense line item presented in the Consolidated Statements of Income in which the effects of hedges are recorded (in millions): Consolidated Statements of Income Classification 2021 2020 2019 Cost of Sales $ 40,523 $ 37,801 $ 37,383 Interest Expense 428 485 462 Other, net (65) (131) (55)</t>
        </is>
      </c>
    </row>
    <row r="5">
      <c r="A5" s="7" t="inlineStr">
        <is>
          <t>Derivative [Line Items]</t>
        </is>
      </c>
    </row>
    <row r="6">
      <c r="A6" s="3" t="inlineStr">
        <is>
          <t>Schedule Of Notional Amount Of Derivatives</t>
        </is>
      </c>
      <c r="B6" s="3" t="inlineStr">
        <is>
          <t xml:space="preserve">We had the following aggregated outstanding notional amounts related to our derivative financial instruments (in millions, except soybean meal tons): Metric October 2, 2021 October 3, 2020 Commodity: Corn Bushels 37 43 Soybean Meal Tons 1,026,733 428,300 Live Cattle Pounds 417 234 Lean Hogs Pounds 413 283 Foreign Currency United States dollar $ 130 $ 536 </t>
        </is>
      </c>
    </row>
    <row r="7">
      <c r="A7" s="3" t="inlineStr">
        <is>
          <t>Derivative Instruments, Gain (Loss)</t>
        </is>
      </c>
      <c r="B7" s="3" t="inlineStr">
        <is>
          <t xml:space="preserve">The following table sets forth the pretax impact of the cash flow, fair value and undesignated derivative instruments in the Consolidated Statements of Income (in millions): Consolidated Statements of Income Classification 2021 2020 2019 Sales Gain (Loss) on derivatives not designated as hedging instruments: Commodity contracts $ — $ — $ (23) Cost of Sales Gain (Loss) on cash flow hedges reclassified from OCI to Earnings: Commodity contracts $ (1) $ (24) $ (18) Gain (Loss) on fair value hedges: Commodity contracts (a) (55) 135 42 Gain (Loss) on derivatives not designated as hedging instruments: Commodity contracts 70 (103) 2 Total $ 14 $ 8 $ 26 Interest Expense Gain (Loss) on cash flow hedges reclassified from OCI to Earnings: Interest rate contracts $ (1) $ (6) $ (1) Other, net Gain (Loss) on derivatives not designated as hedging instruments: Foreign exchange contracts $ (5) $ (5) $ 8 </t>
        </is>
      </c>
    </row>
    <row r="8">
      <c r="A8" s="3" t="inlineStr">
        <is>
          <t>Designated as Hedging Instrument [Member] | Cash Flow Hedging [Member]</t>
        </is>
      </c>
    </row>
    <row r="9">
      <c r="A9" s="7" t="inlineStr">
        <is>
          <t>Derivative [Line Items]</t>
        </is>
      </c>
    </row>
    <row r="10">
      <c r="A10" s="3" t="inlineStr">
        <is>
          <t>Derivative Instruments, Gain (Loss)</t>
        </is>
      </c>
      <c r="B10" s="3" t="inlineStr">
        <is>
          <t>The following table sets forth the pretax impact of cash flow hedge derivative instruments in Other Comprehensive Income (in millions): Gain (Loss) Recognized in OCI on Derivatives 2021 2020 2019 Cash Flow Hedge – Derivatives designated as hedging instruments: Commodity contracts $ — $ (17) $ (15) Interest rate hedges — — (24) Total $ — $ (17) $ (39)</t>
        </is>
      </c>
    </row>
    <row r="11">
      <c r="A11" s="3" t="inlineStr">
        <is>
          <t>Designated as Hedging Instrument [Member] | Fair Value Hedging [Member]</t>
        </is>
      </c>
    </row>
    <row r="12">
      <c r="A12" s="7" t="inlineStr">
        <is>
          <t>Derivative [Line Items]</t>
        </is>
      </c>
    </row>
    <row r="13">
      <c r="A13" s="3" t="inlineStr">
        <is>
          <t>Schedule of Derivative Instruments in Statement of Financial Position, Fair Value [Table Text Block]</t>
        </is>
      </c>
      <c r="B13" s="3" t="inlineStr">
        <is>
          <t>The carrying amount of fair value hedge (assets) liabilities as of fiscal 2021, 2020 and 2019 were as follows (in millions): Consolidated Balance Sheets Classification 2021 2020 2019 Inventory $ (6) $ 6 $ (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Oct. 02, 2021</t>
        </is>
      </c>
    </row>
    <row r="3">
      <c r="A3" s="7" t="inlineStr">
        <is>
          <t>Fair Value Disclosures [Abstract]</t>
        </is>
      </c>
    </row>
    <row r="4">
      <c r="A4" s="3" t="inlineStr">
        <is>
          <t>Schedule Of Assets And Liabilities Measured At Fair Value On A Recurring Basis</t>
        </is>
      </c>
      <c r="B4" s="3" t="inlineStr">
        <is>
          <t>The following tables set forth by level within the fair value hierarchy our financial assets and liabilities accounted for at fair value on a recurring basis according to the valuation techniques we used to determine their fair values (in millions): October 2, 2021 Level 1 Level 2 Level 3 Netting (a) Total Other Current Assets: Derivative financial instruments: Designated as hedges $ — $ 18 $ — $ (10) $ 8 Undesignated — 169 — (89) 80 Available for sale securities: Current — — — — — Other assets: Available for sale securities: Non-current — 61 48 — 109 Deferred compensation assets 14 397 — — 411 Total assets $ 14 $ 645 $ 48 $ (99) $ 608 Other Current Liabilities: Derivative financial instruments: Designated as hedges $ — $ 12 $ — $ (12) $ — Undesignated — 159 — (143) 16 Total liabilities $ — $ 171 $ — $ (155) $ 16 October 3, 2020 Level 1 Level 2 Level 3 Netting (a) Total Other Current Assets: Derivative financial instruments: Designated as hedges $ — $ 4 $ — $ (2) $ 2 Undesignated — 96 — (51) 45 Available for sale securities: Current — — — — — Other Assets: Available for sale securities: Non-current — 55 53 — 108 Deferred Compensation assets 19 336 — — 355 Total assets $ 19 $ 491 $ 53 $ (53) $ 510 Other Current Liabilities: Derivative financial instruments: Designated as hedges $ — $ 10 $ — $ (10) $ — Undesignated — 74 — (59) 15 Total liabilities $ — $ 84 $ — $ (69) $ 15 (a) Our derivative assets and liabilities are presented in our Consolidated Balance Sheets on a net basis when a legally enforceable master netting arrangement exists between the counterparty to a derivative contract and us. Additionally, at October 2, 2021, and October 3, 2020, we had $56 million and $16 million respectively, of net cash collateral posted with various counterparties where master netting arrangements exist and held no cash collateral.</t>
        </is>
      </c>
    </row>
    <row r="5">
      <c r="A5" s="3" t="inlineStr">
        <is>
          <t>Schedule Of Debt Securities Measured At Fair Value On A Recurring Basis, Unobservable Input Reconciliation</t>
        </is>
      </c>
      <c r="B5" s="3" t="inlineStr">
        <is>
          <t xml:space="preserve">The following table provides a reconciliation between the beginning and ending balance of marketable debt securities measured at fair value on a recurring basis in the table above that used significant unobservable inputs (Level 3) (in millions): October 2, 2021 October 3, 2020 Balance at beginning of year $ 53 $ 52 Total realized and unrealized gains (losses): Included in earnings — — Included in other comprehensive income (loss) (1) 1 Purchases 20 17 Issuances — — Settlements (24) (17) Balance at end of year $ 48 $ 53 </t>
        </is>
      </c>
    </row>
    <row r="6">
      <c r="A6" s="3" t="inlineStr">
        <is>
          <t>Schedule Of Fair Value And Carrying Value Of Debt</t>
        </is>
      </c>
      <c r="B6" s="3" t="inlineStr">
        <is>
          <t xml:space="preserve">Fair value of our debt is principally estimated using Level 2 inputs based on quoted prices for those or similar instruments. Fair value and carrying value for our debt are as follows (in millions): October 2, 2021 October 3, 2020 Fair Carrying Fair Carrying Total Debt $ 10,810 $ 9,348 $ 12,982 $ 11,339 </t>
        </is>
      </c>
    </row>
    <row r="7">
      <c r="A7" s="3" t="inlineStr">
        <is>
          <t>Debt Securities, Available-for-sale</t>
        </is>
      </c>
      <c r="B7" s="3" t="inlineStr">
        <is>
          <t xml:space="preserve">The following table sets forth our available-for-sale securities' amortized cost basis, fair value and unrealized gain (loss) by significant investment category (in millions): October 2, 2021 October 3, 2020 Amortized Fair Unrealized Amortized Fair Unrealized Available for Sale Securities: Debt Securities: United States Treasury and Agency $ 61 $ 61 $ — $ 55 $ 55 $ — Corporate and Asset-Backed 47 48 1 51 53 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Oct. 02, 2021</t>
        </is>
      </c>
    </row>
    <row r="3">
      <c r="A3" s="7" t="inlineStr">
        <is>
          <t>Share-based Payment Arrangement, Noncash Expense [Abstract]</t>
        </is>
      </c>
    </row>
    <row r="4">
      <c r="A4" s="3" t="inlineStr">
        <is>
          <t>Schedule Of Summary Of Stock Options</t>
        </is>
      </c>
      <c r="B4" s="3" t="inlineStr">
        <is>
          <t xml:space="preserve">Shares Under Weighted Weighted Average Remaining Contractual Life (in Years) Aggregate Outstanding, October 3, 2020 5,951,473 $ 62.86 Exercised (830,493) 50.27 Forfeited or expired (536,634) 71.01 Granted 2,622,680 63.17 Outstanding, October 2, 2021 7,207,026 $ 63.82 7.0 $ 121 Exercisable, October 2, 2021 4,214,559 $ 60.55 5.8 $ 82 </t>
        </is>
      </c>
    </row>
    <row r="5">
      <c r="A5" s="3" t="inlineStr">
        <is>
          <t>Schedule Of Assumptions Of Fair Value Calculation Of Each Year's Grants</t>
        </is>
      </c>
      <c r="B5" s="3" t="inlineStr">
        <is>
          <t>Assumptions used in the fair value calculation are as of the grant dates and are outlined in the following table. 2021 2020 2019 Expected life (in years) 4.3 4.3 4.3 Risk-free interest rate 0.3 % 1.6 % 2.8 % Expected volatility 32.2 % 25.7 % 25.4 % Expected dividend yield 3.4 % 2.0 % 2.5 %</t>
        </is>
      </c>
    </row>
    <row r="6">
      <c r="A6" s="3" t="inlineStr">
        <is>
          <t>Schedule Of Summary Of Restricted Stock</t>
        </is>
      </c>
      <c r="B6" s="3" t="inlineStr">
        <is>
          <t xml:space="preserve">Number of Shares Weighted Weighted Average Aggregate Nonvested, October 3, 2020 1,662,409 $ 74.79 Granted 1,001,876 63.11 Dividends 16,777 62.03 Vested (481,648) 77.04 Forfeited (225,279) 68.90 Nonvested, October 2, 2021 1,974,135 $ 68.88 1.3 $ 155 </t>
        </is>
      </c>
    </row>
    <row r="7">
      <c r="A7" s="3" t="inlineStr">
        <is>
          <t>Schedule Of Summary Of Performance-Based Shares</t>
        </is>
      </c>
      <c r="B7" s="3" t="inlineStr">
        <is>
          <t xml:space="preserve">The following table summarizes the performance-based shares at the maximum award amounts based upon the respective performance share agreements. Actual shares that will vest depend on the level of attainment of the performance-based criteria. Number of Shares Weighted Weighted Average Aggregate Nonvested, October 3, 2020 1,963,137 $ 57.62 Granted 976,210 45.78 Vested (167,546) 78.28 Forfeited (716,233) 53.84 Nonvested, October 2, 2021 2,055,568 $ 51.63 1.2 $ 1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s (Tables)</t>
        </is>
      </c>
      <c r="B1" s="2" t="inlineStr">
        <is>
          <t>12 Months Ended</t>
        </is>
      </c>
    </row>
    <row r="2">
      <c r="B2" s="2" t="inlineStr">
        <is>
          <t>Oct. 02, 2021</t>
        </is>
      </c>
    </row>
    <row r="3">
      <c r="A3" s="7" t="inlineStr">
        <is>
          <t>Retirement Benefits, Description [Abstract]</t>
        </is>
      </c>
    </row>
    <row r="4">
      <c r="A4" s="3" t="inlineStr">
        <is>
          <t>Schedule Of Reconciliation Of Changes In Plans' Benefit Obligations, Assets And Funded Status</t>
        </is>
      </c>
      <c r="B4" s="3" t="inlineStr">
        <is>
          <t>The following table provides a reconciliation of the changes in the plans’ benefit obligations, assets and funded status at October 2, 2021, and October 3, 2020 (in millions): in millions Pension Benefits Other Postretirement Qualified Non-Qualified Benefits 2021 2020 2021 2020 2021 2020 Change in benefit obligation Benefit obligation at beginning of year $ 31 $ 1,478 $ 238 $ 239 $ 74 $ 77 Service cost — — — — 2 2 Interest cost — 14 6 8 1 1 Plan amendments — — — — (8) (6) Actuarial (gain)/loss — — (4) 5 (1) 4 Benefits paid (1) (38) (12) (14) (3) (4) Benefits Paid Due to Settlement — — (2) — — — Plan Terminations (2) (1,423) (6) — — — Benefit obligation at end of year 28 31 220 238 65 74 Change in plan assets Fair value of plan assets at beginning of year 35 1,477 — — — — Actual return on plan assets 1 (14) — — — — Employer contributions 1 7 14 12 3 4 Benefits paid (1) (38) (12) (12) (3) (4) Benefits Paid Due to Settlement — — (2) — — — Plan Terminations (3) (1,397) — — — — Fair value of plan assets at end of year 33 35 — — — — Funded status $ 5 $ 4 $ (220) $ (238) $ (65) $ (74)</t>
        </is>
      </c>
    </row>
    <row r="5">
      <c r="A5" s="3" t="inlineStr">
        <is>
          <t>Schedule Of Amounts Recognized In The Consolidated Balance Sheets</t>
        </is>
      </c>
      <c r="B5" s="3" t="inlineStr">
        <is>
          <t>Amounts recognized in the Consolidated Balance Sheets consist of (in millions): Pension Benefits Other Postretirement Qualified Non-Qualified Benefits 2021 2020 2021 2020 2021 2020 Other assets $ 5 $ 4 $ — $ — $ — $ — Other current liabilities — — (13) (12) (3) (3) Other liabilities — — (207) (226) (62) (71) Total assets (liabilities) $ 5 $ 4 $ (220) $ (238) $ (65) $ (74)</t>
        </is>
      </c>
    </row>
    <row r="6">
      <c r="A6" s="3" t="inlineStr">
        <is>
          <t>Schedule of Amounts Recognized in Other Comprehensive Income (Loss) [Table Text Block]</t>
        </is>
      </c>
      <c r="B6" s="3" t="inlineStr">
        <is>
          <t>Amounts recognized in Accumulated Other Comprehensive Income consist of (in millions): Pension Benefits Other Postretirement Qualified Non-Qualified Benefits 2021 2020 2021 2020 2021 2020 Accumulated other comprehensive (income)/loss: Actuarial (gain) loss $ 4 $ 4 $ 36 $ 45 $ 18 $ 24 Prior service (credit) cost — — 2 3 (5) (37) Total accumulated other comprehensive (income)/loss: $ 4 $ 4 $ 38 $ 48 $ 13 $ (13)</t>
        </is>
      </c>
    </row>
    <row r="7">
      <c r="A7" s="3" t="inlineStr">
        <is>
          <t>Schedule Of Plans With Accumulated Benefit Obligations In Excess Of Plan Assets</t>
        </is>
      </c>
      <c r="B7" s="3" t="inlineStr">
        <is>
          <t xml:space="preserve">Plans with accumulated benefit obligations in excess of plan assets are as follows (in millions): Pension Benefits Qualified Non-Qualified 2021 2020 2021 2020 Projected benefit obligation $ — $ — $ 220 $ 238 Accumulated benefit obligation — — 220 238 Fair value of plan assets — — — — </t>
        </is>
      </c>
    </row>
    <row r="8">
      <c r="A8" s="3" t="inlineStr">
        <is>
          <t>Schedule Of Components Of Net Periodic Benefit Cost For Pension And Postretirement Benefit Plans Recognized In The Consolidated Statements Of Income</t>
        </is>
      </c>
      <c r="B8" s="3" t="inlineStr">
        <is>
          <t xml:space="preserve">Components of net periodic benefit cost (credit) for pension and postretirement benefit plans recognized in the Consolidated Statements of Income are as follows (in millions): Pension Benefits Other Postretirement Qualified Non-Qualified Benefits 2021 2020 2019 2021 2020 2019 2021 2020 2019 Service cost $ — $ — $ — $ — $ — $ 1 $ 2 $ 2 $ 2 Interest cost — 14 56 6 8 9 1 1 1 Expected return on plan assets — (17) (57) — — — — — — Amortization of prior service cost — — — 1 1 1 (2) (6) (2) Recognized actuarial loss (gain), net — — (1) 4 3 2 — 4 5 Recognized settlement loss (gain) — (112) 19 — — — (34) — — Net periodic benefit cost (credit) $ — $ (115) $ 17 $ 11 $ 12 $ 13 $ (33) $ 1 $ 6 </t>
        </is>
      </c>
    </row>
    <row r="9">
      <c r="A9" s="3" t="inlineStr">
        <is>
          <t>Schedule Of Weighted Average Assumptions</t>
        </is>
      </c>
      <c r="B9" s="3" t="inlineStr">
        <is>
          <t>Weighted average assumptions are as follows: Pension Benefits Other Postretirement Qualified Non-Qualified Benefits 2021 2020 2019 2021 2020 2019 2021 2020 2019 Discount rate to determine net periodic benefit cost 1.70 % 3.23 % 4.26 % 2.63 % 3.19 % 4.31 % 1.95 % 2.68 % 3.99 % Discount rate to determine benefit obligations 2.00 % 1.70 % 3.23 % 2.83 % 2.63 % 3.16 % 2.07 % 1.95 % 2.68 % Rate of compensation increase n/a n/a n/a n/a n/a n/a n/a n/a n/a Expected return on plan assets 1.70 % 3.50 % 3.50 % n/a n/a n/a n/a n/a n/a</t>
        </is>
      </c>
    </row>
    <row r="10">
      <c r="A10" s="3" t="inlineStr">
        <is>
          <t>Schedule Of Estimated Future Benefit Payments Expected To Be Paid</t>
        </is>
      </c>
      <c r="B10" s="3" t="inlineStr">
        <is>
          <t>The following benefit payments are expected to be paid (in millions): Pension Benefits Other Postretirement Qualified Non-Qualified Benefits 2022 $ 1 $ 13 $ 3 2023 2 13 3 2024 1 13 3 2025 — 13 2 2026 — 13 3 2027-2031 4 62 7 The above benefit payments for other postretirement benefit plans are not expected to be offset by Medicare Part D subsidies in fiscal 2022.</t>
        </is>
      </c>
    </row>
    <row r="11">
      <c r="A11" s="3" t="inlineStr">
        <is>
          <t>Schedule of Multiemployer Plans</t>
        </is>
      </c>
      <c r="B11" s="3" t="inlineStr">
        <is>
          <t>In addition to regular contributions, we could be obligated to pay additional contributions (known as complete or partial withdrawal liabilities) if it has unfunded vested benefits. PPA Zone Status FIP/RP Status Contributions Surcharge Imposed Pension Fund Plan Name EIN/Pension Plan Number 2021 2020 Implemented 2021 2020 2019 2021 Expiration Date of Collective Bargaining Agreement Bakery and Confectionery Union and Industry International Pension Fund 52-6118572/001 Red Red Nov 2012 $1 $1 $1 10% 2024-08-0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Oct. 02, 2021</t>
        </is>
      </c>
    </row>
    <row r="3">
      <c r="A3" s="7" t="inlineStr">
        <is>
          <t>Segment Reporting [Abstract]</t>
        </is>
      </c>
    </row>
    <row r="4">
      <c r="A4" s="3" t="inlineStr">
        <is>
          <t>Schedule Of Segment Reporting Information, By Segment</t>
        </is>
      </c>
      <c r="B4" s="3" t="inlineStr">
        <is>
          <t xml:space="preserve">Information on segments and a reconciliation to income from continuing operations before income taxes are as follows (in millions): Beef Pork Chicken Prepared International/Other Intersegment Consolidated Fiscal 2021 Sales $ 17,999 $ 6,277 $ 13,733 $ 8,853 $ 1,990 $ (1,803) $ 47,049 Operating Income (Loss) 3,240 328 (625) 1,456 (3) 4,396 Total Other (Income) Expense 355 Income before Income Taxes 4,041 Depreciation and amortization 108 61 564 385 77 1,195 Total Assets 3,678 1,583 11,373 14,630 5,045 36,309 Additions to property, plant and equipment 246 100 518 237 108 1,209 Fiscal 2020 Sales $ 15,742 $ 5,128 $ 13,234 $ 8,532 $ 1,856 $ (1,307) $ 43,185 Operating Income (Loss) 1,580 565 122 743 (2) 3,008 Total Other (Income) Expense 344 Income before Income Taxes 2,664 Depreciation and amortization 106 56 553 398 65 1,178 Total Assets 3,223 1,516 11,028 14,883 3,806 34,456 Additions to property, plant and equipment 219 117 577 211 75 1,199 Fiscal 2019 Sales $ 15,828 $ 4,932 $ 13,300 $ 8,418 $ 1,289 $ (1,362) $ 42,405 Operating Income (Loss) 1,050 263 621 843 (7) 2,770 Total Other (Income) Expense 396 Income before Income Taxes 2,374 Depreciation and amortization 97 47 513 397 32 1,086 Total Assets 2,958 1,372 10,807 15,138 2,643 32,918 Additions to property, plant and equipment 133 128 637 246 115 1,259 </t>
        </is>
      </c>
    </row>
    <row r="5">
      <c r="A5" s="3" t="inlineStr">
        <is>
          <t>Disaggregation of Revenue [Table Text Block]</t>
        </is>
      </c>
      <c r="B5" s="3" t="inlineStr">
        <is>
          <t>The following tables further disaggregate our sales to customers by major distribution channels (in millions): Twelve months ended October 2, 2021 Retail (a) Foodservice (b) International (c) Industrial and Other (d) Intersegment Total Beef $ 8,779 $ 4,326 $ 2,720 $ 1,719 $ 455 $ 17,999 Pork 1,787 474 1,173 1,563 1,280 6,277 Chicken 6,112 5,566 770 1,217 68 13,733 Prepared Foods 5,231 3,311 140 171 — 8,853 International/Other — — 1,990 — — 1,990 Intersegment — — — — (1,803) (1,803) Total $ 21,909 $ 13,677 $ 6,793 $ 4,670 $ — $ 47,049 Twelve months ended October 3, 2020 Retail (a) Foodservice (b) International (c) Industrial and Other (d) Intersegment Total Beef $ 8,155 $ 3,669 $ 2,183 $ 1,345 $ 390 $ 15,742 Pork 1,590 403 1,026 1,244 865 5,128 Chicken 5,935 4,892 642 1,713 52 13,234 Prepared Foods 5,137 3,090 126 179 — 8,532 International/Other — — 1,856 — — 1,856 Intersegment — — — — (1,307) (1,307) Total $ 20,817 $ 12,054 $ 5,833 $ 4,481 $ — $ 43,185 Twelve months ended September 28, 2019 Retail (a) Foodservice (b) International (c) Industrial and Other (d) Intersegment Total Beef $ 7,420 $ 4,151 $ 2,426 $ 1,420 $ 411 $ 15,828 Pork 1,415 400 890 1,334 893 4,932 Chicken 5,637 5,138 690 1,777 58 13,300 Prepared Foods 4,793 3,270 104 251 — 8,418 International/Other — — 1,289 — — 1,289 Intersegment — — — — (1,362) (1,362) Total $ 19,265 $ 12,959 $ 5,399 $ 4,782 $ — $ 42,405 (a) Includes sales to consumer products and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c) Includes sales to international markets related to internationally produced products or export sales of domestically produced produc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s) - $ / shares shares in Millions</t>
        </is>
      </c>
      <c r="B1" s="2" t="inlineStr">
        <is>
          <t>Oct. 02, 2021</t>
        </is>
      </c>
      <c r="C1" s="2" t="inlineStr">
        <is>
          <t>Oct. 03, 2020</t>
        </is>
      </c>
    </row>
    <row r="2">
      <c r="A2" s="3" t="inlineStr">
        <is>
          <t>Treasury Stock, shares</t>
        </is>
      </c>
      <c r="B2" s="5" t="n">
        <v>83</v>
      </c>
      <c r="C2" s="5" t="n">
        <v>82</v>
      </c>
    </row>
    <row r="3">
      <c r="A3" s="3" t="inlineStr">
        <is>
          <t>Class A [Member]</t>
        </is>
      </c>
    </row>
    <row r="4">
      <c r="A4" s="3" t="inlineStr">
        <is>
          <t>Common stock, par value</t>
        </is>
      </c>
      <c r="B4" s="4" t="n">
        <v>0.1</v>
      </c>
      <c r="C4" s="4" t="n">
        <v>0.1</v>
      </c>
    </row>
    <row r="5">
      <c r="A5" s="3" t="inlineStr">
        <is>
          <t>Common stock, shares authorized</t>
        </is>
      </c>
      <c r="B5" s="5" t="n">
        <v>900</v>
      </c>
      <c r="C5" s="5" t="n">
        <v>900</v>
      </c>
    </row>
    <row r="6">
      <c r="A6" s="3" t="inlineStr">
        <is>
          <t>Common stock, shares issued</t>
        </is>
      </c>
      <c r="B6" s="5" t="n">
        <v>378</v>
      </c>
      <c r="C6" s="5" t="n">
        <v>378</v>
      </c>
    </row>
    <row r="7">
      <c r="A7" s="3" t="inlineStr">
        <is>
          <t>Class B [Member]</t>
        </is>
      </c>
    </row>
    <row r="8">
      <c r="A8" s="3" t="inlineStr">
        <is>
          <t>Common stock, par value</t>
        </is>
      </c>
      <c r="B8" s="4" t="n">
        <v>0.1</v>
      </c>
      <c r="C8" s="4" t="n">
        <v>0.1</v>
      </c>
    </row>
    <row r="9">
      <c r="A9" s="3" t="inlineStr">
        <is>
          <t>Common stock, shares authorized</t>
        </is>
      </c>
      <c r="B9" s="5" t="n">
        <v>900</v>
      </c>
      <c r="C9" s="5" t="n">
        <v>900</v>
      </c>
    </row>
    <row r="10">
      <c r="A10" s="3" t="inlineStr">
        <is>
          <t>Common stock, shares issued</t>
        </is>
      </c>
      <c r="B10" s="5" t="n">
        <v>70</v>
      </c>
      <c r="C10" s="5" t="n">
        <v>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Oct. 02, 2021</t>
        </is>
      </c>
    </row>
    <row r="3">
      <c r="A3" s="7" t="inlineStr">
        <is>
          <t>Unrecorded Unconditional Purchase Obligation [Line Items]</t>
        </is>
      </c>
    </row>
    <row r="4">
      <c r="A4" s="3" t="inlineStr">
        <is>
          <t>Unrecorded Unconditional Purchase Obligations Disclosure [Table Text Block]</t>
        </is>
      </c>
      <c r="B4" s="3" t="inlineStr">
        <is>
          <t xml:space="preserve">Additionally, we enter into other purchase commitments for various items such as grains, livestock contracts and variable livestock grower commitments that are estimable, which at October 2, 2021 were (in millions): Purchase Obligations 2022 $ 2,455 2023 280 2024 175 2025 117 2026 84 2027 and beyond 124 Total $ 3,2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Schedule Of Inventories Of Processed Products, Livestock, And Supplies Valued At Lower Of Cost Or Market) (Details) - USD ($) $ in Millions</t>
        </is>
      </c>
      <c r="B1" s="2" t="inlineStr">
        <is>
          <t>Oct. 02, 2021</t>
        </is>
      </c>
      <c r="C1" s="2" t="inlineStr">
        <is>
          <t>Oct. 03, 2020</t>
        </is>
      </c>
    </row>
    <row r="2">
      <c r="A2" s="7" t="inlineStr">
        <is>
          <t>Inventory Disclosure [Abstract]</t>
        </is>
      </c>
    </row>
    <row r="3">
      <c r="A3" s="3" t="inlineStr">
        <is>
          <t>Processed products</t>
        </is>
      </c>
      <c r="B3" s="6" t="n">
        <v>2426</v>
      </c>
      <c r="C3" s="6" t="n">
        <v>2223</v>
      </c>
    </row>
    <row r="4">
      <c r="A4" s="3" t="inlineStr">
        <is>
          <t>Livestock</t>
        </is>
      </c>
      <c r="B4" s="5" t="n">
        <v>1215</v>
      </c>
      <c r="C4" s="5" t="n">
        <v>977</v>
      </c>
    </row>
    <row r="5">
      <c r="A5" s="3" t="inlineStr">
        <is>
          <t>Supplies and other</t>
        </is>
      </c>
      <c r="B5" s="5" t="n">
        <v>741</v>
      </c>
      <c r="C5" s="5" t="n">
        <v>659</v>
      </c>
    </row>
    <row r="6">
      <c r="A6" s="3" t="inlineStr">
        <is>
          <t>Total inventory</t>
        </is>
      </c>
      <c r="B6" s="6" t="n">
        <v>4382</v>
      </c>
      <c r="C6" s="6" t="n">
        <v>38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Business and Summary of Significant Accounting Policies (Other Current Liabilities) (Details) - USD ($) $ in Millions</t>
        </is>
      </c>
      <c r="B1" s="2" t="inlineStr">
        <is>
          <t>Oct. 02, 2021</t>
        </is>
      </c>
      <c r="C1" s="2" t="inlineStr">
        <is>
          <t>Oct. 03, 2020</t>
        </is>
      </c>
    </row>
    <row r="2">
      <c r="A2" s="7" t="inlineStr">
        <is>
          <t>Other Liabilities, Current [Abstract]</t>
        </is>
      </c>
    </row>
    <row r="3">
      <c r="A3" s="3" t="inlineStr">
        <is>
          <t>Accrued salaries, wages and benefits</t>
        </is>
      </c>
      <c r="B3" s="6" t="n">
        <v>897</v>
      </c>
      <c r="C3" s="6" t="n">
        <v>823</v>
      </c>
    </row>
    <row r="4">
      <c r="A4" s="3" t="inlineStr">
        <is>
          <t>Other</t>
        </is>
      </c>
      <c r="B4" s="5" t="n">
        <v>840</v>
      </c>
      <c r="C4" s="5" t="n">
        <v>817</v>
      </c>
    </row>
    <row r="5">
      <c r="A5" s="3" t="inlineStr">
        <is>
          <t>Total other current liabilities</t>
        </is>
      </c>
      <c r="B5" s="5" t="n">
        <v>3033</v>
      </c>
      <c r="C5" s="5" t="n">
        <v>1810</v>
      </c>
    </row>
    <row r="6">
      <c r="A6" s="3" t="inlineStr">
        <is>
          <t>Taxes Payable</t>
        </is>
      </c>
      <c r="B6" s="5" t="n">
        <v>729</v>
      </c>
      <c r="C6" s="5" t="n">
        <v>152</v>
      </c>
    </row>
    <row r="7">
      <c r="A7" s="3" t="inlineStr">
        <is>
          <t>Loss Contingency Accrual</t>
        </is>
      </c>
      <c r="B7" s="6" t="n">
        <v>567</v>
      </c>
      <c r="C7" s="6" t="n">
        <v>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Narrative) (Details) - USD ($)</t>
        </is>
      </c>
      <c r="B1" s="2" t="inlineStr">
        <is>
          <t>12 Months Ended</t>
        </is>
      </c>
    </row>
    <row r="2">
      <c r="B2" s="2" t="inlineStr">
        <is>
          <t>Oct. 02, 2021</t>
        </is>
      </c>
      <c r="C2" s="2" t="inlineStr">
        <is>
          <t>Oct. 03, 2020</t>
        </is>
      </c>
      <c r="D2" s="2" t="inlineStr">
        <is>
          <t>Sep. 28, 2019</t>
        </is>
      </c>
    </row>
    <row r="3">
      <c r="A3" s="7" t="inlineStr">
        <is>
          <t>Accounting Policies [Line Items]</t>
        </is>
      </c>
    </row>
    <row r="4">
      <c r="A4" s="3" t="inlineStr">
        <is>
          <t>Checks outstanding in excess of related book cash</t>
        </is>
      </c>
      <c r="B4" s="6" t="n">
        <v>120000000</v>
      </c>
      <c r="C4" s="6" t="n">
        <v>200000000</v>
      </c>
    </row>
    <row r="5">
      <c r="A5" s="3" t="inlineStr">
        <is>
          <t>Allowance for uncollectible accounts</t>
        </is>
      </c>
      <c r="B5" s="6" t="n">
        <v>25000000</v>
      </c>
      <c r="C5" s="5" t="n">
        <v>26000000</v>
      </c>
    </row>
    <row r="6">
      <c r="A6" s="3" t="inlineStr">
        <is>
          <t>Reporting Unit, Percentage of Fair Value in Excess of Carrying Amount</t>
        </is>
      </c>
      <c r="B6" s="3" t="inlineStr">
        <is>
          <t>20.00%</t>
        </is>
      </c>
    </row>
    <row r="7">
      <c r="A7" s="3" t="inlineStr">
        <is>
          <t>Maximum Length Of Time Hedged Anticipated Transactions</t>
        </is>
      </c>
      <c r="B7" s="3" t="inlineStr">
        <is>
          <t>18 months</t>
        </is>
      </c>
    </row>
    <row r="8">
      <c r="A8" s="3" t="inlineStr">
        <is>
          <t>Research and development costs</t>
        </is>
      </c>
      <c r="B8" s="6" t="n">
        <v>114000000</v>
      </c>
      <c r="C8" s="5" t="n">
        <v>98000000</v>
      </c>
      <c r="D8" s="6" t="n">
        <v>97000000</v>
      </c>
    </row>
    <row r="9">
      <c r="A9" s="3" t="inlineStr">
        <is>
          <t>Goodwill</t>
        </is>
      </c>
      <c r="B9" s="6" t="n">
        <v>11166000000</v>
      </c>
      <c r="C9" s="5" t="n">
        <v>11516000000</v>
      </c>
      <c r="D9" s="5" t="n">
        <v>11461000000</v>
      </c>
    </row>
    <row r="10">
      <c r="A10" s="3" t="inlineStr">
        <is>
          <t>Indefinite-lived intangibles, Percentage of Fair Value in Excess of Carrying Amount</t>
        </is>
      </c>
      <c r="B10" s="3" t="inlineStr">
        <is>
          <t>20.00%</t>
        </is>
      </c>
    </row>
    <row r="11">
      <c r="A11" s="3" t="inlineStr">
        <is>
          <t>Equity Method Investments</t>
        </is>
      </c>
      <c r="B11" s="6" t="n">
        <v>350000000</v>
      </c>
      <c r="C11" s="5" t="n">
        <v>287000000</v>
      </c>
    </row>
    <row r="12">
      <c r="A12" s="3" t="inlineStr">
        <is>
          <t>Restricted Cash</t>
        </is>
      </c>
      <c r="B12" s="5" t="n">
        <v>130000000</v>
      </c>
      <c r="C12" s="5" t="n">
        <v>46000000</v>
      </c>
      <c r="D12" s="5" t="n">
        <v>0</v>
      </c>
    </row>
    <row r="13">
      <c r="A13" s="3" t="inlineStr">
        <is>
          <t>Selling, General and Administrative Expenses [Member]</t>
        </is>
      </c>
    </row>
    <row r="14">
      <c r="A14" s="7" t="inlineStr">
        <is>
          <t>Accounting Policies [Line Items]</t>
        </is>
      </c>
    </row>
    <row r="15">
      <c r="A15" s="3" t="inlineStr">
        <is>
          <t>Advertising Expense</t>
        </is>
      </c>
      <c r="B15" s="5" t="n">
        <v>246000000</v>
      </c>
      <c r="C15" s="5" t="n">
        <v>283000000</v>
      </c>
      <c r="D15" s="6" t="n">
        <v>276000000</v>
      </c>
    </row>
    <row r="16">
      <c r="A16" s="3" t="inlineStr">
        <is>
          <t>Other Current Assets [Member]</t>
        </is>
      </c>
    </row>
    <row r="17">
      <c r="A17" s="7" t="inlineStr">
        <is>
          <t>Accounting Policies [Line Items]</t>
        </is>
      </c>
    </row>
    <row r="18">
      <c r="A18" s="3" t="inlineStr">
        <is>
          <t>Restricted Cash</t>
        </is>
      </c>
      <c r="B18" s="6" t="n">
        <v>127000000</v>
      </c>
      <c r="C18" s="6" t="n">
        <v>0</v>
      </c>
    </row>
    <row r="19">
      <c r="A19" s="3" t="inlineStr">
        <is>
          <t>Minimum [Member] | Customer Relationships [Member]</t>
        </is>
      </c>
    </row>
    <row r="20">
      <c r="A20" s="7" t="inlineStr">
        <is>
          <t>Accounting Policies [Line Items]</t>
        </is>
      </c>
    </row>
    <row r="21">
      <c r="A21" s="3" t="inlineStr">
        <is>
          <t>Finite-Lived Intangible Asset, Useful Life</t>
        </is>
      </c>
      <c r="B21" s="3" t="inlineStr">
        <is>
          <t>7 years</t>
        </is>
      </c>
    </row>
    <row r="22">
      <c r="A22" s="3" t="inlineStr">
        <is>
          <t>Maximum [Member] | Brands &amp; Trademarks</t>
        </is>
      </c>
    </row>
    <row r="23">
      <c r="A23" s="7" t="inlineStr">
        <is>
          <t>Accounting Policies [Line Items]</t>
        </is>
      </c>
    </row>
    <row r="24">
      <c r="A24" s="3" t="inlineStr">
        <is>
          <t>Finite-Lived Intangible Asset, Useful Life</t>
        </is>
      </c>
      <c r="B24" s="3" t="inlineStr">
        <is>
          <t>20 years</t>
        </is>
      </c>
    </row>
    <row r="25">
      <c r="A25" s="3" t="inlineStr">
        <is>
          <t>Maximum [Member] | Customer Relationships [Member]</t>
        </is>
      </c>
    </row>
    <row r="26">
      <c r="A26" s="7" t="inlineStr">
        <is>
          <t>Accounting Policies [Line Items]</t>
        </is>
      </c>
    </row>
    <row r="27">
      <c r="A27" s="3" t="inlineStr">
        <is>
          <t>Finite-Lived Intangible Asset, Useful Life</t>
        </is>
      </c>
      <c r="B27" s="3" t="inlineStr">
        <is>
          <t>30 years</t>
        </is>
      </c>
    </row>
    <row r="28">
      <c r="A28" s="3" t="inlineStr">
        <is>
          <t>Buildings And Leasehold Improvements [Member] | Minimum [Member]</t>
        </is>
      </c>
    </row>
    <row r="29">
      <c r="A29" s="7" t="inlineStr">
        <is>
          <t>Accounting Policies [Line Items]</t>
        </is>
      </c>
    </row>
    <row r="30">
      <c r="A30" s="3" t="inlineStr">
        <is>
          <t>Property, plant, and equipment estimated lives</t>
        </is>
      </c>
      <c r="B30" s="3" t="inlineStr">
        <is>
          <t>10 years</t>
        </is>
      </c>
    </row>
    <row r="31">
      <c r="A31" s="3" t="inlineStr">
        <is>
          <t>Buildings And Leasehold Improvements [Member] | Maximum [Member]</t>
        </is>
      </c>
    </row>
    <row r="32">
      <c r="A32" s="7" t="inlineStr">
        <is>
          <t>Accounting Policies [Line Items]</t>
        </is>
      </c>
    </row>
    <row r="33">
      <c r="A33" s="3" t="inlineStr">
        <is>
          <t>Property, plant, and equipment estimated lives</t>
        </is>
      </c>
      <c r="B33" s="3" t="inlineStr">
        <is>
          <t>33 years</t>
        </is>
      </c>
    </row>
    <row r="34">
      <c r="A34" s="3" t="inlineStr">
        <is>
          <t>Machinery And Equipment [Member] | Minimum [Member]</t>
        </is>
      </c>
    </row>
    <row r="35">
      <c r="A35" s="7" t="inlineStr">
        <is>
          <t>Accounting Policies [Line Items]</t>
        </is>
      </c>
    </row>
    <row r="36">
      <c r="A36" s="3" t="inlineStr">
        <is>
          <t>Property, plant, and equipment estimated lives</t>
        </is>
      </c>
      <c r="B36" s="3" t="inlineStr">
        <is>
          <t>3 years</t>
        </is>
      </c>
    </row>
    <row r="37">
      <c r="A37" s="3" t="inlineStr">
        <is>
          <t>Machinery And Equipment [Member] | Maximum [Member]</t>
        </is>
      </c>
    </row>
    <row r="38">
      <c r="A38" s="7" t="inlineStr">
        <is>
          <t>Accounting Policies [Line Items]</t>
        </is>
      </c>
    </row>
    <row r="39">
      <c r="A39" s="3" t="inlineStr">
        <is>
          <t>Property, plant, and equipment estimated lives</t>
        </is>
      </c>
      <c r="B39" s="3" t="inlineStr">
        <is>
          <t>12 years</t>
        </is>
      </c>
    </row>
    <row r="40">
      <c r="A40" s="3" t="inlineStr">
        <is>
          <t>Land Improvements [Member] | Minimum [Member]</t>
        </is>
      </c>
    </row>
    <row r="41">
      <c r="A41" s="7" t="inlineStr">
        <is>
          <t>Accounting Policies [Line Items]</t>
        </is>
      </c>
    </row>
    <row r="42">
      <c r="A42" s="3" t="inlineStr">
        <is>
          <t>Property, plant, and equipment estimated lives</t>
        </is>
      </c>
      <c r="B42" s="3" t="inlineStr">
        <is>
          <t>3 years</t>
        </is>
      </c>
    </row>
    <row r="43">
      <c r="A43" s="3" t="inlineStr">
        <is>
          <t>Land Improvements [Member] | Maximum [Member]</t>
        </is>
      </c>
    </row>
    <row r="44">
      <c r="A44" s="7" t="inlineStr">
        <is>
          <t>Accounting Policies [Line Items]</t>
        </is>
      </c>
    </row>
    <row r="45">
      <c r="A45" s="3" t="inlineStr">
        <is>
          <t>Property, plant, and equipment estimated lives</t>
        </is>
      </c>
      <c r="B45" s="3" t="inlineStr">
        <is>
          <t>20 years</t>
        </is>
      </c>
    </row>
    <row r="46">
      <c r="A46" s="3" t="inlineStr">
        <is>
          <t>Domestic Chicken [Member]</t>
        </is>
      </c>
    </row>
    <row r="47">
      <c r="A47" s="7" t="inlineStr">
        <is>
          <t>Accounting Policies [Line Items]</t>
        </is>
      </c>
    </row>
    <row r="48">
      <c r="A48" s="3" t="inlineStr">
        <is>
          <t>Goodwill</t>
        </is>
      </c>
      <c r="B48" s="6" t="n">
        <v>3300000000</v>
      </c>
    </row>
    <row r="49">
      <c r="A49" s="3" t="inlineStr">
        <is>
          <t>International Reporting Unit</t>
        </is>
      </c>
    </row>
    <row r="50">
      <c r="A50" s="7" t="inlineStr">
        <is>
          <t>Accounting Policies [Line Items]</t>
        </is>
      </c>
    </row>
    <row r="51">
      <c r="A51" s="3" t="inlineStr">
        <is>
          <t>Goodwill</t>
        </is>
      </c>
      <c r="B51" s="6" t="n">
        <v>2000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and Dispositions Preliminary Fair Value of Assets Acquired and Liabilities Assumes at Acquisition Date (Details) - USD ($) $ in Millions</t>
        </is>
      </c>
      <c r="B1" s="2" t="inlineStr">
        <is>
          <t>Feb. 07, 2020</t>
        </is>
      </c>
      <c r="C1" s="2" t="inlineStr">
        <is>
          <t>Jan. 15, 2020</t>
        </is>
      </c>
      <c r="D1" s="2" t="inlineStr">
        <is>
          <t>Jun. 03, 2019</t>
        </is>
      </c>
      <c r="E1" s="2" t="inlineStr">
        <is>
          <t>Nov. 30, 2018</t>
        </is>
      </c>
      <c r="F1" s="2" t="inlineStr">
        <is>
          <t>Jul. 03, 2021</t>
        </is>
      </c>
      <c r="G1" s="2" t="inlineStr">
        <is>
          <t>Oct. 02, 2021</t>
        </is>
      </c>
      <c r="H1" s="2" t="inlineStr">
        <is>
          <t>Oct. 03, 2020</t>
        </is>
      </c>
      <c r="I1" s="2" t="inlineStr">
        <is>
          <t>Sep. 28, 2019</t>
        </is>
      </c>
    </row>
    <row r="2">
      <c r="A2" s="7" t="inlineStr">
        <is>
          <t>Business Acquisition [Line Items]</t>
        </is>
      </c>
    </row>
    <row r="3">
      <c r="A3" s="3" t="inlineStr">
        <is>
          <t>Goodwill, Purchase Accounting Adjustments</t>
        </is>
      </c>
      <c r="H3" s="6" t="n">
        <v>-46</v>
      </c>
    </row>
    <row r="4">
      <c r="A4" s="3" t="inlineStr">
        <is>
          <t>Goodwill</t>
        </is>
      </c>
      <c r="G4" s="6" t="n">
        <v>10549</v>
      </c>
      <c r="H4" s="5" t="n">
        <v>10899</v>
      </c>
      <c r="I4" s="6" t="n">
        <v>10844</v>
      </c>
    </row>
    <row r="5">
      <c r="A5" s="3" t="inlineStr">
        <is>
          <t>Payments to Acquire Equity Method Investments</t>
        </is>
      </c>
      <c r="G5" s="6" t="n">
        <v>44</v>
      </c>
      <c r="H5" s="5" t="n">
        <v>183</v>
      </c>
      <c r="I5" s="6" t="n">
        <v>0</v>
      </c>
    </row>
    <row r="6">
      <c r="A6" s="3" t="inlineStr">
        <is>
          <t>Malaysian Producer of Feed and Poultry</t>
        </is>
      </c>
    </row>
    <row r="7">
      <c r="A7" s="7" t="inlineStr">
        <is>
          <t>Business Acquisition [Line Items]</t>
        </is>
      </c>
    </row>
    <row r="8">
      <c r="A8" s="3" t="inlineStr">
        <is>
          <t>Equity Method Investment, Ownership Percentage</t>
        </is>
      </c>
      <c r="F8" s="3" t="inlineStr">
        <is>
          <t>49.00%</t>
        </is>
      </c>
    </row>
    <row r="9">
      <c r="A9" s="3" t="inlineStr">
        <is>
          <t>Payments to Acquire Equity Method Investments</t>
        </is>
      </c>
      <c r="F9" s="6" t="n">
        <v>44</v>
      </c>
    </row>
    <row r="10">
      <c r="A10" s="3" t="inlineStr">
        <is>
          <t>Equity Method Investment, Future Contingent Payments</t>
        </is>
      </c>
      <c r="F10" s="6" t="n">
        <v>65</v>
      </c>
    </row>
    <row r="11">
      <c r="A11" s="3" t="inlineStr">
        <is>
          <t>Vertically Integrated Brazilian Poultry Producer [Member]</t>
        </is>
      </c>
    </row>
    <row r="12">
      <c r="A12" s="7" t="inlineStr">
        <is>
          <t>Business Acquisition [Line Items]</t>
        </is>
      </c>
    </row>
    <row r="13">
      <c r="A13" s="3" t="inlineStr">
        <is>
          <t>Equity Method Investment, Ownership Percentage</t>
        </is>
      </c>
      <c r="C13" s="3" t="inlineStr">
        <is>
          <t>40.00%</t>
        </is>
      </c>
    </row>
    <row r="14">
      <c r="A14" s="3" t="inlineStr">
        <is>
          <t>Payments to Acquire Equity Method Investments</t>
        </is>
      </c>
      <c r="C14" s="6" t="n">
        <v>122</v>
      </c>
    </row>
    <row r="15">
      <c r="A15" s="3" t="inlineStr">
        <is>
          <t>Fats &amp; Oils Market Joint Venture [Member]</t>
        </is>
      </c>
    </row>
    <row r="16">
      <c r="A16" s="7" t="inlineStr">
        <is>
          <t>Business Acquisition [Line Items]</t>
        </is>
      </c>
    </row>
    <row r="17">
      <c r="A17" s="3" t="inlineStr">
        <is>
          <t>Equity Method Investment, Ownership Percentage</t>
        </is>
      </c>
      <c r="B17" s="3" t="inlineStr">
        <is>
          <t>50.00%</t>
        </is>
      </c>
    </row>
    <row r="18">
      <c r="A18" s="3" t="inlineStr">
        <is>
          <t>Payments to Acquire Equity Method Investments</t>
        </is>
      </c>
      <c r="B18" s="6" t="n">
        <v>61</v>
      </c>
    </row>
    <row r="19">
      <c r="A19" s="3" t="inlineStr">
        <is>
          <t>BRF S.A. Thailand and Europe [Member]</t>
        </is>
      </c>
    </row>
    <row r="20">
      <c r="A20" s="7" t="inlineStr">
        <is>
          <t>Business Acquisition [Line Items]</t>
        </is>
      </c>
    </row>
    <row r="21">
      <c r="A21" s="3" t="inlineStr">
        <is>
          <t>Goodwill, Purchase Accounting Adjustments</t>
        </is>
      </c>
      <c r="H21" s="5" t="n">
        <v>46</v>
      </c>
    </row>
    <row r="22">
      <c r="A22" s="3" t="inlineStr">
        <is>
          <t>Cash and cash equivalents</t>
        </is>
      </c>
      <c r="D22" s="6" t="n">
        <v>56</v>
      </c>
    </row>
    <row r="23">
      <c r="A23" s="3" t="inlineStr">
        <is>
          <t>Property, Plant and Equipment</t>
        </is>
      </c>
      <c r="D23" s="5" t="n">
        <v>89</v>
      </c>
    </row>
    <row r="24">
      <c r="A24" s="3" t="inlineStr">
        <is>
          <t>Goodwill</t>
        </is>
      </c>
      <c r="D24" s="5" t="n">
        <v>47</v>
      </c>
    </row>
    <row r="25">
      <c r="A25" s="3" t="inlineStr">
        <is>
          <t>Intangible Assets</t>
        </is>
      </c>
      <c r="D25" s="5" t="n">
        <v>23</v>
      </c>
    </row>
    <row r="26">
      <c r="A26" s="3" t="inlineStr">
        <is>
          <t>Business Combination, Recognized Identifiable Assets Acquired and Liabilities Assumed, Deferred Tax Liabilities</t>
        </is>
      </c>
      <c r="D26" s="5" t="n">
        <v>-8</v>
      </c>
    </row>
    <row r="27">
      <c r="A27" s="3" t="inlineStr">
        <is>
          <t>Other Liabilities</t>
        </is>
      </c>
      <c r="D27" s="5" t="n">
        <v>24</v>
      </c>
    </row>
    <row r="28">
      <c r="A28" s="3" t="inlineStr">
        <is>
          <t>Consideration Transferred</t>
        </is>
      </c>
      <c r="D28" s="5" t="n">
        <v>326</v>
      </c>
    </row>
    <row r="29">
      <c r="A29" s="3" t="inlineStr">
        <is>
          <t>Business Combination, Acquisition of Less than 100 Percent, Noncontrolling Interest, Fair Value</t>
        </is>
      </c>
      <c r="D29" s="5" t="n">
        <v>7</v>
      </c>
    </row>
    <row r="30">
      <c r="A30" s="3" t="inlineStr">
        <is>
          <t>Net Working Capital</t>
        </is>
      </c>
      <c r="D30" s="6" t="n">
        <v>262</v>
      </c>
    </row>
    <row r="31">
      <c r="A31" s="3" t="inlineStr">
        <is>
          <t>Business Combination, Provisional Information, Initial Accounting Incomplete, Adjustment, Net Working Capital</t>
        </is>
      </c>
      <c r="H31" s="5" t="n">
        <v>45</v>
      </c>
    </row>
    <row r="32">
      <c r="A32" s="3" t="inlineStr">
        <is>
          <t>Business Combination, Provisional Information, Initial Accounting Incomplete, Adjustment, Property, Plant, and Equipment</t>
        </is>
      </c>
      <c r="H32" s="5" t="n">
        <v>4</v>
      </c>
    </row>
    <row r="33">
      <c r="A33" s="3" t="inlineStr">
        <is>
          <t>Business Combination, Provisional Information, Initial Accounting Incomplete, Adjustment, Deferred Income Taxes</t>
        </is>
      </c>
      <c r="H33" s="6" t="n">
        <v>3</v>
      </c>
    </row>
    <row r="34">
      <c r="A34" s="3" t="inlineStr">
        <is>
          <t>BRF S.A. Thailand and Europe [Member] | Customer Relationships</t>
        </is>
      </c>
    </row>
    <row r="35">
      <c r="A35" s="7" t="inlineStr">
        <is>
          <t>Business Acquisition [Line Items]</t>
        </is>
      </c>
    </row>
    <row r="36">
      <c r="A36" s="3" t="inlineStr">
        <is>
          <t>Acquired Finite-lived Intangible Assets, Weighted Average Useful Life</t>
        </is>
      </c>
      <c r="D36" s="3" t="inlineStr">
        <is>
          <t>7 years</t>
        </is>
      </c>
    </row>
    <row r="37">
      <c r="A37" s="3" t="inlineStr">
        <is>
          <t>Keystone Foods [Member]</t>
        </is>
      </c>
    </row>
    <row r="38">
      <c r="A38" s="7" t="inlineStr">
        <is>
          <t>Business Acquisition [Line Items]</t>
        </is>
      </c>
    </row>
    <row r="39">
      <c r="A39" s="3" t="inlineStr">
        <is>
          <t>Cash and cash equivalents</t>
        </is>
      </c>
      <c r="E39" s="6" t="n">
        <v>186</v>
      </c>
    </row>
    <row r="40">
      <c r="A40" s="3" t="inlineStr">
        <is>
          <t>Accounts receivable</t>
        </is>
      </c>
      <c r="E40" s="5" t="n">
        <v>106</v>
      </c>
    </row>
    <row r="41">
      <c r="A41" s="3" t="inlineStr">
        <is>
          <t>Inventories</t>
        </is>
      </c>
      <c r="E41" s="5" t="n">
        <v>257</v>
      </c>
    </row>
    <row r="42">
      <c r="A42" s="3" t="inlineStr">
        <is>
          <t>Other current assets</t>
        </is>
      </c>
      <c r="E42" s="5" t="n">
        <v>34</v>
      </c>
    </row>
    <row r="43">
      <c r="A43" s="3" t="inlineStr">
        <is>
          <t>Property, Plant and Equipment</t>
        </is>
      </c>
      <c r="E43" s="5" t="n">
        <v>676</v>
      </c>
    </row>
    <row r="44">
      <c r="A44" s="3" t="inlineStr">
        <is>
          <t>Goodwill</t>
        </is>
      </c>
      <c r="E44" s="5" t="n">
        <v>1120</v>
      </c>
    </row>
    <row r="45">
      <c r="A45" s="3" t="inlineStr">
        <is>
          <t>Intangible Assets</t>
        </is>
      </c>
      <c r="E45" s="5" t="n">
        <v>659</v>
      </c>
    </row>
    <row r="46">
      <c r="A46" s="3" t="inlineStr">
        <is>
          <t>Business Combination, Recognized Identifiable Assets Acquired and Liabilities Assumed, Other Noncurrent Assets</t>
        </is>
      </c>
      <c r="E46" s="5" t="n">
        <v>28</v>
      </c>
    </row>
    <row r="47">
      <c r="A47" s="3" t="inlineStr">
        <is>
          <t>Current debt</t>
        </is>
      </c>
      <c r="E47" s="5" t="n">
        <v>-73</v>
      </c>
    </row>
    <row r="48">
      <c r="A48" s="3" t="inlineStr">
        <is>
          <t>Accounts payable</t>
        </is>
      </c>
      <c r="E48" s="5" t="n">
        <v>-208</v>
      </c>
    </row>
    <row r="49">
      <c r="A49" s="3" t="inlineStr">
        <is>
          <t>Other current liabilities</t>
        </is>
      </c>
      <c r="E49" s="5" t="n">
        <v>-99</v>
      </c>
    </row>
    <row r="50">
      <c r="A50" s="3" t="inlineStr">
        <is>
          <t>Long-Term Debt</t>
        </is>
      </c>
      <c r="E50" s="5" t="n">
        <v>-113</v>
      </c>
    </row>
    <row r="51">
      <c r="A51" s="3" t="inlineStr">
        <is>
          <t>Business Combination, Recognized Identifiable Assets Acquired and Liabilities Assumed, Deferred Tax Liabilities</t>
        </is>
      </c>
      <c r="E51" s="5" t="n">
        <v>-177</v>
      </c>
    </row>
    <row r="52">
      <c r="A52" s="3" t="inlineStr">
        <is>
          <t>Other Liabilities</t>
        </is>
      </c>
      <c r="E52" s="5" t="n">
        <v>-8</v>
      </c>
    </row>
    <row r="53">
      <c r="A53" s="3" t="inlineStr">
        <is>
          <t>Consideration Transferred</t>
        </is>
      </c>
      <c r="E53" s="5" t="n">
        <v>2300</v>
      </c>
    </row>
    <row r="54">
      <c r="A54" s="3" t="inlineStr">
        <is>
          <t>Business Combination, Acquisition of Less than 100 Percent, Noncontrolling Interest, Fair Value</t>
        </is>
      </c>
      <c r="E54" s="5" t="n">
        <v>122</v>
      </c>
    </row>
    <row r="55">
      <c r="A55" s="3" t="inlineStr">
        <is>
          <t>Business Combination, Recognized Identifiable Assets Acquired, Goodwill, and Liabilities Assumed, Less Noncontrolling Interest</t>
        </is>
      </c>
      <c r="E55" s="6" t="n">
        <v>2266</v>
      </c>
    </row>
    <row r="56">
      <c r="A56" s="3" t="inlineStr">
        <is>
          <t>Keystone Foods [Member] | Customer Relationships</t>
        </is>
      </c>
    </row>
    <row r="57">
      <c r="A57" s="7" t="inlineStr">
        <is>
          <t>Business Acquisition [Line Items]</t>
        </is>
      </c>
    </row>
    <row r="58">
      <c r="A58" s="3" t="inlineStr">
        <is>
          <t>Acquired Finite-lived Intangible Assets, Weighted Average Useful Life</t>
        </is>
      </c>
      <c r="E58" s="3" t="inlineStr">
        <is>
          <t>2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Details) - USD ($) $ in Millions</t>
        </is>
      </c>
      <c r="B1" s="2" t="inlineStr">
        <is>
          <t>Feb. 07, 2020</t>
        </is>
      </c>
      <c r="C1" s="2" t="inlineStr">
        <is>
          <t>Jan. 15, 2020</t>
        </is>
      </c>
      <c r="D1" s="2" t="inlineStr">
        <is>
          <t>Jun. 03, 2019</t>
        </is>
      </c>
      <c r="E1" s="2" t="inlineStr">
        <is>
          <t>Nov. 30, 2018</t>
        </is>
      </c>
      <c r="F1" s="2" t="inlineStr">
        <is>
          <t>Jul. 03, 2021</t>
        </is>
      </c>
      <c r="G1" s="2" t="inlineStr">
        <is>
          <t>Oct. 02, 2021</t>
        </is>
      </c>
      <c r="H1" s="2" t="inlineStr">
        <is>
          <t>Oct. 03, 2020</t>
        </is>
      </c>
      <c r="I1" s="2" t="inlineStr">
        <is>
          <t>Sep. 28, 2019</t>
        </is>
      </c>
    </row>
    <row r="2">
      <c r="A2" s="7" t="inlineStr">
        <is>
          <t>Business Acquisition [Line Items]</t>
        </is>
      </c>
    </row>
    <row r="3">
      <c r="A3" s="3" t="inlineStr">
        <is>
          <t>Goodwill</t>
        </is>
      </c>
      <c r="G3" s="6" t="n">
        <v>10549</v>
      </c>
      <c r="H3" s="6" t="n">
        <v>10899</v>
      </c>
      <c r="I3" s="6" t="n">
        <v>10844</v>
      </c>
    </row>
    <row r="4">
      <c r="A4" s="3" t="inlineStr">
        <is>
          <t>Goodwill, Purchase Accounting Adjustments</t>
        </is>
      </c>
      <c r="H4" s="5" t="n">
        <v>-46</v>
      </c>
    </row>
    <row r="5">
      <c r="A5" s="3" t="inlineStr">
        <is>
          <t>Payments to Acquire Equity Method Investments</t>
        </is>
      </c>
      <c r="G5" s="5" t="n">
        <v>44</v>
      </c>
      <c r="H5" s="5" t="n">
        <v>183</v>
      </c>
      <c r="I5" s="5" t="n">
        <v>0</v>
      </c>
    </row>
    <row r="6">
      <c r="A6" s="3" t="inlineStr">
        <is>
          <t>Prepared Foods [Member]</t>
        </is>
      </c>
    </row>
    <row r="7">
      <c r="A7" s="7" t="inlineStr">
        <is>
          <t>Business Acquisition [Line Items]</t>
        </is>
      </c>
    </row>
    <row r="8">
      <c r="A8" s="3" t="inlineStr">
        <is>
          <t>Goodwill</t>
        </is>
      </c>
      <c r="G8" s="5" t="n">
        <v>5784</v>
      </c>
      <c r="H8" s="5" t="n">
        <v>6134</v>
      </c>
      <c r="I8" s="5" t="n">
        <v>6134</v>
      </c>
    </row>
    <row r="9">
      <c r="A9" s="3" t="inlineStr">
        <is>
          <t>Goodwill, Purchase Accounting Adjustments</t>
        </is>
      </c>
      <c r="H9" s="5" t="n">
        <v>0</v>
      </c>
    </row>
    <row r="10">
      <c r="A10" s="3" t="inlineStr">
        <is>
          <t>Chicken [Member]</t>
        </is>
      </c>
    </row>
    <row r="11">
      <c r="A11" s="7" t="inlineStr">
        <is>
          <t>Business Acquisition [Line Items]</t>
        </is>
      </c>
    </row>
    <row r="12">
      <c r="A12" s="3" t="inlineStr">
        <is>
          <t>Goodwill</t>
        </is>
      </c>
      <c r="G12" s="5" t="n">
        <v>3274</v>
      </c>
      <c r="H12" s="5" t="n">
        <v>3274</v>
      </c>
      <c r="I12" s="5" t="n">
        <v>3274</v>
      </c>
    </row>
    <row r="13">
      <c r="A13" s="3" t="inlineStr">
        <is>
          <t>Goodwill, Purchase Accounting Adjustments</t>
        </is>
      </c>
      <c r="H13" s="5" t="n">
        <v>0</v>
      </c>
    </row>
    <row r="14">
      <c r="A14" s="3" t="inlineStr">
        <is>
          <t>Other [Member]</t>
        </is>
      </c>
    </row>
    <row r="15">
      <c r="A15" s="7" t="inlineStr">
        <is>
          <t>Business Acquisition [Line Items]</t>
        </is>
      </c>
    </row>
    <row r="16">
      <c r="A16" s="3" t="inlineStr">
        <is>
          <t>Goodwill</t>
        </is>
      </c>
      <c r="G16" s="6" t="n">
        <v>392</v>
      </c>
      <c r="H16" s="5" t="n">
        <v>392</v>
      </c>
      <c r="I16" s="6" t="n">
        <v>337</v>
      </c>
    </row>
    <row r="17">
      <c r="A17" s="3" t="inlineStr">
        <is>
          <t>Goodwill, Purchase Accounting Adjustments</t>
        </is>
      </c>
      <c r="H17" s="5" t="n">
        <v>-46</v>
      </c>
    </row>
    <row r="18">
      <c r="A18" s="3" t="inlineStr">
        <is>
          <t>Keystone Foods [Member]</t>
        </is>
      </c>
    </row>
    <row r="19">
      <c r="A19" s="7" t="inlineStr">
        <is>
          <t>Business Acquisition [Line Items]</t>
        </is>
      </c>
    </row>
    <row r="20">
      <c r="A20" s="3" t="inlineStr">
        <is>
          <t>Consideration Transferred</t>
        </is>
      </c>
      <c r="E20" s="6" t="n">
        <v>2300</v>
      </c>
    </row>
    <row r="21">
      <c r="A21" s="3" t="inlineStr">
        <is>
          <t>Property, Plant and Equipment</t>
        </is>
      </c>
      <c r="E21" s="5" t="n">
        <v>676</v>
      </c>
    </row>
    <row r="22">
      <c r="A22" s="3" t="inlineStr">
        <is>
          <t>Intangible Assets</t>
        </is>
      </c>
      <c r="E22" s="5" t="n">
        <v>659</v>
      </c>
    </row>
    <row r="23">
      <c r="A23" s="3" t="inlineStr">
        <is>
          <t>Goodwill</t>
        </is>
      </c>
      <c r="E23" s="5" t="n">
        <v>1120</v>
      </c>
    </row>
    <row r="24">
      <c r="A24" s="3" t="inlineStr">
        <is>
          <t>Business Combination, Recognized Identifiable Assets Acquired and Liabilities Assumed, Deferred Tax Liabilities</t>
        </is>
      </c>
      <c r="E24" s="5" t="n">
        <v>177</v>
      </c>
    </row>
    <row r="25">
      <c r="A25" s="3" t="inlineStr">
        <is>
          <t>Business Combination, Acquisition of Less than 100 Percent, Noncontrolling Interest, Fair Value</t>
        </is>
      </c>
      <c r="E25" s="5" t="n">
        <v>-122</v>
      </c>
    </row>
    <row r="26">
      <c r="A26" s="3" t="inlineStr">
        <is>
          <t>Cash and cash equivalents</t>
        </is>
      </c>
      <c r="E26" s="5" t="n">
        <v>186</v>
      </c>
    </row>
    <row r="27">
      <c r="A27" s="3" t="inlineStr">
        <is>
          <t>Accounts receivable</t>
        </is>
      </c>
      <c r="E27" s="5" t="n">
        <v>106</v>
      </c>
    </row>
    <row r="28">
      <c r="A28" s="3" t="inlineStr">
        <is>
          <t>Inventories</t>
        </is>
      </c>
      <c r="E28" s="5" t="n">
        <v>257</v>
      </c>
    </row>
    <row r="29">
      <c r="A29" s="3" t="inlineStr">
        <is>
          <t>Other current assets</t>
        </is>
      </c>
      <c r="E29" s="5" t="n">
        <v>34</v>
      </c>
    </row>
    <row r="30">
      <c r="A30" s="3" t="inlineStr">
        <is>
          <t>Business Combination, Recognized Identifiable Assets Acquired and Liabilities Assumed, Other Noncurrent Assets</t>
        </is>
      </c>
      <c r="E30" s="5" t="n">
        <v>28</v>
      </c>
    </row>
    <row r="31">
      <c r="A31" s="3" t="inlineStr">
        <is>
          <t>Business Combination, Recognized Identifiable Assets Acquired and Liabilities Assumed, Current Liabilities, Long-term Debt</t>
        </is>
      </c>
      <c r="E31" s="5" t="n">
        <v>-73</v>
      </c>
    </row>
    <row r="32">
      <c r="A32" s="3" t="inlineStr">
        <is>
          <t>Business Combination, Recognized Identifiable Assets Acquired and Liabilities Assumed, Current Liabilities, Accounts Payable</t>
        </is>
      </c>
      <c r="E32" s="5" t="n">
        <v>-208</v>
      </c>
    </row>
    <row r="33">
      <c r="A33" s="3" t="inlineStr">
        <is>
          <t>Business Combination, Recognized Identifiable Assets Acquired and Liabilities Assumed, Current Liabilities, Other</t>
        </is>
      </c>
      <c r="E33" s="5" t="n">
        <v>-99</v>
      </c>
    </row>
    <row r="34">
      <c r="A34" s="3" t="inlineStr">
        <is>
          <t>Business Combination, Recognized Identifiable Assets Acquired and Liabilities Assumed, Noncurrent Liabilities, Long-term Debt</t>
        </is>
      </c>
      <c r="E34" s="5" t="n">
        <v>-113</v>
      </c>
    </row>
    <row r="35">
      <c r="A35" s="3" t="inlineStr">
        <is>
          <t>Business Combination, Recognized Identifiable Assets Acquired and Liabilities Assumed, Noncurrent Liabilities, Other</t>
        </is>
      </c>
      <c r="E35" s="5" t="n">
        <v>-8</v>
      </c>
    </row>
    <row r="36">
      <c r="A36" s="3" t="inlineStr">
        <is>
          <t>Business Combination, Recognized Identifiable Assets Acquired, Goodwill, and Liabilities Assumed, Less Noncontrolling Interest</t>
        </is>
      </c>
      <c r="E36" s="5" t="n">
        <v>2266</v>
      </c>
    </row>
    <row r="37">
      <c r="A37" s="3" t="inlineStr">
        <is>
          <t>Keystone Foods [Member] | Chicken [Member]</t>
        </is>
      </c>
    </row>
    <row r="38">
      <c r="A38" s="7" t="inlineStr">
        <is>
          <t>Business Acquisition [Line Items]</t>
        </is>
      </c>
    </row>
    <row r="39">
      <c r="A39" s="3" t="inlineStr">
        <is>
          <t>Goodwill</t>
        </is>
      </c>
      <c r="E39" s="5" t="n">
        <v>779</v>
      </c>
    </row>
    <row r="40">
      <c r="A40" s="3" t="inlineStr">
        <is>
          <t>Keystone Foods [Member] | Other [Member]</t>
        </is>
      </c>
    </row>
    <row r="41">
      <c r="A41" s="7" t="inlineStr">
        <is>
          <t>Business Acquisition [Line Items]</t>
        </is>
      </c>
    </row>
    <row r="42">
      <c r="A42" s="3" t="inlineStr">
        <is>
          <t>Goodwill</t>
        </is>
      </c>
      <c r="E42" s="6" t="n">
        <v>341</v>
      </c>
    </row>
    <row r="43">
      <c r="A43" s="3" t="inlineStr">
        <is>
          <t>Keystone Foods [Member] | Customer Relationships</t>
        </is>
      </c>
    </row>
    <row r="44">
      <c r="A44" s="7" t="inlineStr">
        <is>
          <t>Business Acquisition [Line Items]</t>
        </is>
      </c>
    </row>
    <row r="45">
      <c r="A45" s="3" t="inlineStr">
        <is>
          <t>Acquired Finite-lived Intangible Assets, Weighted Average Useful Life</t>
        </is>
      </c>
      <c r="E45" s="3" t="inlineStr">
        <is>
          <t>25 years</t>
        </is>
      </c>
    </row>
    <row r="46">
      <c r="A46" s="3" t="inlineStr">
        <is>
          <t>BRF S.A. Thailand and Europe [Member]</t>
        </is>
      </c>
    </row>
    <row r="47">
      <c r="A47" s="7" t="inlineStr">
        <is>
          <t>Business Acquisition [Line Items]</t>
        </is>
      </c>
    </row>
    <row r="48">
      <c r="A48" s="3" t="inlineStr">
        <is>
          <t>Consideration Transferred</t>
        </is>
      </c>
      <c r="D48" s="6" t="n">
        <v>326</v>
      </c>
    </row>
    <row r="49">
      <c r="A49" s="3" t="inlineStr">
        <is>
          <t>Net Working Capital</t>
        </is>
      </c>
      <c r="D49" s="5" t="n">
        <v>262</v>
      </c>
    </row>
    <row r="50">
      <c r="A50" s="3" t="inlineStr">
        <is>
          <t>Property, Plant and Equipment</t>
        </is>
      </c>
      <c r="D50" s="5" t="n">
        <v>89</v>
      </c>
    </row>
    <row r="51">
      <c r="A51" s="3" t="inlineStr">
        <is>
          <t>Intangible Assets</t>
        </is>
      </c>
      <c r="D51" s="5" t="n">
        <v>23</v>
      </c>
    </row>
    <row r="52">
      <c r="A52" s="3" t="inlineStr">
        <is>
          <t>Goodwill</t>
        </is>
      </c>
      <c r="D52" s="5" t="n">
        <v>47</v>
      </c>
    </row>
    <row r="53">
      <c r="A53" s="3" t="inlineStr">
        <is>
          <t>Goodwill, Purchase Accounting Adjustments</t>
        </is>
      </c>
      <c r="H53" s="5" t="n">
        <v>46</v>
      </c>
    </row>
    <row r="54">
      <c r="A54" s="3" t="inlineStr">
        <is>
          <t>Business Combination, Provisional Information, Initial Accounting Incomplete, Adjustment, Net Working Capital</t>
        </is>
      </c>
      <c r="H54" s="5" t="n">
        <v>45</v>
      </c>
    </row>
    <row r="55">
      <c r="A55" s="3" t="inlineStr">
        <is>
          <t>Business Combination, Provisional Information, Initial Accounting Incomplete, Adjustment, Property, Plant, and Equipment</t>
        </is>
      </c>
      <c r="H55" s="5" t="n">
        <v>4</v>
      </c>
    </row>
    <row r="56">
      <c r="A56" s="3" t="inlineStr">
        <is>
          <t>Business Combination, Provisional Information, Initial Accounting Incomplete, Adjustment, Deferred Income Taxes</t>
        </is>
      </c>
      <c r="H56" s="6" t="n">
        <v>3</v>
      </c>
    </row>
    <row r="57">
      <c r="A57" s="3" t="inlineStr">
        <is>
          <t>Other Liabilities</t>
        </is>
      </c>
      <c r="D57" s="5" t="n">
        <v>24</v>
      </c>
    </row>
    <row r="58">
      <c r="A58" s="3" t="inlineStr">
        <is>
          <t>Business Combination, Recognized Identifiable Assets Acquired and Liabilities Assumed, Deferred Tax Liabilities</t>
        </is>
      </c>
      <c r="D58" s="5" t="n">
        <v>8</v>
      </c>
    </row>
    <row r="59">
      <c r="A59" s="3" t="inlineStr">
        <is>
          <t>Business Combination, Acquisition of Less than 100 Percent, Noncontrolling Interest, Fair Value</t>
        </is>
      </c>
      <c r="D59" s="5" t="n">
        <v>-7</v>
      </c>
    </row>
    <row r="60">
      <c r="A60" s="3" t="inlineStr">
        <is>
          <t>Cash and cash equivalents</t>
        </is>
      </c>
      <c r="D60" s="6" t="n">
        <v>56</v>
      </c>
    </row>
    <row r="61">
      <c r="A61" s="3" t="inlineStr">
        <is>
          <t>BRF S.A. Thailand and Europe [Member] | Customer Relationships</t>
        </is>
      </c>
    </row>
    <row r="62">
      <c r="A62" s="7" t="inlineStr">
        <is>
          <t>Business Acquisition [Line Items]</t>
        </is>
      </c>
    </row>
    <row r="63">
      <c r="A63" s="3" t="inlineStr">
        <is>
          <t>Acquired Finite-lived Intangible Assets, Weighted Average Useful Life</t>
        </is>
      </c>
      <c r="D63" s="3" t="inlineStr">
        <is>
          <t>7 years</t>
        </is>
      </c>
    </row>
    <row r="64">
      <c r="A64" s="3" t="inlineStr">
        <is>
          <t>Vertically Integrated Brazilian Poultry Producer [Member]</t>
        </is>
      </c>
    </row>
    <row r="65">
      <c r="A65" s="7" t="inlineStr">
        <is>
          <t>Business Acquisition [Line Items]</t>
        </is>
      </c>
    </row>
    <row r="66">
      <c r="A66" s="3" t="inlineStr">
        <is>
          <t>Equity Method Investment, Ownership Percentage</t>
        </is>
      </c>
      <c r="C66" s="3" t="inlineStr">
        <is>
          <t>40.00%</t>
        </is>
      </c>
    </row>
    <row r="67">
      <c r="A67" s="3" t="inlineStr">
        <is>
          <t>Payments to Acquire Equity Method Investments</t>
        </is>
      </c>
      <c r="C67" s="6" t="n">
        <v>122</v>
      </c>
    </row>
    <row r="68">
      <c r="A68" s="3" t="inlineStr">
        <is>
          <t>Fats &amp; Oils Market Joint Venture [Member]</t>
        </is>
      </c>
    </row>
    <row r="69">
      <c r="A69" s="7" t="inlineStr">
        <is>
          <t>Business Acquisition [Line Items]</t>
        </is>
      </c>
    </row>
    <row r="70">
      <c r="A70" s="3" t="inlineStr">
        <is>
          <t>Equity Method Investment, Ownership Percentage</t>
        </is>
      </c>
      <c r="B70" s="3" t="inlineStr">
        <is>
          <t>50.00%</t>
        </is>
      </c>
    </row>
    <row r="71">
      <c r="A71" s="3" t="inlineStr">
        <is>
          <t>Payments to Acquire Equity Method Investments</t>
        </is>
      </c>
      <c r="B71" s="6" t="n">
        <v>61</v>
      </c>
    </row>
    <row r="72">
      <c r="A72" s="3" t="inlineStr">
        <is>
          <t>Malaysian Producer of Feed and Poultry</t>
        </is>
      </c>
    </row>
    <row r="73">
      <c r="A73" s="7" t="inlineStr">
        <is>
          <t>Business Acquisition [Line Items]</t>
        </is>
      </c>
    </row>
    <row r="74">
      <c r="A74" s="3" t="inlineStr">
        <is>
          <t>Equity Method Investment, Ownership Percentage</t>
        </is>
      </c>
      <c r="F74" s="3" t="inlineStr">
        <is>
          <t>49.00%</t>
        </is>
      </c>
    </row>
    <row r="75">
      <c r="A75" s="3" t="inlineStr">
        <is>
          <t>Payments to Acquire Equity Method Investments</t>
        </is>
      </c>
      <c r="F75" s="6" t="n">
        <v>44</v>
      </c>
    </row>
    <row r="76">
      <c r="A76" s="3" t="inlineStr">
        <is>
          <t>Equity Method Investment, Future Contingent Payments</t>
        </is>
      </c>
      <c r="F76" s="6" t="n">
        <v>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positions (Details) - USD ($) $ in Millions</t>
        </is>
      </c>
      <c r="B1" s="2" t="inlineStr">
        <is>
          <t>Jul. 06, 2021</t>
        </is>
      </c>
      <c r="C1" s="2" t="inlineStr">
        <is>
          <t>Oct. 02, 2021</t>
        </is>
      </c>
      <c r="D1" s="2" t="inlineStr">
        <is>
          <t>Oct. 03, 2020</t>
        </is>
      </c>
      <c r="E1" s="2" t="inlineStr">
        <is>
          <t>Sep. 28, 2019</t>
        </is>
      </c>
      <c r="F1" s="2" t="inlineStr">
        <is>
          <t>Aug. 31, 2019</t>
        </is>
      </c>
    </row>
    <row r="2">
      <c r="A2" s="7" t="inlineStr">
        <is>
          <t>Income Statement, Balance Sheet and Additional Disclosures by Disposal Groups, Including Discontinued Operations [Line Items]</t>
        </is>
      </c>
    </row>
    <row r="3">
      <c r="A3" s="3" t="inlineStr">
        <is>
          <t>Gain on disposition of business</t>
        </is>
      </c>
      <c r="C3" s="6" t="n">
        <v>784</v>
      </c>
      <c r="D3" s="6" t="n">
        <v>0</v>
      </c>
      <c r="E3" s="6" t="n">
        <v>17</v>
      </c>
    </row>
    <row r="4">
      <c r="A4" s="3" t="inlineStr">
        <is>
          <t>Asset Impairment Charges</t>
        </is>
      </c>
      <c r="C4" s="6" t="n">
        <v>60</v>
      </c>
      <c r="D4" s="6" t="n">
        <v>48</v>
      </c>
      <c r="E4" s="5" t="n">
        <v>94</v>
      </c>
    </row>
    <row r="5">
      <c r="A5" s="3" t="inlineStr">
        <is>
          <t>Prepared Foods business [Member] | Prepared Foods [Member] | Cost of Sales [Member]</t>
        </is>
      </c>
    </row>
    <row r="6">
      <c r="A6" s="7" t="inlineStr">
        <is>
          <t>Income Statement, Balance Sheet and Additional Disclosures by Disposal Groups, Including Discontinued Operations [Line Items]</t>
        </is>
      </c>
    </row>
    <row r="7">
      <c r="A7" s="3" t="inlineStr">
        <is>
          <t>Asset Impairment Charges</t>
        </is>
      </c>
      <c r="E7" s="6" t="n">
        <v>41</v>
      </c>
    </row>
    <row r="8">
      <c r="A8" s="3" t="inlineStr">
        <is>
          <t>Effective tax rate increase</t>
        </is>
      </c>
    </row>
    <row r="9">
      <c r="A9" s="7" t="inlineStr">
        <is>
          <t>Income Statement, Balance Sheet and Additional Disclosures by Disposal Groups, Including Discontinued Operations [Line Items]</t>
        </is>
      </c>
    </row>
    <row r="10">
      <c r="A10" s="3" t="inlineStr">
        <is>
          <t>Disposal Group, Including Discontinued Operation, Consideration</t>
        </is>
      </c>
      <c r="B10" s="6" t="n">
        <v>1200</v>
      </c>
    </row>
    <row r="11">
      <c r="A11" s="3" t="inlineStr">
        <is>
          <t>Disposal Group, Not Discontinued Operation, Gain (Loss) on Disposal</t>
        </is>
      </c>
      <c r="B11" s="5" t="n">
        <v>784</v>
      </c>
    </row>
    <row r="12">
      <c r="A12" s="3" t="inlineStr">
        <is>
          <t>Disposal Group, Not Discontinued Operation, Gain (Loss) on Disposal, Net of Tax</t>
        </is>
      </c>
      <c r="B12" s="5" t="n">
        <v>510</v>
      </c>
    </row>
    <row r="13">
      <c r="A13" s="3" t="inlineStr">
        <is>
          <t>Disposal Group, Including Discontinued Operations, Net Carrying Value</t>
        </is>
      </c>
      <c r="B13" s="5" t="n">
        <v>411</v>
      </c>
    </row>
    <row r="14">
      <c r="A14" s="3" t="inlineStr">
        <is>
          <t>Disposal Group, Including Discontinued Operations, Working Capital</t>
        </is>
      </c>
      <c r="B14" s="5" t="n">
        <v>44</v>
      </c>
    </row>
    <row r="15">
      <c r="A15" s="3" t="inlineStr">
        <is>
          <t>Disposal Group, Including Discontinued Operation, Property, Plant and Equipment</t>
        </is>
      </c>
      <c r="B15" s="5" t="n">
        <v>17</v>
      </c>
    </row>
    <row r="16">
      <c r="A16" s="3" t="inlineStr">
        <is>
          <t>Disposal Group, Including Discontinued Operation, Goodwill</t>
        </is>
      </c>
      <c r="B16" s="6" t="n">
        <v>350</v>
      </c>
    </row>
    <row r="17">
      <c r="A17" s="3" t="inlineStr">
        <is>
          <t>Disposal Group, Disposed of by Sale, Not Discontinued Operations [Member] | Keystone Further Processing Facility [Member] | Chicken [Member]</t>
        </is>
      </c>
    </row>
    <row r="18">
      <c r="A18" s="7" t="inlineStr">
        <is>
          <t>Income Statement, Balance Sheet and Additional Disclosures by Disposal Groups, Including Discontinued Operations [Line Items]</t>
        </is>
      </c>
    </row>
    <row r="19">
      <c r="A19" s="3" t="inlineStr">
        <is>
          <t>Disposal Group, Including Discontinued Operation, Consideration</t>
        </is>
      </c>
      <c r="F19" s="6" t="n">
        <v>1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USD ($) $ in Millions</t>
        </is>
      </c>
      <c r="B1" s="2" t="inlineStr">
        <is>
          <t>Oct. 02, 2021</t>
        </is>
      </c>
      <c r="C1" s="2" t="inlineStr">
        <is>
          <t>Oct. 03, 2020</t>
        </is>
      </c>
    </row>
    <row r="2">
      <c r="A2" s="7" t="inlineStr">
        <is>
          <t>Property, Plant and Equipment [Line Items]</t>
        </is>
      </c>
    </row>
    <row r="3">
      <c r="A3" s="3" t="inlineStr">
        <is>
          <t>Property, plant and equipment, gross</t>
        </is>
      </c>
      <c r="B3" s="6" t="n">
        <v>16516</v>
      </c>
      <c r="C3" s="6" t="n">
        <v>15581</v>
      </c>
    </row>
    <row r="4">
      <c r="A4" s="3" t="inlineStr">
        <is>
          <t>Less accumulated depreciation</t>
        </is>
      </c>
      <c r="B4" s="5" t="n">
        <v>8679</v>
      </c>
      <c r="C4" s="5" t="n">
        <v>7985</v>
      </c>
    </row>
    <row r="5">
      <c r="A5" s="3" t="inlineStr">
        <is>
          <t>Net property, plant and equipment</t>
        </is>
      </c>
      <c r="B5" s="5" t="n">
        <v>7837</v>
      </c>
      <c r="C5" s="5" t="n">
        <v>7596</v>
      </c>
    </row>
    <row r="6">
      <c r="A6" s="3" t="inlineStr">
        <is>
          <t>Amount required to complete construction of buildings and equipment under construction</t>
        </is>
      </c>
      <c r="B6" s="5" t="n">
        <v>2337</v>
      </c>
    </row>
    <row r="7">
      <c r="A7" s="3" t="inlineStr">
        <is>
          <t>Land [Member]</t>
        </is>
      </c>
    </row>
    <row r="8">
      <c r="A8" s="7" t="inlineStr">
        <is>
          <t>Property, Plant and Equipment [Line Items]</t>
        </is>
      </c>
    </row>
    <row r="9">
      <c r="A9" s="3" t="inlineStr">
        <is>
          <t>Property, plant and equipment, gross</t>
        </is>
      </c>
      <c r="B9" s="5" t="n">
        <v>210</v>
      </c>
      <c r="C9" s="5" t="n">
        <v>196</v>
      </c>
    </row>
    <row r="10">
      <c r="A10" s="3" t="inlineStr">
        <is>
          <t>Buildings And Leasehold Improvements [Member]</t>
        </is>
      </c>
    </row>
    <row r="11">
      <c r="A11" s="7" t="inlineStr">
        <is>
          <t>Property, Plant and Equipment [Line Items]</t>
        </is>
      </c>
    </row>
    <row r="12">
      <c r="A12" s="3" t="inlineStr">
        <is>
          <t>Property, plant and equipment, gross</t>
        </is>
      </c>
      <c r="B12" s="5" t="n">
        <v>5370</v>
      </c>
      <c r="C12" s="5" t="n">
        <v>4961</v>
      </c>
    </row>
    <row r="13">
      <c r="A13" s="3" t="inlineStr">
        <is>
          <t>Machinery And Equipment [Member]</t>
        </is>
      </c>
    </row>
    <row r="14">
      <c r="A14" s="7" t="inlineStr">
        <is>
          <t>Property, Plant and Equipment [Line Items]</t>
        </is>
      </c>
    </row>
    <row r="15">
      <c r="A15" s="3" t="inlineStr">
        <is>
          <t>Property, plant and equipment, gross</t>
        </is>
      </c>
      <c r="B15" s="5" t="n">
        <v>9507</v>
      </c>
      <c r="C15" s="5" t="n">
        <v>9013</v>
      </c>
    </row>
    <row r="16">
      <c r="A16" s="3" t="inlineStr">
        <is>
          <t>Land Improvements And Other [Member]</t>
        </is>
      </c>
    </row>
    <row r="17">
      <c r="A17" s="7" t="inlineStr">
        <is>
          <t>Property, Plant and Equipment [Line Items]</t>
        </is>
      </c>
    </row>
    <row r="18">
      <c r="A18" s="3" t="inlineStr">
        <is>
          <t>Property, plant and equipment, gross</t>
        </is>
      </c>
      <c r="B18" s="5" t="n">
        <v>453</v>
      </c>
      <c r="C18" s="5" t="n">
        <v>420</v>
      </c>
    </row>
    <row r="19">
      <c r="A19" s="3" t="inlineStr">
        <is>
          <t>Buildings And Equipment Under Construction [Member]</t>
        </is>
      </c>
    </row>
    <row r="20">
      <c r="A20" s="7" t="inlineStr">
        <is>
          <t>Property, Plant and Equipment [Line Items]</t>
        </is>
      </c>
    </row>
    <row r="21">
      <c r="A21" s="3" t="inlineStr">
        <is>
          <t>Property, plant and equipment, gross</t>
        </is>
      </c>
      <c r="B21" s="6" t="n">
        <v>976</v>
      </c>
      <c r="C21" s="6" t="n">
        <v>9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Goodwill Activity) (Details) - USD ($) $ in Millions</t>
        </is>
      </c>
      <c r="B1" s="2" t="inlineStr">
        <is>
          <t>12 Months Ended</t>
        </is>
      </c>
    </row>
    <row r="2">
      <c r="B2" s="2" t="inlineStr">
        <is>
          <t>Oct. 02, 2021</t>
        </is>
      </c>
      <c r="C2" s="2" t="inlineStr">
        <is>
          <t>Oct. 03, 2020</t>
        </is>
      </c>
      <c r="D2" s="2" t="inlineStr">
        <is>
          <t>Sep. 28, 2019</t>
        </is>
      </c>
    </row>
    <row r="3">
      <c r="A3" s="7" t="inlineStr">
        <is>
          <t>Goodwill [Roll Forward]</t>
        </is>
      </c>
    </row>
    <row r="4">
      <c r="A4" s="3" t="inlineStr">
        <is>
          <t>Goodwill, beginning of period</t>
        </is>
      </c>
      <c r="B4" s="6" t="n">
        <v>11516</v>
      </c>
      <c r="C4" s="6" t="n">
        <v>11461</v>
      </c>
    </row>
    <row r="5">
      <c r="A5" s="3" t="inlineStr">
        <is>
          <t>Accumulated impairment losses</t>
        </is>
      </c>
      <c r="B5" s="5" t="n">
        <v>-617</v>
      </c>
      <c r="C5" s="5" t="n">
        <v>-617</v>
      </c>
      <c r="D5" s="6" t="n">
        <v>-617</v>
      </c>
    </row>
    <row r="6">
      <c r="A6" s="3" t="inlineStr">
        <is>
          <t>Goodwill, net</t>
        </is>
      </c>
      <c r="B6" s="5" t="n">
        <v>10549</v>
      </c>
      <c r="C6" s="5" t="n">
        <v>10899</v>
      </c>
      <c r="D6" s="5" t="n">
        <v>10844</v>
      </c>
    </row>
    <row r="7">
      <c r="A7" s="3" t="inlineStr">
        <is>
          <t>Goodwill, Written off Related to Sale of Business Unit</t>
        </is>
      </c>
      <c r="B7" s="5" t="n">
        <v>-350</v>
      </c>
    </row>
    <row r="8">
      <c r="A8" s="3" t="inlineStr">
        <is>
          <t>Goodwill, Foreign Currency Translation Gain (Loss)</t>
        </is>
      </c>
      <c r="C8" s="5" t="n">
        <v>9</v>
      </c>
    </row>
    <row r="9">
      <c r="A9" s="3" t="inlineStr">
        <is>
          <t>Measurement period adjustments</t>
        </is>
      </c>
      <c r="C9" s="5" t="n">
        <v>46</v>
      </c>
    </row>
    <row r="10">
      <c r="A10" s="3" t="inlineStr">
        <is>
          <t>Goodwill, end of period</t>
        </is>
      </c>
      <c r="B10" s="5" t="n">
        <v>11166</v>
      </c>
      <c r="C10" s="5" t="n">
        <v>11516</v>
      </c>
    </row>
    <row r="11">
      <c r="A11" s="3" t="inlineStr">
        <is>
          <t>Beef [Member]</t>
        </is>
      </c>
    </row>
    <row r="12">
      <c r="A12" s="7" t="inlineStr">
        <is>
          <t>Goodwill [Roll Forward]</t>
        </is>
      </c>
    </row>
    <row r="13">
      <c r="A13" s="3" t="inlineStr">
        <is>
          <t>Goodwill, beginning of period</t>
        </is>
      </c>
      <c r="B13" s="5" t="n">
        <v>1236</v>
      </c>
      <c r="C13" s="5" t="n">
        <v>1236</v>
      </c>
    </row>
    <row r="14">
      <c r="A14" s="3" t="inlineStr">
        <is>
          <t>Accumulated impairment losses</t>
        </is>
      </c>
      <c r="B14" s="5" t="n">
        <v>-560</v>
      </c>
      <c r="C14" s="5" t="n">
        <v>-560</v>
      </c>
      <c r="D14" s="5" t="n">
        <v>-560</v>
      </c>
    </row>
    <row r="15">
      <c r="A15" s="3" t="inlineStr">
        <is>
          <t>Goodwill, net</t>
        </is>
      </c>
      <c r="B15" s="5" t="n">
        <v>676</v>
      </c>
      <c r="C15" s="5" t="n">
        <v>676</v>
      </c>
      <c r="D15" s="5" t="n">
        <v>676</v>
      </c>
    </row>
    <row r="16">
      <c r="A16" s="3" t="inlineStr">
        <is>
          <t>Goodwill, Foreign Currency Translation Gain (Loss)</t>
        </is>
      </c>
      <c r="C16" s="5" t="n">
        <v>0</v>
      </c>
    </row>
    <row r="17">
      <c r="A17" s="3" t="inlineStr">
        <is>
          <t>Measurement period adjustments</t>
        </is>
      </c>
      <c r="C17" s="5" t="n">
        <v>0</v>
      </c>
    </row>
    <row r="18">
      <c r="A18" s="3" t="inlineStr">
        <is>
          <t>Goodwill, end of period</t>
        </is>
      </c>
      <c r="B18" s="5" t="n">
        <v>1236</v>
      </c>
      <c r="C18" s="5" t="n">
        <v>1236</v>
      </c>
    </row>
    <row r="19">
      <c r="A19" s="3" t="inlineStr">
        <is>
          <t>Pork [Member]</t>
        </is>
      </c>
    </row>
    <row r="20">
      <c r="A20" s="7" t="inlineStr">
        <is>
          <t>Goodwill [Roll Forward]</t>
        </is>
      </c>
    </row>
    <row r="21">
      <c r="A21" s="3" t="inlineStr">
        <is>
          <t>Goodwill, beginning of period</t>
        </is>
      </c>
      <c r="B21" s="5" t="n">
        <v>423</v>
      </c>
      <c r="C21" s="5" t="n">
        <v>423</v>
      </c>
    </row>
    <row r="22">
      <c r="A22" s="3" t="inlineStr">
        <is>
          <t>Accumulated impairment losses</t>
        </is>
      </c>
      <c r="B22" s="5" t="n">
        <v>0</v>
      </c>
      <c r="C22" s="5" t="n">
        <v>0</v>
      </c>
      <c r="D22" s="5" t="n">
        <v>0</v>
      </c>
    </row>
    <row r="23">
      <c r="A23" s="3" t="inlineStr">
        <is>
          <t>Goodwill, net</t>
        </is>
      </c>
      <c r="B23" s="5" t="n">
        <v>423</v>
      </c>
      <c r="C23" s="5" t="n">
        <v>423</v>
      </c>
      <c r="D23" s="5" t="n">
        <v>423</v>
      </c>
    </row>
    <row r="24">
      <c r="A24" s="3" t="inlineStr">
        <is>
          <t>Goodwill, Foreign Currency Translation Gain (Loss)</t>
        </is>
      </c>
      <c r="C24" s="5" t="n">
        <v>0</v>
      </c>
    </row>
    <row r="25">
      <c r="A25" s="3" t="inlineStr">
        <is>
          <t>Measurement period adjustments</t>
        </is>
      </c>
      <c r="C25" s="5" t="n">
        <v>0</v>
      </c>
    </row>
    <row r="26">
      <c r="A26" s="3" t="inlineStr">
        <is>
          <t>Goodwill, end of period</t>
        </is>
      </c>
      <c r="B26" s="5" t="n">
        <v>423</v>
      </c>
      <c r="C26" s="5" t="n">
        <v>423</v>
      </c>
    </row>
    <row r="27">
      <c r="A27" s="3" t="inlineStr">
        <is>
          <t>Chicken [Member]</t>
        </is>
      </c>
    </row>
    <row r="28">
      <c r="A28" s="7" t="inlineStr">
        <is>
          <t>Goodwill [Roll Forward]</t>
        </is>
      </c>
    </row>
    <row r="29">
      <c r="A29" s="3" t="inlineStr">
        <is>
          <t>Goodwill, beginning of period</t>
        </is>
      </c>
      <c r="B29" s="5" t="n">
        <v>3274</v>
      </c>
      <c r="C29" s="5" t="n">
        <v>3274</v>
      </c>
    </row>
    <row r="30">
      <c r="A30" s="3" t="inlineStr">
        <is>
          <t>Accumulated impairment losses</t>
        </is>
      </c>
      <c r="B30" s="5" t="n">
        <v>0</v>
      </c>
      <c r="C30" s="5" t="n">
        <v>0</v>
      </c>
      <c r="D30" s="5" t="n">
        <v>0</v>
      </c>
    </row>
    <row r="31">
      <c r="A31" s="3" t="inlineStr">
        <is>
          <t>Goodwill, net</t>
        </is>
      </c>
      <c r="B31" s="5" t="n">
        <v>3274</v>
      </c>
      <c r="C31" s="5" t="n">
        <v>3274</v>
      </c>
      <c r="D31" s="5" t="n">
        <v>3274</v>
      </c>
    </row>
    <row r="32">
      <c r="A32" s="3" t="inlineStr">
        <is>
          <t>Goodwill, Foreign Currency Translation Gain (Loss)</t>
        </is>
      </c>
      <c r="C32" s="5" t="n">
        <v>0</v>
      </c>
    </row>
    <row r="33">
      <c r="A33" s="3" t="inlineStr">
        <is>
          <t>Measurement period adjustments</t>
        </is>
      </c>
      <c r="C33" s="5" t="n">
        <v>0</v>
      </c>
    </row>
    <row r="34">
      <c r="A34" s="3" t="inlineStr">
        <is>
          <t>Goodwill, end of period</t>
        </is>
      </c>
      <c r="B34" s="5" t="n">
        <v>3274</v>
      </c>
      <c r="C34" s="5" t="n">
        <v>3274</v>
      </c>
    </row>
    <row r="35">
      <c r="A35" s="3" t="inlineStr">
        <is>
          <t>Prepared Foods [Member]</t>
        </is>
      </c>
    </row>
    <row r="36">
      <c r="A36" s="7" t="inlineStr">
        <is>
          <t>Goodwill [Roll Forward]</t>
        </is>
      </c>
    </row>
    <row r="37">
      <c r="A37" s="3" t="inlineStr">
        <is>
          <t>Goodwill, beginning of period</t>
        </is>
      </c>
      <c r="B37" s="5" t="n">
        <v>6134</v>
      </c>
      <c r="C37" s="5" t="n">
        <v>6134</v>
      </c>
    </row>
    <row r="38">
      <c r="A38" s="3" t="inlineStr">
        <is>
          <t>Accumulated impairment losses</t>
        </is>
      </c>
      <c r="B38" s="5" t="n">
        <v>0</v>
      </c>
      <c r="C38" s="5" t="n">
        <v>0</v>
      </c>
      <c r="D38" s="5" t="n">
        <v>0</v>
      </c>
    </row>
    <row r="39">
      <c r="A39" s="3" t="inlineStr">
        <is>
          <t>Goodwill, net</t>
        </is>
      </c>
      <c r="B39" s="5" t="n">
        <v>5784</v>
      </c>
      <c r="C39" s="5" t="n">
        <v>6134</v>
      </c>
      <c r="D39" s="5" t="n">
        <v>6134</v>
      </c>
    </row>
    <row r="40">
      <c r="A40" s="3" t="inlineStr">
        <is>
          <t>Goodwill, Written off Related to Sale of Business Unit</t>
        </is>
      </c>
      <c r="B40" s="5" t="n">
        <v>-350</v>
      </c>
    </row>
    <row r="41">
      <c r="A41" s="3" t="inlineStr">
        <is>
          <t>Goodwill, Foreign Currency Translation Gain (Loss)</t>
        </is>
      </c>
      <c r="C41" s="5" t="n">
        <v>0</v>
      </c>
    </row>
    <row r="42">
      <c r="A42" s="3" t="inlineStr">
        <is>
          <t>Measurement period adjustments</t>
        </is>
      </c>
      <c r="C42" s="5" t="n">
        <v>0</v>
      </c>
    </row>
    <row r="43">
      <c r="A43" s="3" t="inlineStr">
        <is>
          <t>Goodwill, end of period</t>
        </is>
      </c>
      <c r="B43" s="5" t="n">
        <v>5784</v>
      </c>
      <c r="C43" s="5" t="n">
        <v>6134</v>
      </c>
    </row>
    <row r="44">
      <c r="A44" s="3" t="inlineStr">
        <is>
          <t>Other [Member]</t>
        </is>
      </c>
    </row>
    <row r="45">
      <c r="A45" s="7" t="inlineStr">
        <is>
          <t>Goodwill [Roll Forward]</t>
        </is>
      </c>
    </row>
    <row r="46">
      <c r="A46" s="3" t="inlineStr">
        <is>
          <t>Goodwill, beginning of period</t>
        </is>
      </c>
      <c r="B46" s="5" t="n">
        <v>449</v>
      </c>
      <c r="C46" s="5" t="n">
        <v>394</v>
      </c>
    </row>
    <row r="47">
      <c r="A47" s="3" t="inlineStr">
        <is>
          <t>Accumulated impairment losses</t>
        </is>
      </c>
      <c r="B47" s="5" t="n">
        <v>-57</v>
      </c>
      <c r="C47" s="5" t="n">
        <v>-57</v>
      </c>
      <c r="D47" s="5" t="n">
        <v>-57</v>
      </c>
    </row>
    <row r="48">
      <c r="A48" s="3" t="inlineStr">
        <is>
          <t>Goodwill, net</t>
        </is>
      </c>
      <c r="B48" s="5" t="n">
        <v>392</v>
      </c>
      <c r="C48" s="5" t="n">
        <v>392</v>
      </c>
      <c r="D48" s="5" t="n">
        <v>337</v>
      </c>
    </row>
    <row r="49">
      <c r="A49" s="3" t="inlineStr">
        <is>
          <t>Goodwill, Foreign Currency Translation Gain (Loss)</t>
        </is>
      </c>
      <c r="C49" s="5" t="n">
        <v>9</v>
      </c>
    </row>
    <row r="50">
      <c r="A50" s="3" t="inlineStr">
        <is>
          <t>Measurement period adjustments</t>
        </is>
      </c>
      <c r="C50" s="5" t="n">
        <v>46</v>
      </c>
    </row>
    <row r="51">
      <c r="A51" s="3" t="inlineStr">
        <is>
          <t>Goodwill, end of period</t>
        </is>
      </c>
      <c r="B51" s="5" t="n">
        <v>449</v>
      </c>
      <c r="C51" s="5" t="n">
        <v>449</v>
      </c>
    </row>
    <row r="52">
      <c r="A52" s="3" t="inlineStr">
        <is>
          <t>Unallocated Goodwill [Member]</t>
        </is>
      </c>
    </row>
    <row r="53">
      <c r="A53" s="7" t="inlineStr">
        <is>
          <t>Goodwill [Roll Forward]</t>
        </is>
      </c>
    </row>
    <row r="54">
      <c r="A54" s="3" t="inlineStr">
        <is>
          <t>Goodwill, beginning of period</t>
        </is>
      </c>
      <c r="B54" s="5" t="n">
        <v>0</v>
      </c>
      <c r="C54" s="5" t="n">
        <v>0</v>
      </c>
    </row>
    <row r="55">
      <c r="A55" s="3" t="inlineStr">
        <is>
          <t>Accumulated impairment losses</t>
        </is>
      </c>
      <c r="B55" s="5" t="n">
        <v>0</v>
      </c>
      <c r="C55" s="5" t="n">
        <v>0</v>
      </c>
      <c r="D55" s="5" t="n">
        <v>0</v>
      </c>
    </row>
    <row r="56">
      <c r="A56" s="3" t="inlineStr">
        <is>
          <t>Goodwill, net</t>
        </is>
      </c>
      <c r="B56" s="5" t="n">
        <v>0</v>
      </c>
      <c r="C56" s="5" t="n">
        <v>0</v>
      </c>
      <c r="D56" s="6" t="n">
        <v>0</v>
      </c>
    </row>
    <row r="57">
      <c r="A57" s="3" t="inlineStr">
        <is>
          <t>Goodwill, Foreign Currency Translation Gain (Loss)</t>
        </is>
      </c>
      <c r="C57" s="5" t="n">
        <v>0</v>
      </c>
    </row>
    <row r="58">
      <c r="A58" s="3" t="inlineStr">
        <is>
          <t>Measurement period adjustments</t>
        </is>
      </c>
      <c r="C58" s="5" t="n">
        <v>0</v>
      </c>
    </row>
    <row r="59">
      <c r="A59" s="3" t="inlineStr">
        <is>
          <t>Goodwill, end of period</t>
        </is>
      </c>
      <c r="B59" s="6" t="n">
        <v>0</v>
      </c>
      <c r="C59"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Other Intangible Assets By Type) (Details) - USD ($) $ in Millions</t>
        </is>
      </c>
      <c r="B1" s="2" t="inlineStr">
        <is>
          <t>Oct. 02, 2021</t>
        </is>
      </c>
      <c r="C1" s="2" t="inlineStr">
        <is>
          <t>Oct. 03, 2020</t>
        </is>
      </c>
    </row>
    <row r="2">
      <c r="A2" s="7" t="inlineStr">
        <is>
          <t>Finite-Lived Intangible Assets [Line Items]</t>
        </is>
      </c>
    </row>
    <row r="3">
      <c r="A3" s="3" t="inlineStr">
        <is>
          <t>Total gross amortizable intangible assets</t>
        </is>
      </c>
      <c r="B3" s="6" t="n">
        <v>3707</v>
      </c>
      <c r="C3" s="6" t="n">
        <v>3701</v>
      </c>
    </row>
    <row r="4">
      <c r="A4" s="3" t="inlineStr">
        <is>
          <t>Less accumulated amortization</t>
        </is>
      </c>
      <c r="B4" s="5" t="n">
        <v>1266</v>
      </c>
      <c r="C4" s="5" t="n">
        <v>1005</v>
      </c>
    </row>
    <row r="5">
      <c r="A5" s="3" t="inlineStr">
        <is>
          <t>Total net amortizable intangible assets</t>
        </is>
      </c>
      <c r="B5" s="5" t="n">
        <v>2441</v>
      </c>
      <c r="C5" s="5" t="n">
        <v>2696</v>
      </c>
    </row>
    <row r="6">
      <c r="A6" s="3" t="inlineStr">
        <is>
          <t>Brands and trademarks not subject to amortization</t>
        </is>
      </c>
      <c r="B6" s="5" t="n">
        <v>4078</v>
      </c>
      <c r="C6" s="5" t="n">
        <v>4078</v>
      </c>
    </row>
    <row r="7">
      <c r="A7" s="3" t="inlineStr">
        <is>
          <t>Total intangible assets</t>
        </is>
      </c>
      <c r="B7" s="5" t="n">
        <v>6519</v>
      </c>
      <c r="C7" s="5" t="n">
        <v>6774</v>
      </c>
    </row>
    <row r="8">
      <c r="A8" s="3" t="inlineStr">
        <is>
          <t>Brands and Trademarks [Member]</t>
        </is>
      </c>
    </row>
    <row r="9">
      <c r="A9" s="7" t="inlineStr">
        <is>
          <t>Finite-Lived Intangible Assets [Line Items]</t>
        </is>
      </c>
    </row>
    <row r="10">
      <c r="A10" s="3" t="inlineStr">
        <is>
          <t>Total gross amortizable intangible assets</t>
        </is>
      </c>
      <c r="B10" s="5" t="n">
        <v>951</v>
      </c>
      <c r="C10" s="5" t="n">
        <v>951</v>
      </c>
    </row>
    <row r="11">
      <c r="A11" s="3" t="inlineStr">
        <is>
          <t>Customer Relationships [Member]</t>
        </is>
      </c>
    </row>
    <row r="12">
      <c r="A12" s="7" t="inlineStr">
        <is>
          <t>Finite-Lived Intangible Assets [Line Items]</t>
        </is>
      </c>
    </row>
    <row r="13">
      <c r="A13" s="3" t="inlineStr">
        <is>
          <t>Total gross amortizable intangible assets</t>
        </is>
      </c>
      <c r="B13" s="5" t="n">
        <v>2390</v>
      </c>
      <c r="C13" s="5" t="n">
        <v>2388</v>
      </c>
    </row>
    <row r="14">
      <c r="A14" s="3" t="inlineStr">
        <is>
          <t>Supply Arrangement [Member]</t>
        </is>
      </c>
    </row>
    <row r="15">
      <c r="A15" s="7" t="inlineStr">
        <is>
          <t>Finite-Lived Intangible Assets [Line Items]</t>
        </is>
      </c>
    </row>
    <row r="16">
      <c r="A16" s="3" t="inlineStr">
        <is>
          <t>Total gross amortizable intangible assets</t>
        </is>
      </c>
      <c r="B16" s="5" t="n">
        <v>310</v>
      </c>
      <c r="C16" s="5" t="n">
        <v>310</v>
      </c>
    </row>
    <row r="17">
      <c r="A17" s="3" t="inlineStr">
        <is>
          <t>Patents, Intellectual Property and Other [Member]</t>
        </is>
      </c>
    </row>
    <row r="18">
      <c r="A18" s="7" t="inlineStr">
        <is>
          <t>Finite-Lived Intangible Assets [Line Items]</t>
        </is>
      </c>
    </row>
    <row r="19">
      <c r="A19" s="3" t="inlineStr">
        <is>
          <t>Total gross amortizable intangible assets</t>
        </is>
      </c>
      <c r="B19" s="5" t="n">
        <v>44</v>
      </c>
      <c r="C19" s="5" t="n">
        <v>44</v>
      </c>
    </row>
    <row r="20">
      <c r="A20" s="3" t="inlineStr">
        <is>
          <t>Land Use Rights [Member]</t>
        </is>
      </c>
    </row>
    <row r="21">
      <c r="A21" s="7" t="inlineStr">
        <is>
          <t>Finite-Lived Intangible Assets [Line Items]</t>
        </is>
      </c>
    </row>
    <row r="22">
      <c r="A22" s="3" t="inlineStr">
        <is>
          <t>Total gross amortizable intangible assets</t>
        </is>
      </c>
      <c r="B22" s="6" t="n">
        <v>12</v>
      </c>
      <c r="C22" s="6" t="n">
        <v>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3" customWidth="1" min="2" max="2"/>
    <col width="40" customWidth="1" min="3" max="3"/>
    <col width="27" customWidth="1" min="4" max="4"/>
    <col width="67" customWidth="1" min="5" max="5"/>
    <col width="24" customWidth="1" min="6" max="6"/>
    <col width="52" customWidth="1" min="7" max="7"/>
    <col width="57" customWidth="1" min="8" max="8"/>
    <col width="17" customWidth="1" min="9" max="9"/>
    <col width="17" customWidth="1" min="10" max="10"/>
    <col width="29" customWidth="1" min="11" max="11"/>
  </cols>
  <sheetData>
    <row r="1">
      <c r="A1" s="1" t="inlineStr">
        <is>
          <t>Consolidated Statements Of Shareholders' Equity - USD ($) shares in Millions, $ in Millions</t>
        </is>
      </c>
      <c r="B1" s="2" t="inlineStr">
        <is>
          <t>Total</t>
        </is>
      </c>
      <c r="C1" s="2" t="inlineStr">
        <is>
          <t>Capital In Excess Of Par Value [Member]</t>
        </is>
      </c>
      <c r="D1" s="2" t="inlineStr">
        <is>
          <t>Retained Earnings [Member]</t>
        </is>
      </c>
      <c r="E1" s="2" t="inlineStr">
        <is>
          <t>Accumulated Other Comprehensive Income (Loss), Net Of Tax [Member]</t>
        </is>
      </c>
      <c r="F1" s="2" t="inlineStr">
        <is>
          <t>Treasury Stock [Member]</t>
        </is>
      </c>
      <c r="G1" s="2" t="inlineStr">
        <is>
          <t>Shareholders' Equity Attributable To Tyson [Member]</t>
        </is>
      </c>
      <c r="H1" s="2" t="inlineStr">
        <is>
          <t>Equity Attributable To Noncontrolling Interests [Member]</t>
        </is>
      </c>
      <c r="I1" s="2" t="inlineStr">
        <is>
          <t>Class A [Member]</t>
        </is>
      </c>
      <c r="J1" s="2" t="inlineStr">
        <is>
          <t>Class B [Member]</t>
        </is>
      </c>
      <c r="K1" s="2" t="inlineStr">
        <is>
          <t>Class B [Member]Common Stock</t>
        </is>
      </c>
    </row>
    <row r="2">
      <c r="A2" s="7" t="inlineStr">
        <is>
          <t>Increase (Decrease) in Shareholders' Equity [Roll Forward]</t>
        </is>
      </c>
    </row>
    <row r="3">
      <c r="A3" s="3" t="inlineStr">
        <is>
          <t>Common Stock, Value, Issued</t>
        </is>
      </c>
      <c r="I3" s="6" t="n">
        <v>38</v>
      </c>
      <c r="J3" s="6" t="n">
        <v>7</v>
      </c>
    </row>
    <row r="4">
      <c r="A4" s="3" t="inlineStr">
        <is>
          <t>Balance at beginning of year, Common Stock shares at Sep. 29, 2018</t>
        </is>
      </c>
      <c r="I4" s="5" t="n">
        <v>378</v>
      </c>
      <c r="J4" s="5" t="n">
        <v>70</v>
      </c>
    </row>
    <row r="5">
      <c r="A5" s="3" t="inlineStr">
        <is>
          <t>Balance at beginning of year, Shareholders' Equity Attributable to Tyson at Sep. 29, 2018</t>
        </is>
      </c>
      <c r="C5" s="6" t="n">
        <v>4387</v>
      </c>
      <c r="D5" s="6" t="n">
        <v>12239</v>
      </c>
      <c r="E5" s="6" t="n">
        <v>-15</v>
      </c>
      <c r="F5" s="6" t="n">
        <v>-3943</v>
      </c>
    </row>
    <row r="6">
      <c r="A6" s="3" t="inlineStr">
        <is>
          <t>Balance at beginning of year, Treasury Stock shares at Sep. 29, 2018</t>
        </is>
      </c>
      <c r="F6" s="5" t="n">
        <v>82</v>
      </c>
    </row>
    <row r="7">
      <c r="A7" s="3" t="inlineStr">
        <is>
          <t>Balance at beginning of year, Shareholders' Equity Attributable to Noncontrolling Interest at Sep. 29, 2018</t>
        </is>
      </c>
      <c r="H7" s="6" t="n">
        <v>8</v>
      </c>
    </row>
    <row r="8">
      <c r="A8" s="7" t="inlineStr">
        <is>
          <t>Increase (Decrease) in Shareholders' Equity [Roll Forward]</t>
        </is>
      </c>
    </row>
    <row r="9">
      <c r="A9" s="3" t="inlineStr">
        <is>
          <t>Stock-based compensation</t>
        </is>
      </c>
      <c r="C9" s="5" t="n">
        <v>-9</v>
      </c>
      <c r="F9" s="6" t="n">
        <v>184</v>
      </c>
    </row>
    <row r="10">
      <c r="A10" s="3" t="inlineStr">
        <is>
          <t>Net income attributable to Tyson</t>
        </is>
      </c>
      <c r="B10" s="6" t="n">
        <v>1980</v>
      </c>
      <c r="D10" s="5" t="n">
        <v>1980</v>
      </c>
    </row>
    <row r="11">
      <c r="A11" s="3" t="inlineStr">
        <is>
          <t>Dividends</t>
        </is>
      </c>
      <c r="D11" s="5" t="n">
        <v>-564</v>
      </c>
      <c r="I11" s="6" t="n">
        <v>-465</v>
      </c>
      <c r="J11" s="6" t="n">
        <v>-99</v>
      </c>
    </row>
    <row r="12">
      <c r="A12" s="3" t="inlineStr">
        <is>
          <t>Other Comprehensive Income (Loss)</t>
        </is>
      </c>
      <c r="B12" s="5" t="n">
        <v>-102</v>
      </c>
      <c r="E12" s="5" t="n">
        <v>-102</v>
      </c>
    </row>
    <row r="13">
      <c r="A13" s="3" t="inlineStr">
        <is>
          <t>Purchase of Class A common stock, shares</t>
        </is>
      </c>
      <c r="F13" s="5" t="n">
        <v>4</v>
      </c>
      <c r="I13" s="8" t="n">
        <v>3.7</v>
      </c>
    </row>
    <row r="14">
      <c r="A14" s="3" t="inlineStr">
        <is>
          <t>Purchase of Class A common stock</t>
        </is>
      </c>
      <c r="F14" s="6" t="n">
        <v>-252</v>
      </c>
    </row>
    <row r="15">
      <c r="A15" s="3" t="inlineStr">
        <is>
          <t>Stock-based compensation, shares</t>
        </is>
      </c>
      <c r="F15" s="5" t="n">
        <v>-4</v>
      </c>
    </row>
    <row r="16">
      <c r="A16" s="3" t="inlineStr">
        <is>
          <t>Net income attributable to noncontrolling interest</t>
        </is>
      </c>
      <c r="B16" s="5" t="n">
        <v>-13</v>
      </c>
      <c r="H16" s="5" t="n">
        <v>13</v>
      </c>
    </row>
    <row r="17">
      <c r="A17" s="3" t="inlineStr">
        <is>
          <t>Distributions to noncontrolling interest</t>
        </is>
      </c>
      <c r="H17" s="5" t="n">
        <v>-3</v>
      </c>
    </row>
    <row r="18">
      <c r="A18" s="3" t="inlineStr">
        <is>
          <t>Business combination and other</t>
        </is>
      </c>
      <c r="H18" s="5" t="n">
        <v>126</v>
      </c>
    </row>
    <row r="19">
      <c r="A19" s="3" t="inlineStr">
        <is>
          <t>Balance at end of year, Common Stock shares at Sep. 28, 2019</t>
        </is>
      </c>
      <c r="I19" s="5" t="n">
        <v>378</v>
      </c>
      <c r="J19" s="5" t="n">
        <v>70</v>
      </c>
    </row>
    <row r="20">
      <c r="A20" s="3" t="inlineStr">
        <is>
          <t>Balance at end of year, Shareholders' Equity Attributable to Tyson at Sep. 28, 2019</t>
        </is>
      </c>
      <c r="C20" s="5" t="n">
        <v>4378</v>
      </c>
      <c r="D20" s="5" t="n">
        <v>13655</v>
      </c>
      <c r="E20" s="5" t="n">
        <v>-117</v>
      </c>
      <c r="F20" s="6" t="n">
        <v>-4011</v>
      </c>
      <c r="G20" s="6" t="n">
        <v>13950</v>
      </c>
    </row>
    <row r="21">
      <c r="A21" s="3" t="inlineStr">
        <is>
          <t>Balance at end of year, Treasury Stock shares at Sep. 28, 2019</t>
        </is>
      </c>
      <c r="F21" s="5" t="n">
        <v>82</v>
      </c>
    </row>
    <row r="22">
      <c r="A22" s="3" t="inlineStr">
        <is>
          <t>Balance at end of year, Shareholders' Equity Attributable to Noncontrolling Interest at Sep. 28, 2019</t>
        </is>
      </c>
      <c r="H22" s="5" t="n">
        <v>144</v>
      </c>
    </row>
    <row r="23">
      <c r="A23" s="3" t="inlineStr">
        <is>
          <t>Balance at end of year, Total Shareholders' Equity at Sep. 28, 2019</t>
        </is>
      </c>
      <c r="B23" s="5" t="n">
        <v>14094</v>
      </c>
    </row>
    <row r="24">
      <c r="A24" s="7" t="inlineStr">
        <is>
          <t>Increase (Decrease) in Shareholders' Equity [Roll Forward]</t>
        </is>
      </c>
    </row>
    <row r="25">
      <c r="A25" s="3" t="inlineStr">
        <is>
          <t>Common Stock, Value, Issued</t>
        </is>
      </c>
      <c r="I25" s="6" t="n">
        <v>38</v>
      </c>
      <c r="J25" s="6" t="n">
        <v>7</v>
      </c>
    </row>
    <row r="26">
      <c r="A26" s="3" t="inlineStr">
        <is>
          <t>Stock-based compensation</t>
        </is>
      </c>
      <c r="C26" s="5" t="n">
        <v>55</v>
      </c>
      <c r="F26" s="6" t="n">
        <v>73</v>
      </c>
    </row>
    <row r="27">
      <c r="A27" s="3" t="inlineStr">
        <is>
          <t>Net income attributable to Tyson</t>
        </is>
      </c>
      <c r="B27" s="5" t="n">
        <v>2061</v>
      </c>
      <c r="D27" s="5" t="n">
        <v>2061</v>
      </c>
    </row>
    <row r="28">
      <c r="A28" s="3" t="inlineStr">
        <is>
          <t>Dividends</t>
        </is>
      </c>
      <c r="D28" s="5" t="n">
        <v>-616</v>
      </c>
      <c r="I28" s="6" t="n">
        <v>-508</v>
      </c>
      <c r="J28" s="6" t="n">
        <v>-108</v>
      </c>
    </row>
    <row r="29">
      <c r="A29" s="3" t="inlineStr">
        <is>
          <t>Other Comprehensive Income (Loss)</t>
        </is>
      </c>
      <c r="B29" s="5" t="n">
        <v>-62</v>
      </c>
      <c r="E29" s="5" t="n">
        <v>-62</v>
      </c>
    </row>
    <row r="30">
      <c r="A30" s="3" t="inlineStr">
        <is>
          <t>Purchase of Class A common stock, shares</t>
        </is>
      </c>
      <c r="F30" s="5" t="n">
        <v>2</v>
      </c>
      <c r="I30" s="8" t="n">
        <v>2.5</v>
      </c>
    </row>
    <row r="31">
      <c r="A31" s="3" t="inlineStr">
        <is>
          <t>Purchase of Class A common stock</t>
        </is>
      </c>
      <c r="F31" s="6" t="n">
        <v>-207</v>
      </c>
    </row>
    <row r="32">
      <c r="A32" s="3" t="inlineStr">
        <is>
          <t>Stock-based compensation, shares</t>
        </is>
      </c>
      <c r="F32" s="5" t="n">
        <v>-1</v>
      </c>
    </row>
    <row r="33">
      <c r="A33" s="3" t="inlineStr">
        <is>
          <t>Net income attributable to noncontrolling interest</t>
        </is>
      </c>
      <c r="B33" s="5" t="n">
        <v>-10</v>
      </c>
      <c r="H33" s="5" t="n">
        <v>10</v>
      </c>
    </row>
    <row r="34">
      <c r="A34" s="3" t="inlineStr">
        <is>
          <t>Distributions to noncontrolling interest</t>
        </is>
      </c>
      <c r="H34" s="5" t="n">
        <v>-13</v>
      </c>
    </row>
    <row r="35">
      <c r="A35" s="3" t="inlineStr">
        <is>
          <t>Business combination and other</t>
        </is>
      </c>
      <c r="H35" s="5" t="n">
        <v>-9</v>
      </c>
    </row>
    <row r="36">
      <c r="A36" s="3" t="inlineStr">
        <is>
          <t>Balance at end of year, Common Stock shares at Oct. 03, 2020</t>
        </is>
      </c>
      <c r="I36" s="5" t="n">
        <v>378</v>
      </c>
      <c r="J36" s="5" t="n">
        <v>70</v>
      </c>
    </row>
    <row r="37">
      <c r="A37" s="3" t="inlineStr">
        <is>
          <t>Balance at end of year, Shareholders' Equity Attributable to Tyson at Oct. 03, 2020</t>
        </is>
      </c>
      <c r="B37" s="6" t="n">
        <v>15254</v>
      </c>
      <c r="C37" s="5" t="n">
        <v>4433</v>
      </c>
      <c r="D37" s="5" t="n">
        <v>15100</v>
      </c>
      <c r="E37" s="5" t="n">
        <v>-179</v>
      </c>
      <c r="F37" s="6" t="n">
        <v>-4145</v>
      </c>
      <c r="G37" s="5" t="n">
        <v>15254</v>
      </c>
    </row>
    <row r="38">
      <c r="A38" s="3" t="inlineStr">
        <is>
          <t>Balance at end of year, Treasury Stock shares at Oct. 03, 2020</t>
        </is>
      </c>
      <c r="B38" s="5" t="n">
        <v>82</v>
      </c>
      <c r="F38" s="5" t="n">
        <v>83</v>
      </c>
    </row>
    <row r="39">
      <c r="A39" s="3" t="inlineStr">
        <is>
          <t>Balance at end of year, Shareholders' Equity Attributable to Noncontrolling Interest at Oct. 03, 2020</t>
        </is>
      </c>
      <c r="B39" s="6" t="n">
        <v>132</v>
      </c>
      <c r="H39" s="5" t="n">
        <v>132</v>
      </c>
    </row>
    <row r="40">
      <c r="A40" s="3" t="inlineStr">
        <is>
          <t>Balance at end of year, Total Shareholders' Equity at Oct. 03, 2020</t>
        </is>
      </c>
      <c r="B40" s="5" t="n">
        <v>15386</v>
      </c>
    </row>
    <row r="41">
      <c r="A41" s="7" t="inlineStr">
        <is>
          <t>Increase (Decrease) in Shareholders' Equity [Roll Forward]</t>
        </is>
      </c>
    </row>
    <row r="42">
      <c r="A42" s="3" t="inlineStr">
        <is>
          <t>Common Stock, Value, Issued</t>
        </is>
      </c>
      <c r="I42" s="6" t="n">
        <v>38</v>
      </c>
      <c r="J42" s="6" t="n">
        <v>7</v>
      </c>
    </row>
    <row r="43">
      <c r="A43" s="3" t="inlineStr">
        <is>
          <t>Stock-based compensation</t>
        </is>
      </c>
      <c r="C43" s="5" t="n">
        <v>53</v>
      </c>
      <c r="F43" s="6" t="n">
        <v>74</v>
      </c>
    </row>
    <row r="44">
      <c r="A44" s="3" t="inlineStr">
        <is>
          <t>Net income attributable to Tyson</t>
        </is>
      </c>
      <c r="B44" s="5" t="n">
        <v>3047</v>
      </c>
      <c r="D44" s="5" t="n">
        <v>3047</v>
      </c>
    </row>
    <row r="45">
      <c r="A45" s="3" t="inlineStr">
        <is>
          <t>Dividends</t>
        </is>
      </c>
      <c r="D45" s="5" t="n">
        <v>-645</v>
      </c>
      <c r="I45" s="6" t="n">
        <v>-532</v>
      </c>
      <c r="J45" s="6" t="n">
        <v>-113</v>
      </c>
    </row>
    <row r="46">
      <c r="A46" s="3" t="inlineStr">
        <is>
          <t>Other Comprehensive Income (Loss)</t>
        </is>
      </c>
      <c r="B46" s="5" t="n">
        <v>7</v>
      </c>
      <c r="E46" s="5" t="n">
        <v>7</v>
      </c>
    </row>
    <row r="47">
      <c r="A47" s="3" t="inlineStr">
        <is>
          <t>Purchase of Class A common stock, shares</t>
        </is>
      </c>
      <c r="F47" s="5" t="n">
        <v>1</v>
      </c>
      <c r="I47" s="8" t="n">
        <v>0.9</v>
      </c>
    </row>
    <row r="48">
      <c r="A48" s="3" t="inlineStr">
        <is>
          <t>Purchase of Class A common stock</t>
        </is>
      </c>
      <c r="F48" s="6" t="n">
        <v>-67</v>
      </c>
    </row>
    <row r="49">
      <c r="A49" s="3" t="inlineStr">
        <is>
          <t>Stock-based compensation, shares</t>
        </is>
      </c>
      <c r="F49" s="5" t="n">
        <v>-1</v>
      </c>
    </row>
    <row r="50">
      <c r="A50" s="3" t="inlineStr">
        <is>
          <t>Net income attributable to noncontrolling interest</t>
        </is>
      </c>
      <c r="B50" s="5" t="n">
        <v>-13</v>
      </c>
      <c r="H50" s="5" t="n">
        <v>13</v>
      </c>
    </row>
    <row r="51">
      <c r="A51" s="3" t="inlineStr">
        <is>
          <t>Distributions to noncontrolling interest</t>
        </is>
      </c>
      <c r="H51" s="5" t="n">
        <v>-8</v>
      </c>
    </row>
    <row r="52">
      <c r="A52" s="3" t="inlineStr">
        <is>
          <t>Business combination and other</t>
        </is>
      </c>
      <c r="H52" s="5" t="n">
        <v>-6</v>
      </c>
    </row>
    <row r="53">
      <c r="A53" s="3" t="inlineStr">
        <is>
          <t>Balance at end of year, Common Stock shares at Oct. 02, 2021</t>
        </is>
      </c>
      <c r="I53" s="5" t="n">
        <v>378</v>
      </c>
      <c r="J53" s="5" t="n">
        <v>70</v>
      </c>
    </row>
    <row r="54">
      <c r="A54" s="3" t="inlineStr">
        <is>
          <t>Balance at end of year, Shareholders' Equity Attributable to Tyson at Oct. 02, 2021</t>
        </is>
      </c>
      <c r="B54" s="6" t="n">
        <v>17723</v>
      </c>
      <c r="C54" s="6" t="n">
        <v>4486</v>
      </c>
      <c r="D54" s="6" t="n">
        <v>17502</v>
      </c>
      <c r="E54" s="6" t="n">
        <v>-172</v>
      </c>
      <c r="F54" s="6" t="n">
        <v>-4138</v>
      </c>
      <c r="G54" s="6" t="n">
        <v>17723</v>
      </c>
      <c r="K54" s="6" t="n">
        <v>7</v>
      </c>
    </row>
    <row r="55">
      <c r="A55" s="3" t="inlineStr">
        <is>
          <t>Balance at end of year, Treasury Stock shares at Oct. 02, 2021</t>
        </is>
      </c>
      <c r="B55" s="5" t="n">
        <v>83</v>
      </c>
      <c r="F55" s="5" t="n">
        <v>83</v>
      </c>
    </row>
    <row r="56">
      <c r="A56" s="3" t="inlineStr">
        <is>
          <t>Balance at end of year, Shareholders' Equity Attributable to Noncontrolling Interest at Oct. 02, 2021</t>
        </is>
      </c>
      <c r="B56" s="6" t="n">
        <v>131</v>
      </c>
      <c r="H56" s="6" t="n">
        <v>131</v>
      </c>
    </row>
    <row r="57">
      <c r="A57" s="3" t="inlineStr">
        <is>
          <t>Balance at end of year, Total Shareholders' Equity at Oct. 02, 2021</t>
        </is>
      </c>
      <c r="B57" s="6" t="n">
        <v>17854</v>
      </c>
    </row>
    <row r="58">
      <c r="A58" s="7" t="inlineStr">
        <is>
          <t>Increase (Decrease) in Shareholders' Equity [Roll Forward]</t>
        </is>
      </c>
    </row>
    <row r="59">
      <c r="A59" s="3" t="inlineStr">
        <is>
          <t>Common Stock, Value, Issued</t>
        </is>
      </c>
      <c r="I59" s="6" t="n">
        <v>38</v>
      </c>
      <c r="J59" s="6" t="n">
        <v>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oodwill And Intangible Assets (Narrative) (Details) - USD ($)</t>
        </is>
      </c>
      <c r="B1" s="2" t="inlineStr">
        <is>
          <t>12 Months Ended</t>
        </is>
      </c>
    </row>
    <row r="2">
      <c r="B2" s="2" t="inlineStr">
        <is>
          <t>Oct. 02, 2021</t>
        </is>
      </c>
      <c r="C2" s="2" t="inlineStr">
        <is>
          <t>Oct. 03, 2020</t>
        </is>
      </c>
      <c r="D2" s="2" t="inlineStr">
        <is>
          <t>Sep. 28, 2019</t>
        </is>
      </c>
    </row>
    <row r="3">
      <c r="A3" s="7" t="inlineStr">
        <is>
          <t>Goodwill [Line Items]</t>
        </is>
      </c>
    </row>
    <row r="4">
      <c r="A4" s="3" t="inlineStr">
        <is>
          <t>Amortization expense on intangible assets</t>
        </is>
      </c>
      <c r="B4" s="6" t="n">
        <v>261000000</v>
      </c>
      <c r="C4" s="6" t="n">
        <v>278000000</v>
      </c>
      <c r="D4" s="6" t="n">
        <v>267000000</v>
      </c>
    </row>
    <row r="5">
      <c r="A5" s="3" t="inlineStr">
        <is>
          <t>Goodwill</t>
        </is>
      </c>
      <c r="B5" s="6" t="n">
        <v>11166000000</v>
      </c>
      <c r="C5" s="5" t="n">
        <v>11516000000</v>
      </c>
      <c r="D5" s="5" t="n">
        <v>11461000000</v>
      </c>
    </row>
    <row r="6">
      <c r="A6" s="3" t="inlineStr">
        <is>
          <t>Reporting Unit, Percentage of Fair Value in Excess of Carrying Amount</t>
        </is>
      </c>
      <c r="B6" s="3" t="inlineStr">
        <is>
          <t>20.00%</t>
        </is>
      </c>
    </row>
    <row r="7">
      <c r="A7" s="3" t="inlineStr">
        <is>
          <t>Amortization expense on intangible assets</t>
        </is>
      </c>
      <c r="B7" s="6" t="n">
        <v>261000000</v>
      </c>
      <c r="C7" s="6" t="n">
        <v>278000000</v>
      </c>
      <c r="D7" s="6" t="n">
        <v>267000000</v>
      </c>
    </row>
    <row r="8">
      <c r="A8" s="3" t="inlineStr">
        <is>
          <t>Estimated amortization expense on intangible assets, 2019</t>
        </is>
      </c>
      <c r="B8" s="5" t="n">
        <v>247000000</v>
      </c>
    </row>
    <row r="9">
      <c r="A9" s="3" t="inlineStr">
        <is>
          <t>Estimated amortization expense on intangible assets, 2020</t>
        </is>
      </c>
      <c r="B9" s="5" t="n">
        <v>228000000</v>
      </c>
    </row>
    <row r="10">
      <c r="A10" s="3" t="inlineStr">
        <is>
          <t>Estimated amortization expense on intangible assets, 2021</t>
        </is>
      </c>
      <c r="B10" s="5" t="n">
        <v>223000000</v>
      </c>
    </row>
    <row r="11">
      <c r="A11" s="3" t="inlineStr">
        <is>
          <t>Estimated amortization expense on intangible assets, 2022</t>
        </is>
      </c>
      <c r="B11" s="5" t="n">
        <v>214000000</v>
      </c>
    </row>
    <row r="12">
      <c r="A12" s="3" t="inlineStr">
        <is>
          <t>Estimated amortization expense on intangible assets, 2023</t>
        </is>
      </c>
      <c r="B12" s="5" t="n">
        <v>207000000</v>
      </c>
    </row>
    <row r="13">
      <c r="A13" s="3" t="inlineStr">
        <is>
          <t>Domestic Chicken [Member]</t>
        </is>
      </c>
    </row>
    <row r="14">
      <c r="A14" s="7" t="inlineStr">
        <is>
          <t>Goodwill [Line Items]</t>
        </is>
      </c>
    </row>
    <row r="15">
      <c r="A15" s="3" t="inlineStr">
        <is>
          <t>Goodwill</t>
        </is>
      </c>
      <c r="B15" s="6" t="n">
        <v>3300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Details) - USD ($) $ in Millions</t>
        </is>
      </c>
      <c r="B1" s="2" t="inlineStr">
        <is>
          <t>12 Months Ended</t>
        </is>
      </c>
    </row>
    <row r="2">
      <c r="B2" s="2" t="inlineStr">
        <is>
          <t>Oct. 02, 2021</t>
        </is>
      </c>
      <c r="C2" s="2" t="inlineStr">
        <is>
          <t>Oct. 03, 2020</t>
        </is>
      </c>
      <c r="D2" s="2" t="inlineStr">
        <is>
          <t>Sep. 28, 2019</t>
        </is>
      </c>
    </row>
    <row r="3">
      <c r="A3" s="7" t="inlineStr">
        <is>
          <t>Leases [Abstract]</t>
        </is>
      </c>
    </row>
    <row r="4">
      <c r="A4" s="3" t="inlineStr">
        <is>
          <t>Operating Lease, Payments</t>
        </is>
      </c>
      <c r="B4" s="6" t="n">
        <v>204</v>
      </c>
      <c r="C4" s="6" t="n">
        <v>211</v>
      </c>
    </row>
    <row r="5">
      <c r="A5" s="3" t="inlineStr">
        <is>
          <t>Operating Lease, Cost</t>
        </is>
      </c>
      <c r="B5" s="5" t="n">
        <v>183</v>
      </c>
      <c r="C5" s="5" t="n">
        <v>199</v>
      </c>
    </row>
    <row r="6">
      <c r="A6" s="3" t="inlineStr">
        <is>
          <t>Operating Lease, Right-of-Use Asset</t>
        </is>
      </c>
      <c r="B6" s="5" t="n">
        <v>531</v>
      </c>
      <c r="C6" s="5" t="n">
        <v>532</v>
      </c>
    </row>
    <row r="7">
      <c r="A7" s="3" t="inlineStr">
        <is>
          <t>Variable Lease, Cost</t>
        </is>
      </c>
      <c r="B7" s="5" t="n">
        <v>473</v>
      </c>
      <c r="C7" s="5" t="n">
        <v>451</v>
      </c>
    </row>
    <row r="8">
      <c r="A8" s="3" t="inlineStr">
        <is>
          <t>Short-term Lease, Cost</t>
        </is>
      </c>
      <c r="B8" s="5" t="n">
        <v>33</v>
      </c>
      <c r="C8" s="5" t="n">
        <v>38</v>
      </c>
    </row>
    <row r="9">
      <c r="A9" s="3" t="inlineStr">
        <is>
          <t>Lease, Cost</t>
        </is>
      </c>
      <c r="B9" s="5" t="n">
        <v>689</v>
      </c>
      <c r="C9" s="5" t="n">
        <v>688</v>
      </c>
    </row>
    <row r="10">
      <c r="A10" s="3" t="inlineStr">
        <is>
          <t>Right-of-Use Asset Obtained in Exchange for Operating Lease Liability</t>
        </is>
      </c>
      <c r="B10" s="6" t="n">
        <v>197</v>
      </c>
      <c r="C10" s="6" t="n">
        <v>167</v>
      </c>
    </row>
    <row r="11">
      <c r="A11" s="3" t="inlineStr">
        <is>
          <t>Operating Lease, Weighted Average Remaining Lease Term</t>
        </is>
      </c>
      <c r="B11" s="3" t="inlineStr">
        <is>
          <t>5 years</t>
        </is>
      </c>
      <c r="C11" s="3" t="inlineStr">
        <is>
          <t>5 years</t>
        </is>
      </c>
    </row>
    <row r="12">
      <c r="A12" s="3" t="inlineStr">
        <is>
          <t>Operating Lease, Weighted Average Discount Rate, Percent</t>
        </is>
      </c>
      <c r="B12" s="3" t="inlineStr">
        <is>
          <t>2.00%</t>
        </is>
      </c>
      <c r="C12" s="3" t="inlineStr">
        <is>
          <t>3.00%</t>
        </is>
      </c>
    </row>
    <row r="13">
      <c r="A13" s="3" t="inlineStr">
        <is>
          <t>Lessee, Operating Lease, Liability, to be Paid, Year One</t>
        </is>
      </c>
      <c r="B13" s="6" t="n">
        <v>162</v>
      </c>
    </row>
    <row r="14">
      <c r="A14" s="3" t="inlineStr">
        <is>
          <t>Lessee, Operating Lease, Liability, to be Paid, Year Two</t>
        </is>
      </c>
      <c r="B14" s="5" t="n">
        <v>121</v>
      </c>
    </row>
    <row r="15">
      <c r="A15" s="3" t="inlineStr">
        <is>
          <t>Lessee, Operating Lease, Liability, to be Paid, Year Three</t>
        </is>
      </c>
      <c r="B15" s="5" t="n">
        <v>93</v>
      </c>
    </row>
    <row r="16">
      <c r="A16" s="3" t="inlineStr">
        <is>
          <t>Lessee, Operating Lease, Liability, to be Paid, Year Four</t>
        </is>
      </c>
      <c r="B16" s="5" t="n">
        <v>69</v>
      </c>
    </row>
    <row r="17">
      <c r="A17" s="3" t="inlineStr">
        <is>
          <t>Lessee, Operating Lease, Liability, to be Paid, Year Five</t>
        </is>
      </c>
      <c r="B17" s="5" t="n">
        <v>47</v>
      </c>
    </row>
    <row r="18">
      <c r="A18" s="3" t="inlineStr">
        <is>
          <t>Lessee, Operating Lease, Liability, to be Paid, after Year Five</t>
        </is>
      </c>
      <c r="B18" s="5" t="n">
        <v>61</v>
      </c>
    </row>
    <row r="19">
      <c r="A19" s="3" t="inlineStr">
        <is>
          <t>Operating Lease, Liability</t>
        </is>
      </c>
      <c r="B19" s="5" t="n">
        <v>553</v>
      </c>
    </row>
    <row r="20">
      <c r="A20" s="3" t="inlineStr">
        <is>
          <t>Lessee, Operating Lease, Liability, Undiscounted Excess Amount</t>
        </is>
      </c>
      <c r="B20" s="5" t="n">
        <v>30</v>
      </c>
    </row>
    <row r="21">
      <c r="A21" s="3" t="inlineStr">
        <is>
          <t>Operating Lease, Liability</t>
        </is>
      </c>
      <c r="B21" s="5" t="n">
        <v>523</v>
      </c>
    </row>
    <row r="22">
      <c r="A22" s="3" t="inlineStr">
        <is>
          <t>Operating Lease, Liability, Current</t>
        </is>
      </c>
      <c r="B22" s="6" t="n">
        <v>155</v>
      </c>
      <c r="C22" s="6" t="n">
        <v>161</v>
      </c>
    </row>
    <row r="23">
      <c r="A23" s="3" t="inlineStr">
        <is>
          <t>Operating Lease, Liability, Noncurrent, Statement of Financial Position [Extensible List]</t>
        </is>
      </c>
      <c r="B23" s="3" t="inlineStr">
        <is>
          <t>Other Liabilities</t>
        </is>
      </c>
      <c r="C23" s="3" t="inlineStr">
        <is>
          <t>Other Liabilities</t>
        </is>
      </c>
    </row>
    <row r="24">
      <c r="A24" s="3" t="inlineStr">
        <is>
          <t>Operating Lease, Liability, Current, Statement of Financial Position [Extensible List]</t>
        </is>
      </c>
      <c r="B24" s="3" t="inlineStr">
        <is>
          <t>Other current liabilities</t>
        </is>
      </c>
      <c r="C24" s="3" t="inlineStr">
        <is>
          <t>Other current liabilities</t>
        </is>
      </c>
    </row>
    <row r="25">
      <c r="A25" s="3" t="inlineStr">
        <is>
          <t>Operating Lease, Liability, Noncurrent</t>
        </is>
      </c>
      <c r="B25" s="6" t="n">
        <v>368</v>
      </c>
      <c r="C25" s="6" t="n">
        <v>368</v>
      </c>
    </row>
    <row r="26">
      <c r="A26" s="3" t="inlineStr">
        <is>
          <t>Operating Lease, Right-of-Use Asset, Statement of Financial Position [Extensible Enumeration]</t>
        </is>
      </c>
      <c r="B26" s="3" t="inlineStr">
        <is>
          <t>Other Assets</t>
        </is>
      </c>
      <c r="C26" s="3" t="inlineStr">
        <is>
          <t>Other Assets</t>
        </is>
      </c>
    </row>
    <row r="27">
      <c r="A27" s="3" t="inlineStr">
        <is>
          <t>Operating Lease, Expense</t>
        </is>
      </c>
      <c r="D27" s="6" t="n">
        <v>22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Narrative (Details) - USD ($) $ in Millions</t>
        </is>
      </c>
      <c r="B1" s="2" t="inlineStr">
        <is>
          <t>12 Months Ended</t>
        </is>
      </c>
    </row>
    <row r="2">
      <c r="B2" s="2" t="inlineStr">
        <is>
          <t>Oct. 02, 2021</t>
        </is>
      </c>
      <c r="C2" s="2" t="inlineStr">
        <is>
          <t>Oct. 03, 2020</t>
        </is>
      </c>
      <c r="D2" s="2" t="inlineStr">
        <is>
          <t>Sep. 28, 2019</t>
        </is>
      </c>
    </row>
    <row r="3">
      <c r="A3" s="7" t="inlineStr">
        <is>
          <t>Restructuring Cost and Reserve [Line Items]</t>
        </is>
      </c>
    </row>
    <row r="4">
      <c r="A4" s="3" t="inlineStr">
        <is>
          <t>Restructuring Reserve</t>
        </is>
      </c>
      <c r="B4" s="6" t="n">
        <v>5</v>
      </c>
      <c r="C4" s="6" t="n">
        <v>37</v>
      </c>
    </row>
    <row r="5">
      <c r="A5" s="3" t="inlineStr">
        <is>
          <t>Restructuring and Related Cost, Incurred Cost</t>
        </is>
      </c>
      <c r="B5" s="5" t="n">
        <v>0</v>
      </c>
      <c r="C5" s="5" t="n">
        <v>77</v>
      </c>
      <c r="D5" s="6" t="n">
        <v>41</v>
      </c>
    </row>
    <row r="6">
      <c r="A6" s="3" t="inlineStr">
        <is>
          <t>Restructuring and Related Cost, Cost Incurred to Date</t>
        </is>
      </c>
      <c r="B6" s="5" t="n">
        <v>327</v>
      </c>
    </row>
    <row r="7">
      <c r="A7" s="3" t="inlineStr">
        <is>
          <t>Payments for Restructuring</t>
        </is>
      </c>
      <c r="B7" s="5" t="n">
        <v>32</v>
      </c>
    </row>
    <row r="8">
      <c r="A8" s="3" t="inlineStr">
        <is>
          <t>Selling, General and Administrative Expenses [Member]</t>
        </is>
      </c>
    </row>
    <row r="9">
      <c r="A9" s="7" t="inlineStr">
        <is>
          <t>Restructuring Cost and Reserve [Line Items]</t>
        </is>
      </c>
    </row>
    <row r="10">
      <c r="A10" s="3" t="inlineStr">
        <is>
          <t>Restructuring and Related Cost, Incurred Cost</t>
        </is>
      </c>
      <c r="C10" s="5" t="n">
        <v>60</v>
      </c>
    </row>
    <row r="11">
      <c r="A11" s="3" t="inlineStr">
        <is>
          <t>2020 Program [Member] | Cost of Sales [Member]</t>
        </is>
      </c>
    </row>
    <row r="12">
      <c r="A12" s="7" t="inlineStr">
        <is>
          <t>Restructuring Cost and Reserve [Line Items]</t>
        </is>
      </c>
    </row>
    <row r="13">
      <c r="A13" s="3" t="inlineStr">
        <is>
          <t>Restructuring and Related Cost, Incurred Cost</t>
        </is>
      </c>
      <c r="C13" s="5" t="n">
        <v>17</v>
      </c>
    </row>
    <row r="14">
      <c r="A14" s="3" t="inlineStr">
        <is>
          <t>2020 Program [Member] | Selling, General and Administrative Expenses [Member]</t>
        </is>
      </c>
    </row>
    <row r="15">
      <c r="A15" s="7" t="inlineStr">
        <is>
          <t>Restructuring Cost and Reserve [Line Items]</t>
        </is>
      </c>
    </row>
    <row r="16">
      <c r="A16" s="3" t="inlineStr">
        <is>
          <t>Restructuring and Related Cost, Incurred Cost</t>
        </is>
      </c>
      <c r="C16" s="5" t="n">
        <v>43</v>
      </c>
    </row>
    <row r="17">
      <c r="A17" s="3" t="inlineStr">
        <is>
          <t>2017 Program [Member]</t>
        </is>
      </c>
    </row>
    <row r="18">
      <c r="A18" s="7" t="inlineStr">
        <is>
          <t>Restructuring Cost and Reserve [Line Items]</t>
        </is>
      </c>
    </row>
    <row r="19">
      <c r="A19" s="3" t="inlineStr">
        <is>
          <t>Restructuring and Related Cost, Incurred Cost</t>
        </is>
      </c>
      <c r="D19" s="5" t="n">
        <v>41</v>
      </c>
    </row>
    <row r="20">
      <c r="A20" s="3" t="inlineStr">
        <is>
          <t>Restructuring and Related Cost, Cost Incurred to Date</t>
        </is>
      </c>
      <c r="C20" s="5" t="n">
        <v>267</v>
      </c>
    </row>
    <row r="21">
      <c r="A21" s="3" t="inlineStr">
        <is>
          <t>2017 Program [Member] | Selling, General and Administrative Expenses [Member]</t>
        </is>
      </c>
    </row>
    <row r="22">
      <c r="A22" s="7" t="inlineStr">
        <is>
          <t>Restructuring Cost and Reserve [Line Items]</t>
        </is>
      </c>
    </row>
    <row r="23">
      <c r="A23" s="3" t="inlineStr">
        <is>
          <t>Restructuring and Related Cost, Incurred Cost</t>
        </is>
      </c>
      <c r="C23" s="5" t="n">
        <v>17</v>
      </c>
    </row>
    <row r="24">
      <c r="A24" s="3" t="inlineStr">
        <is>
          <t>Employee Severance [Member] | 2020 Program [Member]</t>
        </is>
      </c>
    </row>
    <row r="25">
      <c r="A25" s="7" t="inlineStr">
        <is>
          <t>Restructuring Cost and Reserve [Line Items]</t>
        </is>
      </c>
    </row>
    <row r="26">
      <c r="A26" s="3" t="inlineStr">
        <is>
          <t>Restructuring and Related Cost, Incurred Cost</t>
        </is>
      </c>
      <c r="B26" s="5" t="n">
        <v>60</v>
      </c>
      <c r="C26" s="5" t="n">
        <v>60</v>
      </c>
    </row>
    <row r="27">
      <c r="A27" s="3" t="inlineStr">
        <is>
          <t>Employee Severance [Member] | 2017 Program [Member]</t>
        </is>
      </c>
    </row>
    <row r="28">
      <c r="A28" s="7" t="inlineStr">
        <is>
          <t>Restructuring Cost and Reserve [Line Items]</t>
        </is>
      </c>
    </row>
    <row r="29">
      <c r="A29" s="3" t="inlineStr">
        <is>
          <t>Restructuring and Related Cost, Cost Incurred to Date</t>
        </is>
      </c>
      <c r="C29" s="5" t="n">
        <v>53</v>
      </c>
    </row>
    <row r="30">
      <c r="A30" s="3" t="inlineStr">
        <is>
          <t>New Technology Implementation and Accelerated Depreciation of Technology Assets Cost [Member] | 2017 Program [Member]</t>
        </is>
      </c>
    </row>
    <row r="31">
      <c r="A31" s="7" t="inlineStr">
        <is>
          <t>Restructuring Cost and Reserve [Line Items]</t>
        </is>
      </c>
    </row>
    <row r="32">
      <c r="A32" s="3" t="inlineStr">
        <is>
          <t>Restructuring and Related Cost, Incurred Cost</t>
        </is>
      </c>
      <c r="C32" s="5" t="n">
        <v>17</v>
      </c>
    </row>
    <row r="33">
      <c r="A33" s="3" t="inlineStr">
        <is>
          <t>Restructuring and Related Cost, Cost Incurred to Date</t>
        </is>
      </c>
      <c r="C33" s="5" t="n">
        <v>117</v>
      </c>
    </row>
    <row r="34">
      <c r="A34" s="3" t="inlineStr">
        <is>
          <t>Technology Impairment and Related Costs [Member] | 2017 Program [Member]</t>
        </is>
      </c>
    </row>
    <row r="35">
      <c r="A35" s="7" t="inlineStr">
        <is>
          <t>Restructuring Cost and Reserve [Line Items]</t>
        </is>
      </c>
    </row>
    <row r="36">
      <c r="A36" s="3" t="inlineStr">
        <is>
          <t>Restructuring and Related Cost, Cost Incurred to Date</t>
        </is>
      </c>
      <c r="C36" s="5" t="n">
        <v>72</v>
      </c>
    </row>
    <row r="37">
      <c r="A37" s="3" t="inlineStr">
        <is>
          <t>Contract Termination [Member] | 2017 Program [Member]</t>
        </is>
      </c>
    </row>
    <row r="38">
      <c r="A38" s="7" t="inlineStr">
        <is>
          <t>Restructuring Cost and Reserve [Line Items]</t>
        </is>
      </c>
    </row>
    <row r="39">
      <c r="A39" s="3" t="inlineStr">
        <is>
          <t>Restructuring and Related Cost, Cost Incurred to Date</t>
        </is>
      </c>
      <c r="C39" s="5" t="n">
        <v>25</v>
      </c>
    </row>
    <row r="40">
      <c r="A40" s="3" t="inlineStr">
        <is>
          <t>Beef [Member]</t>
        </is>
      </c>
    </row>
    <row r="41">
      <c r="A41" s="7" t="inlineStr">
        <is>
          <t>Restructuring Cost and Reserve [Line Items]</t>
        </is>
      </c>
    </row>
    <row r="42">
      <c r="A42" s="3" t="inlineStr">
        <is>
          <t>Restructuring and Related Cost, Incurred Cost</t>
        </is>
      </c>
      <c r="B42" s="5" t="n">
        <v>0</v>
      </c>
      <c r="C42" s="5" t="n">
        <v>9</v>
      </c>
      <c r="D42" s="5" t="n">
        <v>1</v>
      </c>
    </row>
    <row r="43">
      <c r="A43" s="3" t="inlineStr">
        <is>
          <t>Restructuring and Related Cost, Cost Incurred to Date</t>
        </is>
      </c>
      <c r="B43" s="5" t="n">
        <v>22</v>
      </c>
    </row>
    <row r="44">
      <c r="A44" s="3" t="inlineStr">
        <is>
          <t>Pork [Member]</t>
        </is>
      </c>
    </row>
    <row r="45">
      <c r="A45" s="7" t="inlineStr">
        <is>
          <t>Restructuring Cost and Reserve [Line Items]</t>
        </is>
      </c>
    </row>
    <row r="46">
      <c r="A46" s="3" t="inlineStr">
        <is>
          <t>Restructuring and Related Cost, Incurred Cost</t>
        </is>
      </c>
      <c r="B46" s="5" t="n">
        <v>0</v>
      </c>
      <c r="C46" s="5" t="n">
        <v>3</v>
      </c>
      <c r="D46" s="5" t="n">
        <v>1</v>
      </c>
    </row>
    <row r="47">
      <c r="A47" s="3" t="inlineStr">
        <is>
          <t>Restructuring and Related Cost, Cost Incurred to Date</t>
        </is>
      </c>
      <c r="B47" s="5" t="n">
        <v>8</v>
      </c>
    </row>
    <row r="48">
      <c r="A48" s="3" t="inlineStr">
        <is>
          <t>Chicken [Member]</t>
        </is>
      </c>
    </row>
    <row r="49">
      <c r="A49" s="7" t="inlineStr">
        <is>
          <t>Restructuring Cost and Reserve [Line Items]</t>
        </is>
      </c>
    </row>
    <row r="50">
      <c r="A50" s="3" t="inlineStr">
        <is>
          <t>Restructuring and Related Cost, Incurred Cost</t>
        </is>
      </c>
      <c r="B50" s="5" t="n">
        <v>0</v>
      </c>
      <c r="C50" s="5" t="n">
        <v>34</v>
      </c>
      <c r="D50" s="5" t="n">
        <v>21</v>
      </c>
    </row>
    <row r="51">
      <c r="A51" s="3" t="inlineStr">
        <is>
          <t>Restructuring and Related Cost, Cost Incurred to Date</t>
        </is>
      </c>
      <c r="B51" s="5" t="n">
        <v>141</v>
      </c>
    </row>
    <row r="52">
      <c r="A52" s="3" t="inlineStr">
        <is>
          <t>Prepared Foods [Member]</t>
        </is>
      </c>
    </row>
    <row r="53">
      <c r="A53" s="7" t="inlineStr">
        <is>
          <t>Restructuring Cost and Reserve [Line Items]</t>
        </is>
      </c>
    </row>
    <row r="54">
      <c r="A54" s="3" t="inlineStr">
        <is>
          <t>Restructuring and Related Cost, Incurred Cost</t>
        </is>
      </c>
      <c r="B54" s="5" t="n">
        <v>0</v>
      </c>
      <c r="C54" s="5" t="n">
        <v>28</v>
      </c>
      <c r="D54" s="5" t="n">
        <v>18</v>
      </c>
    </row>
    <row r="55">
      <c r="A55" s="3" t="inlineStr">
        <is>
          <t>Restructuring and Related Cost, Cost Incurred to Date</t>
        </is>
      </c>
      <c r="B55" s="5" t="n">
        <v>152</v>
      </c>
    </row>
    <row r="56">
      <c r="A56" s="3" t="inlineStr">
        <is>
          <t>Other [Member]</t>
        </is>
      </c>
    </row>
    <row r="57">
      <c r="A57" s="7" t="inlineStr">
        <is>
          <t>Restructuring Cost and Reserve [Line Items]</t>
        </is>
      </c>
    </row>
    <row r="58">
      <c r="A58" s="3" t="inlineStr">
        <is>
          <t>Restructuring and Related Cost, Incurred Cost</t>
        </is>
      </c>
      <c r="B58" s="5" t="n">
        <v>0</v>
      </c>
      <c r="C58" s="6" t="n">
        <v>3</v>
      </c>
      <c r="D58" s="6" t="n">
        <v>0</v>
      </c>
    </row>
    <row r="59">
      <c r="A59" s="3" t="inlineStr">
        <is>
          <t>Restructuring and Related Cost, Cost Incurred to Date</t>
        </is>
      </c>
      <c r="B59" s="6" t="n">
        <v>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From Continuing Operations) (Details) - USD ($) $ in Millions</t>
        </is>
      </c>
      <c r="B1" s="2" t="inlineStr">
        <is>
          <t>12 Months Ended</t>
        </is>
      </c>
    </row>
    <row r="2">
      <c r="B2" s="2" t="inlineStr">
        <is>
          <t>Oct. 02, 2021</t>
        </is>
      </c>
      <c r="C2" s="2" t="inlineStr">
        <is>
          <t>Oct. 03, 2020</t>
        </is>
      </c>
      <c r="D2" s="2" t="inlineStr">
        <is>
          <t>Sep. 28, 2019</t>
        </is>
      </c>
    </row>
    <row r="3">
      <c r="A3" s="7" t="inlineStr">
        <is>
          <t>Income Tax Disclosure [Abstract]</t>
        </is>
      </c>
    </row>
    <row r="4">
      <c r="A4" s="3" t="inlineStr">
        <is>
          <t>Federal</t>
        </is>
      </c>
      <c r="B4" s="6" t="n">
        <v>791</v>
      </c>
      <c r="C4" s="6" t="n">
        <v>477</v>
      </c>
      <c r="D4" s="6" t="n">
        <v>314</v>
      </c>
    </row>
    <row r="5">
      <c r="A5" s="3" t="inlineStr">
        <is>
          <t>State</t>
        </is>
      </c>
      <c r="B5" s="5" t="n">
        <v>163</v>
      </c>
      <c r="C5" s="5" t="n">
        <v>98</v>
      </c>
      <c r="D5" s="5" t="n">
        <v>38</v>
      </c>
    </row>
    <row r="6">
      <c r="A6" s="3" t="inlineStr">
        <is>
          <t>Foreign</t>
        </is>
      </c>
      <c r="B6" s="5" t="n">
        <v>27</v>
      </c>
      <c r="C6" s="5" t="n">
        <v>18</v>
      </c>
      <c r="D6" s="5" t="n">
        <v>29</v>
      </c>
    </row>
    <row r="7">
      <c r="A7" s="3" t="inlineStr">
        <is>
          <t>Current</t>
        </is>
      </c>
      <c r="B7" s="5" t="n">
        <v>1106</v>
      </c>
      <c r="C7" s="5" t="n">
        <v>575</v>
      </c>
      <c r="D7" s="5" t="n">
        <v>304</v>
      </c>
    </row>
    <row r="8">
      <c r="A8" s="3" t="inlineStr">
        <is>
          <t>Deferred</t>
        </is>
      </c>
      <c r="B8" s="5" t="n">
        <v>-125</v>
      </c>
      <c r="C8" s="5" t="n">
        <v>18</v>
      </c>
      <c r="D8" s="5" t="n">
        <v>77</v>
      </c>
    </row>
    <row r="9">
      <c r="A9" s="3" t="inlineStr">
        <is>
          <t>Income Tax Expense (Benefit)</t>
        </is>
      </c>
      <c r="B9" s="6" t="n">
        <v>981</v>
      </c>
      <c r="C9" s="6" t="n">
        <v>593</v>
      </c>
      <c r="D9" s="6" t="n">
        <v>38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asons For Differences Between Statutory Federal Tax Rate And Effective Income Tax Rate) (Details)</t>
        </is>
      </c>
      <c r="B1" s="2" t="inlineStr">
        <is>
          <t>12 Months Ended</t>
        </is>
      </c>
    </row>
    <row r="2">
      <c r="B2" s="2" t="inlineStr">
        <is>
          <t>Oct. 02, 2021</t>
        </is>
      </c>
      <c r="C2" s="2" t="inlineStr">
        <is>
          <t>Oct. 03, 2020</t>
        </is>
      </c>
      <c r="D2" s="2" t="inlineStr">
        <is>
          <t>Sep. 28, 2019</t>
        </is>
      </c>
    </row>
    <row r="3">
      <c r="A3" s="7" t="inlineStr">
        <is>
          <t>Income Tax Disclosure [Abstract]</t>
        </is>
      </c>
    </row>
    <row r="4">
      <c r="A4" s="3" t="inlineStr">
        <is>
          <t>Federal income tax rate</t>
        </is>
      </c>
      <c r="B4" s="3" t="inlineStr">
        <is>
          <t>21.00%</t>
        </is>
      </c>
      <c r="C4" s="3" t="inlineStr">
        <is>
          <t>21.00%</t>
        </is>
      </c>
      <c r="D4" s="3" t="inlineStr">
        <is>
          <t>21.00%</t>
        </is>
      </c>
    </row>
    <row r="5">
      <c r="A5" s="3" t="inlineStr">
        <is>
          <t>State income taxes</t>
        </is>
      </c>
      <c r="B5" s="3" t="inlineStr">
        <is>
          <t>3.30%</t>
        </is>
      </c>
      <c r="C5" s="3" t="inlineStr">
        <is>
          <t>2.90%</t>
        </is>
      </c>
      <c r="D5" s="3" t="inlineStr">
        <is>
          <t>2.80%</t>
        </is>
      </c>
    </row>
    <row r="6">
      <c r="A6" s="3" t="inlineStr">
        <is>
          <t>Effective Income Tax Rate Reconciliation,Other Reconciling Items, Percent</t>
        </is>
      </c>
      <c r="B6" s="3" t="inlineStr">
        <is>
          <t>(0.40%)</t>
        </is>
      </c>
      <c r="C6" s="3" t="inlineStr">
        <is>
          <t>(0.10%)</t>
        </is>
      </c>
      <c r="D6" s="3" t="inlineStr">
        <is>
          <t>(6.70%)</t>
        </is>
      </c>
    </row>
    <row r="7">
      <c r="A7" s="3" t="inlineStr">
        <is>
          <t>Effective Income Tax Rate Reconciliation, Foreign-Derived Intangible Income Deduction, Percent</t>
        </is>
      </c>
      <c r="B7" s="3" t="inlineStr">
        <is>
          <t>1.10%</t>
        </is>
      </c>
      <c r="C7" s="3" t="inlineStr">
        <is>
          <t>0.60%</t>
        </is>
      </c>
      <c r="D7" s="3" t="inlineStr">
        <is>
          <t>0.30%</t>
        </is>
      </c>
    </row>
    <row r="8">
      <c r="A8" s="3" t="inlineStr">
        <is>
          <t>Effective Income Tax Rate Reconciliation, Nondeductible Expense, Impairment Losses, Percent</t>
        </is>
      </c>
      <c r="B8" s="3" t="inlineStr">
        <is>
          <t>1.80%</t>
        </is>
      </c>
      <c r="C8" s="3" t="inlineStr">
        <is>
          <t>0.00%</t>
        </is>
      </c>
      <c r="D8" s="3" t="inlineStr">
        <is>
          <t>0.00%</t>
        </is>
      </c>
    </row>
    <row r="9">
      <c r="A9" s="3" t="inlineStr">
        <is>
          <t>Other</t>
        </is>
      </c>
      <c r="B9" s="3" t="inlineStr">
        <is>
          <t>(0.30%)</t>
        </is>
      </c>
      <c r="C9" s="3" t="inlineStr">
        <is>
          <t>(0.90%)</t>
        </is>
      </c>
      <c r="D9" s="3" t="inlineStr">
        <is>
          <t>(0.70%)</t>
        </is>
      </c>
    </row>
    <row r="10">
      <c r="A10" s="3" t="inlineStr">
        <is>
          <t>Effective income tax rate</t>
        </is>
      </c>
      <c r="B10" s="3" t="inlineStr">
        <is>
          <t>24.30%</t>
        </is>
      </c>
      <c r="C10" s="3" t="inlineStr">
        <is>
          <t>22.30%</t>
        </is>
      </c>
      <c r="D10" s="3" t="inlineStr">
        <is>
          <t>16.1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Major Items Recorded As Deferred Tax Assets And Liabilities) (Details) - USD ($) $ in Millions</t>
        </is>
      </c>
      <c r="B1" s="2" t="inlineStr">
        <is>
          <t>Oct. 02, 2021</t>
        </is>
      </c>
      <c r="C1" s="2" t="inlineStr">
        <is>
          <t>Oct. 03, 2020</t>
        </is>
      </c>
    </row>
    <row r="2">
      <c r="A2" s="7" t="inlineStr">
        <is>
          <t>Income Tax Disclosure [Abstract]</t>
        </is>
      </c>
    </row>
    <row r="3">
      <c r="A3" s="3" t="inlineStr">
        <is>
          <t>Deferred Tax Assets, Property, plant and equipment</t>
        </is>
      </c>
      <c r="B3" s="6" t="n">
        <v>0</v>
      </c>
      <c r="C3" s="6" t="n">
        <v>0</v>
      </c>
    </row>
    <row r="4">
      <c r="A4" s="3" t="inlineStr">
        <is>
          <t>Deferred Tax Liabilities, Property, plant and equipment</t>
        </is>
      </c>
      <c r="B4" s="5" t="n">
        <v>990</v>
      </c>
      <c r="C4" s="5" t="n">
        <v>923</v>
      </c>
    </row>
    <row r="5">
      <c r="A5" s="3" t="inlineStr">
        <is>
          <t>Deferred Tax Assets, Intangible assets</t>
        </is>
      </c>
      <c r="B5" s="5" t="n">
        <v>0</v>
      </c>
      <c r="C5" s="5" t="n">
        <v>0</v>
      </c>
    </row>
    <row r="6">
      <c r="A6" s="3" t="inlineStr">
        <is>
          <t>Deferred Tax Liabilities, Intangible assets</t>
        </is>
      </c>
      <c r="B6" s="5" t="n">
        <v>1564</v>
      </c>
      <c r="C6" s="5" t="n">
        <v>1591</v>
      </c>
    </row>
    <row r="7">
      <c r="A7" s="3" t="inlineStr">
        <is>
          <t>Deferred Tax Liabilities, Leasing Arrangements</t>
        </is>
      </c>
      <c r="B7" s="5" t="n">
        <v>158</v>
      </c>
      <c r="C7" s="5" t="n">
        <v>154</v>
      </c>
    </row>
    <row r="8">
      <c r="A8" s="3" t="inlineStr">
        <is>
          <t>Deferred Tax Asset, ROU Asset</t>
        </is>
      </c>
      <c r="B8" s="5" t="n">
        <v>0</v>
      </c>
      <c r="C8" s="5" t="n">
        <v>0</v>
      </c>
    </row>
    <row r="9">
      <c r="A9" s="3" t="inlineStr">
        <is>
          <t>Deferred Tax Assets, Accrued expenses</t>
        </is>
      </c>
      <c r="B9" s="5" t="n">
        <v>558</v>
      </c>
      <c r="C9" s="5" t="n">
        <v>341</v>
      </c>
    </row>
    <row r="10">
      <c r="A10" s="3" t="inlineStr">
        <is>
          <t>Deferred Tax Liabilities, Accrued expenses</t>
        </is>
      </c>
      <c r="B10" s="5" t="n">
        <v>0</v>
      </c>
      <c r="C10" s="5" t="n">
        <v>0</v>
      </c>
    </row>
    <row r="11">
      <c r="A11" s="3" t="inlineStr">
        <is>
          <t>Deferred Tax Asset, Lease Liabilities</t>
        </is>
      </c>
      <c r="B11" s="5" t="n">
        <v>133</v>
      </c>
      <c r="C11" s="5" t="n">
        <v>129</v>
      </c>
    </row>
    <row r="12">
      <c r="A12" s="3" t="inlineStr">
        <is>
          <t>Deferred Tax Liability, Lease Liabilities</t>
        </is>
      </c>
      <c r="B12" s="5" t="n">
        <v>0</v>
      </c>
      <c r="C12" s="5" t="n">
        <v>0</v>
      </c>
    </row>
    <row r="13">
      <c r="A13" s="3" t="inlineStr">
        <is>
          <t>Deferred Tax Assets, Net operating loss and other carryforwards</t>
        </is>
      </c>
      <c r="B13" s="5" t="n">
        <v>167</v>
      </c>
      <c r="C13" s="5" t="n">
        <v>137</v>
      </c>
    </row>
    <row r="14">
      <c r="A14" s="3" t="inlineStr">
        <is>
          <t>Deferred Tax Assets, Other</t>
        </is>
      </c>
      <c r="B14" s="5" t="n">
        <v>79</v>
      </c>
      <c r="C14" s="5" t="n">
        <v>149</v>
      </c>
    </row>
    <row r="15">
      <c r="A15" s="3" t="inlineStr">
        <is>
          <t>Deferred Tax Liabilities, Other</t>
        </is>
      </c>
      <c r="B15" s="5" t="n">
        <v>251</v>
      </c>
      <c r="C15" s="5" t="n">
        <v>265</v>
      </c>
    </row>
    <row r="16">
      <c r="A16" s="3" t="inlineStr">
        <is>
          <t>Deferred Tax Assets, Gross</t>
        </is>
      </c>
      <c r="B16" s="5" t="n">
        <v>937</v>
      </c>
      <c r="C16" s="5" t="n">
        <v>756</v>
      </c>
    </row>
    <row r="17">
      <c r="A17" s="3" t="inlineStr">
        <is>
          <t>Deferred Tax Liabilities, Gross</t>
        </is>
      </c>
      <c r="B17" s="5" t="n">
        <v>2963</v>
      </c>
      <c r="C17" s="5" t="n">
        <v>2933</v>
      </c>
    </row>
    <row r="18">
      <c r="A18" s="3" t="inlineStr">
        <is>
          <t>Valuation allowance</t>
        </is>
      </c>
      <c r="B18" s="5" t="n">
        <v>-151</v>
      </c>
      <c r="C18" s="5" t="n">
        <v>-127</v>
      </c>
    </row>
    <row r="19">
      <c r="A19" s="3" t="inlineStr">
        <is>
          <t>Net deferred tax liability</t>
        </is>
      </c>
      <c r="B19" s="6" t="n">
        <v>2177</v>
      </c>
      <c r="C19" s="6" t="n">
        <v>23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ctivity Related To Gross Unrecognized Tax Benefits) (Details) - USD ($) $ in Millions</t>
        </is>
      </c>
      <c r="B1" s="2" t="inlineStr">
        <is>
          <t>12 Months Ended</t>
        </is>
      </c>
    </row>
    <row r="2">
      <c r="B2" s="2" t="inlineStr">
        <is>
          <t>Oct. 02, 2021</t>
        </is>
      </c>
      <c r="C2" s="2" t="inlineStr">
        <is>
          <t>Oct. 03, 2020</t>
        </is>
      </c>
      <c r="D2" s="2" t="inlineStr">
        <is>
          <t>Sep. 28, 2019</t>
        </is>
      </c>
    </row>
    <row r="3">
      <c r="A3" s="7" t="inlineStr">
        <is>
          <t>Reconciliation of Unrecognized Tax Benefits, Excluding Amounts Pertaining to Examined Tax Returns [Roll Forward]</t>
        </is>
      </c>
    </row>
    <row r="4">
      <c r="A4" s="3" t="inlineStr">
        <is>
          <t>Balance as of the beginning of the year</t>
        </is>
      </c>
      <c r="B4" s="6" t="n">
        <v>165</v>
      </c>
      <c r="C4" s="6" t="n">
        <v>169</v>
      </c>
      <c r="D4" s="6" t="n">
        <v>308</v>
      </c>
    </row>
    <row r="5">
      <c r="A5" s="3" t="inlineStr">
        <is>
          <t>Increases related to current year tax positions</t>
        </is>
      </c>
      <c r="B5" s="5" t="n">
        <v>25</v>
      </c>
      <c r="C5" s="5" t="n">
        <v>21</v>
      </c>
      <c r="D5" s="5" t="n">
        <v>20</v>
      </c>
    </row>
    <row r="6">
      <c r="A6" s="3" t="inlineStr">
        <is>
          <t>Unrecognized Tax Benefits, Increase Resulting from Prior Period Tax Positions</t>
        </is>
      </c>
      <c r="B6" s="5" t="n">
        <v>7</v>
      </c>
      <c r="C6" s="5" t="n">
        <v>5</v>
      </c>
      <c r="D6" s="5" t="n">
        <v>21</v>
      </c>
    </row>
    <row r="7">
      <c r="A7" s="3" t="inlineStr">
        <is>
          <t>Reductions related to prior year tax positions</t>
        </is>
      </c>
      <c r="B7" s="5" t="n">
        <v>-7</v>
      </c>
      <c r="C7" s="5" t="n">
        <v>-9</v>
      </c>
      <c r="D7" s="5" t="n">
        <v>-17</v>
      </c>
    </row>
    <row r="8">
      <c r="A8" s="3" t="inlineStr">
        <is>
          <t>Reductions related to settlements</t>
        </is>
      </c>
      <c r="B8" s="5" t="n">
        <v>-1</v>
      </c>
      <c r="C8" s="5" t="n">
        <v>-3</v>
      </c>
      <c r="D8" s="5" t="n">
        <v>-9</v>
      </c>
    </row>
    <row r="9">
      <c r="A9" s="3" t="inlineStr">
        <is>
          <t>Reductions related to expirations of statute of limitations</t>
        </is>
      </c>
      <c r="B9" s="5" t="n">
        <v>-37</v>
      </c>
      <c r="C9" s="5" t="n">
        <v>-18</v>
      </c>
      <c r="D9" s="5" t="n">
        <v>-154</v>
      </c>
    </row>
    <row r="10">
      <c r="A10" s="3" t="inlineStr">
        <is>
          <t>Balance as of the end of the year</t>
        </is>
      </c>
      <c r="B10" s="6" t="n">
        <v>152</v>
      </c>
      <c r="C10" s="6" t="n">
        <v>165</v>
      </c>
      <c r="D10" s="6" t="n">
        <v>16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Oct. 02, 2021</t>
        </is>
      </c>
      <c r="C2" s="2" t="inlineStr">
        <is>
          <t>Oct. 03, 2020</t>
        </is>
      </c>
      <c r="D2" s="2" t="inlineStr">
        <is>
          <t>Sep. 28, 2019</t>
        </is>
      </c>
    </row>
    <row r="3">
      <c r="A3" s="7" t="inlineStr">
        <is>
          <t>Income Tax Disclosure [Line Items]</t>
        </is>
      </c>
    </row>
    <row r="4">
      <c r="A4" s="3" t="inlineStr">
        <is>
          <t>Effective Income Tax Rate Reconciliation, Other Reconciling Items, Amount</t>
        </is>
      </c>
      <c r="D4" s="6" t="n">
        <v>160</v>
      </c>
    </row>
    <row r="5">
      <c r="A5" s="3" t="inlineStr">
        <is>
          <t>Unrecognized Tax Benefits, Increase Resulting from Prior Period Tax Positions</t>
        </is>
      </c>
      <c r="B5" s="6" t="n">
        <v>7</v>
      </c>
      <c r="C5" s="6" t="n">
        <v>5</v>
      </c>
      <c r="D5" s="6" t="n">
        <v>21</v>
      </c>
    </row>
    <row r="6">
      <c r="A6" s="3" t="inlineStr">
        <is>
          <t>Federal income tax rate</t>
        </is>
      </c>
      <c r="B6" s="3" t="inlineStr">
        <is>
          <t>21.00%</t>
        </is>
      </c>
      <c r="C6" s="3" t="inlineStr">
        <is>
          <t>21.00%</t>
        </is>
      </c>
      <c r="D6" s="3" t="inlineStr">
        <is>
          <t>21.00%</t>
        </is>
      </c>
    </row>
    <row r="7">
      <c r="A7" s="3" t="inlineStr">
        <is>
          <t>Impairment and Sale of Non-Protein Businesses</t>
        </is>
      </c>
      <c r="B7" s="3" t="inlineStr">
        <is>
          <t>1.80%</t>
        </is>
      </c>
    </row>
    <row r="8">
      <c r="A8" s="3" t="inlineStr">
        <is>
          <t>State Income Taxes</t>
        </is>
      </c>
      <c r="B8" s="6" t="n">
        <v>135</v>
      </c>
      <c r="C8" s="6" t="n">
        <v>78</v>
      </c>
      <c r="D8" s="6" t="n">
        <v>66</v>
      </c>
    </row>
    <row r="9">
      <c r="A9" s="3" t="inlineStr">
        <is>
          <t>Income (Loss) from Continuing Operations before Income Taxes, Domestic</t>
        </is>
      </c>
      <c r="B9" s="5" t="n">
        <v>3963</v>
      </c>
      <c r="C9" s="5" t="n">
        <v>2605</v>
      </c>
      <c r="D9" s="5" t="n">
        <v>2275</v>
      </c>
    </row>
    <row r="10">
      <c r="A10" s="3" t="inlineStr">
        <is>
          <t>Accumulated undistributed earnings of foreign subsidiaries</t>
        </is>
      </c>
      <c r="B10" s="5" t="n">
        <v>419</v>
      </c>
      <c r="C10" s="5" t="n">
        <v>318</v>
      </c>
    </row>
    <row r="11">
      <c r="A11" s="3" t="inlineStr">
        <is>
          <t>Unrecognized tax benefits that would impact effective tax rate</t>
        </is>
      </c>
      <c r="B11" s="5" t="n">
        <v>111</v>
      </c>
      <c r="C11" s="5" t="n">
        <v>118</v>
      </c>
    </row>
    <row r="12">
      <c r="A12" s="3" t="inlineStr">
        <is>
          <t>Unrecognized tax benefits, income tax penalties and interest accrued</t>
        </is>
      </c>
      <c r="B12" s="5" t="n">
        <v>49</v>
      </c>
      <c r="C12" s="5" t="n">
        <v>51</v>
      </c>
    </row>
    <row r="13">
      <c r="A13" s="3" t="inlineStr">
        <is>
          <t>Income Tax Expense</t>
        </is>
      </c>
      <c r="B13" s="5" t="n">
        <v>981</v>
      </c>
      <c r="C13" s="6" t="n">
        <v>593</v>
      </c>
      <c r="D13" s="6" t="n">
        <v>381</v>
      </c>
    </row>
    <row r="14">
      <c r="A14" s="3" t="inlineStr">
        <is>
          <t>Foreign-derived intangible income deduction [Axis]</t>
        </is>
      </c>
      <c r="B14" s="5" t="n">
        <v>44</v>
      </c>
    </row>
    <row r="15">
      <c r="A15" s="3" t="inlineStr">
        <is>
          <t>State and Local Jurisdiction [Member]</t>
        </is>
      </c>
    </row>
    <row r="16">
      <c r="A16" s="7" t="inlineStr">
        <is>
          <t>Income Tax Disclosure [Line Items]</t>
        </is>
      </c>
    </row>
    <row r="17">
      <c r="A17" s="3" t="inlineStr">
        <is>
          <t>Operating loss carryforwards</t>
        </is>
      </c>
      <c r="B17" s="5" t="n">
        <v>1118</v>
      </c>
    </row>
    <row r="18">
      <c r="A18" s="3" t="inlineStr">
        <is>
          <t>Foreign Country [Member]</t>
        </is>
      </c>
    </row>
    <row r="19">
      <c r="A19" s="7" t="inlineStr">
        <is>
          <t>Income Tax Disclosure [Line Items]</t>
        </is>
      </c>
    </row>
    <row r="20">
      <c r="A20" s="3" t="inlineStr">
        <is>
          <t>Operating loss carryforwards</t>
        </is>
      </c>
      <c r="B20" s="5" t="n">
        <v>307</v>
      </c>
    </row>
    <row r="21">
      <c r="A21" s="3" t="inlineStr">
        <is>
          <t>Expire in Fiscal Years 2021-2039 [Member] | State and Local Jurisdiction [Member]</t>
        </is>
      </c>
    </row>
    <row r="22">
      <c r="A22" s="7" t="inlineStr">
        <is>
          <t>Income Tax Disclosure [Line Items]</t>
        </is>
      </c>
    </row>
    <row r="23">
      <c r="A23" s="3" t="inlineStr">
        <is>
          <t>Operating loss carryforwards</t>
        </is>
      </c>
      <c r="B23" s="5" t="n">
        <v>1020</v>
      </c>
    </row>
    <row r="24">
      <c r="A24" s="3" t="inlineStr">
        <is>
          <t>Expire in FIscal Years 2021-2032 [Member] | Foreign Country [Member]</t>
        </is>
      </c>
    </row>
    <row r="25">
      <c r="A25" s="7" t="inlineStr">
        <is>
          <t>Income Tax Disclosure [Line Items]</t>
        </is>
      </c>
    </row>
    <row r="26">
      <c r="A26" s="3" t="inlineStr">
        <is>
          <t>Operating loss carryforwards</t>
        </is>
      </c>
      <c r="B26" s="5" t="n">
        <v>122</v>
      </c>
    </row>
    <row r="27">
      <c r="A27" s="3" t="inlineStr">
        <is>
          <t>Expiring in fiscal years 2022 through 2035</t>
        </is>
      </c>
    </row>
    <row r="28">
      <c r="A28" s="7" t="inlineStr">
        <is>
          <t>Income Tax Disclosure [Line Items]</t>
        </is>
      </c>
    </row>
    <row r="29">
      <c r="A29" s="3" t="inlineStr">
        <is>
          <t>Tax credit carryforwards</t>
        </is>
      </c>
      <c r="B29" s="6" t="n">
        <v>4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Major Components Of Debt) (Details) - USD ($)</t>
        </is>
      </c>
      <c r="B1" s="2" t="inlineStr">
        <is>
          <t>Oct. 02, 2021</t>
        </is>
      </c>
      <c r="C1" s="2" t="inlineStr">
        <is>
          <t>Oct. 03, 2020</t>
        </is>
      </c>
    </row>
    <row r="2">
      <c r="A2" s="7" t="inlineStr">
        <is>
          <t>Debt Instrument [Line Items]</t>
        </is>
      </c>
    </row>
    <row r="3">
      <c r="A3" s="3" t="inlineStr">
        <is>
          <t>Letters of Credit Outstanding, Amount</t>
        </is>
      </c>
      <c r="B3" s="6" t="n">
        <v>0</v>
      </c>
    </row>
    <row r="4">
      <c r="A4" s="3" t="inlineStr">
        <is>
          <t>Discount on senior notes</t>
        </is>
      </c>
      <c r="B4" s="5" t="n">
        <v>-42000000</v>
      </c>
      <c r="C4" s="6" t="n">
        <v>-45000000</v>
      </c>
    </row>
    <row r="5">
      <c r="A5" s="3" t="inlineStr">
        <is>
          <t>Other</t>
        </is>
      </c>
      <c r="B5" s="5" t="n">
        <v>212000000</v>
      </c>
      <c r="C5" s="5" t="n">
        <v>216000000</v>
      </c>
    </row>
    <row r="6">
      <c r="A6" s="3" t="inlineStr">
        <is>
          <t>Unamortized debt issuance costs</t>
        </is>
      </c>
      <c r="B6" s="5" t="n">
        <v>-50000000</v>
      </c>
      <c r="C6" s="5" t="n">
        <v>-60000000</v>
      </c>
    </row>
    <row r="7">
      <c r="A7" s="3" t="inlineStr">
        <is>
          <t>Total debt</t>
        </is>
      </c>
      <c r="B7" s="5" t="n">
        <v>9348000000</v>
      </c>
      <c r="C7" s="5" t="n">
        <v>11339000000</v>
      </c>
    </row>
    <row r="8">
      <c r="A8" s="3" t="inlineStr">
        <is>
          <t>Less current debt</t>
        </is>
      </c>
      <c r="B8" s="5" t="n">
        <v>1067000000</v>
      </c>
      <c r="C8" s="5" t="n">
        <v>548000000</v>
      </c>
    </row>
    <row r="9">
      <c r="A9" s="3" t="inlineStr">
        <is>
          <t>Total long-term debt</t>
        </is>
      </c>
      <c r="B9" s="5" t="n">
        <v>8281000000</v>
      </c>
      <c r="C9" s="5" t="n">
        <v>10791000000</v>
      </c>
    </row>
    <row r="10">
      <c r="A10" s="3" t="inlineStr">
        <is>
          <t>Maturities of debt in 2019</t>
        </is>
      </c>
      <c r="B10" s="5" t="n">
        <v>1069000000</v>
      </c>
    </row>
    <row r="11">
      <c r="A11" s="3" t="inlineStr">
        <is>
          <t>2.25% Notes due August 2021</t>
        </is>
      </c>
    </row>
    <row r="12">
      <c r="A12" s="7" t="inlineStr">
        <is>
          <t>Debt Instrument [Line Items]</t>
        </is>
      </c>
    </row>
    <row r="13">
      <c r="A13" s="3" t="inlineStr">
        <is>
          <t>Long-term debt, gross</t>
        </is>
      </c>
      <c r="B13" s="6" t="n">
        <v>0</v>
      </c>
      <c r="C13" s="5" t="n">
        <v>500000000</v>
      </c>
    </row>
    <row r="14">
      <c r="A14" s="3" t="inlineStr">
        <is>
          <t>Stated interest rate</t>
        </is>
      </c>
      <c r="B14" s="3" t="inlineStr">
        <is>
          <t>2.25%</t>
        </is>
      </c>
    </row>
    <row r="15">
      <c r="A15" s="3" t="inlineStr">
        <is>
          <t>4.50% Senior notes due June 2022</t>
        </is>
      </c>
    </row>
    <row r="16">
      <c r="A16" s="7" t="inlineStr">
        <is>
          <t>Debt Instrument [Line Items]</t>
        </is>
      </c>
    </row>
    <row r="17">
      <c r="A17" s="3" t="inlineStr">
        <is>
          <t>Long-term debt, gross</t>
        </is>
      </c>
      <c r="B17" s="6" t="n">
        <v>1000000000</v>
      </c>
      <c r="C17" s="5" t="n">
        <v>1000000000</v>
      </c>
    </row>
    <row r="18">
      <c r="A18" s="3" t="inlineStr">
        <is>
          <t>Stated interest rate</t>
        </is>
      </c>
      <c r="B18" s="3" t="inlineStr">
        <is>
          <t>4.50%</t>
        </is>
      </c>
    </row>
    <row r="19">
      <c r="A19" s="3" t="inlineStr">
        <is>
          <t>3.90% Notes due September 2023</t>
        </is>
      </c>
    </row>
    <row r="20">
      <c r="A20" s="7" t="inlineStr">
        <is>
          <t>Debt Instrument [Line Items]</t>
        </is>
      </c>
    </row>
    <row r="21">
      <c r="A21" s="3" t="inlineStr">
        <is>
          <t>Long-term debt, gross</t>
        </is>
      </c>
      <c r="B21" s="6" t="n">
        <v>400000000</v>
      </c>
      <c r="C21" s="5" t="n">
        <v>400000000</v>
      </c>
    </row>
    <row r="22">
      <c r="A22" s="3" t="inlineStr">
        <is>
          <t>Stated interest rate</t>
        </is>
      </c>
      <c r="B22" s="3" t="inlineStr">
        <is>
          <t>3.90%</t>
        </is>
      </c>
    </row>
    <row r="23">
      <c r="A23" s="3" t="inlineStr">
        <is>
          <t>3.95% Notes due August 2024</t>
        </is>
      </c>
    </row>
    <row r="24">
      <c r="A24" s="7" t="inlineStr">
        <is>
          <t>Debt Instrument [Line Items]</t>
        </is>
      </c>
    </row>
    <row r="25">
      <c r="A25" s="3" t="inlineStr">
        <is>
          <t>Long-term debt, gross</t>
        </is>
      </c>
      <c r="B25" s="6" t="n">
        <v>1250000000</v>
      </c>
      <c r="C25" s="5" t="n">
        <v>1250000000</v>
      </c>
    </row>
    <row r="26">
      <c r="A26" s="3" t="inlineStr">
        <is>
          <t>Stated interest rate</t>
        </is>
      </c>
      <c r="B26" s="3" t="inlineStr">
        <is>
          <t>3.95%</t>
        </is>
      </c>
    </row>
    <row r="27">
      <c r="A27" s="3" t="inlineStr">
        <is>
          <t>Four Point Zero Zero Percentage Senior Unsecured Notes Due March, Two Thousand Twenty Six [Domain]</t>
        </is>
      </c>
    </row>
    <row r="28">
      <c r="A28" s="7" t="inlineStr">
        <is>
          <t>Debt Instrument [Line Items]</t>
        </is>
      </c>
    </row>
    <row r="29">
      <c r="A29" s="3" t="inlineStr">
        <is>
          <t>Long-term debt, gross</t>
        </is>
      </c>
      <c r="B29" s="6" t="n">
        <v>800000000</v>
      </c>
      <c r="C29" s="5" t="n">
        <v>800000000</v>
      </c>
    </row>
    <row r="30">
      <c r="A30" s="3" t="inlineStr">
        <is>
          <t>Stated interest rate</t>
        </is>
      </c>
      <c r="B30" s="3" t="inlineStr">
        <is>
          <t>4.00%</t>
        </is>
      </c>
    </row>
    <row r="31">
      <c r="A31" s="3" t="inlineStr">
        <is>
          <t>3.55% Notes due June 2027</t>
        </is>
      </c>
    </row>
    <row r="32">
      <c r="A32" s="7" t="inlineStr">
        <is>
          <t>Debt Instrument [Line Items]</t>
        </is>
      </c>
    </row>
    <row r="33">
      <c r="A33" s="3" t="inlineStr">
        <is>
          <t>Long-term debt, gross</t>
        </is>
      </c>
      <c r="B33" s="6" t="n">
        <v>1350000000</v>
      </c>
      <c r="C33" s="5" t="n">
        <v>1350000000</v>
      </c>
    </row>
    <row r="34">
      <c r="A34" s="3" t="inlineStr">
        <is>
          <t>Stated interest rate</t>
        </is>
      </c>
      <c r="B34" s="3" t="inlineStr">
        <is>
          <t>3.55%</t>
        </is>
      </c>
    </row>
    <row r="35">
      <c r="A35" s="3" t="inlineStr">
        <is>
          <t>7.00% Notes due January 2028</t>
        </is>
      </c>
    </row>
    <row r="36">
      <c r="A36" s="7" t="inlineStr">
        <is>
          <t>Debt Instrument [Line Items]</t>
        </is>
      </c>
    </row>
    <row r="37">
      <c r="A37" s="3" t="inlineStr">
        <is>
          <t>Long-term debt, gross</t>
        </is>
      </c>
      <c r="B37" s="6" t="n">
        <v>18000000</v>
      </c>
      <c r="C37" s="5" t="n">
        <v>18000000</v>
      </c>
    </row>
    <row r="38">
      <c r="A38" s="3" t="inlineStr">
        <is>
          <t>Stated interest rate</t>
        </is>
      </c>
      <c r="B38" s="3" t="inlineStr">
        <is>
          <t>7.00%</t>
        </is>
      </c>
    </row>
    <row r="39">
      <c r="A39" s="3" t="inlineStr">
        <is>
          <t>Four Point Three Five Percentage Senior Unsecured Notes Due March Two Thousand And Twenty Nine [Member] [Domain]</t>
        </is>
      </c>
    </row>
    <row r="40">
      <c r="A40" s="7" t="inlineStr">
        <is>
          <t>Debt Instrument [Line Items]</t>
        </is>
      </c>
    </row>
    <row r="41">
      <c r="A41" s="3" t="inlineStr">
        <is>
          <t>Long-term debt, gross</t>
        </is>
      </c>
      <c r="B41" s="6" t="n">
        <v>1000000000</v>
      </c>
      <c r="C41" s="5" t="n">
        <v>1000000000</v>
      </c>
    </row>
    <row r="42">
      <c r="A42" s="3" t="inlineStr">
        <is>
          <t>Stated interest rate</t>
        </is>
      </c>
      <c r="B42" s="3" t="inlineStr">
        <is>
          <t>4.35%</t>
        </is>
      </c>
    </row>
    <row r="43">
      <c r="A43" s="3" t="inlineStr">
        <is>
          <t>6.13% Notes due November 2032</t>
        </is>
      </c>
    </row>
    <row r="44">
      <c r="A44" s="7" t="inlineStr">
        <is>
          <t>Debt Instrument [Line Items]</t>
        </is>
      </c>
    </row>
    <row r="45">
      <c r="A45" s="3" t="inlineStr">
        <is>
          <t>Long-term debt, gross</t>
        </is>
      </c>
      <c r="B45" s="6" t="n">
        <v>160000000</v>
      </c>
      <c r="C45" s="5" t="n">
        <v>160000000</v>
      </c>
    </row>
    <row r="46">
      <c r="A46" s="3" t="inlineStr">
        <is>
          <t>Stated interest rate</t>
        </is>
      </c>
      <c r="B46" s="3" t="inlineStr">
        <is>
          <t>6.13%</t>
        </is>
      </c>
    </row>
    <row r="47">
      <c r="A47" s="3" t="inlineStr">
        <is>
          <t>4.88% Notes due August 2034</t>
        </is>
      </c>
    </row>
    <row r="48">
      <c r="A48" s="7" t="inlineStr">
        <is>
          <t>Debt Instrument [Line Items]</t>
        </is>
      </c>
    </row>
    <row r="49">
      <c r="A49" s="3" t="inlineStr">
        <is>
          <t>Long-term debt, gross</t>
        </is>
      </c>
      <c r="B49" s="6" t="n">
        <v>500000000</v>
      </c>
      <c r="C49" s="5" t="n">
        <v>500000000</v>
      </c>
    </row>
    <row r="50">
      <c r="A50" s="3" t="inlineStr">
        <is>
          <t>Stated interest rate</t>
        </is>
      </c>
      <c r="B50" s="3" t="inlineStr">
        <is>
          <t>4.88%</t>
        </is>
      </c>
    </row>
    <row r="51">
      <c r="A51" s="3" t="inlineStr">
        <is>
          <t>5.15% Notes due August 2044</t>
        </is>
      </c>
    </row>
    <row r="52">
      <c r="A52" s="7" t="inlineStr">
        <is>
          <t>Debt Instrument [Line Items]</t>
        </is>
      </c>
    </row>
    <row r="53">
      <c r="A53" s="3" t="inlineStr">
        <is>
          <t>Long-term debt, gross</t>
        </is>
      </c>
      <c r="B53" s="6" t="n">
        <v>500000000</v>
      </c>
      <c r="C53" s="5" t="n">
        <v>500000000</v>
      </c>
    </row>
    <row r="54">
      <c r="A54" s="3" t="inlineStr">
        <is>
          <t>Stated interest rate</t>
        </is>
      </c>
      <c r="B54" s="3" t="inlineStr">
        <is>
          <t>5.15%</t>
        </is>
      </c>
    </row>
    <row r="55">
      <c r="A55" s="3" t="inlineStr">
        <is>
          <t>4.55% Notes due June 2047</t>
        </is>
      </c>
    </row>
    <row r="56">
      <c r="A56" s="7" t="inlineStr">
        <is>
          <t>Debt Instrument [Line Items]</t>
        </is>
      </c>
    </row>
    <row r="57">
      <c r="A57" s="3" t="inlineStr">
        <is>
          <t>Long-term debt, gross</t>
        </is>
      </c>
      <c r="B57" s="6" t="n">
        <v>750000000</v>
      </c>
      <c r="C57" s="5" t="n">
        <v>750000000</v>
      </c>
    </row>
    <row r="58">
      <c r="A58" s="3" t="inlineStr">
        <is>
          <t>Stated interest rate</t>
        </is>
      </c>
      <c r="B58" s="3" t="inlineStr">
        <is>
          <t>4.55%</t>
        </is>
      </c>
    </row>
    <row r="59">
      <c r="A59" s="3" t="inlineStr">
        <is>
          <t>5.10% Notes due September 2048 (“2048 Notes”)</t>
        </is>
      </c>
    </row>
    <row r="60">
      <c r="A60" s="7" t="inlineStr">
        <is>
          <t>Debt Instrument [Line Items]</t>
        </is>
      </c>
    </row>
    <row r="61">
      <c r="A61" s="3" t="inlineStr">
        <is>
          <t>Long-term debt, gross</t>
        </is>
      </c>
      <c r="B61" s="6" t="n">
        <v>1500000000</v>
      </c>
      <c r="C61" s="5" t="n">
        <v>1500000000</v>
      </c>
    </row>
    <row r="62">
      <c r="A62" s="3" t="inlineStr">
        <is>
          <t>Stated interest rate</t>
        </is>
      </c>
      <c r="B62" s="3" t="inlineStr">
        <is>
          <t>5.10%</t>
        </is>
      </c>
    </row>
    <row r="63">
      <c r="A63" s="3" t="inlineStr">
        <is>
          <t>Term Loan Facility Due March 2022 [Domain]</t>
        </is>
      </c>
    </row>
    <row r="64">
      <c r="A64" s="7" t="inlineStr">
        <is>
          <t>Debt Instrument [Line Items]</t>
        </is>
      </c>
    </row>
    <row r="65">
      <c r="A65" s="3" t="inlineStr">
        <is>
          <t>Long-term debt, gross</t>
        </is>
      </c>
      <c r="B65" s="6" t="n">
        <v>0</v>
      </c>
      <c r="C65" s="5" t="n">
        <v>1500000000</v>
      </c>
    </row>
    <row r="66">
      <c r="A66" s="3" t="inlineStr">
        <is>
          <t>Revolving Credit Facility [Member]</t>
        </is>
      </c>
    </row>
    <row r="67">
      <c r="A67" s="7" t="inlineStr">
        <is>
          <t>Debt Instrument [Line Items]</t>
        </is>
      </c>
    </row>
    <row r="68">
      <c r="A68" s="3" t="inlineStr">
        <is>
          <t>Revolving credit facility</t>
        </is>
      </c>
      <c r="B68" s="5" t="n">
        <v>0</v>
      </c>
      <c r="C68" s="5" t="n">
        <v>0</v>
      </c>
    </row>
    <row r="69">
      <c r="A69" s="3" t="inlineStr">
        <is>
          <t>Commercial Paper [Member]</t>
        </is>
      </c>
    </row>
    <row r="70">
      <c r="A70" s="7" t="inlineStr">
        <is>
          <t>Debt Instrument [Line Items]</t>
        </is>
      </c>
    </row>
    <row r="71">
      <c r="A71" s="3" t="inlineStr">
        <is>
          <t>Commercial Paper</t>
        </is>
      </c>
      <c r="B71" s="6" t="n">
        <v>0</v>
      </c>
      <c r="C71"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5" customWidth="1" min="9" max="9"/>
  </cols>
  <sheetData>
    <row r="1">
      <c r="A1" s="1" t="inlineStr">
        <is>
          <t>Debt (Narrative) (Details) - USD ($)</t>
        </is>
      </c>
      <c r="B1" s="2" t="inlineStr">
        <is>
          <t>Sep. 30, 2021</t>
        </is>
      </c>
      <c r="C1" s="2" t="inlineStr">
        <is>
          <t>Jul. 23, 2021</t>
        </is>
      </c>
      <c r="D1" s="2" t="inlineStr">
        <is>
          <t>Mar. 22, 2021</t>
        </is>
      </c>
      <c r="E1" s="2" t="inlineStr">
        <is>
          <t>Feb. 10, 2021</t>
        </is>
      </c>
      <c r="F1" s="2" t="inlineStr">
        <is>
          <t>Oct. 02, 2021</t>
        </is>
      </c>
      <c r="G1" s="2" t="inlineStr">
        <is>
          <t>Jan. 02, 2021</t>
        </is>
      </c>
      <c r="H1" s="2" t="inlineStr">
        <is>
          <t>Oct. 03, 2020</t>
        </is>
      </c>
      <c r="I1" s="2" t="inlineStr">
        <is>
          <t>Mar. 28, 2020</t>
        </is>
      </c>
    </row>
    <row r="2">
      <c r="A2" s="7" t="inlineStr">
        <is>
          <t>Debt Instrument [Line Items]</t>
        </is>
      </c>
    </row>
    <row r="3">
      <c r="A3" s="3" t="inlineStr">
        <is>
          <t>Letters of Credit Outstanding, Amount</t>
        </is>
      </c>
      <c r="F3" s="6" t="n">
        <v>0</v>
      </c>
    </row>
    <row r="4">
      <c r="A4" s="3" t="inlineStr">
        <is>
          <t>Debt Instrument, Unamortized Discount</t>
        </is>
      </c>
      <c r="F4" s="5" t="n">
        <v>42000000</v>
      </c>
      <c r="H4" s="6" t="n">
        <v>45000000</v>
      </c>
    </row>
    <row r="5">
      <c r="A5" s="3" t="inlineStr">
        <is>
          <t>Maturities of debt in 2019</t>
        </is>
      </c>
      <c r="F5" s="5" t="n">
        <v>1069000000</v>
      </c>
    </row>
    <row r="6">
      <c r="A6" s="3" t="inlineStr">
        <is>
          <t>Maturities of debt in 2020</t>
        </is>
      </c>
      <c r="F6" s="5" t="n">
        <v>440000000</v>
      </c>
    </row>
    <row r="7">
      <c r="A7" s="3" t="inlineStr">
        <is>
          <t>Maturities of debt in 2021</t>
        </is>
      </c>
      <c r="F7" s="5" t="n">
        <v>1279000000</v>
      </c>
    </row>
    <row r="8">
      <c r="A8" s="3" t="inlineStr">
        <is>
          <t>Maturities of debt in 2022</t>
        </is>
      </c>
      <c r="F8" s="5" t="n">
        <v>15000000</v>
      </c>
    </row>
    <row r="9">
      <c r="A9" s="3" t="inlineStr">
        <is>
          <t>Maturities of debt in 2023</t>
        </is>
      </c>
      <c r="F9" s="5" t="n">
        <v>813000000</v>
      </c>
    </row>
    <row r="10">
      <c r="A10" s="3" t="inlineStr">
        <is>
          <t>3.9% Senior Notes Due September, Two Thousand and Twenty Three [Member]</t>
        </is>
      </c>
    </row>
    <row r="11">
      <c r="A11" s="7" t="inlineStr">
        <is>
          <t>Debt Instrument [Line Items]</t>
        </is>
      </c>
    </row>
    <row r="12">
      <c r="A12" s="3" t="inlineStr">
        <is>
          <t>Long-term debt, gross</t>
        </is>
      </c>
      <c r="F12" s="6" t="n">
        <v>400000000</v>
      </c>
      <c r="H12" s="5" t="n">
        <v>400000000</v>
      </c>
    </row>
    <row r="13">
      <c r="A13" s="3" t="inlineStr">
        <is>
          <t>Debt Instrument, Interest Rate, Stated Percentage</t>
        </is>
      </c>
      <c r="F13" s="3" t="inlineStr">
        <is>
          <t>3.90%</t>
        </is>
      </c>
    </row>
    <row r="14">
      <c r="A14" s="3" t="inlineStr">
        <is>
          <t>5.1% Notes Due September, Two Thousand and Forty Eight [Member]</t>
        </is>
      </c>
    </row>
    <row r="15">
      <c r="A15" s="7" t="inlineStr">
        <is>
          <t>Debt Instrument [Line Items]</t>
        </is>
      </c>
    </row>
    <row r="16">
      <c r="A16" s="3" t="inlineStr">
        <is>
          <t>Long-term debt, gross</t>
        </is>
      </c>
      <c r="F16" s="6" t="n">
        <v>1500000000</v>
      </c>
      <c r="H16" s="5" t="n">
        <v>1500000000</v>
      </c>
    </row>
    <row r="17">
      <c r="A17" s="3" t="inlineStr">
        <is>
          <t>Debt Instrument, Interest Rate, Stated Percentage</t>
        </is>
      </c>
      <c r="F17" s="3" t="inlineStr">
        <is>
          <t>5.10%</t>
        </is>
      </c>
    </row>
    <row r="18">
      <c r="A18" s="3" t="inlineStr">
        <is>
          <t>Four Point Zero Zero Percentage Senior Unsecured Notes Due March, Two Thousand Twenty Six [Domain]</t>
        </is>
      </c>
    </row>
    <row r="19">
      <c r="A19" s="7" t="inlineStr">
        <is>
          <t>Debt Instrument [Line Items]</t>
        </is>
      </c>
    </row>
    <row r="20">
      <c r="A20" s="3" t="inlineStr">
        <is>
          <t>Long-term debt, gross</t>
        </is>
      </c>
      <c r="F20" s="6" t="n">
        <v>800000000</v>
      </c>
      <c r="H20" s="5" t="n">
        <v>800000000</v>
      </c>
    </row>
    <row r="21">
      <c r="A21" s="3" t="inlineStr">
        <is>
          <t>Debt Instrument, Interest Rate, Stated Percentage</t>
        </is>
      </c>
      <c r="F21" s="3" t="inlineStr">
        <is>
          <t>4.00%</t>
        </is>
      </c>
    </row>
    <row r="22">
      <c r="A22" s="3" t="inlineStr">
        <is>
          <t>Four Point Three Five Percentage Senior Unsecured Notes Due March Two Thousand And Twenty Nine [Member] [Domain]</t>
        </is>
      </c>
    </row>
    <row r="23">
      <c r="A23" s="7" t="inlineStr">
        <is>
          <t>Debt Instrument [Line Items]</t>
        </is>
      </c>
    </row>
    <row r="24">
      <c r="A24" s="3" t="inlineStr">
        <is>
          <t>Long-term debt, gross</t>
        </is>
      </c>
      <c r="F24" s="6" t="n">
        <v>1000000000</v>
      </c>
      <c r="H24" s="5" t="n">
        <v>1000000000</v>
      </c>
    </row>
    <row r="25">
      <c r="A25" s="3" t="inlineStr">
        <is>
          <t>Debt Instrument, Interest Rate, Stated Percentage</t>
        </is>
      </c>
      <c r="F25" s="3" t="inlineStr">
        <is>
          <t>4.35%</t>
        </is>
      </c>
    </row>
    <row r="26">
      <c r="A26" s="3" t="inlineStr">
        <is>
          <t>Term Loan Facility Due March 2022 [Domain]</t>
        </is>
      </c>
    </row>
    <row r="27">
      <c r="A27" s="7" t="inlineStr">
        <is>
          <t>Debt Instrument [Line Items]</t>
        </is>
      </c>
    </row>
    <row r="28">
      <c r="A28" s="3" t="inlineStr">
        <is>
          <t>Long-term debt, gross</t>
        </is>
      </c>
      <c r="F28" s="6" t="n">
        <v>0</v>
      </c>
      <c r="H28" s="5" t="n">
        <v>1500000000</v>
      </c>
    </row>
    <row r="29">
      <c r="A29" s="3" t="inlineStr">
        <is>
          <t>Term Loan Facility Due March 2022</t>
        </is>
      </c>
    </row>
    <row r="30">
      <c r="A30" s="7" t="inlineStr">
        <is>
          <t>Debt Instrument [Line Items]</t>
        </is>
      </c>
    </row>
    <row r="31">
      <c r="A31" s="3" t="inlineStr">
        <is>
          <t>Long-term debt, gross</t>
        </is>
      </c>
      <c r="E31" s="6" t="n">
        <v>750000000</v>
      </c>
      <c r="G31" s="6" t="n">
        <v>1500000000</v>
      </c>
    </row>
    <row r="32">
      <c r="A32" s="3" t="inlineStr">
        <is>
          <t>Extinguishment of Debt, Amount</t>
        </is>
      </c>
      <c r="D32" s="6" t="n">
        <v>250000000</v>
      </c>
      <c r="E32" s="6" t="n">
        <v>750000000</v>
      </c>
    </row>
    <row r="33">
      <c r="A33" s="3" t="inlineStr">
        <is>
          <t>Debt Instrument, Unused Borrowing Capacity, Amount</t>
        </is>
      </c>
      <c r="I33" s="6" t="n">
        <v>1500000000</v>
      </c>
    </row>
    <row r="34">
      <c r="A34" s="3" t="inlineStr">
        <is>
          <t>Term Loan Facility Due March 2023</t>
        </is>
      </c>
    </row>
    <row r="35">
      <c r="A35" s="7" t="inlineStr">
        <is>
          <t>Debt Instrument [Line Items]</t>
        </is>
      </c>
    </row>
    <row r="36">
      <c r="A36" s="3" t="inlineStr">
        <is>
          <t>Long-term debt, gross</t>
        </is>
      </c>
      <c r="D36" s="6" t="n">
        <v>500000000</v>
      </c>
    </row>
    <row r="37">
      <c r="A37" s="3" t="inlineStr">
        <is>
          <t>Extinguishment of Debt, Amount</t>
        </is>
      </c>
      <c r="B37" s="6" t="n">
        <v>500000000</v>
      </c>
    </row>
    <row r="38">
      <c r="A38" s="3" t="inlineStr">
        <is>
          <t>2.25% Notes due August 2021</t>
        </is>
      </c>
    </row>
    <row r="39">
      <c r="A39" s="7" t="inlineStr">
        <is>
          <t>Debt Instrument [Line Items]</t>
        </is>
      </c>
    </row>
    <row r="40">
      <c r="A40" s="3" t="inlineStr">
        <is>
          <t>Long-term debt, gross</t>
        </is>
      </c>
      <c r="F40" s="6" t="n">
        <v>0</v>
      </c>
      <c r="H40" s="5" t="n">
        <v>500000000</v>
      </c>
    </row>
    <row r="41">
      <c r="A41" s="3" t="inlineStr">
        <is>
          <t>Extinguishment of Debt, Amount</t>
        </is>
      </c>
      <c r="C41" s="6" t="n">
        <v>500000000</v>
      </c>
    </row>
    <row r="42">
      <c r="A42" s="3" t="inlineStr">
        <is>
          <t>Debt Instrument, Interest Rate, Stated Percentage</t>
        </is>
      </c>
      <c r="F42" s="3" t="inlineStr">
        <is>
          <t>2.25%</t>
        </is>
      </c>
    </row>
    <row r="43">
      <c r="A43" s="3" t="inlineStr">
        <is>
          <t>Revolving Credit Facility [Member]</t>
        </is>
      </c>
    </row>
    <row r="44">
      <c r="A44" s="7" t="inlineStr">
        <is>
          <t>Debt Instrument [Line Items]</t>
        </is>
      </c>
    </row>
    <row r="45">
      <c r="A45" s="3" t="inlineStr">
        <is>
          <t>Maximum borrowing capacity</t>
        </is>
      </c>
      <c r="B45" s="6" t="n">
        <v>1750000000</v>
      </c>
      <c r="F45" s="6" t="n">
        <v>2250000000</v>
      </c>
    </row>
    <row r="46">
      <c r="A46" s="3" t="inlineStr">
        <is>
          <t>Amount available for borrowing under credit facility</t>
        </is>
      </c>
      <c r="F46" s="5" t="n">
        <v>2250000000</v>
      </c>
    </row>
    <row r="47">
      <c r="A47" s="3" t="inlineStr">
        <is>
          <t>Revolving credit facility</t>
        </is>
      </c>
      <c r="F47" s="5" t="n">
        <v>0</v>
      </c>
      <c r="H47" s="5" t="n">
        <v>0</v>
      </c>
    </row>
    <row r="48">
      <c r="A48" s="3" t="inlineStr">
        <is>
          <t>Revolving Credit Facility Incremental Commitment Increase</t>
        </is>
      </c>
      <c r="F48" s="5" t="n">
        <v>500000000</v>
      </c>
    </row>
    <row r="49">
      <c r="A49" s="3" t="inlineStr">
        <is>
          <t>Standby Letters of Credit [Member]</t>
        </is>
      </c>
    </row>
    <row r="50">
      <c r="A50" s="7" t="inlineStr">
        <is>
          <t>Debt Instrument [Line Items]</t>
        </is>
      </c>
    </row>
    <row r="51">
      <c r="A51" s="3" t="inlineStr">
        <is>
          <t>Letters of Credit Outstanding, Amount</t>
        </is>
      </c>
      <c r="F51" s="5" t="n">
        <v>0</v>
      </c>
    </row>
    <row r="52">
      <c r="A52" s="3" t="inlineStr">
        <is>
          <t>Bilateral Letters Of Credit [Member]</t>
        </is>
      </c>
    </row>
    <row r="53">
      <c r="A53" s="7" t="inlineStr">
        <is>
          <t>Debt Instrument [Line Items]</t>
        </is>
      </c>
    </row>
    <row r="54">
      <c r="A54" s="3" t="inlineStr">
        <is>
          <t>Letters of Credit Outstanding, Amount</t>
        </is>
      </c>
      <c r="F54" s="5" t="n">
        <v>94000000</v>
      </c>
    </row>
    <row r="55">
      <c r="A55" s="3" t="inlineStr">
        <is>
          <t>Commercial Paper [Member]</t>
        </is>
      </c>
    </row>
    <row r="56">
      <c r="A56" s="7" t="inlineStr">
        <is>
          <t>Debt Instrument [Line Items]</t>
        </is>
      </c>
    </row>
    <row r="57">
      <c r="A57" s="3" t="inlineStr">
        <is>
          <t>Maximum borrowing capacity</t>
        </is>
      </c>
      <c r="F57" s="5" t="n">
        <v>1000000000</v>
      </c>
    </row>
    <row r="58">
      <c r="A58" s="3" t="inlineStr">
        <is>
          <t>Commercial Paper</t>
        </is>
      </c>
      <c r="F58" s="6" t="n">
        <v>0</v>
      </c>
      <c r="H5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02, 2021</t>
        </is>
      </c>
      <c r="C2" s="2" t="inlineStr">
        <is>
          <t>Oct. 03, 2020</t>
        </is>
      </c>
      <c r="D2" s="2" t="inlineStr">
        <is>
          <t>Sep. 28, 2019</t>
        </is>
      </c>
    </row>
    <row r="3">
      <c r="A3" s="7" t="inlineStr">
        <is>
          <t>Statement of Cash Flows [Abstract]</t>
        </is>
      </c>
    </row>
    <row r="4">
      <c r="A4" s="3" t="inlineStr">
        <is>
          <t>Restricted Cash</t>
        </is>
      </c>
      <c r="B4" s="6" t="n">
        <v>130</v>
      </c>
      <c r="C4" s="6" t="n">
        <v>46</v>
      </c>
      <c r="D4" s="6" t="n">
        <v>0</v>
      </c>
    </row>
    <row r="5">
      <c r="A5" s="3" t="inlineStr">
        <is>
          <t>Cash, Cash Equivalents, Restricted Cash and Restricted Cash Equivalents</t>
        </is>
      </c>
      <c r="B5" s="5" t="n">
        <v>2637</v>
      </c>
      <c r="C5" s="5" t="n">
        <v>1466</v>
      </c>
      <c r="D5" s="5" t="n">
        <v>484</v>
      </c>
    </row>
    <row r="6">
      <c r="A6" s="7" t="inlineStr">
        <is>
          <t>Cash Flows From Operating Activities:</t>
        </is>
      </c>
    </row>
    <row r="7">
      <c r="A7" s="3" t="inlineStr">
        <is>
          <t>Net Income</t>
        </is>
      </c>
      <c r="B7" s="5" t="n">
        <v>3060</v>
      </c>
      <c r="C7" s="5" t="n">
        <v>2071</v>
      </c>
      <c r="D7" s="5" t="n">
        <v>1993</v>
      </c>
    </row>
    <row r="8">
      <c r="A8" s="7" t="inlineStr">
        <is>
          <t>Adjustments to reconcile net income to cash provided by operating activities:</t>
        </is>
      </c>
    </row>
    <row r="9">
      <c r="A9" s="3" t="inlineStr">
        <is>
          <t>Depreciation</t>
        </is>
      </c>
      <c r="B9" s="5" t="n">
        <v>934</v>
      </c>
      <c r="C9" s="5" t="n">
        <v>900</v>
      </c>
      <c r="D9" s="5" t="n">
        <v>819</v>
      </c>
    </row>
    <row r="10">
      <c r="A10" s="3" t="inlineStr">
        <is>
          <t>Amortization</t>
        </is>
      </c>
      <c r="B10" s="5" t="n">
        <v>280</v>
      </c>
      <c r="C10" s="5" t="n">
        <v>292</v>
      </c>
      <c r="D10" s="5" t="n">
        <v>279</v>
      </c>
    </row>
    <row r="11">
      <c r="A11" s="3" t="inlineStr">
        <is>
          <t>Deferred income taxes</t>
        </is>
      </c>
      <c r="B11" s="5" t="n">
        <v>-125</v>
      </c>
      <c r="C11" s="5" t="n">
        <v>18</v>
      </c>
      <c r="D11" s="5" t="n">
        <v>77</v>
      </c>
    </row>
    <row r="12">
      <c r="A12" s="3" t="inlineStr">
        <is>
          <t>Gain on dispositions of businesses</t>
        </is>
      </c>
      <c r="B12" s="5" t="n">
        <v>784</v>
      </c>
      <c r="C12" s="5" t="n">
        <v>0</v>
      </c>
      <c r="D12" s="5" t="n">
        <v>17</v>
      </c>
    </row>
    <row r="13">
      <c r="A13" s="3" t="inlineStr">
        <is>
          <t>Impairment of assets</t>
        </is>
      </c>
      <c r="B13" s="5" t="n">
        <v>60</v>
      </c>
      <c r="C13" s="5" t="n">
        <v>48</v>
      </c>
      <c r="D13" s="5" t="n">
        <v>94</v>
      </c>
    </row>
    <row r="14">
      <c r="A14" s="3" t="inlineStr">
        <is>
          <t>Stock-based compensation expense</t>
        </is>
      </c>
      <c r="B14" s="5" t="n">
        <v>91</v>
      </c>
      <c r="C14" s="5" t="n">
        <v>89</v>
      </c>
      <c r="D14" s="5" t="n">
        <v>77</v>
      </c>
    </row>
    <row r="15">
      <c r="A15" s="3" t="inlineStr">
        <is>
          <t>Other, net</t>
        </is>
      </c>
      <c r="B15" s="5" t="n">
        <v>-57</v>
      </c>
      <c r="C15" s="5" t="n">
        <v>-124</v>
      </c>
      <c r="D15" s="5" t="n">
        <v>-20</v>
      </c>
    </row>
    <row r="16">
      <c r="A16" s="3" t="inlineStr">
        <is>
          <t>(Increase) decrease in accounts receivable</t>
        </is>
      </c>
      <c r="B16" s="5" t="n">
        <v>-508</v>
      </c>
      <c r="C16" s="5" t="n">
        <v>191</v>
      </c>
      <c r="D16" s="5" t="n">
        <v>-226</v>
      </c>
    </row>
    <row r="17">
      <c r="A17" s="3" t="inlineStr">
        <is>
          <t>(Increase) decrease in inventories</t>
        </is>
      </c>
      <c r="B17" s="5" t="n">
        <v>-567</v>
      </c>
      <c r="C17" s="5" t="n">
        <v>86</v>
      </c>
      <c r="D17" s="5" t="n">
        <v>-157</v>
      </c>
    </row>
    <row r="18">
      <c r="A18" s="3" t="inlineStr">
        <is>
          <t>Increase (decrease) in accounts payable</t>
        </is>
      </c>
      <c r="B18" s="5" t="n">
        <v>351</v>
      </c>
      <c r="C18" s="5" t="n">
        <v>-64</v>
      </c>
      <c r="D18" s="5" t="n">
        <v>-55</v>
      </c>
    </row>
    <row r="19">
      <c r="A19" s="3" t="inlineStr">
        <is>
          <t>Increase (decrease) in income taxes payable/receivable</t>
        </is>
      </c>
      <c r="B19" s="5" t="n">
        <v>421</v>
      </c>
      <c r="C19" s="5" t="n">
        <v>62</v>
      </c>
      <c r="D19" s="5" t="n">
        <v>-254</v>
      </c>
    </row>
    <row r="20">
      <c r="A20" s="3" t="inlineStr">
        <is>
          <t>Increase (decrease) in interest payable</t>
        </is>
      </c>
      <c r="B20" s="5" t="n">
        <v>-5</v>
      </c>
      <c r="C20" s="5" t="n">
        <v>-41</v>
      </c>
      <c r="D20" s="5" t="n">
        <v>47</v>
      </c>
    </row>
    <row r="21">
      <c r="A21" s="3" t="inlineStr">
        <is>
          <t>Net changes in other operating assets and liabilities</t>
        </is>
      </c>
      <c r="B21" s="5" t="n">
        <v>689</v>
      </c>
      <c r="C21" s="5" t="n">
        <v>346</v>
      </c>
      <c r="D21" s="5" t="n">
        <v>-144</v>
      </c>
    </row>
    <row r="22">
      <c r="A22" s="3" t="inlineStr">
        <is>
          <t>Cash Provided by Operating Activities</t>
        </is>
      </c>
      <c r="B22" s="5" t="n">
        <v>3840</v>
      </c>
      <c r="C22" s="5" t="n">
        <v>3874</v>
      </c>
      <c r="D22" s="5" t="n">
        <v>2513</v>
      </c>
    </row>
    <row r="23">
      <c r="A23" s="7" t="inlineStr">
        <is>
          <t>Cash Flows from Investing Activities:</t>
        </is>
      </c>
    </row>
    <row r="24">
      <c r="A24" s="3" t="inlineStr">
        <is>
          <t>Additions to property, plant and equipment</t>
        </is>
      </c>
      <c r="B24" s="5" t="n">
        <v>-1209</v>
      </c>
      <c r="C24" s="5" t="n">
        <v>-1199</v>
      </c>
      <c r="D24" s="5" t="n">
        <v>-1259</v>
      </c>
    </row>
    <row r="25">
      <c r="A25" s="3" t="inlineStr">
        <is>
          <t>Purchases of marketable securities</t>
        </is>
      </c>
      <c r="B25" s="5" t="n">
        <v>-72</v>
      </c>
      <c r="C25" s="5" t="n">
        <v>-105</v>
      </c>
      <c r="D25" s="5" t="n">
        <v>-64</v>
      </c>
    </row>
    <row r="26">
      <c r="A26" s="3" t="inlineStr">
        <is>
          <t>Proceeds from sale of marketable securities</t>
        </is>
      </c>
      <c r="B26" s="5" t="n">
        <v>70</v>
      </c>
      <c r="C26" s="5" t="n">
        <v>87</v>
      </c>
      <c r="D26" s="5" t="n">
        <v>63</v>
      </c>
    </row>
    <row r="27">
      <c r="A27" s="3" t="inlineStr">
        <is>
          <t>Acquisitions, net of cash acquired</t>
        </is>
      </c>
      <c r="B27" s="5" t="n">
        <v>0</v>
      </c>
      <c r="C27" s="5" t="n">
        <v>0</v>
      </c>
      <c r="D27" s="5" t="n">
        <v>-2462</v>
      </c>
    </row>
    <row r="28">
      <c r="A28" s="3" t="inlineStr">
        <is>
          <t>Proceeds from sale of businesses</t>
        </is>
      </c>
      <c r="B28" s="5" t="n">
        <v>1188</v>
      </c>
      <c r="C28" s="5" t="n">
        <v>29</v>
      </c>
      <c r="D28" s="5" t="n">
        <v>170</v>
      </c>
    </row>
    <row r="29">
      <c r="A29" s="3" t="inlineStr">
        <is>
          <t>Payments to Acquire Equity Method Investments</t>
        </is>
      </c>
      <c r="B29" s="5" t="n">
        <v>-44</v>
      </c>
      <c r="C29" s="5" t="n">
        <v>-183</v>
      </c>
      <c r="D29" s="5" t="n">
        <v>0</v>
      </c>
    </row>
    <row r="30">
      <c r="A30" s="3" t="inlineStr">
        <is>
          <t>Other, net</t>
        </is>
      </c>
      <c r="B30" s="5" t="n">
        <v>125</v>
      </c>
      <c r="C30" s="5" t="n">
        <v>-52</v>
      </c>
      <c r="D30" s="5" t="n">
        <v>88</v>
      </c>
    </row>
    <row r="31">
      <c r="A31" s="3" t="inlineStr">
        <is>
          <t>Cash Provided by (Used for) Investing Activities</t>
        </is>
      </c>
      <c r="B31" s="5" t="n">
        <v>58</v>
      </c>
      <c r="C31" s="5" t="n">
        <v>-1423</v>
      </c>
      <c r="D31" s="5" t="n">
        <v>-3464</v>
      </c>
    </row>
    <row r="32">
      <c r="A32" s="7" t="inlineStr">
        <is>
          <t>Cash Flows from Financing Activities:</t>
        </is>
      </c>
    </row>
    <row r="33">
      <c r="A33" s="3" t="inlineStr">
        <is>
          <t>Proceeds from issuance of debt</t>
        </is>
      </c>
      <c r="B33" s="5" t="n">
        <v>585</v>
      </c>
      <c r="C33" s="5" t="n">
        <v>1609</v>
      </c>
      <c r="D33" s="5" t="n">
        <v>4634</v>
      </c>
    </row>
    <row r="34">
      <c r="A34" s="3" t="inlineStr">
        <is>
          <t>Payments on debt</t>
        </is>
      </c>
      <c r="B34" s="5" t="n">
        <v>2632</v>
      </c>
      <c r="C34" s="5" t="n">
        <v>1212</v>
      </c>
      <c r="D34" s="5" t="n">
        <v>3208</v>
      </c>
    </row>
    <row r="35">
      <c r="A35" s="3" t="inlineStr">
        <is>
          <t>Borrowings on revolving credit facility</t>
        </is>
      </c>
      <c r="B35" s="5" t="n">
        <v>0</v>
      </c>
      <c r="C35" s="5" t="n">
        <v>1210</v>
      </c>
      <c r="D35" s="5" t="n">
        <v>1135</v>
      </c>
    </row>
    <row r="36">
      <c r="A36" s="3" t="inlineStr">
        <is>
          <t>Payments on revolving credit facility</t>
        </is>
      </c>
      <c r="B36" s="5" t="n">
        <v>0</v>
      </c>
      <c r="C36" s="5" t="n">
        <v>-1280</v>
      </c>
      <c r="D36" s="5" t="n">
        <v>-1065</v>
      </c>
    </row>
    <row r="37">
      <c r="A37" s="3" t="inlineStr">
        <is>
          <t>Proceeds from issuance of commercial paper</t>
        </is>
      </c>
      <c r="B37" s="5" t="n">
        <v>0</v>
      </c>
      <c r="C37" s="5" t="n">
        <v>14272</v>
      </c>
      <c r="D37" s="5" t="n">
        <v>17722</v>
      </c>
    </row>
    <row r="38">
      <c r="A38" s="3" t="inlineStr">
        <is>
          <t>Repayments of commercial paper</t>
        </is>
      </c>
      <c r="B38" s="5" t="n">
        <v>0</v>
      </c>
      <c r="C38" s="5" t="n">
        <v>-15271</v>
      </c>
      <c r="D38" s="5" t="n">
        <v>-17327</v>
      </c>
    </row>
    <row r="39">
      <c r="A39" s="3" t="inlineStr">
        <is>
          <t>Dividends</t>
        </is>
      </c>
      <c r="B39" s="5" t="n">
        <v>-636</v>
      </c>
      <c r="C39" s="5" t="n">
        <v>-601</v>
      </c>
      <c r="D39" s="5" t="n">
        <v>-537</v>
      </c>
    </row>
    <row r="40">
      <c r="A40" s="3" t="inlineStr">
        <is>
          <t>Stock options exercised</t>
        </is>
      </c>
      <c r="B40" s="5" t="n">
        <v>41</v>
      </c>
      <c r="C40" s="5" t="n">
        <v>30</v>
      </c>
      <c r="D40" s="5" t="n">
        <v>99</v>
      </c>
    </row>
    <row r="41">
      <c r="A41" s="3" t="inlineStr">
        <is>
          <t>Other, net</t>
        </is>
      </c>
      <c r="B41" s="5" t="n">
        <v>-22</v>
      </c>
      <c r="C41" s="5" t="n">
        <v>-18</v>
      </c>
      <c r="D41" s="5" t="n">
        <v>-30</v>
      </c>
    </row>
    <row r="42">
      <c r="A42" s="3" t="inlineStr">
        <is>
          <t>Cash Provided by (Used for) Financing Activities</t>
        </is>
      </c>
      <c r="B42" s="5" t="n">
        <v>-2731</v>
      </c>
      <c r="C42" s="5" t="n">
        <v>-1468</v>
      </c>
      <c r="D42" s="5" t="n">
        <v>1171</v>
      </c>
    </row>
    <row r="43">
      <c r="A43" s="3" t="inlineStr">
        <is>
          <t>Effect of Exchange Rate Change on Cash</t>
        </is>
      </c>
      <c r="B43" s="5" t="n">
        <v>4</v>
      </c>
      <c r="C43" s="5" t="n">
        <v>-1</v>
      </c>
      <c r="D43" s="5" t="n">
        <v>-6</v>
      </c>
    </row>
    <row r="44">
      <c r="A44" s="3" t="inlineStr">
        <is>
          <t>Cash, Cash Equivalents, Restricted Cash and Restricted Cash Equivalents, Period Increase (Decrease), Including Exchange Rate Effect</t>
        </is>
      </c>
      <c r="B44" s="5" t="n">
        <v>1171</v>
      </c>
      <c r="C44" s="5" t="n">
        <v>982</v>
      </c>
      <c r="D44" s="5" t="n">
        <v>214</v>
      </c>
    </row>
    <row r="45">
      <c r="A45" s="3" t="inlineStr">
        <is>
          <t>Cash and Cash Equivalents and Restricted Cash at Beginning of Year</t>
        </is>
      </c>
      <c r="B45" s="5" t="n">
        <v>1420</v>
      </c>
      <c r="C45" s="5" t="n">
        <v>484</v>
      </c>
    </row>
    <row r="46">
      <c r="A46" s="3" t="inlineStr">
        <is>
          <t>Cash and Cash Equivalents at End of Year</t>
        </is>
      </c>
      <c r="B46" s="5" t="n">
        <v>2507</v>
      </c>
      <c r="C46" s="5" t="n">
        <v>1420</v>
      </c>
      <c r="D46" s="5" t="n">
        <v>484</v>
      </c>
    </row>
    <row r="47">
      <c r="A47" s="3" t="inlineStr">
        <is>
          <t>Payments to Acquire Equity Method Investments</t>
        </is>
      </c>
      <c r="B47" s="5" t="n">
        <v>44</v>
      </c>
      <c r="C47" s="5" t="n">
        <v>183</v>
      </c>
      <c r="D47" s="5" t="n">
        <v>0</v>
      </c>
    </row>
    <row r="48">
      <c r="A48" s="3" t="inlineStr">
        <is>
          <t>Class A [Member]</t>
        </is>
      </c>
    </row>
    <row r="49">
      <c r="A49" s="7" t="inlineStr">
        <is>
          <t>Cash Flows from Financing Activities:</t>
        </is>
      </c>
    </row>
    <row r="50">
      <c r="A50" s="3" t="inlineStr">
        <is>
          <t>Purchases of Tyson Class A common stock</t>
        </is>
      </c>
      <c r="B50" s="5" t="n">
        <v>-67</v>
      </c>
      <c r="C50" s="5" t="n">
        <v>-207</v>
      </c>
      <c r="D50" s="5" t="n">
        <v>-252</v>
      </c>
    </row>
    <row r="51">
      <c r="A51" s="3" t="inlineStr">
        <is>
          <t>Dollars</t>
        </is>
      </c>
      <c r="B51" s="6" t="n">
        <v>67</v>
      </c>
      <c r="C51" s="6" t="n">
        <v>207</v>
      </c>
      <c r="D51" s="6" t="n">
        <v>2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chedule of Share Repurchases) (Details) - Class A [Member] - USD ($) shares in Millions, $ in Millions</t>
        </is>
      </c>
      <c r="B1" s="2" t="inlineStr">
        <is>
          <t>12 Months Ended</t>
        </is>
      </c>
    </row>
    <row r="2">
      <c r="B2" s="2" t="inlineStr">
        <is>
          <t>Oct. 02, 2021</t>
        </is>
      </c>
      <c r="C2" s="2" t="inlineStr">
        <is>
          <t>Oct. 03, 2020</t>
        </is>
      </c>
      <c r="D2" s="2" t="inlineStr">
        <is>
          <t>Sep. 28, 2019</t>
        </is>
      </c>
    </row>
    <row r="3">
      <c r="A3" s="7" t="inlineStr">
        <is>
          <t>Class of Stock [Line Items]</t>
        </is>
      </c>
    </row>
    <row r="4">
      <c r="A4" s="3" t="inlineStr">
        <is>
          <t>Shares</t>
        </is>
      </c>
      <c r="B4" s="8" t="n">
        <v>0.9</v>
      </c>
      <c r="C4" s="8" t="n">
        <v>2.5</v>
      </c>
      <c r="D4" s="8" t="n">
        <v>3.7</v>
      </c>
    </row>
    <row r="5">
      <c r="A5" s="3" t="inlineStr">
        <is>
          <t>Dollars</t>
        </is>
      </c>
      <c r="B5" s="6" t="n">
        <v>67</v>
      </c>
      <c r="C5" s="6" t="n">
        <v>207</v>
      </c>
      <c r="D5" s="6" t="n">
        <v>252</v>
      </c>
    </row>
    <row r="6">
      <c r="A6" s="3" t="inlineStr">
        <is>
          <t>Share Repurchase Program [Member]</t>
        </is>
      </c>
    </row>
    <row r="7">
      <c r="A7" s="7" t="inlineStr">
        <is>
          <t>Class of Stock [Line Items]</t>
        </is>
      </c>
    </row>
    <row r="8">
      <c r="A8" s="3" t="inlineStr">
        <is>
          <t>Shares</t>
        </is>
      </c>
      <c r="B8" s="5" t="n">
        <v>0</v>
      </c>
      <c r="C8" s="8" t="n">
        <v>1.8</v>
      </c>
      <c r="D8" s="8" t="n">
        <v>2.3</v>
      </c>
    </row>
    <row r="9">
      <c r="A9" s="3" t="inlineStr">
        <is>
          <t>Dollars</t>
        </is>
      </c>
      <c r="B9" s="6" t="n">
        <v>0</v>
      </c>
      <c r="C9" s="6" t="n">
        <v>150</v>
      </c>
      <c r="D9" s="6" t="n">
        <v>150</v>
      </c>
    </row>
    <row r="10">
      <c r="A10" s="3" t="inlineStr">
        <is>
          <t>To fund certain obligations under equity compensation plans [Member]</t>
        </is>
      </c>
    </row>
    <row r="11">
      <c r="A11" s="7" t="inlineStr">
        <is>
          <t>Class of Stock [Line Items]</t>
        </is>
      </c>
    </row>
    <row r="12">
      <c r="A12" s="3" t="inlineStr">
        <is>
          <t>Shares</t>
        </is>
      </c>
      <c r="B12" s="8" t="n">
        <v>0.9</v>
      </c>
      <c r="C12" s="8" t="n">
        <v>0.7</v>
      </c>
      <c r="D12" s="8" t="n">
        <v>1.4</v>
      </c>
    </row>
    <row r="13">
      <c r="A13" s="3" t="inlineStr">
        <is>
          <t>Dollars</t>
        </is>
      </c>
      <c r="B13" s="6" t="n">
        <v>67</v>
      </c>
      <c r="C13" s="6" t="n">
        <v>57</v>
      </c>
      <c r="D13" s="6" t="n">
        <v>10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4" customWidth="1" min="2" max="2"/>
    <col width="37" customWidth="1" min="3" max="3"/>
    <col width="24" customWidth="1" min="4" max="4"/>
    <col width="24" customWidth="1" min="5" max="5"/>
  </cols>
  <sheetData>
    <row r="1">
      <c r="A1" s="1" t="inlineStr">
        <is>
          <t>Equity (Narrative) (Details) shares in Millions</t>
        </is>
      </c>
      <c r="B1" s="2" t="inlineStr">
        <is>
          <t>Nov. 12, 2021$ / shares</t>
        </is>
      </c>
      <c r="C1" s="2" t="inlineStr">
        <is>
          <t>Oct. 02, 2021Classes$ / sharesshares</t>
        </is>
      </c>
      <c r="D1" s="2" t="inlineStr">
        <is>
          <t>Oct. 03, 2020$ / shares</t>
        </is>
      </c>
      <c r="E1" s="2" t="inlineStr">
        <is>
          <t>Sep. 28, 2019$ / shares</t>
        </is>
      </c>
    </row>
    <row r="2">
      <c r="A2" s="7" t="inlineStr">
        <is>
          <t>Class of Stock [Line Items]</t>
        </is>
      </c>
    </row>
    <row r="3">
      <c r="A3" s="3" t="inlineStr">
        <is>
          <t>Number of classes of common stock | Classes</t>
        </is>
      </c>
      <c r="C3" s="5" t="n">
        <v>2</v>
      </c>
    </row>
    <row r="4">
      <c r="A4" s="3" t="inlineStr">
        <is>
          <t>Cash Dividends, Paid Ratio To Other Class Of Stock, Maximum</t>
        </is>
      </c>
      <c r="C4" s="3" t="inlineStr">
        <is>
          <t>90.00%</t>
        </is>
      </c>
    </row>
    <row r="5">
      <c r="A5" s="3" t="inlineStr">
        <is>
          <t>Tyson Limited Partnership And Tyson Family [Member]</t>
        </is>
      </c>
    </row>
    <row r="6">
      <c r="A6" s="7" t="inlineStr">
        <is>
          <t>Class of Stock [Line Items]</t>
        </is>
      </c>
    </row>
    <row r="7">
      <c r="A7" s="3" t="inlineStr">
        <is>
          <t>Related Party Voting Rights Percentage</t>
        </is>
      </c>
      <c r="C7" s="3" t="inlineStr">
        <is>
          <t>71.04%</t>
        </is>
      </c>
    </row>
    <row r="8">
      <c r="A8" s="3" t="inlineStr">
        <is>
          <t>Class A [Member]</t>
        </is>
      </c>
    </row>
    <row r="9">
      <c r="A9" s="7" t="inlineStr">
        <is>
          <t>Class of Stock [Line Items]</t>
        </is>
      </c>
    </row>
    <row r="10">
      <c r="A10" s="3" t="inlineStr">
        <is>
          <t>Common stock, par value</t>
        </is>
      </c>
      <c r="C10" s="4" t="n">
        <v>0.1</v>
      </c>
      <c r="D10" s="4" t="n">
        <v>0.1</v>
      </c>
    </row>
    <row r="11">
      <c r="A11" s="3" t="inlineStr">
        <is>
          <t>Common Stock, Vote Entitlement Per Share</t>
        </is>
      </c>
      <c r="C11" s="5" t="n">
        <v>1</v>
      </c>
    </row>
    <row r="12">
      <c r="A12" s="3" t="inlineStr">
        <is>
          <t>Common Stock, Dividends, Per Share, Cash Paid</t>
        </is>
      </c>
      <c r="C12" s="9" t="n">
        <v>1.78</v>
      </c>
      <c r="D12" s="9" t="n">
        <v>1.68</v>
      </c>
      <c r="E12" s="4" t="n">
        <v>1.5</v>
      </c>
    </row>
    <row r="13">
      <c r="A13" s="3" t="inlineStr">
        <is>
          <t>Common Stock, Dividends, Per Share, Declared</t>
        </is>
      </c>
      <c r="C13" s="10" t="n">
        <v>1.805</v>
      </c>
      <c r="D13" s="11" t="n">
        <v>1.725</v>
      </c>
      <c r="E13" s="11" t="n">
        <v>1.575</v>
      </c>
    </row>
    <row r="14">
      <c r="A14" s="3" t="inlineStr">
        <is>
          <t>Stock Repurchase Program, Remaining Number of Shares Authorized to be Repurchased | shares</t>
        </is>
      </c>
      <c r="C14" s="8" t="n">
        <v>18.9</v>
      </c>
    </row>
    <row r="15">
      <c r="A15" s="3" t="inlineStr">
        <is>
          <t>Class A [Member] | Subsequent Event [Member]</t>
        </is>
      </c>
    </row>
    <row r="16">
      <c r="A16" s="7" t="inlineStr">
        <is>
          <t>Class of Stock [Line Items]</t>
        </is>
      </c>
    </row>
    <row r="17">
      <c r="A17" s="3" t="inlineStr">
        <is>
          <t>Common Stock, Dividends, Per Share, Declared</t>
        </is>
      </c>
      <c r="B17" s="4" t="n">
        <v>0.46</v>
      </c>
    </row>
    <row r="18">
      <c r="A18" s="3" t="inlineStr">
        <is>
          <t>Class A [Member] | Tyson Limited Partnership And Tyson Family [Member]</t>
        </is>
      </c>
    </row>
    <row r="19">
      <c r="A19" s="7" t="inlineStr">
        <is>
          <t>Class of Stock [Line Items]</t>
        </is>
      </c>
    </row>
    <row r="20">
      <c r="A20" s="3" t="inlineStr">
        <is>
          <t>Tyson Family Ownership Percentage</t>
        </is>
      </c>
      <c r="C20" s="3" t="inlineStr">
        <is>
          <t>2.28%</t>
        </is>
      </c>
    </row>
    <row r="21">
      <c r="A21" s="3" t="inlineStr">
        <is>
          <t>Class B [Member]</t>
        </is>
      </c>
    </row>
    <row r="22">
      <c r="A22" s="7" t="inlineStr">
        <is>
          <t>Class of Stock [Line Items]</t>
        </is>
      </c>
    </row>
    <row r="23">
      <c r="A23" s="3" t="inlineStr">
        <is>
          <t>Common stock, par value</t>
        </is>
      </c>
      <c r="C23" s="4" t="n">
        <v>0.1</v>
      </c>
      <c r="D23" s="9" t="n">
        <v>0.1</v>
      </c>
    </row>
    <row r="24">
      <c r="A24" s="3" t="inlineStr">
        <is>
          <t>Common Stock, Vote Entitlement Per Share</t>
        </is>
      </c>
      <c r="C24" s="5" t="n">
        <v>10</v>
      </c>
    </row>
    <row r="25">
      <c r="A25" s="3" t="inlineStr">
        <is>
          <t>Common Stock, Dividends, Per Share, Cash Paid</t>
        </is>
      </c>
      <c r="C25" s="9" t="n">
        <v>1.6</v>
      </c>
      <c r="D25" s="9" t="n">
        <v>1.51</v>
      </c>
      <c r="E25" s="9" t="n">
        <v>1.35</v>
      </c>
    </row>
    <row r="26">
      <c r="A26" s="3" t="inlineStr">
        <is>
          <t>Common Stock, Dividends, Per Share, Declared</t>
        </is>
      </c>
      <c r="C26" s="10" t="n">
        <v>1.625</v>
      </c>
      <c r="D26" s="10" t="n">
        <v>1.553</v>
      </c>
      <c r="E26" s="10" t="n">
        <v>1.418</v>
      </c>
    </row>
    <row r="27">
      <c r="A27" s="3" t="inlineStr">
        <is>
          <t>Class B [Member] | Subsequent Event [Member]</t>
        </is>
      </c>
    </row>
    <row r="28">
      <c r="A28" s="7" t="inlineStr">
        <is>
          <t>Class of Stock [Line Items]</t>
        </is>
      </c>
    </row>
    <row r="29">
      <c r="A29" s="3" t="inlineStr">
        <is>
          <t>Common Stock, Dividends, Per Share, Declared</t>
        </is>
      </c>
      <c r="B29" s="10" t="n">
        <v>0.414</v>
      </c>
    </row>
    <row r="30">
      <c r="A30" s="3" t="inlineStr">
        <is>
          <t>Class B [Member] | Tyson Limited Partnership [Member]</t>
        </is>
      </c>
    </row>
    <row r="31">
      <c r="A31" s="7" t="inlineStr">
        <is>
          <t>Class of Stock [Line Items]</t>
        </is>
      </c>
    </row>
    <row r="32">
      <c r="A32" s="3" t="inlineStr">
        <is>
          <t>Tyson Family Ownership Percentage</t>
        </is>
      </c>
      <c r="C32" s="3" t="inlineStr">
        <is>
          <t>99.98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Other Income And Charges (Details) $ in Millions</t>
        </is>
      </c>
      <c r="B1" s="2" t="inlineStr">
        <is>
          <t>12 Months Ended</t>
        </is>
      </c>
    </row>
    <row r="2">
      <c r="B2" s="2" t="inlineStr">
        <is>
          <t>Sep. 28, 2019USD ($)</t>
        </is>
      </c>
    </row>
    <row r="3">
      <c r="A3" s="7" t="inlineStr">
        <is>
          <t>Components of Other Income and Expenses [Line Items]</t>
        </is>
      </c>
    </row>
    <row r="4">
      <c r="A4" s="3" t="inlineStr">
        <is>
          <t>Proceeds from Sale of Other Investments</t>
        </is>
      </c>
      <c r="B4" s="6" t="n">
        <v>79</v>
      </c>
    </row>
    <row r="5">
      <c r="A5" s="3" t="inlineStr">
        <is>
          <t>Other Nonoperating Income (Expense) [Member]</t>
        </is>
      </c>
    </row>
    <row r="6">
      <c r="A6" s="7" t="inlineStr">
        <is>
          <t>Components of Other Income and Expenses [Line Items]</t>
        </is>
      </c>
    </row>
    <row r="7">
      <c r="A7" s="3" t="inlineStr">
        <is>
          <t>Income (Loss) from Equity Method Investments</t>
        </is>
      </c>
      <c r="B7" s="5" t="n">
        <v>20</v>
      </c>
    </row>
    <row r="8">
      <c r="A8" s="3" t="inlineStr">
        <is>
          <t>Gain on Sale of Investments</t>
        </is>
      </c>
      <c r="B8" s="5" t="n">
        <v>55</v>
      </c>
    </row>
    <row r="9">
      <c r="A9" s="3" t="inlineStr">
        <is>
          <t>Pension and Other Postretirement Benefits Cost (Reversal of Cost)</t>
        </is>
      </c>
      <c r="B9" s="6" t="n">
        <v>4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Basic And Diluted) (Details) - USD ($) $ / shares in Units, shares in Millions, $ in Millions</t>
        </is>
      </c>
      <c r="B1" s="2" t="inlineStr">
        <is>
          <t>12 Months Ended</t>
        </is>
      </c>
    </row>
    <row r="2">
      <c r="B2" s="2" t="inlineStr">
        <is>
          <t>Oct. 02, 2021</t>
        </is>
      </c>
      <c r="C2" s="2" t="inlineStr">
        <is>
          <t>Oct. 03, 2020</t>
        </is>
      </c>
      <c r="D2" s="2" t="inlineStr">
        <is>
          <t>Sep. 28, 2019</t>
        </is>
      </c>
    </row>
    <row r="3">
      <c r="A3" s="7" t="inlineStr">
        <is>
          <t>Earnings Per Share, Basic and Diluted [Line Items]</t>
        </is>
      </c>
    </row>
    <row r="4">
      <c r="A4" s="3" t="inlineStr">
        <is>
          <t>Net Income</t>
        </is>
      </c>
      <c r="B4" s="6" t="n">
        <v>3060</v>
      </c>
      <c r="C4" s="6" t="n">
        <v>2071</v>
      </c>
      <c r="D4" s="6" t="n">
        <v>1993</v>
      </c>
    </row>
    <row r="5">
      <c r="A5" s="3" t="inlineStr">
        <is>
          <t>Less: Net income attributable to noncontrolling interest</t>
        </is>
      </c>
      <c r="B5" s="5" t="n">
        <v>13</v>
      </c>
      <c r="C5" s="5" t="n">
        <v>10</v>
      </c>
      <c r="D5" s="5" t="n">
        <v>13</v>
      </c>
    </row>
    <row r="6">
      <c r="A6" s="3" t="inlineStr">
        <is>
          <t>Net Income Attributable to Tyson</t>
        </is>
      </c>
      <c r="B6" s="5" t="n">
        <v>3047</v>
      </c>
      <c r="C6" s="5" t="n">
        <v>2061</v>
      </c>
      <c r="D6" s="5" t="n">
        <v>1980</v>
      </c>
    </row>
    <row r="7">
      <c r="A7" s="3" t="inlineStr">
        <is>
          <t>Undistributed earnings</t>
        </is>
      </c>
      <c r="B7" s="6" t="n">
        <v>2402</v>
      </c>
      <c r="C7" s="6" t="n">
        <v>1445</v>
      </c>
      <c r="D7" s="6" t="n">
        <v>1416</v>
      </c>
    </row>
    <row r="8">
      <c r="A8" s="3" t="inlineStr">
        <is>
          <t>Stock options and restricted stock</t>
        </is>
      </c>
      <c r="B8" s="5" t="n">
        <v>2</v>
      </c>
      <c r="C8" s="5" t="n">
        <v>2</v>
      </c>
      <c r="D8" s="5" t="n">
        <v>3</v>
      </c>
    </row>
    <row r="9">
      <c r="A9" s="3" t="inlineStr">
        <is>
          <t>Denominator for diluted earnings per share - adjusted weighted average shares and assumed conversions</t>
        </is>
      </c>
      <c r="B9" s="5" t="n">
        <v>365</v>
      </c>
      <c r="C9" s="5" t="n">
        <v>365</v>
      </c>
      <c r="D9" s="5" t="n">
        <v>366</v>
      </c>
    </row>
    <row r="10">
      <c r="A10" s="3" t="inlineStr">
        <is>
          <t>Net Income Per Share Attributable to Tyson - Diluted</t>
        </is>
      </c>
      <c r="B10" s="4" t="n">
        <v>8.34</v>
      </c>
      <c r="C10" s="4" t="n">
        <v>5.64</v>
      </c>
      <c r="D10" s="4" t="n">
        <v>5.4</v>
      </c>
    </row>
    <row r="11">
      <c r="A11" s="3" t="inlineStr">
        <is>
          <t>Class A [Member]</t>
        </is>
      </c>
    </row>
    <row r="12">
      <c r="A12" s="7" t="inlineStr">
        <is>
          <t>Earnings Per Share, Basic and Diluted [Line Items]</t>
        </is>
      </c>
    </row>
    <row r="13">
      <c r="A13" s="3" t="inlineStr">
        <is>
          <t>Less dividends declared:</t>
        </is>
      </c>
      <c r="B13" s="6" t="n">
        <v>532</v>
      </c>
      <c r="C13" s="6" t="n">
        <v>508</v>
      </c>
      <c r="D13" s="6" t="n">
        <v>465</v>
      </c>
    </row>
    <row r="14">
      <c r="A14" s="3" t="inlineStr">
        <is>
          <t>Undistributed earnings</t>
        </is>
      </c>
      <c r="B14" s="6" t="n">
        <v>1977</v>
      </c>
      <c r="C14" s="6" t="n">
        <v>1189</v>
      </c>
      <c r="D14" s="6" t="n">
        <v>1166</v>
      </c>
    </row>
    <row r="15">
      <c r="A15" s="3" t="inlineStr">
        <is>
          <t>Weighted average number of shares outstanding - Basic</t>
        </is>
      </c>
      <c r="B15" s="5" t="n">
        <v>293</v>
      </c>
      <c r="C15" s="5" t="n">
        <v>293</v>
      </c>
      <c r="D15" s="5" t="n">
        <v>293</v>
      </c>
    </row>
    <row r="16">
      <c r="A16" s="3" t="inlineStr">
        <is>
          <t>Net Income Per Share Attributable to Tyson - Basic</t>
        </is>
      </c>
      <c r="B16" s="4" t="n">
        <v>8.57</v>
      </c>
      <c r="C16" s="4" t="n">
        <v>5.79</v>
      </c>
      <c r="D16" s="4" t="n">
        <v>5.56</v>
      </c>
    </row>
    <row r="17">
      <c r="A17" s="3" t="inlineStr">
        <is>
          <t>Common Stock, Dividends, Per Share, Declared</t>
        </is>
      </c>
      <c r="B17" s="10" t="n">
        <v>1.805</v>
      </c>
      <c r="C17" s="10" t="n">
        <v>1.725</v>
      </c>
      <c r="D17" s="10" t="n">
        <v>1.575</v>
      </c>
    </row>
    <row r="18">
      <c r="A18" s="3" t="inlineStr">
        <is>
          <t>Class B [Member]</t>
        </is>
      </c>
    </row>
    <row r="19">
      <c r="A19" s="7" t="inlineStr">
        <is>
          <t>Earnings Per Share, Basic and Diluted [Line Items]</t>
        </is>
      </c>
    </row>
    <row r="20">
      <c r="A20" s="3" t="inlineStr">
        <is>
          <t>Less dividends declared:</t>
        </is>
      </c>
      <c r="B20" s="6" t="n">
        <v>113</v>
      </c>
      <c r="C20" s="6" t="n">
        <v>108</v>
      </c>
      <c r="D20" s="6" t="n">
        <v>99</v>
      </c>
    </row>
    <row r="21">
      <c r="A21" s="3" t="inlineStr">
        <is>
          <t>Undistributed earnings</t>
        </is>
      </c>
      <c r="B21" s="6" t="n">
        <v>425</v>
      </c>
      <c r="C21" s="6" t="n">
        <v>256</v>
      </c>
      <c r="D21" s="6" t="n">
        <v>250</v>
      </c>
    </row>
    <row r="22">
      <c r="A22" s="3" t="inlineStr">
        <is>
          <t>Weighted average number of shares outstanding - Basic</t>
        </is>
      </c>
      <c r="B22" s="5" t="n">
        <v>70</v>
      </c>
      <c r="C22" s="5" t="n">
        <v>70</v>
      </c>
      <c r="D22" s="5" t="n">
        <v>70</v>
      </c>
    </row>
    <row r="23">
      <c r="A23" s="3" t="inlineStr">
        <is>
          <t>Net Income Per Share Attributable to Tyson - Basic</t>
        </is>
      </c>
      <c r="B23" s="4" t="n">
        <v>7.7</v>
      </c>
      <c r="C23" s="4" t="n">
        <v>5.21</v>
      </c>
      <c r="D23" s="4" t="n">
        <v>4.99</v>
      </c>
    </row>
    <row r="24">
      <c r="A24" s="3" t="inlineStr">
        <is>
          <t>Common Stock, Dividends, Per Share, Declared</t>
        </is>
      </c>
      <c r="B24" s="10" t="n">
        <v>1.625</v>
      </c>
      <c r="C24" s="10" t="n">
        <v>1.553</v>
      </c>
      <c r="D24" s="10" t="n">
        <v>1.41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s>
  <sheetData>
    <row r="1">
      <c r="A1" s="1" t="inlineStr">
        <is>
          <t>Earnings Per Share (Narrative) (Details) shares in Millions</t>
        </is>
      </c>
      <c r="B1" s="2" t="inlineStr">
        <is>
          <t>12 Months Ended</t>
        </is>
      </c>
    </row>
    <row r="2">
      <c r="B2" s="2" t="inlineStr">
        <is>
          <t>Oct. 02, 2021Classesshares</t>
        </is>
      </c>
      <c r="C2" s="2" t="inlineStr">
        <is>
          <t>Oct. 03, 2020shares</t>
        </is>
      </c>
      <c r="D2" s="2" t="inlineStr">
        <is>
          <t>Sep. 28, 2019shares</t>
        </is>
      </c>
    </row>
    <row r="3">
      <c r="A3" s="7" t="inlineStr">
        <is>
          <t>Earnings Per Share, Basic and Diluted [Line Items]</t>
        </is>
      </c>
    </row>
    <row r="4">
      <c r="A4" s="3" t="inlineStr">
        <is>
          <t>Antidilutive Securities Excluded from Computation of Earnings Per Share, Amount | shares</t>
        </is>
      </c>
      <c r="B4" s="5" t="n">
        <v>4</v>
      </c>
      <c r="C4" s="5" t="n">
        <v>2</v>
      </c>
      <c r="D4" s="5" t="n">
        <v>1</v>
      </c>
    </row>
    <row r="5">
      <c r="A5" s="3" t="inlineStr">
        <is>
          <t>Cash Dividends, Paid Ratio To Other Class Of Stock, Maximum</t>
        </is>
      </c>
      <c r="B5" s="3" t="inlineStr">
        <is>
          <t>90.00%</t>
        </is>
      </c>
    </row>
    <row r="6">
      <c r="A6" s="3" t="inlineStr">
        <is>
          <t>Number of classes of common stock | Classes</t>
        </is>
      </c>
      <c r="B6" s="5" t="n">
        <v>2</v>
      </c>
    </row>
    <row r="7">
      <c r="A7" s="3" t="inlineStr">
        <is>
          <t>Class B [Member]</t>
        </is>
      </c>
    </row>
    <row r="8">
      <c r="A8" s="7" t="inlineStr">
        <is>
          <t>Earnings Per Share, Basic and Diluted [Line Items]</t>
        </is>
      </c>
    </row>
    <row r="9">
      <c r="A9" s="3" t="inlineStr">
        <is>
          <t>Undistributed earnings (losses), ratio used to calculate allocation to class of stock</t>
        </is>
      </c>
      <c r="B9" s="8" t="n">
        <v>0.9</v>
      </c>
    </row>
    <row r="10">
      <c r="A10" s="3" t="inlineStr">
        <is>
          <t>Class A [Member]</t>
        </is>
      </c>
    </row>
    <row r="11">
      <c r="A11" s="7" t="inlineStr">
        <is>
          <t>Earnings Per Share, Basic and Diluted [Line Items]</t>
        </is>
      </c>
    </row>
    <row r="12">
      <c r="A12" s="3" t="inlineStr">
        <is>
          <t>Undistributed earnings (losses), ratio used to calculate allocation to class of stock</t>
        </is>
      </c>
      <c r="B12" s="5" t="n">
        <v>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Aggregate Outstanding Notionals) (Details) lb in Millions, bu in Millions, $ in Millions</t>
        </is>
      </c>
      <c r="B1" s="2" t="inlineStr">
        <is>
          <t>Oct. 02, 2021USD ($)lbTbu</t>
        </is>
      </c>
      <c r="C1" s="2" t="inlineStr">
        <is>
          <t>Oct. 03, 2020USD ($)Tbulb</t>
        </is>
      </c>
    </row>
    <row r="2">
      <c r="A2" s="3" t="inlineStr">
        <is>
          <t>Corn (in bushels)</t>
        </is>
      </c>
    </row>
    <row r="3">
      <c r="A3" s="7" t="inlineStr">
        <is>
          <t>Derivative [Line Items]</t>
        </is>
      </c>
    </row>
    <row r="4">
      <c r="A4" s="3" t="inlineStr">
        <is>
          <t>Derivative, Nonmonetary Notional Amount | bu</t>
        </is>
      </c>
      <c r="B4" s="5" t="n">
        <v>37</v>
      </c>
      <c r="C4" s="5" t="n">
        <v>43</v>
      </c>
    </row>
    <row r="5">
      <c r="A5" s="3" t="inlineStr">
        <is>
          <t>Soybean Meal (in tons)</t>
        </is>
      </c>
    </row>
    <row r="6">
      <c r="A6" s="7" t="inlineStr">
        <is>
          <t>Derivative [Line Items]</t>
        </is>
      </c>
    </row>
    <row r="7">
      <c r="A7" s="3" t="inlineStr">
        <is>
          <t>Derivative, Nonmonetary Notional Amount | T</t>
        </is>
      </c>
      <c r="B7" s="5" t="n">
        <v>1026733</v>
      </c>
      <c r="C7" s="5" t="n">
        <v>428300</v>
      </c>
    </row>
    <row r="8">
      <c r="A8" s="3" t="inlineStr">
        <is>
          <t>Live Cattle (in pounds)</t>
        </is>
      </c>
    </row>
    <row r="9">
      <c r="A9" s="7" t="inlineStr">
        <is>
          <t>Derivative [Line Items]</t>
        </is>
      </c>
    </row>
    <row r="10">
      <c r="A10" s="3" t="inlineStr">
        <is>
          <t>Derivative, Nonmonetary Notional Amount</t>
        </is>
      </c>
      <c r="B10" s="5" t="n">
        <v>417</v>
      </c>
      <c r="C10" s="5" t="n">
        <v>234</v>
      </c>
    </row>
    <row r="11">
      <c r="A11" s="3" t="inlineStr">
        <is>
          <t>Lean Hogs [Member]</t>
        </is>
      </c>
    </row>
    <row r="12">
      <c r="A12" s="7" t="inlineStr">
        <is>
          <t>Derivative [Line Items]</t>
        </is>
      </c>
    </row>
    <row r="13">
      <c r="A13" s="3" t="inlineStr">
        <is>
          <t>Derivative, Nonmonetary Notional Amount</t>
        </is>
      </c>
      <c r="B13" s="5" t="n">
        <v>413</v>
      </c>
      <c r="C13" s="5" t="n">
        <v>283</v>
      </c>
    </row>
    <row r="14">
      <c r="A14" s="3" t="inlineStr">
        <is>
          <t>Foreign Exchange Contract [Member]</t>
        </is>
      </c>
    </row>
    <row r="15">
      <c r="A15" s="7" t="inlineStr">
        <is>
          <t>Derivative [Line Items]</t>
        </is>
      </c>
    </row>
    <row r="16">
      <c r="A16" s="3" t="inlineStr">
        <is>
          <t>Derivative, Notional Amount | $</t>
        </is>
      </c>
      <c r="B16" s="6" t="n">
        <v>130</v>
      </c>
      <c r="C16" s="6" t="n">
        <v>5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Pretax Impact Of Cash Flow Hedge Derivative Instruments On The Consolidated Statements Of Income) (Details) - Cash Flow Hedging [Member] - USD ($) $ in Millions</t>
        </is>
      </c>
      <c r="B1" s="2" t="inlineStr">
        <is>
          <t>12 Months Ended</t>
        </is>
      </c>
    </row>
    <row r="2">
      <c r="B2" s="2" t="inlineStr">
        <is>
          <t>Oct. 02, 2021</t>
        </is>
      </c>
      <c r="C2" s="2" t="inlineStr">
        <is>
          <t>Oct. 03, 2020</t>
        </is>
      </c>
      <c r="D2" s="2" t="inlineStr">
        <is>
          <t>Sep. 28, 2019</t>
        </is>
      </c>
    </row>
    <row r="3">
      <c r="A3" s="7" t="inlineStr">
        <is>
          <t>Derivative [Line Items]</t>
        </is>
      </c>
    </row>
    <row r="4">
      <c r="A4" s="3" t="inlineStr">
        <is>
          <t>Other Comprehensive Income (Loss), Unrealized Gain (Loss) on Derivatives Arising During Period, before Tax</t>
        </is>
      </c>
      <c r="D4" s="6" t="n">
        <v>-39</v>
      </c>
    </row>
    <row r="5">
      <c r="A5" s="3" t="inlineStr">
        <is>
          <t>Other Comprehensive Income (Loss), Cash Flow Hedge, Gain (Loss), before Reclassification and Tax</t>
        </is>
      </c>
      <c r="B5" s="6" t="n">
        <v>0</v>
      </c>
      <c r="C5" s="6" t="n">
        <v>-17</v>
      </c>
    </row>
    <row r="6">
      <c r="A6" s="3" t="inlineStr">
        <is>
          <t>Commodity Contracts [Member]</t>
        </is>
      </c>
    </row>
    <row r="7">
      <c r="A7" s="7" t="inlineStr">
        <is>
          <t>Derivative [Line Items]</t>
        </is>
      </c>
    </row>
    <row r="8">
      <c r="A8" s="3" t="inlineStr">
        <is>
          <t>Other Comprehensive Income (Loss), Unrealized Gain (Loss) on Derivatives Arising During Period, before Tax</t>
        </is>
      </c>
      <c r="D8" s="5" t="n">
        <v>-15</v>
      </c>
    </row>
    <row r="9">
      <c r="A9" s="3" t="inlineStr">
        <is>
          <t>Other Comprehensive Income (Loss), Cash Flow Hedge, Gain (Loss), before Reclassification and Tax</t>
        </is>
      </c>
      <c r="B9" s="5" t="n">
        <v>0</v>
      </c>
      <c r="C9" s="5" t="n">
        <v>-17</v>
      </c>
    </row>
    <row r="10">
      <c r="A10" s="3" t="inlineStr">
        <is>
          <t>Interest Rate Contract [Member]</t>
        </is>
      </c>
    </row>
    <row r="11">
      <c r="A11" s="7" t="inlineStr">
        <is>
          <t>Derivative [Line Items]</t>
        </is>
      </c>
    </row>
    <row r="12">
      <c r="A12" s="3" t="inlineStr">
        <is>
          <t>Other Comprehensive Income (Loss), Unrealized Gain (Loss) on Derivatives Arising During Period, before Tax</t>
        </is>
      </c>
      <c r="D12" s="6" t="n">
        <v>-24</v>
      </c>
    </row>
    <row r="13">
      <c r="A13" s="3" t="inlineStr">
        <is>
          <t>Other Comprehensive Income (Loss), Cash Flow Hedge, Gain (Loss), before Reclassification and Tax</t>
        </is>
      </c>
      <c r="B13" s="6" t="n">
        <v>0</v>
      </c>
      <c r="C13"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Pretax Impact Of Fair Value Hedge Derivative Instruments On The Consolidated Statements of Income) (Details) - USD ($) $ in Millions</t>
        </is>
      </c>
      <c r="B1" s="2" t="inlineStr">
        <is>
          <t>Oct. 02, 2021</t>
        </is>
      </c>
      <c r="C1" s="2" t="inlineStr">
        <is>
          <t>Oct. 03, 2020</t>
        </is>
      </c>
      <c r="D1" s="2" t="inlineStr">
        <is>
          <t>Sep. 28, 2019</t>
        </is>
      </c>
    </row>
    <row r="2">
      <c r="A2" s="3" t="inlineStr">
        <is>
          <t>Fair Value Hedging [Member]</t>
        </is>
      </c>
    </row>
    <row r="3">
      <c r="A3" s="7" t="inlineStr">
        <is>
          <t>Derivative [Line Items]</t>
        </is>
      </c>
    </row>
    <row r="4">
      <c r="A4" s="3" t="inlineStr">
        <is>
          <t>Gain/(Loss) on forwards</t>
        </is>
      </c>
      <c r="B4" s="6" t="n">
        <v>-6</v>
      </c>
      <c r="C4" s="6" t="n">
        <v>6</v>
      </c>
      <c r="D4" s="6" t="n">
        <v>-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Pretax Impact Of Undesignated Derivative Instruments On The Consolidated Statements Of Income) (Details) - USD ($) $ in Millions</t>
        </is>
      </c>
      <c r="B1" s="2" t="inlineStr">
        <is>
          <t>12 Months Ended</t>
        </is>
      </c>
    </row>
    <row r="2">
      <c r="B2" s="2" t="inlineStr">
        <is>
          <t>Oct. 02, 2021</t>
        </is>
      </c>
      <c r="C2" s="2" t="inlineStr">
        <is>
          <t>Oct. 03, 2020</t>
        </is>
      </c>
      <c r="D2" s="2" t="inlineStr">
        <is>
          <t>Sep. 28, 2019</t>
        </is>
      </c>
    </row>
    <row r="3">
      <c r="A3" s="3" t="inlineStr">
        <is>
          <t>Cost of Sales [Member]</t>
        </is>
      </c>
    </row>
    <row r="4">
      <c r="A4" s="7" t="inlineStr">
        <is>
          <t>Derivative [Line Items]</t>
        </is>
      </c>
    </row>
    <row r="5">
      <c r="A5" s="3" t="inlineStr">
        <is>
          <t>Gain/(Loss) Recognized in Earnings</t>
        </is>
      </c>
      <c r="B5" s="6" t="n">
        <v>14</v>
      </c>
      <c r="C5" s="6" t="n">
        <v>8</v>
      </c>
      <c r="D5" s="6" t="n">
        <v>26</v>
      </c>
    </row>
    <row r="6">
      <c r="A6" s="3" t="inlineStr">
        <is>
          <t>Not Designated as Hedging Instrument [Member] | Commodity Contracts [Member] | Sales [Member]</t>
        </is>
      </c>
    </row>
    <row r="7">
      <c r="A7" s="7" t="inlineStr">
        <is>
          <t>Derivative [Line Items]</t>
        </is>
      </c>
    </row>
    <row r="8">
      <c r="A8" s="3" t="inlineStr">
        <is>
          <t>Gain/(Loss) Recognized in Earnings</t>
        </is>
      </c>
      <c r="B8" s="5" t="n">
        <v>0</v>
      </c>
      <c r="C8" s="5" t="n">
        <v>0</v>
      </c>
      <c r="D8" s="5" t="n">
        <v>-23</v>
      </c>
    </row>
    <row r="9">
      <c r="A9" s="3" t="inlineStr">
        <is>
          <t>Not Designated as Hedging Instrument [Member] | Commodity Contracts [Member] | Cost of Sales [Member]</t>
        </is>
      </c>
    </row>
    <row r="10">
      <c r="A10" s="7" t="inlineStr">
        <is>
          <t>Derivative [Line Items]</t>
        </is>
      </c>
    </row>
    <row r="11">
      <c r="A11" s="3" t="inlineStr">
        <is>
          <t>Gain/(Loss) Recognized in Earnings</t>
        </is>
      </c>
      <c r="B11" s="6" t="n">
        <v>70</v>
      </c>
      <c r="C11" s="6" t="n">
        <v>-103</v>
      </c>
      <c r="D11" s="6" t="n">
        <v>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Narrative) (Details) - USD ($) $ in Millions</t>
        </is>
      </c>
      <c r="B1" s="2" t="inlineStr">
        <is>
          <t>12 Months Ended</t>
        </is>
      </c>
    </row>
    <row r="2">
      <c r="B2" s="2" t="inlineStr">
        <is>
          <t>Oct. 02, 2021</t>
        </is>
      </c>
      <c r="C2" s="2" t="inlineStr">
        <is>
          <t>Oct. 03, 2020</t>
        </is>
      </c>
      <c r="D2" s="2" t="inlineStr">
        <is>
          <t>Sep. 28, 2019</t>
        </is>
      </c>
    </row>
    <row r="3">
      <c r="A3" s="7" t="inlineStr">
        <is>
          <t>Derivative [Line Items]</t>
        </is>
      </c>
    </row>
    <row r="4">
      <c r="A4" s="3" t="inlineStr">
        <is>
          <t>Maximum Length Of Time Hedged Anticipated Transactions</t>
        </is>
      </c>
      <c r="B4" s="3" t="inlineStr">
        <is>
          <t>18 months</t>
        </is>
      </c>
    </row>
    <row r="5">
      <c r="A5" s="3" t="inlineStr">
        <is>
          <t>Cost of Sales</t>
        </is>
      </c>
      <c r="B5" s="6" t="n">
        <v>40523</v>
      </c>
      <c r="C5" s="6" t="n">
        <v>37801</v>
      </c>
      <c r="D5" s="6" t="n">
        <v>37383</v>
      </c>
    </row>
    <row r="6">
      <c r="A6" s="3" t="inlineStr">
        <is>
          <t>Interest and Debt Expense</t>
        </is>
      </c>
      <c r="B6" s="5" t="n">
        <v>428</v>
      </c>
      <c r="C6" s="5" t="n">
        <v>485</v>
      </c>
      <c r="D6" s="5" t="n">
        <v>462</v>
      </c>
    </row>
    <row r="7">
      <c r="A7" s="3" t="inlineStr">
        <is>
          <t>Other Nonoperating Income (Expense)</t>
        </is>
      </c>
      <c r="B7" s="5" t="n">
        <v>65</v>
      </c>
      <c r="C7" s="5" t="n">
        <v>131</v>
      </c>
      <c r="D7" s="5" t="n">
        <v>55</v>
      </c>
    </row>
    <row r="8">
      <c r="A8" s="3" t="inlineStr">
        <is>
          <t>Treasury Lock [Member]</t>
        </is>
      </c>
    </row>
    <row r="9">
      <c r="A9" s="7" t="inlineStr">
        <is>
          <t>Derivative [Line Items]</t>
        </is>
      </c>
    </row>
    <row r="10">
      <c r="A10" s="3" t="inlineStr">
        <is>
          <t>Cash Flow Hedge Gain (Loss) to be Reclassified Over Life of Forecasted Fixed-Rate Debt</t>
        </is>
      </c>
      <c r="B10" s="5" t="n">
        <v>-15</v>
      </c>
    </row>
    <row r="11">
      <c r="A11" s="3" t="inlineStr">
        <is>
          <t>Cash Flow Hedging [Member]</t>
        </is>
      </c>
    </row>
    <row r="12">
      <c r="A12" s="7" t="inlineStr">
        <is>
          <t>Derivative [Line Items]</t>
        </is>
      </c>
    </row>
    <row r="13">
      <c r="A13" s="3" t="inlineStr">
        <is>
          <t>Other Comprehensive Income (Loss), Unrealized Gain (Loss) on Derivatives Arising During Period, before Tax</t>
        </is>
      </c>
      <c r="D13" s="5" t="n">
        <v>-39</v>
      </c>
    </row>
    <row r="14">
      <c r="A14" s="3" t="inlineStr">
        <is>
          <t>Cash Flow Hedging [Member] | Commodity Contracts [Member]</t>
        </is>
      </c>
    </row>
    <row r="15">
      <c r="A15" s="7" t="inlineStr">
        <is>
          <t>Derivative [Line Items]</t>
        </is>
      </c>
    </row>
    <row r="16">
      <c r="A16" s="3" t="inlineStr">
        <is>
          <t>Other Comprehensive Income (Loss), Unrealized Gain (Loss) on Derivatives Arising During Period, before Tax</t>
        </is>
      </c>
      <c r="D16" s="5" t="n">
        <v>-15</v>
      </c>
    </row>
    <row r="17">
      <c r="A17" s="3" t="inlineStr">
        <is>
          <t>Cash Flow Hedging [Member] | Interest Rate Contract [Member]</t>
        </is>
      </c>
    </row>
    <row r="18">
      <c r="A18" s="7" t="inlineStr">
        <is>
          <t>Derivative [Line Items]</t>
        </is>
      </c>
    </row>
    <row r="19">
      <c r="A19" s="3" t="inlineStr">
        <is>
          <t>Other Comprehensive Income (Loss), Unrealized Gain (Loss) on Derivatives Arising During Period, before Tax</t>
        </is>
      </c>
      <c r="D19" s="5" t="n">
        <v>-24</v>
      </c>
    </row>
    <row r="20">
      <c r="A20" s="3" t="inlineStr">
        <is>
          <t>Fair Value Hedging [Member]</t>
        </is>
      </c>
    </row>
    <row r="21">
      <c r="A21" s="7" t="inlineStr">
        <is>
          <t>Derivative [Line Items]</t>
        </is>
      </c>
    </row>
    <row r="22">
      <c r="A22" s="3" t="inlineStr">
        <is>
          <t>Derivative Assets (Liabilities), at Fair Value, Net</t>
        </is>
      </c>
      <c r="B22" s="5" t="n">
        <v>-6</v>
      </c>
      <c r="C22" s="5" t="n">
        <v>6</v>
      </c>
      <c r="D22" s="5" t="n">
        <v>-19</v>
      </c>
    </row>
    <row r="23">
      <c r="A23" s="3" t="inlineStr">
        <is>
          <t>Sales [Member] | Not Designated as Hedging Instrument [Member] | Commodity Contracts [Member]</t>
        </is>
      </c>
    </row>
    <row r="24">
      <c r="A24" s="7" t="inlineStr">
        <is>
          <t>Derivative [Line Items]</t>
        </is>
      </c>
    </row>
    <row r="25">
      <c r="A25" s="3" t="inlineStr">
        <is>
          <t>Gain/(Loss) Recognized in Earnings</t>
        </is>
      </c>
      <c r="B25" s="5" t="n">
        <v>0</v>
      </c>
      <c r="C25" s="5" t="n">
        <v>0</v>
      </c>
      <c r="D25" s="5" t="n">
        <v>-23</v>
      </c>
    </row>
    <row r="26">
      <c r="A26" s="3" t="inlineStr">
        <is>
          <t>Cost of Sales [Member]</t>
        </is>
      </c>
    </row>
    <row r="27">
      <c r="A27" s="7" t="inlineStr">
        <is>
          <t>Derivative [Line Items]</t>
        </is>
      </c>
    </row>
    <row r="28">
      <c r="A28" s="3" t="inlineStr">
        <is>
          <t>Gain/(Loss) Recognized in Earnings</t>
        </is>
      </c>
      <c r="B28" s="5" t="n">
        <v>14</v>
      </c>
      <c r="C28" s="5" t="n">
        <v>8</v>
      </c>
      <c r="D28" s="5" t="n">
        <v>26</v>
      </c>
    </row>
    <row r="29">
      <c r="A29" s="3" t="inlineStr">
        <is>
          <t>Cost of Sales [Member] | Cash Flow Hedging [Member] | Commodity Contracts [Member]</t>
        </is>
      </c>
    </row>
    <row r="30">
      <c r="A30" s="7" t="inlineStr">
        <is>
          <t>Derivative [Line Items]</t>
        </is>
      </c>
    </row>
    <row r="31">
      <c r="A31" s="3" t="inlineStr">
        <is>
          <t>Gain/(Loss) Recognized in Earnings</t>
        </is>
      </c>
      <c r="B31" s="5" t="n">
        <v>-1</v>
      </c>
      <c r="C31" s="5" t="n">
        <v>-24</v>
      </c>
      <c r="D31" s="5" t="n">
        <v>-18</v>
      </c>
    </row>
    <row r="32">
      <c r="A32" s="3" t="inlineStr">
        <is>
          <t>Cost of Sales [Member] | Fair Value Hedging [Member] | Commodity Contracts [Member]</t>
        </is>
      </c>
    </row>
    <row r="33">
      <c r="A33" s="7" t="inlineStr">
        <is>
          <t>Derivative [Line Items]</t>
        </is>
      </c>
    </row>
    <row r="34">
      <c r="A34" s="3" t="inlineStr">
        <is>
          <t>Gain/(Loss) Recognized in Earnings</t>
        </is>
      </c>
      <c r="B34" s="5" t="n">
        <v>-55</v>
      </c>
      <c r="C34" s="5" t="n">
        <v>135</v>
      </c>
      <c r="D34" s="5" t="n">
        <v>42</v>
      </c>
    </row>
    <row r="35">
      <c r="A35" s="3" t="inlineStr">
        <is>
          <t>Cost of Sales [Member] | Not Designated as Hedging Instrument [Member] | Commodity Contracts [Member]</t>
        </is>
      </c>
    </row>
    <row r="36">
      <c r="A36" s="7" t="inlineStr">
        <is>
          <t>Derivative [Line Items]</t>
        </is>
      </c>
    </row>
    <row r="37">
      <c r="A37" s="3" t="inlineStr">
        <is>
          <t>Gain/(Loss) Recognized in Earnings</t>
        </is>
      </c>
      <c r="B37" s="5" t="n">
        <v>70</v>
      </c>
      <c r="C37" s="5" t="n">
        <v>-103</v>
      </c>
      <c r="D37" s="5" t="n">
        <v>2</v>
      </c>
    </row>
    <row r="38">
      <c r="A38" s="3" t="inlineStr">
        <is>
          <t>Interest Expense [Member] | Cash Flow Hedging [Member] | Interest Rate Contract [Member]</t>
        </is>
      </c>
    </row>
    <row r="39">
      <c r="A39" s="7" t="inlineStr">
        <is>
          <t>Derivative [Line Items]</t>
        </is>
      </c>
    </row>
    <row r="40">
      <c r="A40" s="3" t="inlineStr">
        <is>
          <t>Gain/(Loss) Recognized in Earnings</t>
        </is>
      </c>
      <c r="B40" s="5" t="n">
        <v>-1</v>
      </c>
      <c r="C40" s="5" t="n">
        <v>-6</v>
      </c>
      <c r="D40" s="5" t="n">
        <v>-1</v>
      </c>
    </row>
    <row r="41">
      <c r="A41" s="3" t="inlineStr">
        <is>
          <t>Other Nonoperating Income (Expense) [Member] | Not Designated as Hedging Instrument [Member] | Foreign Exchange Contract [Member]</t>
        </is>
      </c>
    </row>
    <row r="42">
      <c r="A42" s="7" t="inlineStr">
        <is>
          <t>Derivative [Line Items]</t>
        </is>
      </c>
    </row>
    <row r="43">
      <c r="A43" s="3" t="inlineStr">
        <is>
          <t>Gain/(Loss) Recognized in Earnings</t>
        </is>
      </c>
      <c r="B43" s="6" t="n">
        <v>-5</v>
      </c>
      <c r="C43" s="6" t="n">
        <v>-5</v>
      </c>
      <c r="D43" s="6" t="n">
        <v>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rehensive Income (Loss)</t>
        </is>
      </c>
      <c r="B1" s="2" t="inlineStr">
        <is>
          <t>12 Months Ended</t>
        </is>
      </c>
    </row>
    <row r="2">
      <c r="B2" s="2" t="inlineStr">
        <is>
          <t>Oct. 02, 2021</t>
        </is>
      </c>
    </row>
    <row r="3">
      <c r="A3" s="7" t="inlineStr">
        <is>
          <t>Statement of Comprehensive Income [Abstract]</t>
        </is>
      </c>
    </row>
    <row r="4">
      <c r="A4" s="3" t="inlineStr">
        <is>
          <t>Comprehensive Income (Loss)</t>
        </is>
      </c>
      <c r="B4" s="3" t="inlineStr">
        <is>
          <t>COMPREHENSIVE INCOME (LOSS) The components of accumulated other comprehensive loss are as follows (in millions): 2021 2020 Accumulated other comprehensive income (loss), net of taxes: Unrealized net hedging loss $ (13) $ (15) Unrealized net gain (loss) on investments 1 2 Currency translation adjustment (119) (136) Postretirement benefits reserve adjustments (41) (30) Total accumulated other comprehensive income (loss) $ (172) $ (179) The before and after tax changes in the components of other comprehensive income (loss) are as follows (in millions): 2021 2020 2019 Before Tax Tax After Tax Before Tax Tax After Tax Before Tax Tax After Tax Derivatives accounted for as cash flow hedges: (Gain) loss reclassified to interest expense $ 1 $ — $ 1 $ 6 $ (2) $ 4 $ 1 $ — $ 1 (Gain) loss reclassified to cost of sales 1 — 1 24 (7) 17 18 (5) 13 Unrealized gain (loss) — — — (17) 5 (12) (39) 10 (29) Investments: Unrealized gain (loss) (1) — (1) 1 — 1 3 (1) 2 Currency translation: Translation adjustment 17 — 17 (29) — (29) (23) — (23) Postretirement benefits: Unrealized gain (loss) 10 (2) 8 1 — 1 (114) 31 (83) Pension settlement reclassified to other (income) expense (26) 7 (19) (58) 14 (44) 23 (6) 17 Total other comprehensive income (loss) $ 2 $ 5 $ 7 $ (72) $ 10 $ (62) $ (131) $ 29 $ (10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Fair Value On A Recurring Basis) (Details) - USD ($) $ in Millions</t>
        </is>
      </c>
      <c r="B1" s="2" t="inlineStr">
        <is>
          <t>Oct. 02, 2021</t>
        </is>
      </c>
      <c r="C1" s="2" t="inlineStr">
        <is>
          <t>Oct. 03, 2020</t>
        </is>
      </c>
    </row>
    <row r="2">
      <c r="A2" s="7" t="inlineStr">
        <is>
          <t>Fair Value, Assets and Liabilities Measured on Recurring and Nonrecurring Basis [Line Items]</t>
        </is>
      </c>
    </row>
    <row r="3">
      <c r="A3" s="3" t="inlineStr">
        <is>
          <t>Derivative Liability, Collateral, Right to Reclaim Cash, Offset</t>
        </is>
      </c>
      <c r="B3" s="6" t="n">
        <v>56</v>
      </c>
      <c r="C3" s="6" t="n">
        <v>16</v>
      </c>
    </row>
    <row r="4">
      <c r="A4" s="3" t="inlineStr">
        <is>
          <t>Fair Value, Recurring [Member]</t>
        </is>
      </c>
    </row>
    <row r="5">
      <c r="A5" s="7" t="inlineStr">
        <is>
          <t>Fair Value, Assets and Liabilities Measured on Recurring and Nonrecurring Basis [Line Items]</t>
        </is>
      </c>
    </row>
    <row r="6">
      <c r="A6" s="3" t="inlineStr">
        <is>
          <t>Derivative Asset, Netting</t>
        </is>
      </c>
      <c r="B6" s="5" t="n">
        <v>-99</v>
      </c>
      <c r="C6" s="5" t="n">
        <v>-53</v>
      </c>
    </row>
    <row r="7">
      <c r="A7" s="3" t="inlineStr">
        <is>
          <t>Total Assets</t>
        </is>
      </c>
      <c r="B7" s="5" t="n">
        <v>608</v>
      </c>
      <c r="C7" s="5" t="n">
        <v>510</v>
      </c>
    </row>
    <row r="8">
      <c r="A8" s="3" t="inlineStr">
        <is>
          <t>Derivative Liability, Netting</t>
        </is>
      </c>
      <c r="B8" s="5" t="n">
        <v>-155</v>
      </c>
      <c r="C8" s="5" t="n">
        <v>-69</v>
      </c>
    </row>
    <row r="9">
      <c r="A9" s="3" t="inlineStr">
        <is>
          <t>Total Liabilities</t>
        </is>
      </c>
      <c r="B9" s="5" t="n">
        <v>16</v>
      </c>
      <c r="C9" s="5" t="n">
        <v>15</v>
      </c>
    </row>
    <row r="10">
      <c r="A10" s="3" t="inlineStr">
        <is>
          <t>Fair Value, Recurring [Member] | Fair Value, Inputs, Level 1 [Member]</t>
        </is>
      </c>
    </row>
    <row r="11">
      <c r="A11" s="7" t="inlineStr">
        <is>
          <t>Fair Value, Assets and Liabilities Measured on Recurring and Nonrecurring Basis [Line Items]</t>
        </is>
      </c>
    </row>
    <row r="12">
      <c r="A12" s="3" t="inlineStr">
        <is>
          <t>Total Assets</t>
        </is>
      </c>
      <c r="B12" s="5" t="n">
        <v>14</v>
      </c>
      <c r="C12" s="5" t="n">
        <v>19</v>
      </c>
    </row>
    <row r="13">
      <c r="A13" s="3" t="inlineStr">
        <is>
          <t>Total Liabilities</t>
        </is>
      </c>
      <c r="B13" s="5" t="n">
        <v>0</v>
      </c>
      <c r="C13" s="5" t="n">
        <v>0</v>
      </c>
    </row>
    <row r="14">
      <c r="A14" s="3" t="inlineStr">
        <is>
          <t>Fair Value, Recurring [Member] | Fair Value, Inputs, Level 2 [Member]</t>
        </is>
      </c>
    </row>
    <row r="15">
      <c r="A15" s="7" t="inlineStr">
        <is>
          <t>Fair Value, Assets and Liabilities Measured on Recurring and Nonrecurring Basis [Line Items]</t>
        </is>
      </c>
    </row>
    <row r="16">
      <c r="A16" s="3" t="inlineStr">
        <is>
          <t>Total Assets</t>
        </is>
      </c>
      <c r="B16" s="5" t="n">
        <v>645</v>
      </c>
      <c r="C16" s="5" t="n">
        <v>491</v>
      </c>
    </row>
    <row r="17">
      <c r="A17" s="3" t="inlineStr">
        <is>
          <t>Total Liabilities</t>
        </is>
      </c>
      <c r="B17" s="5" t="n">
        <v>171</v>
      </c>
      <c r="C17" s="5" t="n">
        <v>84</v>
      </c>
    </row>
    <row r="18">
      <c r="A18" s="3" t="inlineStr">
        <is>
          <t>Fair Value, Recurring [Member] | Level 3 [Member]</t>
        </is>
      </c>
    </row>
    <row r="19">
      <c r="A19" s="7" t="inlineStr">
        <is>
          <t>Fair Value, Assets and Liabilities Measured on Recurring and Nonrecurring Basis [Line Items]</t>
        </is>
      </c>
    </row>
    <row r="20">
      <c r="A20" s="3" t="inlineStr">
        <is>
          <t>Total Assets</t>
        </is>
      </c>
      <c r="B20" s="5" t="n">
        <v>48</v>
      </c>
      <c r="C20" s="5" t="n">
        <v>53</v>
      </c>
    </row>
    <row r="21">
      <c r="A21" s="3" t="inlineStr">
        <is>
          <t>Total Liabilities</t>
        </is>
      </c>
      <c r="B21" s="5" t="n">
        <v>0</v>
      </c>
      <c r="C21" s="5" t="n">
        <v>0</v>
      </c>
    </row>
    <row r="22">
      <c r="A22" s="3" t="inlineStr">
        <is>
          <t>Other Current Assets [Member] | Fair Value, Recurring [Member]</t>
        </is>
      </c>
    </row>
    <row r="23">
      <c r="A23" s="7" t="inlineStr">
        <is>
          <t>Fair Value, Assets and Liabilities Measured on Recurring and Nonrecurring Basis [Line Items]</t>
        </is>
      </c>
    </row>
    <row r="24">
      <c r="A24" s="3" t="inlineStr">
        <is>
          <t>Short-term Investments</t>
        </is>
      </c>
      <c r="B24" s="5" t="n">
        <v>0</v>
      </c>
      <c r="C24" s="5" t="n">
        <v>0</v>
      </c>
    </row>
    <row r="25">
      <c r="A25" s="3" t="inlineStr">
        <is>
          <t>Other Current Assets [Member] | Fair Value, Recurring [Member] | Designated as Hedging Instrument [Member]</t>
        </is>
      </c>
    </row>
    <row r="26">
      <c r="A26" s="7" t="inlineStr">
        <is>
          <t>Fair Value, Assets and Liabilities Measured on Recurring and Nonrecurring Basis [Line Items]</t>
        </is>
      </c>
    </row>
    <row r="27">
      <c r="A27" s="3" t="inlineStr">
        <is>
          <t>Derivative Financial Instruments, Assets</t>
        </is>
      </c>
      <c r="B27" s="5" t="n">
        <v>8</v>
      </c>
      <c r="C27" s="5" t="n">
        <v>2</v>
      </c>
    </row>
    <row r="28">
      <c r="A28" s="3" t="inlineStr">
        <is>
          <t>Derivative Asset, Netting</t>
        </is>
      </c>
      <c r="B28" s="5" t="n">
        <v>-10</v>
      </c>
      <c r="C28" s="5" t="n">
        <v>-2</v>
      </c>
    </row>
    <row r="29">
      <c r="A29" s="3" t="inlineStr">
        <is>
          <t>Other Current Assets [Member] | Fair Value, Recurring [Member] | Not Designated as Hedging Instrument [Member]</t>
        </is>
      </c>
    </row>
    <row r="30">
      <c r="A30" s="7" t="inlineStr">
        <is>
          <t>Fair Value, Assets and Liabilities Measured on Recurring and Nonrecurring Basis [Line Items]</t>
        </is>
      </c>
    </row>
    <row r="31">
      <c r="A31" s="3" t="inlineStr">
        <is>
          <t>Derivative Financial Instruments, Assets</t>
        </is>
      </c>
      <c r="B31" s="5" t="n">
        <v>80</v>
      </c>
      <c r="C31" s="5" t="n">
        <v>45</v>
      </c>
    </row>
    <row r="32">
      <c r="A32" s="3" t="inlineStr">
        <is>
          <t>Derivative Asset, Netting</t>
        </is>
      </c>
      <c r="B32" s="5" t="n">
        <v>-89</v>
      </c>
      <c r="C32" s="5" t="n">
        <v>-51</v>
      </c>
    </row>
    <row r="33">
      <c r="A33" s="3" t="inlineStr">
        <is>
          <t>Other Current Assets [Member] | Fair Value, Recurring [Member] | Fair Value, Inputs, Level 1 [Member]</t>
        </is>
      </c>
    </row>
    <row r="34">
      <c r="A34" s="7" t="inlineStr">
        <is>
          <t>Fair Value, Assets and Liabilities Measured on Recurring and Nonrecurring Basis [Line Items]</t>
        </is>
      </c>
    </row>
    <row r="35">
      <c r="A35" s="3" t="inlineStr">
        <is>
          <t>Short-term Investments</t>
        </is>
      </c>
      <c r="B35" s="5" t="n">
        <v>0</v>
      </c>
      <c r="C35" s="5" t="n">
        <v>0</v>
      </c>
    </row>
    <row r="36">
      <c r="A36" s="3" t="inlineStr">
        <is>
          <t>Other Current Assets [Member] | Fair Value, Recurring [Member] | Fair Value, Inputs, Level 1 [Member] | Designated as Hedging Instrument [Member]</t>
        </is>
      </c>
    </row>
    <row r="37">
      <c r="A37" s="7" t="inlineStr">
        <is>
          <t>Fair Value, Assets and Liabilities Measured on Recurring and Nonrecurring Basis [Line Items]</t>
        </is>
      </c>
    </row>
    <row r="38">
      <c r="A38" s="3" t="inlineStr">
        <is>
          <t>Derivative Financial Instruments, Assets</t>
        </is>
      </c>
      <c r="B38" s="5" t="n">
        <v>0</v>
      </c>
      <c r="C38" s="5" t="n">
        <v>0</v>
      </c>
    </row>
    <row r="39">
      <c r="A39" s="3" t="inlineStr">
        <is>
          <t>Other Current Assets [Member] | Fair Value, Recurring [Member] | Fair Value, Inputs, Level 1 [Member] | Not Designated as Hedging Instrument [Member]</t>
        </is>
      </c>
    </row>
    <row r="40">
      <c r="A40" s="7" t="inlineStr">
        <is>
          <t>Fair Value, Assets and Liabilities Measured on Recurring and Nonrecurring Basis [Line Items]</t>
        </is>
      </c>
    </row>
    <row r="41">
      <c r="A41" s="3" t="inlineStr">
        <is>
          <t>Derivative Financial Instruments, Assets</t>
        </is>
      </c>
      <c r="B41" s="5" t="n">
        <v>0</v>
      </c>
      <c r="C41" s="5" t="n">
        <v>0</v>
      </c>
    </row>
    <row r="42">
      <c r="A42" s="3" t="inlineStr">
        <is>
          <t>Other Current Assets [Member] | Fair Value, Recurring [Member] | Fair Value, Inputs, Level 2 [Member]</t>
        </is>
      </c>
    </row>
    <row r="43">
      <c r="A43" s="7" t="inlineStr">
        <is>
          <t>Fair Value, Assets and Liabilities Measured on Recurring and Nonrecurring Basis [Line Items]</t>
        </is>
      </c>
    </row>
    <row r="44">
      <c r="A44" s="3" t="inlineStr">
        <is>
          <t>Short-term Investments</t>
        </is>
      </c>
      <c r="B44" s="5" t="n">
        <v>0</v>
      </c>
      <c r="C44" s="5" t="n">
        <v>0</v>
      </c>
    </row>
    <row r="45">
      <c r="A45" s="3" t="inlineStr">
        <is>
          <t>Other Current Assets [Member] | Fair Value, Recurring [Member] | Fair Value, Inputs, Level 2 [Member] | Designated as Hedging Instrument [Member]</t>
        </is>
      </c>
    </row>
    <row r="46">
      <c r="A46" s="7" t="inlineStr">
        <is>
          <t>Fair Value, Assets and Liabilities Measured on Recurring and Nonrecurring Basis [Line Items]</t>
        </is>
      </c>
    </row>
    <row r="47">
      <c r="A47" s="3" t="inlineStr">
        <is>
          <t>Derivative Financial Instruments, Assets</t>
        </is>
      </c>
      <c r="B47" s="5" t="n">
        <v>18</v>
      </c>
      <c r="C47" s="5" t="n">
        <v>4</v>
      </c>
    </row>
    <row r="48">
      <c r="A48" s="3" t="inlineStr">
        <is>
          <t>Other Current Assets [Member] | Fair Value, Recurring [Member] | Fair Value, Inputs, Level 2 [Member] | Not Designated as Hedging Instrument [Member]</t>
        </is>
      </c>
    </row>
    <row r="49">
      <c r="A49" s="7" t="inlineStr">
        <is>
          <t>Fair Value, Assets and Liabilities Measured on Recurring and Nonrecurring Basis [Line Items]</t>
        </is>
      </c>
    </row>
    <row r="50">
      <c r="A50" s="3" t="inlineStr">
        <is>
          <t>Derivative Financial Instruments, Assets</t>
        </is>
      </c>
      <c r="B50" s="5" t="n">
        <v>169</v>
      </c>
      <c r="C50" s="5" t="n">
        <v>96</v>
      </c>
    </row>
    <row r="51">
      <c r="A51" s="3" t="inlineStr">
        <is>
          <t>Other Current Assets [Member] | Fair Value, Recurring [Member] | Level 3 [Member]</t>
        </is>
      </c>
    </row>
    <row r="52">
      <c r="A52" s="7" t="inlineStr">
        <is>
          <t>Fair Value, Assets and Liabilities Measured on Recurring and Nonrecurring Basis [Line Items]</t>
        </is>
      </c>
    </row>
    <row r="53">
      <c r="A53" s="3" t="inlineStr">
        <is>
          <t>Short-term Investments</t>
        </is>
      </c>
      <c r="B53" s="5" t="n">
        <v>0</v>
      </c>
      <c r="C53" s="5" t="n">
        <v>0</v>
      </c>
    </row>
    <row r="54">
      <c r="A54" s="3" t="inlineStr">
        <is>
          <t>Other Current Assets [Member] | Fair Value, Recurring [Member] | Level 3 [Member] | Designated as Hedging Instrument [Member]</t>
        </is>
      </c>
    </row>
    <row r="55">
      <c r="A55" s="7" t="inlineStr">
        <is>
          <t>Fair Value, Assets and Liabilities Measured on Recurring and Nonrecurring Basis [Line Items]</t>
        </is>
      </c>
    </row>
    <row r="56">
      <c r="A56" s="3" t="inlineStr">
        <is>
          <t>Derivative Financial Instruments, Assets</t>
        </is>
      </c>
      <c r="B56" s="5" t="n">
        <v>0</v>
      </c>
      <c r="C56" s="5" t="n">
        <v>0</v>
      </c>
    </row>
    <row r="57">
      <c r="A57" s="3" t="inlineStr">
        <is>
          <t>Other Current Assets [Member] | Fair Value, Recurring [Member] | Level 3 [Member] | Not Designated as Hedging Instrument [Member]</t>
        </is>
      </c>
    </row>
    <row r="58">
      <c r="A58" s="7" t="inlineStr">
        <is>
          <t>Fair Value, Assets and Liabilities Measured on Recurring and Nonrecurring Basis [Line Items]</t>
        </is>
      </c>
    </row>
    <row r="59">
      <c r="A59" s="3" t="inlineStr">
        <is>
          <t>Derivative Financial Instruments, Assets</t>
        </is>
      </c>
      <c r="B59" s="5" t="n">
        <v>0</v>
      </c>
      <c r="C59" s="5" t="n">
        <v>0</v>
      </c>
    </row>
    <row r="60">
      <c r="A60" s="3" t="inlineStr">
        <is>
          <t>Other Assets [Member] | Fair Value, Recurring [Member]</t>
        </is>
      </c>
    </row>
    <row r="61">
      <c r="A61" s="7" t="inlineStr">
        <is>
          <t>Fair Value, Assets and Liabilities Measured on Recurring and Nonrecurring Basis [Line Items]</t>
        </is>
      </c>
    </row>
    <row r="62">
      <c r="A62" s="3" t="inlineStr">
        <is>
          <t>Derivative Asset, Fair Value, Gross Asset</t>
        </is>
      </c>
      <c r="B62" s="5" t="n">
        <v>109</v>
      </c>
      <c r="C62" s="5" t="n">
        <v>108</v>
      </c>
    </row>
    <row r="63">
      <c r="A63" s="3" t="inlineStr">
        <is>
          <t>Deferred Compensation Assets</t>
        </is>
      </c>
      <c r="B63" s="5" t="n">
        <v>411</v>
      </c>
      <c r="C63" s="5" t="n">
        <v>355</v>
      </c>
    </row>
    <row r="64">
      <c r="A64" s="3" t="inlineStr">
        <is>
          <t>Other Assets [Member] | Fair Value, Recurring [Member] | Fair Value, Inputs, Level 1 [Member]</t>
        </is>
      </c>
    </row>
    <row r="65">
      <c r="A65" s="7" t="inlineStr">
        <is>
          <t>Fair Value, Assets and Liabilities Measured on Recurring and Nonrecurring Basis [Line Items]</t>
        </is>
      </c>
    </row>
    <row r="66">
      <c r="A66" s="3" t="inlineStr">
        <is>
          <t>Derivative Asset, Fair Value, Gross Asset</t>
        </is>
      </c>
      <c r="B66" s="5" t="n">
        <v>0</v>
      </c>
      <c r="C66" s="5" t="n">
        <v>0</v>
      </c>
    </row>
    <row r="67">
      <c r="A67" s="3" t="inlineStr">
        <is>
          <t>Deferred Compensation Assets</t>
        </is>
      </c>
      <c r="B67" s="5" t="n">
        <v>14</v>
      </c>
      <c r="C67" s="5" t="n">
        <v>19</v>
      </c>
    </row>
    <row r="68">
      <c r="A68" s="3" t="inlineStr">
        <is>
          <t>Other Assets [Member] | Fair Value, Recurring [Member] | Fair Value, Inputs, Level 2 [Member]</t>
        </is>
      </c>
    </row>
    <row r="69">
      <c r="A69" s="7" t="inlineStr">
        <is>
          <t>Fair Value, Assets and Liabilities Measured on Recurring and Nonrecurring Basis [Line Items]</t>
        </is>
      </c>
    </row>
    <row r="70">
      <c r="A70" s="3" t="inlineStr">
        <is>
          <t>Derivative Asset, Fair Value, Gross Asset</t>
        </is>
      </c>
      <c r="B70" s="5" t="n">
        <v>61</v>
      </c>
      <c r="C70" s="5" t="n">
        <v>55</v>
      </c>
    </row>
    <row r="71">
      <c r="A71" s="3" t="inlineStr">
        <is>
          <t>Deferred Compensation Assets</t>
        </is>
      </c>
      <c r="B71" s="5" t="n">
        <v>397</v>
      </c>
      <c r="C71" s="5" t="n">
        <v>336</v>
      </c>
    </row>
    <row r="72">
      <c r="A72" s="3" t="inlineStr">
        <is>
          <t>Other Assets [Member] | Fair Value, Recurring [Member] | Level 3 [Member]</t>
        </is>
      </c>
    </row>
    <row r="73">
      <c r="A73" s="7" t="inlineStr">
        <is>
          <t>Fair Value, Assets and Liabilities Measured on Recurring and Nonrecurring Basis [Line Items]</t>
        </is>
      </c>
    </row>
    <row r="74">
      <c r="A74" s="3" t="inlineStr">
        <is>
          <t>Derivative Asset, Fair Value, Gross Asset</t>
        </is>
      </c>
      <c r="B74" s="5" t="n">
        <v>48</v>
      </c>
      <c r="C74" s="5" t="n">
        <v>53</v>
      </c>
    </row>
    <row r="75">
      <c r="A75" s="3" t="inlineStr">
        <is>
          <t>Deferred Compensation Assets</t>
        </is>
      </c>
      <c r="B75" s="5" t="n">
        <v>0</v>
      </c>
      <c r="C75" s="5" t="n">
        <v>0</v>
      </c>
    </row>
    <row r="76">
      <c r="A76" s="3" t="inlineStr">
        <is>
          <t>Other Current Liabilities [Member] | Fair Value, Recurring [Member] | Designated as Hedging Instrument [Member]</t>
        </is>
      </c>
    </row>
    <row r="77">
      <c r="A77" s="7" t="inlineStr">
        <is>
          <t>Fair Value, Assets and Liabilities Measured on Recurring and Nonrecurring Basis [Line Items]</t>
        </is>
      </c>
    </row>
    <row r="78">
      <c r="A78" s="3" t="inlineStr">
        <is>
          <t>Derivative Financial Instruments, Liabilities</t>
        </is>
      </c>
      <c r="B78" s="5" t="n">
        <v>0</v>
      </c>
      <c r="C78" s="5" t="n">
        <v>0</v>
      </c>
    </row>
    <row r="79">
      <c r="A79" s="3" t="inlineStr">
        <is>
          <t>Derivative Liability, Netting</t>
        </is>
      </c>
      <c r="B79" s="5" t="n">
        <v>-12</v>
      </c>
      <c r="C79" s="5" t="n">
        <v>-10</v>
      </c>
    </row>
    <row r="80">
      <c r="A80" s="3" t="inlineStr">
        <is>
          <t>Other Current Liabilities [Member] | Fair Value, Recurring [Member] | Not Designated as Hedging Instrument [Member]</t>
        </is>
      </c>
    </row>
    <row r="81">
      <c r="A81" s="7" t="inlineStr">
        <is>
          <t>Fair Value, Assets and Liabilities Measured on Recurring and Nonrecurring Basis [Line Items]</t>
        </is>
      </c>
    </row>
    <row r="82">
      <c r="A82" s="3" t="inlineStr">
        <is>
          <t>Derivative Financial Instruments, Liabilities</t>
        </is>
      </c>
      <c r="B82" s="5" t="n">
        <v>16</v>
      </c>
      <c r="C82" s="5" t="n">
        <v>15</v>
      </c>
    </row>
    <row r="83">
      <c r="A83" s="3" t="inlineStr">
        <is>
          <t>Derivative Liability, Netting</t>
        </is>
      </c>
      <c r="B83" s="5" t="n">
        <v>-143</v>
      </c>
      <c r="C83" s="5" t="n">
        <v>-59</v>
      </c>
    </row>
    <row r="84">
      <c r="A84" s="3" t="inlineStr">
        <is>
          <t>Other Current Liabilities [Member] | Fair Value, Recurring [Member] | Fair Value, Inputs, Level 1 [Member] | Designated as Hedging Instrument [Member]</t>
        </is>
      </c>
    </row>
    <row r="85">
      <c r="A85" s="7" t="inlineStr">
        <is>
          <t>Fair Value, Assets and Liabilities Measured on Recurring and Nonrecurring Basis [Line Items]</t>
        </is>
      </c>
    </row>
    <row r="86">
      <c r="A86" s="3" t="inlineStr">
        <is>
          <t>Derivative Financial Instruments, Liabilities</t>
        </is>
      </c>
      <c r="B86" s="5" t="n">
        <v>0</v>
      </c>
      <c r="C86" s="5" t="n">
        <v>0</v>
      </c>
    </row>
    <row r="87">
      <c r="A87" s="3" t="inlineStr">
        <is>
          <t>Other Current Liabilities [Member] | Fair Value, Recurring [Member] | Fair Value, Inputs, Level 1 [Member] | Not Designated as Hedging Instrument [Member]</t>
        </is>
      </c>
    </row>
    <row r="88">
      <c r="A88" s="7" t="inlineStr">
        <is>
          <t>Fair Value, Assets and Liabilities Measured on Recurring and Nonrecurring Basis [Line Items]</t>
        </is>
      </c>
    </row>
    <row r="89">
      <c r="A89" s="3" t="inlineStr">
        <is>
          <t>Derivative Financial Instruments, Liabilities</t>
        </is>
      </c>
      <c r="B89" s="5" t="n">
        <v>0</v>
      </c>
      <c r="C89" s="5" t="n">
        <v>0</v>
      </c>
    </row>
    <row r="90">
      <c r="A90" s="3" t="inlineStr">
        <is>
          <t>Other Current Liabilities [Member] | Fair Value, Recurring [Member] | Fair Value, Inputs, Level 2 [Member] | Designated as Hedging Instrument [Member]</t>
        </is>
      </c>
    </row>
    <row r="91">
      <c r="A91" s="7" t="inlineStr">
        <is>
          <t>Fair Value, Assets and Liabilities Measured on Recurring and Nonrecurring Basis [Line Items]</t>
        </is>
      </c>
    </row>
    <row r="92">
      <c r="A92" s="3" t="inlineStr">
        <is>
          <t>Derivative Financial Instruments, Liabilities</t>
        </is>
      </c>
      <c r="B92" s="5" t="n">
        <v>12</v>
      </c>
      <c r="C92" s="5" t="n">
        <v>10</v>
      </c>
    </row>
    <row r="93">
      <c r="A93" s="3" t="inlineStr">
        <is>
          <t>Other Current Liabilities [Member] | Fair Value, Recurring [Member] | Fair Value, Inputs, Level 2 [Member] | Not Designated as Hedging Instrument [Member]</t>
        </is>
      </c>
    </row>
    <row r="94">
      <c r="A94" s="7" t="inlineStr">
        <is>
          <t>Fair Value, Assets and Liabilities Measured on Recurring and Nonrecurring Basis [Line Items]</t>
        </is>
      </c>
    </row>
    <row r="95">
      <c r="A95" s="3" t="inlineStr">
        <is>
          <t>Derivative Financial Instruments, Liabilities</t>
        </is>
      </c>
      <c r="B95" s="5" t="n">
        <v>159</v>
      </c>
      <c r="C95" s="5" t="n">
        <v>74</v>
      </c>
    </row>
    <row r="96">
      <c r="A96" s="3" t="inlineStr">
        <is>
          <t>Other Current Liabilities [Member] | Fair Value, Recurring [Member] | Level 3 [Member] | Designated as Hedging Instrument [Member]</t>
        </is>
      </c>
    </row>
    <row r="97">
      <c r="A97" s="7" t="inlineStr">
        <is>
          <t>Fair Value, Assets and Liabilities Measured on Recurring and Nonrecurring Basis [Line Items]</t>
        </is>
      </c>
    </row>
    <row r="98">
      <c r="A98" s="3" t="inlineStr">
        <is>
          <t>Derivative Financial Instruments, Liabilities</t>
        </is>
      </c>
      <c r="B98" s="5" t="n">
        <v>0</v>
      </c>
      <c r="C98" s="5" t="n">
        <v>0</v>
      </c>
    </row>
    <row r="99">
      <c r="A99" s="3" t="inlineStr">
        <is>
          <t>Other Current Liabilities [Member] | Fair Value, Recurring [Member] | Level 3 [Member] | Not Designated as Hedging Instrument [Member]</t>
        </is>
      </c>
    </row>
    <row r="100">
      <c r="A100" s="7" t="inlineStr">
        <is>
          <t>Fair Value, Assets and Liabilities Measured on Recurring and Nonrecurring Basis [Line Items]</t>
        </is>
      </c>
    </row>
    <row r="101">
      <c r="A101" s="3" t="inlineStr">
        <is>
          <t>Derivative Financial Instruments, Liabilities</t>
        </is>
      </c>
      <c r="B101" s="6" t="n">
        <v>0</v>
      </c>
      <c r="C101"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Debt Securities Measured At Fair Value On A Recurring Basis, Unobservable Input Reconciliation) (Details) - USD ($) $ in Millions</t>
        </is>
      </c>
      <c r="B1" s="2" t="inlineStr">
        <is>
          <t>12 Months Ended</t>
        </is>
      </c>
    </row>
    <row r="2">
      <c r="B2" s="2" t="inlineStr">
        <is>
          <t>Oct. 02, 2021</t>
        </is>
      </c>
      <c r="C2" s="2" t="inlineStr">
        <is>
          <t>Oct. 03, 2020</t>
        </is>
      </c>
    </row>
    <row r="3">
      <c r="A3" s="7" t="inlineStr">
        <is>
          <t>Fair Value, Assets Measured on Recurring Basis, Unobservable Input Reconciliation, Calculation [Roll Forward]</t>
        </is>
      </c>
    </row>
    <row r="4">
      <c r="A4" s="3" t="inlineStr">
        <is>
          <t>Balance at beginning of year</t>
        </is>
      </c>
      <c r="B4" s="6" t="n">
        <v>53</v>
      </c>
      <c r="C4" s="6" t="n">
        <v>52</v>
      </c>
    </row>
    <row r="5">
      <c r="A5" s="3" t="inlineStr">
        <is>
          <t>Total realized and unrealized gains (losses), Included in earnings</t>
        </is>
      </c>
      <c r="B5" s="5" t="n">
        <v>0</v>
      </c>
      <c r="C5" s="5" t="n">
        <v>0</v>
      </c>
    </row>
    <row r="6">
      <c r="A6" s="3" t="inlineStr">
        <is>
          <t>Total realized and unrealized gains (losses), Included in other comprehensive income (loss)</t>
        </is>
      </c>
      <c r="B6" s="5" t="n">
        <v>-1</v>
      </c>
      <c r="C6" s="5" t="n">
        <v>1</v>
      </c>
    </row>
    <row r="7">
      <c r="A7" s="3" t="inlineStr">
        <is>
          <t>Purchases</t>
        </is>
      </c>
      <c r="B7" s="5" t="n">
        <v>20</v>
      </c>
      <c r="C7" s="5" t="n">
        <v>17</v>
      </c>
    </row>
    <row r="8">
      <c r="A8" s="3" t="inlineStr">
        <is>
          <t>Issuances</t>
        </is>
      </c>
      <c r="B8" s="5" t="n">
        <v>0</v>
      </c>
      <c r="C8" s="5" t="n">
        <v>0</v>
      </c>
    </row>
    <row r="9">
      <c r="A9" s="3" t="inlineStr">
        <is>
          <t>Settlements</t>
        </is>
      </c>
      <c r="B9" s="5" t="n">
        <v>-24</v>
      </c>
      <c r="C9" s="5" t="n">
        <v>-17</v>
      </c>
    </row>
    <row r="10">
      <c r="A10" s="3" t="inlineStr">
        <is>
          <t>Balance at end of year</t>
        </is>
      </c>
      <c r="B10" s="6" t="n">
        <v>48</v>
      </c>
      <c r="C10" s="6" t="n">
        <v>5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vailable For Sale Securities) (Details) - USD ($) $ in Millions</t>
        </is>
      </c>
      <c r="B1" s="2" t="inlineStr">
        <is>
          <t>Oct. 02, 2021</t>
        </is>
      </c>
      <c r="C1" s="2" t="inlineStr">
        <is>
          <t>Oct. 03, 2020</t>
        </is>
      </c>
    </row>
    <row r="2">
      <c r="A2" s="3" t="inlineStr">
        <is>
          <t>U.S. Treasury and Agency [Member]</t>
        </is>
      </c>
    </row>
    <row r="3">
      <c r="A3" s="7" t="inlineStr">
        <is>
          <t>Fair Value, Assets and Liabilities Measured on Recurring and Nonrecurring Basis [Line Items]</t>
        </is>
      </c>
    </row>
    <row r="4">
      <c r="A4" s="3" t="inlineStr">
        <is>
          <t>Debt Securities, Available-for-sale</t>
        </is>
      </c>
      <c r="B4" s="6" t="n">
        <v>61</v>
      </c>
      <c r="C4" s="6" t="n">
        <v>55</v>
      </c>
    </row>
    <row r="5">
      <c r="A5" s="3" t="inlineStr">
        <is>
          <t>Debt Securities, Available-for-sale, Amortized Cost</t>
        </is>
      </c>
      <c r="B5" s="5" t="n">
        <v>61</v>
      </c>
      <c r="C5" s="5" t="n">
        <v>55</v>
      </c>
    </row>
    <row r="6">
      <c r="A6" s="3" t="inlineStr">
        <is>
          <t>Debt Securities, Available-for-sale, Accumulated Gross Unrealized Gain (Loss), before Tax</t>
        </is>
      </c>
      <c r="B6" s="5" t="n">
        <v>0</v>
      </c>
      <c r="C6" s="5" t="n">
        <v>0</v>
      </c>
    </row>
    <row r="7">
      <c r="A7" s="3" t="inlineStr">
        <is>
          <t>Corporate And Asset-Backed [Member]</t>
        </is>
      </c>
    </row>
    <row r="8">
      <c r="A8" s="7" t="inlineStr">
        <is>
          <t>Fair Value, Assets and Liabilities Measured on Recurring and Nonrecurring Basis [Line Items]</t>
        </is>
      </c>
    </row>
    <row r="9">
      <c r="A9" s="3" t="inlineStr">
        <is>
          <t>Debt Securities, Available-for-sale</t>
        </is>
      </c>
      <c r="B9" s="5" t="n">
        <v>48</v>
      </c>
      <c r="C9" s="5" t="n">
        <v>53</v>
      </c>
    </row>
    <row r="10">
      <c r="A10" s="3" t="inlineStr">
        <is>
          <t>Debt Securities, Available-for-sale, Amortized Cost</t>
        </is>
      </c>
      <c r="B10" s="5" t="n">
        <v>47</v>
      </c>
      <c r="C10" s="5" t="n">
        <v>51</v>
      </c>
    </row>
    <row r="11">
      <c r="A11" s="3" t="inlineStr">
        <is>
          <t>Debt Securities, Available-for-sale, Accumulated Gross Unrealized Gain (Loss), before Tax</t>
        </is>
      </c>
      <c r="B11" s="6" t="n">
        <v>1</v>
      </c>
      <c r="C11" s="6" t="n">
        <v>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nd Carrying Value Of Debt) (Details) - USD ($) $ in Millions</t>
        </is>
      </c>
      <c r="B1" s="2" t="inlineStr">
        <is>
          <t>Oct. 02, 2021</t>
        </is>
      </c>
      <c r="C1" s="2" t="inlineStr">
        <is>
          <t>Oct. 03, 2020</t>
        </is>
      </c>
    </row>
    <row r="2">
      <c r="A2" s="7" t="inlineStr">
        <is>
          <t>Fair Value Disclosures [Abstract]</t>
        </is>
      </c>
    </row>
    <row r="3">
      <c r="A3" s="3" t="inlineStr">
        <is>
          <t>Total Debt, Fair Value</t>
        </is>
      </c>
      <c r="B3" s="6" t="n">
        <v>10810</v>
      </c>
      <c r="C3" s="6" t="n">
        <v>12982</v>
      </c>
    </row>
    <row r="4">
      <c r="A4" s="3" t="inlineStr">
        <is>
          <t>Total Debt, Carrying Value</t>
        </is>
      </c>
      <c r="B4" s="6" t="n">
        <v>9348</v>
      </c>
      <c r="C4" s="6" t="n">
        <v>1133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Fair Value Measurements (Narrative) (Details) - USD ($) $ in Millions</t>
        </is>
      </c>
      <c r="B1" s="2" t="inlineStr">
        <is>
          <t>12 Months Ended</t>
        </is>
      </c>
    </row>
    <row r="2">
      <c r="B2" s="2" t="inlineStr">
        <is>
          <t>Oct. 02, 2021</t>
        </is>
      </c>
      <c r="C2" s="2" t="inlineStr">
        <is>
          <t>Oct. 03, 2020</t>
        </is>
      </c>
      <c r="D2" s="2" t="inlineStr">
        <is>
          <t>Sep. 28, 2019</t>
        </is>
      </c>
    </row>
    <row r="3">
      <c r="A3" s="7" t="inlineStr">
        <is>
          <t>Fair Value, Assets and Liabilities Measured on Recurring and Nonrecurring Basis [Line Items]</t>
        </is>
      </c>
    </row>
    <row r="4">
      <c r="A4" s="3" t="inlineStr">
        <is>
          <t>Derivative Liability, Collateral, Right to Reclaim Cash, Offset</t>
        </is>
      </c>
      <c r="B4" s="6" t="n">
        <v>56</v>
      </c>
      <c r="C4" s="6" t="n">
        <v>16</v>
      </c>
    </row>
    <row r="5">
      <c r="A5" s="3" t="inlineStr">
        <is>
          <t>Asset Impairment Charges</t>
        </is>
      </c>
      <c r="B5" s="6" t="n">
        <v>60</v>
      </c>
      <c r="C5" s="6" t="n">
        <v>48</v>
      </c>
      <c r="D5" s="6" t="n">
        <v>94</v>
      </c>
    </row>
    <row r="6">
      <c r="A6" s="3" t="inlineStr">
        <is>
          <t>Wal-Mart Stores, Inc. [Member] | Accounts Receivable [Member] | Customer Concentration Risk [Member]</t>
        </is>
      </c>
    </row>
    <row r="7">
      <c r="A7" s="7" t="inlineStr">
        <is>
          <t>Fair Value, Assets and Liabilities Measured on Recurring and Nonrecurring Basis [Line Items]</t>
        </is>
      </c>
    </row>
    <row r="8">
      <c r="A8" s="3" t="inlineStr">
        <is>
          <t>Concentration, Percentage</t>
        </is>
      </c>
      <c r="B8" s="3" t="inlineStr">
        <is>
          <t>16.30%</t>
        </is>
      </c>
      <c r="C8" s="3" t="inlineStr">
        <is>
          <t>16.50%</t>
        </is>
      </c>
    </row>
    <row r="9">
      <c r="A9" s="3" t="inlineStr">
        <is>
          <t>Prepared Foods business [Member] | Prepared Foods [Member] | Cost of Sales [Member]</t>
        </is>
      </c>
    </row>
    <row r="10">
      <c r="A10" s="7" t="inlineStr">
        <is>
          <t>Fair Value, Assets and Liabilities Measured on Recurring and Nonrecurring Basis [Line Items]</t>
        </is>
      </c>
    </row>
    <row r="11">
      <c r="A11" s="3" t="inlineStr">
        <is>
          <t>Asset Impairment Charges</t>
        </is>
      </c>
      <c r="D11" s="6" t="n">
        <v>41</v>
      </c>
    </row>
    <row r="12">
      <c r="A12" s="3" t="inlineStr">
        <is>
          <t>Maximum [Member]</t>
        </is>
      </c>
    </row>
    <row r="13">
      <c r="A13" s="7" t="inlineStr">
        <is>
          <t>Fair Value, Assets and Liabilities Measured on Recurring and Nonrecurring Basis [Line Items]</t>
        </is>
      </c>
    </row>
    <row r="14">
      <c r="A14" s="3" t="inlineStr">
        <is>
          <t>Short Term Investment Maturity Period</t>
        </is>
      </c>
      <c r="B14" s="3" t="inlineStr">
        <is>
          <t>12 months</t>
        </is>
      </c>
    </row>
    <row r="15">
      <c r="A15" s="3" t="inlineStr">
        <is>
          <t>Available For Sale Securities Debt Maturity Period</t>
        </is>
      </c>
      <c r="B15" s="3" t="inlineStr">
        <is>
          <t>48 years</t>
        </is>
      </c>
    </row>
    <row r="16">
      <c r="A16" s="3" t="inlineStr">
        <is>
          <t>Maximum [Member] | Accounts Receivable [Member] | Customer Concentration Risk [Member]</t>
        </is>
      </c>
    </row>
    <row r="17">
      <c r="A17" s="7" t="inlineStr">
        <is>
          <t>Fair Value, Assets and Liabilities Measured on Recurring and Nonrecurring Basis [Line Items]</t>
        </is>
      </c>
    </row>
    <row r="18">
      <c r="A18" s="3" t="inlineStr">
        <is>
          <t>Concentration, Percentage</t>
        </is>
      </c>
      <c r="B18" s="3" t="inlineStr">
        <is>
          <t>10.00%</t>
        </is>
      </c>
      <c r="C18" s="3" t="inlineStr">
        <is>
          <t>1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ummary Of Stock Options) (Details) - USD ($) $ / shares in Units, $ in Millions</t>
        </is>
      </c>
      <c r="B1" s="2" t="inlineStr">
        <is>
          <t>12 Months Ended</t>
        </is>
      </c>
    </row>
    <row r="2">
      <c r="B2" s="2" t="inlineStr">
        <is>
          <t>Oct. 02, 2021</t>
        </is>
      </c>
      <c r="C2" s="2" t="inlineStr">
        <is>
          <t>Oct. 03, 2020</t>
        </is>
      </c>
      <c r="D2" s="2" t="inlineStr">
        <is>
          <t>Sep. 28, 2019</t>
        </is>
      </c>
    </row>
    <row r="3">
      <c r="A3" s="3" t="inlineStr">
        <is>
          <t>Stock Options [Member]</t>
        </is>
      </c>
    </row>
    <row r="4">
      <c r="A4" s="7" t="inlineStr">
        <is>
          <t>Share-based Compensation Arrangement by Share-based Payment Award [Line Items]</t>
        </is>
      </c>
    </row>
    <row r="5">
      <c r="A5" s="3" t="inlineStr">
        <is>
          <t>Share-based Compensation Arrangement by Share-based Payment Award, Fair Value Assumptions, Expected Dividend Rate</t>
        </is>
      </c>
      <c r="B5" s="3" t="inlineStr">
        <is>
          <t>3.40%</t>
        </is>
      </c>
      <c r="C5" s="3" t="inlineStr">
        <is>
          <t>2.00%</t>
        </is>
      </c>
      <c r="D5" s="3" t="inlineStr">
        <is>
          <t>2.50%</t>
        </is>
      </c>
    </row>
    <row r="6">
      <c r="A6" s="7" t="inlineStr">
        <is>
          <t>Share-based Compensation Arrangement by Share-based Payment Award, Options, Outstanding [Roll Forward]</t>
        </is>
      </c>
    </row>
    <row r="7">
      <c r="A7" s="3" t="inlineStr">
        <is>
          <t>Shares Under Option - Outstanding, September 28, 2019</t>
        </is>
      </c>
      <c r="B7" s="5" t="n">
        <v>5951473</v>
      </c>
    </row>
    <row r="8">
      <c r="A8" s="3" t="inlineStr">
        <is>
          <t>Shares Under Option - Exercised</t>
        </is>
      </c>
      <c r="B8" s="5" t="n">
        <v>-830493</v>
      </c>
    </row>
    <row r="9">
      <c r="A9" s="3" t="inlineStr">
        <is>
          <t>Shares Under Option - Forfeited or expired</t>
        </is>
      </c>
      <c r="B9" s="5" t="n">
        <v>-536634</v>
      </c>
    </row>
    <row r="10">
      <c r="A10" s="3" t="inlineStr">
        <is>
          <t>Shares Under Option - Granted</t>
        </is>
      </c>
      <c r="B10" s="5" t="n">
        <v>2622680</v>
      </c>
    </row>
    <row r="11">
      <c r="A11" s="3" t="inlineStr">
        <is>
          <t>Shares Under Option - Outstanding, October 3, 2020</t>
        </is>
      </c>
      <c r="B11" s="5" t="n">
        <v>7207026</v>
      </c>
      <c r="C11" s="5" t="n">
        <v>5951473</v>
      </c>
    </row>
    <row r="12">
      <c r="A12" s="3" t="inlineStr">
        <is>
          <t>Weighted Average Exercise Price Per Share - Outstanding, September 28, 2019</t>
        </is>
      </c>
      <c r="B12" s="4" t="n">
        <v>62.86</v>
      </c>
    </row>
    <row r="13">
      <c r="A13" s="3" t="inlineStr">
        <is>
          <t>Weighted Average Exercise Price Per Share - Exercised</t>
        </is>
      </c>
      <c r="B13" s="9" t="n">
        <v>50.27</v>
      </c>
    </row>
    <row r="14">
      <c r="A14" s="3" t="inlineStr">
        <is>
          <t>Weighted Average Exercise Price Per Share - Forfeited or expired</t>
        </is>
      </c>
      <c r="B14" s="9" t="n">
        <v>71.01000000000001</v>
      </c>
    </row>
    <row r="15">
      <c r="A15" s="3" t="inlineStr">
        <is>
          <t>Weighted Average Exercise Price Per Share - Granted</t>
        </is>
      </c>
      <c r="B15" s="9" t="n">
        <v>63.17</v>
      </c>
    </row>
    <row r="16">
      <c r="A16" s="3" t="inlineStr">
        <is>
          <t>Weighted Average Exercise Price Per Share - Outstanding, October 3, 2020</t>
        </is>
      </c>
      <c r="B16" s="4" t="n">
        <v>63.82</v>
      </c>
      <c r="C16" s="4" t="n">
        <v>62.86</v>
      </c>
    </row>
    <row r="17">
      <c r="A17" s="3" t="inlineStr">
        <is>
          <t>Weighted Average Remaining Contractual Life (in Years) - Outstanding, October 3, 2020</t>
        </is>
      </c>
      <c r="B17" s="3" t="inlineStr">
        <is>
          <t>7 years</t>
        </is>
      </c>
    </row>
    <row r="18">
      <c r="A18" s="3" t="inlineStr">
        <is>
          <t>Aggregate Intrinsic Value - Outstanding, October 3, 2020</t>
        </is>
      </c>
      <c r="B18" s="6" t="n">
        <v>121</v>
      </c>
    </row>
    <row r="19">
      <c r="A19" s="3" t="inlineStr">
        <is>
          <t>Shares Under Option - Exercisable, October 3, 2020</t>
        </is>
      </c>
      <c r="B19" s="5" t="n">
        <v>4214559</v>
      </c>
    </row>
    <row r="20">
      <c r="A20" s="3" t="inlineStr">
        <is>
          <t>Weighted Average Exercise Price Per Share - Exercisable at October 3, 2020</t>
        </is>
      </c>
      <c r="B20" s="4" t="n">
        <v>60.55</v>
      </c>
    </row>
    <row r="21">
      <c r="A21" s="3" t="inlineStr">
        <is>
          <t>Weighted Average Remaining Contractual Life (in Years) - Exercisable, October 3, 2020</t>
        </is>
      </c>
      <c r="B21" s="3" t="inlineStr">
        <is>
          <t>5 years 9 months 18 days</t>
        </is>
      </c>
    </row>
    <row r="22">
      <c r="A22" s="3" t="inlineStr">
        <is>
          <t>Aggregate Intrinsic Value - Exercisable, October 3, 2020</t>
        </is>
      </c>
      <c r="B22" s="6" t="n">
        <v>82</v>
      </c>
    </row>
    <row r="23">
      <c r="A23" s="3" t="inlineStr">
        <is>
          <t>Share-based Payment Arrangement, Nonvested Award, Cost Not yet Recognized, Period for Recognition</t>
        </is>
      </c>
      <c r="B23" s="3" t="inlineStr">
        <is>
          <t>1 year 4 months 24 days</t>
        </is>
      </c>
    </row>
    <row r="24">
      <c r="A24" s="3" t="inlineStr">
        <is>
          <t>Restricted Stock [Member]</t>
        </is>
      </c>
    </row>
    <row r="25">
      <c r="A25" s="7" t="inlineStr">
        <is>
          <t>Share-based Compensation Arrangement by Share-based Payment Award, Options, Outstanding [Roll Forward]</t>
        </is>
      </c>
    </row>
    <row r="26">
      <c r="A26" s="3" t="inlineStr">
        <is>
          <t>Share-based Payment Arrangement, Nonvested Award, Cost Not yet Recognized, Period for Recognition</t>
        </is>
      </c>
      <c r="B26" s="3" t="inlineStr">
        <is>
          <t>1 year 9 months 18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Assumption Of Fair Value Calculation Of Each Year's Grants) (Details) - Stock Options [Member]</t>
        </is>
      </c>
      <c r="B1" s="2" t="inlineStr">
        <is>
          <t>12 Months Ended</t>
        </is>
      </c>
    </row>
    <row r="2">
      <c r="B2" s="2" t="inlineStr">
        <is>
          <t>Oct. 02, 2021</t>
        </is>
      </c>
      <c r="C2" s="2" t="inlineStr">
        <is>
          <t>Oct. 03, 2020</t>
        </is>
      </c>
      <c r="D2" s="2" t="inlineStr">
        <is>
          <t>Sep. 28, 2019</t>
        </is>
      </c>
    </row>
    <row r="3">
      <c r="A3" s="7" t="inlineStr">
        <is>
          <t>Share-based Compensation Arrangement by Share-based Payment Award [Line Items]</t>
        </is>
      </c>
    </row>
    <row r="4">
      <c r="A4" s="3" t="inlineStr">
        <is>
          <t>Expected life (in years)</t>
        </is>
      </c>
      <c r="B4" s="3" t="inlineStr">
        <is>
          <t>4 years 3 months 18 days</t>
        </is>
      </c>
      <c r="C4" s="3" t="inlineStr">
        <is>
          <t>4 years 3 months 18 days</t>
        </is>
      </c>
      <c r="D4" s="3" t="inlineStr">
        <is>
          <t>4 years 3 months 18 days</t>
        </is>
      </c>
    </row>
    <row r="5">
      <c r="A5" s="3" t="inlineStr">
        <is>
          <t>Risk-free interest rate</t>
        </is>
      </c>
      <c r="B5" s="3" t="inlineStr">
        <is>
          <t>0.30%</t>
        </is>
      </c>
      <c r="C5" s="3" t="inlineStr">
        <is>
          <t>1.60%</t>
        </is>
      </c>
      <c r="D5" s="3" t="inlineStr">
        <is>
          <t>2.80%</t>
        </is>
      </c>
    </row>
    <row r="6">
      <c r="A6" s="3" t="inlineStr">
        <is>
          <t>Expected volatility</t>
        </is>
      </c>
      <c r="B6" s="3" t="inlineStr">
        <is>
          <t>32.20%</t>
        </is>
      </c>
      <c r="C6" s="3" t="inlineStr">
        <is>
          <t>25.70%</t>
        </is>
      </c>
      <c r="D6" s="3" t="inlineStr">
        <is>
          <t>25.40%</t>
        </is>
      </c>
    </row>
    <row r="7">
      <c r="A7" s="3" t="inlineStr">
        <is>
          <t>Share-based Compensation Arrangement by Share-based Payment Award, Fair Value Assumptions, Expected Dividend Rate</t>
        </is>
      </c>
      <c r="B7" s="3" t="inlineStr">
        <is>
          <t>3.40%</t>
        </is>
      </c>
      <c r="C7" s="3" t="inlineStr">
        <is>
          <t>2.00%</t>
        </is>
      </c>
      <c r="D7" s="3" t="inlineStr">
        <is>
          <t>2.5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Summary Of Restricted Stock) (Details) - USD ($) $ in Millions</t>
        </is>
      </c>
      <c r="B1" s="2" t="inlineStr">
        <is>
          <t>12 Months Ended</t>
        </is>
      </c>
    </row>
    <row r="2">
      <c r="B2" s="2" t="inlineStr">
        <is>
          <t>Oct. 02, 2021</t>
        </is>
      </c>
      <c r="C2" s="2" t="inlineStr">
        <is>
          <t>Oct. 03, 2020</t>
        </is>
      </c>
      <c r="D2" s="2" t="inlineStr">
        <is>
          <t>Sep. 28, 2019</t>
        </is>
      </c>
    </row>
    <row r="3">
      <c r="A3" s="3" t="inlineStr">
        <is>
          <t>Restricted Stock [Member]</t>
        </is>
      </c>
    </row>
    <row r="4">
      <c r="A4" s="7" t="inlineStr">
        <is>
          <t>Share-based Compensation Arrangement by Share-based Payment Award, Equity Instruments Other than Options, Nonvested [Roll Forward]</t>
        </is>
      </c>
    </row>
    <row r="5">
      <c r="A5" s="3" t="inlineStr">
        <is>
          <t>Number of Shares - Nonvested, September 28, 2019</t>
        </is>
      </c>
      <c r="B5" s="5" t="n">
        <v>1662409</v>
      </c>
    </row>
    <row r="6">
      <c r="A6" s="3" t="inlineStr">
        <is>
          <t>Number of Shares - Granted</t>
        </is>
      </c>
      <c r="B6" s="5" t="n">
        <v>1001876</v>
      </c>
    </row>
    <row r="7">
      <c r="A7" s="3" t="inlineStr">
        <is>
          <t>Number of Shares - Dividends</t>
        </is>
      </c>
      <c r="B7" s="5" t="n">
        <v>16777</v>
      </c>
    </row>
    <row r="8">
      <c r="A8" s="3" t="inlineStr">
        <is>
          <t>Number of Shares - Vested</t>
        </is>
      </c>
      <c r="B8" s="5" t="n">
        <v>-481648</v>
      </c>
      <c r="C8" s="5" t="n">
        <v>-600000</v>
      </c>
      <c r="D8" s="5" t="n">
        <v>-500000</v>
      </c>
    </row>
    <row r="9">
      <c r="A9" s="3" t="inlineStr">
        <is>
          <t>Number of Shares - Forfeited</t>
        </is>
      </c>
      <c r="B9" s="5" t="n">
        <v>-225279</v>
      </c>
    </row>
    <row r="10">
      <c r="A10" s="3" t="inlineStr">
        <is>
          <t>Number of Shares - Nonvested, October 3, 2020</t>
        </is>
      </c>
      <c r="B10" s="5" t="n">
        <v>1974135</v>
      </c>
      <c r="C10" s="5" t="n">
        <v>1662409</v>
      </c>
    </row>
    <row r="11">
      <c r="A11" s="3" t="inlineStr">
        <is>
          <t>Weighted Average Grant Date Fair Value Per Share - Nonvested, September 28, 2019</t>
        </is>
      </c>
      <c r="B11" s="4" t="n">
        <v>74.79000000000001</v>
      </c>
    </row>
    <row r="12">
      <c r="A12" s="3" t="inlineStr">
        <is>
          <t>Weighted Average Grant-Date Fair Value Per Share - Granted</t>
        </is>
      </c>
      <c r="B12" s="4" t="n">
        <v>63.11</v>
      </c>
    </row>
    <row r="13">
      <c r="A13" s="3" t="inlineStr">
        <is>
          <t>Weighted Average Grant-Date Fair Value Per Share - Dividends</t>
        </is>
      </c>
      <c r="B13" s="9" t="n">
        <v>62.03</v>
      </c>
    </row>
    <row r="14">
      <c r="A14" s="3" t="inlineStr">
        <is>
          <t>Weighted Average Grant-Date Fair Value Per Share - Vested</t>
        </is>
      </c>
      <c r="B14" s="4" t="n">
        <v>77.04000000000001</v>
      </c>
    </row>
    <row r="15">
      <c r="A15" s="3" t="inlineStr">
        <is>
          <t>Weighted Average Grant-Date Fair Value Per Share - Forfeited</t>
        </is>
      </c>
      <c r="B15" s="9" t="n">
        <v>68.90000000000001</v>
      </c>
    </row>
    <row r="16">
      <c r="A16" s="3" t="inlineStr">
        <is>
          <t>Weighted Average Grant Date Fair Value Per Share - Nonvested, October 3, 2020</t>
        </is>
      </c>
      <c r="B16" s="4" t="n">
        <v>68.88</v>
      </c>
      <c r="C16" s="4" t="n">
        <v>74.79000000000001</v>
      </c>
    </row>
    <row r="17">
      <c r="A17" s="3" t="inlineStr">
        <is>
          <t>Weighted Average Remaining Contractual Life (in Years), Nonvested, October 3, 2020</t>
        </is>
      </c>
      <c r="B17" s="3" t="inlineStr">
        <is>
          <t>1 year 3 months 18 days</t>
        </is>
      </c>
    </row>
    <row r="18">
      <c r="A18" s="3" t="inlineStr">
        <is>
          <t>Aggregate Intrinsic Value - Nonvested, October 3, 2020</t>
        </is>
      </c>
      <c r="B18" s="6" t="n">
        <v>155</v>
      </c>
    </row>
    <row r="19">
      <c r="A19" s="3" t="inlineStr">
        <is>
          <t>Share-based Payment Arrangement, Nonvested Award, Cost Not yet Recognized, Period for Recognition</t>
        </is>
      </c>
      <c r="B19" s="3" t="inlineStr">
        <is>
          <t>1 year 9 months 18 days</t>
        </is>
      </c>
    </row>
    <row r="20">
      <c r="A20" s="3" t="inlineStr">
        <is>
          <t>Performance Shares [Member]</t>
        </is>
      </c>
    </row>
    <row r="21">
      <c r="A21" s="7" t="inlineStr">
        <is>
          <t>Share-based Compensation Arrangement by Share-based Payment Award, Equity Instruments Other than Options, Nonvested [Roll Forward]</t>
        </is>
      </c>
    </row>
    <row r="22">
      <c r="A22" s="3" t="inlineStr">
        <is>
          <t>Number of Shares - Nonvested, September 28, 2019</t>
        </is>
      </c>
      <c r="B22" s="5" t="n">
        <v>1963137</v>
      </c>
    </row>
    <row r="23">
      <c r="A23" s="3" t="inlineStr">
        <is>
          <t>Number of Shares - Granted</t>
        </is>
      </c>
      <c r="B23" s="5" t="n">
        <v>976210</v>
      </c>
    </row>
    <row r="24">
      <c r="A24" s="3" t="inlineStr">
        <is>
          <t>Number of Shares - Vested</t>
        </is>
      </c>
      <c r="B24" s="5" t="n">
        <v>-167546</v>
      </c>
    </row>
    <row r="25">
      <c r="A25" s="3" t="inlineStr">
        <is>
          <t>Number of Shares - Forfeited</t>
        </is>
      </c>
      <c r="B25" s="5" t="n">
        <v>-716233</v>
      </c>
    </row>
    <row r="26">
      <c r="A26" s="3" t="inlineStr">
        <is>
          <t>Number of Shares - Nonvested, October 3, 2020</t>
        </is>
      </c>
      <c r="B26" s="5" t="n">
        <v>2055568</v>
      </c>
      <c r="C26" s="5" t="n">
        <v>1963137</v>
      </c>
    </row>
    <row r="27">
      <c r="A27" s="3" t="inlineStr">
        <is>
          <t>Weighted Average Grant Date Fair Value Per Share - Nonvested, September 28, 2019</t>
        </is>
      </c>
      <c r="B27" s="4" t="n">
        <v>57.62</v>
      </c>
    </row>
    <row r="28">
      <c r="A28" s="3" t="inlineStr">
        <is>
          <t>Weighted Average Grant-Date Fair Value Per Share - Granted</t>
        </is>
      </c>
      <c r="B28" s="9" t="n">
        <v>45.78</v>
      </c>
    </row>
    <row r="29">
      <c r="A29" s="3" t="inlineStr">
        <is>
          <t>Weighted Average Grant-Date Fair Value Per Share - Vested</t>
        </is>
      </c>
      <c r="B29" s="9" t="n">
        <v>78.28</v>
      </c>
    </row>
    <row r="30">
      <c r="A30" s="3" t="inlineStr">
        <is>
          <t>Weighted Average Grant-Date Fair Value Per Share - Forfeited</t>
        </is>
      </c>
      <c r="B30" s="9" t="n">
        <v>53.84</v>
      </c>
    </row>
    <row r="31">
      <c r="A31" s="3" t="inlineStr">
        <is>
          <t>Weighted Average Grant Date Fair Value Per Share - Nonvested, October 3, 2020</t>
        </is>
      </c>
      <c r="B31" s="4" t="n">
        <v>51.63</v>
      </c>
      <c r="C31" s="4" t="n">
        <v>57.62</v>
      </c>
    </row>
    <row r="32">
      <c r="A32" s="3" t="inlineStr">
        <is>
          <t>Weighted Average Remaining Contractual Life (in Years), Nonvested, October 3, 2020</t>
        </is>
      </c>
      <c r="B32" s="3" t="inlineStr">
        <is>
          <t>1 year 2 months 12 days</t>
        </is>
      </c>
    </row>
    <row r="33">
      <c r="A33" s="3" t="inlineStr">
        <is>
          <t>Aggregate Intrinsic Value - Nonvested, October 3, 2020</t>
        </is>
      </c>
      <c r="B33" s="6" t="n">
        <v>161</v>
      </c>
    </row>
    <row r="34">
      <c r="A34" s="3" t="inlineStr">
        <is>
          <t>Share-based Payment Arrangement, Nonvested Award, Cost Not yet Recognized, Period for Recognition</t>
        </is>
      </c>
      <c r="B34" s="3" t="inlineStr">
        <is>
          <t>1 year 9 months 18 day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ummary of Performance-Based Shares) (Details) - Performance Shares [Member] $ / shares in Units, $ in Millions</t>
        </is>
      </c>
      <c r="B1" s="2" t="inlineStr">
        <is>
          <t>12 Months Ended</t>
        </is>
      </c>
    </row>
    <row r="2">
      <c r="B2" s="2" t="inlineStr">
        <is>
          <t>Oct. 02, 2021USD ($)$ / sharesshares</t>
        </is>
      </c>
    </row>
    <row r="3">
      <c r="A3" s="7" t="inlineStr">
        <is>
          <t>Share-based Compensation Arrangement by Share-based Payment Award, Non-Option Equity Instruments, Outstanding [Roll Forward]</t>
        </is>
      </c>
    </row>
    <row r="4">
      <c r="A4" s="3" t="inlineStr">
        <is>
          <t>Number of Shares - Nonvested, September 28, 2019 | shares</t>
        </is>
      </c>
      <c r="B4" s="5" t="n">
        <v>1963137</v>
      </c>
    </row>
    <row r="5">
      <c r="A5" s="3" t="inlineStr">
        <is>
          <t>Number of Shares - Granted | shares</t>
        </is>
      </c>
      <c r="B5" s="5" t="n">
        <v>976210</v>
      </c>
    </row>
    <row r="6">
      <c r="A6" s="3" t="inlineStr">
        <is>
          <t>Number of Shares - Vested | shares</t>
        </is>
      </c>
      <c r="B6" s="5" t="n">
        <v>-167546</v>
      </c>
    </row>
    <row r="7">
      <c r="A7" s="3" t="inlineStr">
        <is>
          <t>Number of Shares - Forfeited | shares</t>
        </is>
      </c>
      <c r="B7" s="5" t="n">
        <v>-716233</v>
      </c>
    </row>
    <row r="8">
      <c r="A8" s="3" t="inlineStr">
        <is>
          <t>Number of Shares - Nonvested, October 3, 2020 | shares</t>
        </is>
      </c>
      <c r="B8" s="5" t="n">
        <v>2055568</v>
      </c>
    </row>
    <row r="9">
      <c r="A9" s="3" t="inlineStr">
        <is>
          <t>Weighted Average Grant Date Fair Value Per Share - Nonvested, September 28, 2019 | $ / shares</t>
        </is>
      </c>
      <c r="B9" s="4" t="n">
        <v>57.62</v>
      </c>
    </row>
    <row r="10">
      <c r="A10" s="3" t="inlineStr">
        <is>
          <t>Weighted Average Grant-Date Fair Value Per Share - Granted | $ / shares</t>
        </is>
      </c>
      <c r="B10" s="9" t="n">
        <v>45.78</v>
      </c>
    </row>
    <row r="11">
      <c r="A11" s="3" t="inlineStr">
        <is>
          <t>Weighted Average Grant-Date Fair Value Per Share - Vested | $ / shares</t>
        </is>
      </c>
      <c r="B11" s="9" t="n">
        <v>78.28</v>
      </c>
    </row>
    <row r="12">
      <c r="A12" s="3" t="inlineStr">
        <is>
          <t>Weighted Average Grant-Date Fair Value Per Share - Forfeited | $ / shares</t>
        </is>
      </c>
      <c r="B12" s="9" t="n">
        <v>53.84</v>
      </c>
    </row>
    <row r="13">
      <c r="A13" s="3" t="inlineStr">
        <is>
          <t>Weighted Average Grant Date Fair Value Per Share - Nonvested, October 3, 2020 | $ / shares</t>
        </is>
      </c>
      <c r="B13" s="4" t="n">
        <v>51.63</v>
      </c>
    </row>
    <row r="14">
      <c r="A14" s="3" t="inlineStr">
        <is>
          <t>Weighted Average Remaining Contractual Life (in Years), Nonvested, October 3, 2020</t>
        </is>
      </c>
      <c r="B14" s="3" t="inlineStr">
        <is>
          <t>1 year 2 months 12 days</t>
        </is>
      </c>
    </row>
    <row r="15">
      <c r="A15" s="3" t="inlineStr">
        <is>
          <t>Aggregate Intrinsic Value - Nonvested, October 3, 2020 | $</t>
        </is>
      </c>
      <c r="B15" s="6" t="n">
        <v>16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Narrative) (Details) - USD ($) $ / shares in Units, $ in Millions</t>
        </is>
      </c>
      <c r="B1" s="2" t="inlineStr">
        <is>
          <t>12 Months Ended</t>
        </is>
      </c>
    </row>
    <row r="2">
      <c r="B2" s="2" t="inlineStr">
        <is>
          <t>Oct. 02, 2021</t>
        </is>
      </c>
      <c r="C2" s="2" t="inlineStr">
        <is>
          <t>Oct. 03, 2020</t>
        </is>
      </c>
      <c r="D2" s="2" t="inlineStr">
        <is>
          <t>Sep. 28, 2019</t>
        </is>
      </c>
    </row>
    <row r="3">
      <c r="A3" s="7" t="inlineStr">
        <is>
          <t>Share-based Compensation Arrangement by Share-based Payment Award [Line Items]</t>
        </is>
      </c>
    </row>
    <row r="4">
      <c r="A4" s="3" t="inlineStr">
        <is>
          <t>Shares available for future grant</t>
        </is>
      </c>
      <c r="B4" s="5" t="n">
        <v>9463920</v>
      </c>
    </row>
    <row r="5">
      <c r="A5" s="3" t="inlineStr">
        <is>
          <t>Cash received from exercise of stock options</t>
        </is>
      </c>
      <c r="B5" s="6" t="n">
        <v>41</v>
      </c>
      <c r="C5" s="6" t="n">
        <v>30</v>
      </c>
      <c r="D5" s="6" t="n">
        <v>99</v>
      </c>
    </row>
    <row r="6">
      <c r="A6" s="3" t="inlineStr">
        <is>
          <t>Stock Options [Member]</t>
        </is>
      </c>
    </row>
    <row r="7">
      <c r="A7" s="7" t="inlineStr">
        <is>
          <t>Share-based Compensation Arrangement by Share-based Payment Award [Line Items]</t>
        </is>
      </c>
    </row>
    <row r="8">
      <c r="A8" s="3" t="inlineStr">
        <is>
          <t>Share-based Compensation Arrangement by Share-based Payment Award, Fair Value Assumptions, Expected Dividend Rate</t>
        </is>
      </c>
      <c r="B8" s="3" t="inlineStr">
        <is>
          <t>3.40%</t>
        </is>
      </c>
      <c r="C8" s="3" t="inlineStr">
        <is>
          <t>2.00%</t>
        </is>
      </c>
      <c r="D8" s="3" t="inlineStr">
        <is>
          <t>2.50%</t>
        </is>
      </c>
    </row>
    <row r="9">
      <c r="A9" s="3" t="inlineStr">
        <is>
          <t>Vesting period</t>
        </is>
      </c>
      <c r="B9" s="3" t="inlineStr">
        <is>
          <t>3 years</t>
        </is>
      </c>
    </row>
    <row r="10">
      <c r="A10" s="3" t="inlineStr">
        <is>
          <t>Expiration period</t>
        </is>
      </c>
      <c r="B10" s="3" t="inlineStr">
        <is>
          <t>10 years</t>
        </is>
      </c>
    </row>
    <row r="11">
      <c r="A11" s="3" t="inlineStr">
        <is>
          <t>Grant-date fair value of options granted</t>
        </is>
      </c>
      <c r="B11" s="4" t="n">
        <v>11.03</v>
      </c>
      <c r="C11" s="4" t="n">
        <v>16.77</v>
      </c>
      <c r="D11" s="4" t="n">
        <v>11.35</v>
      </c>
    </row>
    <row r="12">
      <c r="A12" s="3" t="inlineStr">
        <is>
          <t>Stock-based compensation expense, net of income taxes</t>
        </is>
      </c>
      <c r="B12" s="6" t="n">
        <v>19</v>
      </c>
      <c r="C12" s="6" t="n">
        <v>16</v>
      </c>
      <c r="D12" s="6" t="n">
        <v>16</v>
      </c>
    </row>
    <row r="13">
      <c r="A13" s="3" t="inlineStr">
        <is>
          <t>Related tax benefit</t>
        </is>
      </c>
      <c r="B13" s="6" t="n">
        <v>4</v>
      </c>
      <c r="C13" s="6" t="n">
        <v>4</v>
      </c>
      <c r="D13" s="6" t="n">
        <v>3</v>
      </c>
    </row>
    <row r="14">
      <c r="A14" s="3" t="inlineStr">
        <is>
          <t>Options vested (in shares)</t>
        </is>
      </c>
      <c r="B14" s="5" t="n">
        <v>1900000</v>
      </c>
      <c r="C14" s="5" t="n">
        <v>1300000</v>
      </c>
      <c r="D14" s="5" t="n">
        <v>1200000</v>
      </c>
    </row>
    <row r="15">
      <c r="A15" s="3" t="inlineStr">
        <is>
          <t>Grant date fair value of options vested</t>
        </is>
      </c>
      <c r="B15" s="6" t="n">
        <v>25</v>
      </c>
      <c r="C15" s="6" t="n">
        <v>17</v>
      </c>
      <c r="D15" s="6" t="n">
        <v>18</v>
      </c>
    </row>
    <row r="16">
      <c r="A16" s="3" t="inlineStr">
        <is>
          <t>Cash received from exercise of stock options</t>
        </is>
      </c>
      <c r="B16" s="5" t="n">
        <v>41</v>
      </c>
      <c r="C16" s="5" t="n">
        <v>30</v>
      </c>
      <c r="D16" s="5" t="n">
        <v>99</v>
      </c>
    </row>
    <row r="17">
      <c r="A17" s="3" t="inlineStr">
        <is>
          <t>Tax benefit related to stock options exercised</t>
        </is>
      </c>
      <c r="B17" s="5" t="n">
        <v>5</v>
      </c>
      <c r="C17" s="5" t="n">
        <v>6</v>
      </c>
      <c r="D17" s="5" t="n">
        <v>21</v>
      </c>
    </row>
    <row r="18">
      <c r="A18" s="3" t="inlineStr">
        <is>
          <t>Total intrinsic value of options exercised</t>
        </is>
      </c>
      <c r="B18" s="5" t="n">
        <v>20</v>
      </c>
      <c r="C18" s="5" t="n">
        <v>21</v>
      </c>
      <c r="D18" s="5" t="n">
        <v>79</v>
      </c>
    </row>
    <row r="19">
      <c r="A19" s="3" t="inlineStr">
        <is>
          <t>Amount realized, related to excess tax deductions</t>
        </is>
      </c>
      <c r="B19" s="5" t="n">
        <v>2</v>
      </c>
      <c r="C19" s="5" t="n">
        <v>4</v>
      </c>
      <c r="D19" s="5" t="n">
        <v>14</v>
      </c>
    </row>
    <row r="20">
      <c r="A20" s="3" t="inlineStr">
        <is>
          <t>Total unrecognized compensation cost related to stock option plans</t>
        </is>
      </c>
      <c r="B20" s="6" t="n">
        <v>21</v>
      </c>
    </row>
    <row r="21">
      <c r="A21" s="3" t="inlineStr">
        <is>
          <t>Total unrecognized compensation cost, time frame for recognition, weighted average number of years</t>
        </is>
      </c>
      <c r="B21" s="3" t="inlineStr">
        <is>
          <t>1 year 4 months 24 days</t>
        </is>
      </c>
    </row>
    <row r="22">
      <c r="A22" s="3" t="inlineStr">
        <is>
          <t>Restricted Stock [Member]</t>
        </is>
      </c>
    </row>
    <row r="23">
      <c r="A23" s="7" t="inlineStr">
        <is>
          <t>Share-based Compensation Arrangement by Share-based Payment Award [Line Items]</t>
        </is>
      </c>
    </row>
    <row r="24">
      <c r="A24" s="3" t="inlineStr">
        <is>
          <t>Stock-based compensation expense, net of income taxes</t>
        </is>
      </c>
      <c r="B24" s="6" t="n">
        <v>35</v>
      </c>
      <c r="C24" s="5" t="n">
        <v>36</v>
      </c>
      <c r="D24" s="5" t="n">
        <v>26</v>
      </c>
    </row>
    <row r="25">
      <c r="A25" s="3" t="inlineStr">
        <is>
          <t>Related tax benefit</t>
        </is>
      </c>
      <c r="B25" s="6" t="n">
        <v>9</v>
      </c>
      <c r="C25" s="6" t="n">
        <v>9</v>
      </c>
      <c r="D25" s="6" t="n">
        <v>8</v>
      </c>
    </row>
    <row r="26">
      <c r="A26" s="3" t="inlineStr">
        <is>
          <t>Total unrecognized compensation cost, time frame for recognition, weighted average number of years</t>
        </is>
      </c>
      <c r="B26" s="3" t="inlineStr">
        <is>
          <t>1 year 9 months 18 days</t>
        </is>
      </c>
    </row>
    <row r="27">
      <c r="A27" s="3" t="inlineStr">
        <is>
          <t>Number of Shares - Vested</t>
        </is>
      </c>
      <c r="B27" s="5" t="n">
        <v>-481648</v>
      </c>
      <c r="C27" s="5" t="n">
        <v>-600000</v>
      </c>
      <c r="D27" s="5" t="n">
        <v>-500000</v>
      </c>
    </row>
    <row r="28">
      <c r="A28" s="3" t="inlineStr">
        <is>
          <t>Restricted stock awards, grant date fair value of shares vested</t>
        </is>
      </c>
      <c r="B28" s="6" t="n">
        <v>37</v>
      </c>
      <c r="C28" s="6" t="n">
        <v>34</v>
      </c>
      <c r="D28" s="6" t="n">
        <v>29</v>
      </c>
    </row>
    <row r="29">
      <c r="A29" s="3" t="inlineStr">
        <is>
          <t>Total unrecognized compensation cost related to share-based awards other than options</t>
        </is>
      </c>
      <c r="B29" s="6" t="n">
        <v>46</v>
      </c>
    </row>
    <row r="30">
      <c r="A30" s="3" t="inlineStr">
        <is>
          <t>Performance Shares [Member]</t>
        </is>
      </c>
    </row>
    <row r="31">
      <c r="A31" s="7" t="inlineStr">
        <is>
          <t>Share-based Compensation Arrangement by Share-based Payment Award [Line Items]</t>
        </is>
      </c>
    </row>
    <row r="32">
      <c r="A32" s="3" t="inlineStr">
        <is>
          <t>Vesting period</t>
        </is>
      </c>
      <c r="B32" s="3" t="inlineStr">
        <is>
          <t>3 years</t>
        </is>
      </c>
    </row>
    <row r="33">
      <c r="A33" s="3" t="inlineStr">
        <is>
          <t>Stock-based compensation expense, net of income taxes</t>
        </is>
      </c>
      <c r="B33" s="6" t="n">
        <v>19</v>
      </c>
      <c r="C33" s="5" t="n">
        <v>18</v>
      </c>
      <c r="D33" s="5" t="n">
        <v>16</v>
      </c>
    </row>
    <row r="34">
      <c r="A34" s="3" t="inlineStr">
        <is>
          <t>Related tax benefit</t>
        </is>
      </c>
      <c r="B34" s="6" t="n">
        <v>4</v>
      </c>
      <c r="C34" s="6" t="n">
        <v>4</v>
      </c>
      <c r="D34" s="6" t="n">
        <v>4</v>
      </c>
    </row>
    <row r="35">
      <c r="A35" s="3" t="inlineStr">
        <is>
          <t>Total unrecognized compensation cost, time frame for recognition, weighted average number of years</t>
        </is>
      </c>
      <c r="B35" s="3" t="inlineStr">
        <is>
          <t>1 year 9 months 18 days</t>
        </is>
      </c>
    </row>
    <row r="36">
      <c r="A36" s="3" t="inlineStr">
        <is>
          <t>Number of Shares - Vested</t>
        </is>
      </c>
      <c r="B36" s="5" t="n">
        <v>-167546</v>
      </c>
    </row>
    <row r="37">
      <c r="A37" s="3" t="inlineStr">
        <is>
          <t>Total unrecognized compensation cost related to share-based awards other than options</t>
        </is>
      </c>
      <c r="B37" s="6" t="n">
        <v>31</v>
      </c>
    </row>
    <row r="38">
      <c r="A38" s="3" t="inlineStr">
        <is>
          <t>Performance Shares [Member] | Minimum [Member]</t>
        </is>
      </c>
    </row>
    <row r="39">
      <c r="A39" s="7" t="inlineStr">
        <is>
          <t>Share-based Compensation Arrangement by Share-based Payment Award [Line Items]</t>
        </is>
      </c>
    </row>
    <row r="40">
      <c r="A40" s="3" t="inlineStr">
        <is>
          <t>Vesting rights, performance criteria</t>
        </is>
      </c>
      <c r="B40" s="3" t="inlineStr">
        <is>
          <t>0.00%</t>
        </is>
      </c>
    </row>
    <row r="41">
      <c r="A41" s="3" t="inlineStr">
        <is>
          <t>Performance Shares [Member] | Maximum [Member]</t>
        </is>
      </c>
    </row>
    <row r="42">
      <c r="A42" s="7" t="inlineStr">
        <is>
          <t>Share-based Compensation Arrangement by Share-based Payment Award [Line Items]</t>
        </is>
      </c>
    </row>
    <row r="43">
      <c r="A43" s="3" t="inlineStr">
        <is>
          <t>Vesting rights, performance criteria</t>
        </is>
      </c>
      <c r="B43" s="3" t="inlineStr">
        <is>
          <t>20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Oct. 02, 2021</t>
        </is>
      </c>
    </row>
    <row r="3">
      <c r="A3" s="7" t="inlineStr">
        <is>
          <t>Supplemental Cash Flow Information [Abstract]</t>
        </is>
      </c>
    </row>
    <row r="4">
      <c r="A4" s="3" t="inlineStr">
        <is>
          <t>Supplemental Cash Flow Information</t>
        </is>
      </c>
      <c r="B4" s="3" t="inlineStr">
        <is>
          <t xml:space="preserve">SUPPLEMENTAL CASH FLOWS INFORMATION The following table summarizes cash payments for interest and income taxes (in millions): 2021 2020 2019 Interest, net of amounts capitalized $ 444 $ 536 $ 419 Income taxes, net of refunds 683 511 55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Reconciliation Of Changes In Plans' Benefit Obligations, Assets And Funded Status) (Details) - USD ($) $ in Millions</t>
        </is>
      </c>
      <c r="B1" s="2" t="inlineStr">
        <is>
          <t>12 Months Ended</t>
        </is>
      </c>
    </row>
    <row r="2">
      <c r="B2" s="2" t="inlineStr">
        <is>
          <t>Oct. 02, 2021</t>
        </is>
      </c>
      <c r="C2" s="2" t="inlineStr">
        <is>
          <t>Oct. 03, 2020</t>
        </is>
      </c>
      <c r="D2" s="2" t="inlineStr">
        <is>
          <t>Sep. 28, 2019</t>
        </is>
      </c>
    </row>
    <row r="3">
      <c r="A3" s="3" t="inlineStr">
        <is>
          <t>Pension Plan [Member]</t>
        </is>
      </c>
    </row>
    <row r="4">
      <c r="A4" s="7" t="inlineStr">
        <is>
          <t>Defined Benefit Plan, Change in Fair Value of Plan Assets [Roll Forward]</t>
        </is>
      </c>
    </row>
    <row r="5">
      <c r="A5" s="3" t="inlineStr">
        <is>
          <t>Employer contributions</t>
        </is>
      </c>
      <c r="B5" s="6" t="n">
        <v>15</v>
      </c>
      <c r="C5" s="6" t="n">
        <v>19</v>
      </c>
      <c r="D5" s="6" t="n">
        <v>13</v>
      </c>
    </row>
    <row r="6">
      <c r="A6" s="3" t="inlineStr">
        <is>
          <t>Other Postretirement Benefits Plan [Member]</t>
        </is>
      </c>
    </row>
    <row r="7">
      <c r="A7" s="7" t="inlineStr">
        <is>
          <t>Defined Benefit Plan, Change in Benefit Obligation [Roll Forward]</t>
        </is>
      </c>
    </row>
    <row r="8">
      <c r="A8" s="3" t="inlineStr">
        <is>
          <t>Benefit obligation at beginning of year</t>
        </is>
      </c>
      <c r="B8" s="5" t="n">
        <v>74</v>
      </c>
      <c r="C8" s="5" t="n">
        <v>77</v>
      </c>
    </row>
    <row r="9">
      <c r="A9" s="3" t="inlineStr">
        <is>
          <t>Service cost</t>
        </is>
      </c>
      <c r="B9" s="5" t="n">
        <v>2</v>
      </c>
      <c r="C9" s="5" t="n">
        <v>2</v>
      </c>
      <c r="D9" s="5" t="n">
        <v>2</v>
      </c>
    </row>
    <row r="10">
      <c r="A10" s="3" t="inlineStr">
        <is>
          <t>Interest cost</t>
        </is>
      </c>
      <c r="B10" s="5" t="n">
        <v>1</v>
      </c>
      <c r="C10" s="5" t="n">
        <v>1</v>
      </c>
      <c r="D10" s="5" t="n">
        <v>1</v>
      </c>
    </row>
    <row r="11">
      <c r="A11" s="3" t="inlineStr">
        <is>
          <t>Plan Amendments</t>
        </is>
      </c>
      <c r="B11" s="5" t="n">
        <v>-8</v>
      </c>
      <c r="C11" s="5" t="n">
        <v>-6</v>
      </c>
    </row>
    <row r="12">
      <c r="A12" s="3" t="inlineStr">
        <is>
          <t>Actuarial (gain) loss</t>
        </is>
      </c>
      <c r="B12" s="5" t="n">
        <v>-1</v>
      </c>
      <c r="C12" s="5" t="n">
        <v>4</v>
      </c>
    </row>
    <row r="13">
      <c r="A13" s="3" t="inlineStr">
        <is>
          <t>Benefits paid</t>
        </is>
      </c>
      <c r="B13" s="5" t="n">
        <v>-3</v>
      </c>
      <c r="C13" s="5" t="n">
        <v>-4</v>
      </c>
    </row>
    <row r="14">
      <c r="A14" s="3" t="inlineStr">
        <is>
          <t>Defined Benefit Plan, Benefit Obligation, (Increase) Decrease for Settlement</t>
        </is>
      </c>
      <c r="B14" s="5" t="n">
        <v>0</v>
      </c>
      <c r="C14" s="5" t="n">
        <v>0</v>
      </c>
    </row>
    <row r="15">
      <c r="A15" s="3" t="inlineStr">
        <is>
          <t>Benefit obligation at end of year</t>
        </is>
      </c>
      <c r="B15" s="5" t="n">
        <v>65</v>
      </c>
      <c r="C15" s="5" t="n">
        <v>74</v>
      </c>
      <c r="D15" s="5" t="n">
        <v>77</v>
      </c>
    </row>
    <row r="16">
      <c r="A16" s="7" t="inlineStr">
        <is>
          <t>Defined Benefit Plan, Change in Fair Value of Plan Assets [Roll Forward]</t>
        </is>
      </c>
    </row>
    <row r="17">
      <c r="A17" s="3" t="inlineStr">
        <is>
          <t>Fair value of plan assets at beginning of year</t>
        </is>
      </c>
      <c r="B17" s="5" t="n">
        <v>0</v>
      </c>
      <c r="C17" s="5" t="n">
        <v>0</v>
      </c>
    </row>
    <row r="18">
      <c r="A18" s="3" t="inlineStr">
        <is>
          <t>Actual return on plan assets</t>
        </is>
      </c>
      <c r="B18" s="5" t="n">
        <v>0</v>
      </c>
      <c r="C18" s="5" t="n">
        <v>0</v>
      </c>
    </row>
    <row r="19">
      <c r="A19" s="3" t="inlineStr">
        <is>
          <t>Employer contributions</t>
        </is>
      </c>
      <c r="B19" s="5" t="n">
        <v>3</v>
      </c>
      <c r="C19" s="5" t="n">
        <v>4</v>
      </c>
    </row>
    <row r="20">
      <c r="A20" s="3" t="inlineStr">
        <is>
          <t>Benefits paid</t>
        </is>
      </c>
      <c r="B20" s="5" t="n">
        <v>-3</v>
      </c>
      <c r="C20" s="5" t="n">
        <v>-4</v>
      </c>
    </row>
    <row r="21">
      <c r="A21" s="3" t="inlineStr">
        <is>
          <t>Defined Benefit Plan, Plan Assets, (Increase) Decrease for Settlement</t>
        </is>
      </c>
      <c r="B21" s="5" t="n">
        <v>0</v>
      </c>
      <c r="C21" s="5" t="n">
        <v>0</v>
      </c>
    </row>
    <row r="22">
      <c r="A22" s="3" t="inlineStr">
        <is>
          <t>Fair value of plan assets at end of year</t>
        </is>
      </c>
      <c r="B22" s="5" t="n">
        <v>0</v>
      </c>
      <c r="C22" s="5" t="n">
        <v>0</v>
      </c>
      <c r="D22" s="5" t="n">
        <v>0</v>
      </c>
    </row>
    <row r="23">
      <c r="A23" s="3" t="inlineStr">
        <is>
          <t>Funded status</t>
        </is>
      </c>
      <c r="B23" s="5" t="n">
        <v>-65</v>
      </c>
      <c r="C23" s="5" t="n">
        <v>-74</v>
      </c>
    </row>
    <row r="24">
      <c r="A24" s="3" t="inlineStr">
        <is>
          <t>Defined Benefit Plan, Funded Plan [Member] | Qualified Plan [Member] | Pension Plan [Member]</t>
        </is>
      </c>
    </row>
    <row r="25">
      <c r="A25" s="7" t="inlineStr">
        <is>
          <t>Defined Benefit Plan, Change in Benefit Obligation [Roll Forward]</t>
        </is>
      </c>
    </row>
    <row r="26">
      <c r="A26" s="3" t="inlineStr">
        <is>
          <t>Benefit obligation at beginning of year</t>
        </is>
      </c>
      <c r="B26" s="5" t="n">
        <v>31</v>
      </c>
      <c r="C26" s="5" t="n">
        <v>1478</v>
      </c>
    </row>
    <row r="27">
      <c r="A27" s="3" t="inlineStr">
        <is>
          <t>Service cost</t>
        </is>
      </c>
      <c r="B27" s="5" t="n">
        <v>0</v>
      </c>
      <c r="C27" s="5" t="n">
        <v>0</v>
      </c>
      <c r="D27" s="5" t="n">
        <v>0</v>
      </c>
    </row>
    <row r="28">
      <c r="A28" s="3" t="inlineStr">
        <is>
          <t>Interest cost</t>
        </is>
      </c>
      <c r="B28" s="5" t="n">
        <v>0</v>
      </c>
      <c r="C28" s="5" t="n">
        <v>14</v>
      </c>
      <c r="D28" s="5" t="n">
        <v>56</v>
      </c>
    </row>
    <row r="29">
      <c r="A29" s="3" t="inlineStr">
        <is>
          <t>Plan Amendments</t>
        </is>
      </c>
      <c r="B29" s="5" t="n">
        <v>0</v>
      </c>
      <c r="C29" s="5" t="n">
        <v>0</v>
      </c>
    </row>
    <row r="30">
      <c r="A30" s="3" t="inlineStr">
        <is>
          <t>Actuarial (gain) loss</t>
        </is>
      </c>
      <c r="B30" s="5" t="n">
        <v>0</v>
      </c>
      <c r="C30" s="5" t="n">
        <v>0</v>
      </c>
    </row>
    <row r="31">
      <c r="A31" s="3" t="inlineStr">
        <is>
          <t>Benefits paid</t>
        </is>
      </c>
      <c r="B31" s="5" t="n">
        <v>-1</v>
      </c>
      <c r="C31" s="5" t="n">
        <v>-38</v>
      </c>
    </row>
    <row r="32">
      <c r="A32" s="3" t="inlineStr">
        <is>
          <t>Defined Benefit Plan, Benefit Obligation, (Increase) Decrease for Settlement</t>
        </is>
      </c>
      <c r="B32" s="5" t="n">
        <v>-2</v>
      </c>
      <c r="C32" s="5" t="n">
        <v>-1423</v>
      </c>
    </row>
    <row r="33">
      <c r="A33" s="3" t="inlineStr">
        <is>
          <t>Benefit obligation at end of year</t>
        </is>
      </c>
      <c r="B33" s="5" t="n">
        <v>28</v>
      </c>
      <c r="C33" s="5" t="n">
        <v>31</v>
      </c>
      <c r="D33" s="5" t="n">
        <v>1478</v>
      </c>
    </row>
    <row r="34">
      <c r="A34" s="7" t="inlineStr">
        <is>
          <t>Defined Benefit Plan, Change in Fair Value of Plan Assets [Roll Forward]</t>
        </is>
      </c>
    </row>
    <row r="35">
      <c r="A35" s="3" t="inlineStr">
        <is>
          <t>Fair value of plan assets at beginning of year</t>
        </is>
      </c>
      <c r="B35" s="5" t="n">
        <v>35</v>
      </c>
      <c r="C35" s="5" t="n">
        <v>1477</v>
      </c>
    </row>
    <row r="36">
      <c r="A36" s="3" t="inlineStr">
        <is>
          <t>Actual return on plan assets</t>
        </is>
      </c>
      <c r="B36" s="5" t="n">
        <v>1</v>
      </c>
      <c r="C36" s="5" t="n">
        <v>-14</v>
      </c>
    </row>
    <row r="37">
      <c r="A37" s="3" t="inlineStr">
        <is>
          <t>Employer contributions</t>
        </is>
      </c>
      <c r="B37" s="5" t="n">
        <v>1</v>
      </c>
      <c r="C37" s="5" t="n">
        <v>7</v>
      </c>
    </row>
    <row r="38">
      <c r="A38" s="3" t="inlineStr">
        <is>
          <t>Benefits paid</t>
        </is>
      </c>
      <c r="B38" s="5" t="n">
        <v>-1</v>
      </c>
      <c r="C38" s="5" t="n">
        <v>-38</v>
      </c>
    </row>
    <row r="39">
      <c r="A39" s="3" t="inlineStr">
        <is>
          <t>Defined Benefit Plan, Plan Assets, (Increase) Decrease for Settlement</t>
        </is>
      </c>
      <c r="B39" s="5" t="n">
        <v>-3</v>
      </c>
      <c r="C39" s="5" t="n">
        <v>-1397</v>
      </c>
    </row>
    <row r="40">
      <c r="A40" s="3" t="inlineStr">
        <is>
          <t>Fair value of plan assets at end of year</t>
        </is>
      </c>
      <c r="B40" s="5" t="n">
        <v>33</v>
      </c>
      <c r="C40" s="5" t="n">
        <v>35</v>
      </c>
      <c r="D40" s="5" t="n">
        <v>1477</v>
      </c>
    </row>
    <row r="41">
      <c r="A41" s="3" t="inlineStr">
        <is>
          <t>Funded status</t>
        </is>
      </c>
      <c r="B41" s="5" t="n">
        <v>5</v>
      </c>
      <c r="C41" s="5" t="n">
        <v>4</v>
      </c>
    </row>
    <row r="42">
      <c r="A42" s="3" t="inlineStr">
        <is>
          <t>Defined Benefit Plan, Unfunded Plan [Member] | Nonqualified Plan [Member] | Pension Plan [Member]</t>
        </is>
      </c>
    </row>
    <row r="43">
      <c r="A43" s="7" t="inlineStr">
        <is>
          <t>Defined Benefit Plan, Change in Benefit Obligation [Roll Forward]</t>
        </is>
      </c>
    </row>
    <row r="44">
      <c r="A44" s="3" t="inlineStr">
        <is>
          <t>Benefit obligation at beginning of year</t>
        </is>
      </c>
      <c r="B44" s="5" t="n">
        <v>238</v>
      </c>
      <c r="C44" s="5" t="n">
        <v>239</v>
      </c>
    </row>
    <row r="45">
      <c r="A45" s="3" t="inlineStr">
        <is>
          <t>Service cost</t>
        </is>
      </c>
      <c r="B45" s="5" t="n">
        <v>0</v>
      </c>
      <c r="C45" s="5" t="n">
        <v>0</v>
      </c>
      <c r="D45" s="5" t="n">
        <v>1</v>
      </c>
    </row>
    <row r="46">
      <c r="A46" s="3" t="inlineStr">
        <is>
          <t>Interest cost</t>
        </is>
      </c>
      <c r="B46" s="5" t="n">
        <v>6</v>
      </c>
      <c r="C46" s="5" t="n">
        <v>8</v>
      </c>
      <c r="D46" s="5" t="n">
        <v>9</v>
      </c>
    </row>
    <row r="47">
      <c r="A47" s="3" t="inlineStr">
        <is>
          <t>Plan Amendments</t>
        </is>
      </c>
      <c r="B47" s="5" t="n">
        <v>0</v>
      </c>
      <c r="C47" s="5" t="n">
        <v>0</v>
      </c>
    </row>
    <row r="48">
      <c r="A48" s="3" t="inlineStr">
        <is>
          <t>Actuarial (gain) loss</t>
        </is>
      </c>
      <c r="B48" s="5" t="n">
        <v>-4</v>
      </c>
      <c r="C48" s="5" t="n">
        <v>5</v>
      </c>
    </row>
    <row r="49">
      <c r="A49" s="3" t="inlineStr">
        <is>
          <t>Benefits paid</t>
        </is>
      </c>
      <c r="B49" s="5" t="n">
        <v>-12</v>
      </c>
      <c r="C49" s="5" t="n">
        <v>-14</v>
      </c>
    </row>
    <row r="50">
      <c r="A50" s="3" t="inlineStr">
        <is>
          <t>Defined Benefit Plan, Benefit Obligation, Payment for Settlement</t>
        </is>
      </c>
      <c r="B50" s="5" t="n">
        <v>-2</v>
      </c>
    </row>
    <row r="51">
      <c r="A51" s="3" t="inlineStr">
        <is>
          <t>Defined Benefit Plan, Benefit Obligation, (Increase) Decrease for Settlement</t>
        </is>
      </c>
      <c r="B51" s="5" t="n">
        <v>-6</v>
      </c>
      <c r="C51" s="5" t="n">
        <v>0</v>
      </c>
    </row>
    <row r="52">
      <c r="A52" s="3" t="inlineStr">
        <is>
          <t>Benefit obligation at end of year</t>
        </is>
      </c>
      <c r="B52" s="5" t="n">
        <v>220</v>
      </c>
      <c r="C52" s="5" t="n">
        <v>238</v>
      </c>
      <c r="D52" s="5" t="n">
        <v>239</v>
      </c>
    </row>
    <row r="53">
      <c r="A53" s="7" t="inlineStr">
        <is>
          <t>Defined Benefit Plan, Change in Fair Value of Plan Assets [Roll Forward]</t>
        </is>
      </c>
    </row>
    <row r="54">
      <c r="A54" s="3" t="inlineStr">
        <is>
          <t>Fair value of plan assets at beginning of year</t>
        </is>
      </c>
      <c r="B54" s="5" t="n">
        <v>0</v>
      </c>
      <c r="C54" s="5" t="n">
        <v>0</v>
      </c>
    </row>
    <row r="55">
      <c r="A55" s="3" t="inlineStr">
        <is>
          <t>Actual return on plan assets</t>
        </is>
      </c>
      <c r="B55" s="5" t="n">
        <v>0</v>
      </c>
      <c r="C55" s="5" t="n">
        <v>0</v>
      </c>
    </row>
    <row r="56">
      <c r="A56" s="3" t="inlineStr">
        <is>
          <t>Employer contributions</t>
        </is>
      </c>
      <c r="B56" s="5" t="n">
        <v>14</v>
      </c>
      <c r="C56" s="5" t="n">
        <v>12</v>
      </c>
    </row>
    <row r="57">
      <c r="A57" s="3" t="inlineStr">
        <is>
          <t>Benefits paid</t>
        </is>
      </c>
      <c r="B57" s="5" t="n">
        <v>-12</v>
      </c>
      <c r="C57" s="5" t="n">
        <v>-12</v>
      </c>
    </row>
    <row r="58">
      <c r="A58" s="3" t="inlineStr">
        <is>
          <t>Defined Benefit Plan, Plan Assets, Payment for Settlement</t>
        </is>
      </c>
      <c r="B58" s="5" t="n">
        <v>-2</v>
      </c>
    </row>
    <row r="59">
      <c r="A59" s="3" t="inlineStr">
        <is>
          <t>Defined Benefit Plan, Plan Assets, (Increase) Decrease for Settlement</t>
        </is>
      </c>
      <c r="B59" s="5" t="n">
        <v>0</v>
      </c>
      <c r="C59" s="5" t="n">
        <v>0</v>
      </c>
    </row>
    <row r="60">
      <c r="A60" s="3" t="inlineStr">
        <is>
          <t>Fair value of plan assets at end of year</t>
        </is>
      </c>
      <c r="B60" s="5" t="n">
        <v>0</v>
      </c>
      <c r="C60" s="5" t="n">
        <v>0</v>
      </c>
      <c r="D60" s="6" t="n">
        <v>0</v>
      </c>
    </row>
    <row r="61">
      <c r="A61" s="3" t="inlineStr">
        <is>
          <t>Funded status</t>
        </is>
      </c>
      <c r="B61" s="6" t="n">
        <v>-220</v>
      </c>
      <c r="C61" s="6" t="n">
        <v>-23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Amounts Recognized In The Consolidated Balance Sheets) (Details) - USD ($) $ in Millions</t>
        </is>
      </c>
      <c r="B1" s="2" t="inlineStr">
        <is>
          <t>Oct. 02, 2021</t>
        </is>
      </c>
      <c r="C1" s="2" t="inlineStr">
        <is>
          <t>Oct. 03, 2020</t>
        </is>
      </c>
    </row>
    <row r="2">
      <c r="A2" s="3" t="inlineStr">
        <is>
          <t>Other Postretirement Benefits Plan [Member]</t>
        </is>
      </c>
    </row>
    <row r="3">
      <c r="A3" s="7" t="inlineStr">
        <is>
          <t>Defined Benefit Plan Disclosure [Line Items]</t>
        </is>
      </c>
    </row>
    <row r="4">
      <c r="A4" s="3" t="inlineStr">
        <is>
          <t>Other assets</t>
        </is>
      </c>
      <c r="B4" s="6" t="n">
        <v>0</v>
      </c>
      <c r="C4" s="6" t="n">
        <v>0</v>
      </c>
    </row>
    <row r="5">
      <c r="A5" s="3" t="inlineStr">
        <is>
          <t>Other current liabilities</t>
        </is>
      </c>
      <c r="B5" s="5" t="n">
        <v>-3</v>
      </c>
      <c r="C5" s="5" t="n">
        <v>-3</v>
      </c>
    </row>
    <row r="6">
      <c r="A6" s="3" t="inlineStr">
        <is>
          <t>Other liabilities</t>
        </is>
      </c>
      <c r="B6" s="5" t="n">
        <v>-62</v>
      </c>
      <c r="C6" s="5" t="n">
        <v>-71</v>
      </c>
    </row>
    <row r="7">
      <c r="A7" s="3" t="inlineStr">
        <is>
          <t>Total assets (liabilities)</t>
        </is>
      </c>
      <c r="B7" s="5" t="n">
        <v>-65</v>
      </c>
      <c r="C7" s="5" t="n">
        <v>-74</v>
      </c>
    </row>
    <row r="8">
      <c r="A8" s="3" t="inlineStr">
        <is>
          <t>Defined Benefit Plan, Funded Plan [Member] | Qualified Plan [Member] | Pension Plan [Member]</t>
        </is>
      </c>
    </row>
    <row r="9">
      <c r="A9" s="7" t="inlineStr">
        <is>
          <t>Defined Benefit Plan Disclosure [Line Items]</t>
        </is>
      </c>
    </row>
    <row r="10">
      <c r="A10" s="3" t="inlineStr">
        <is>
          <t>Other assets</t>
        </is>
      </c>
      <c r="B10" s="5" t="n">
        <v>-5</v>
      </c>
      <c r="C10" s="5" t="n">
        <v>-4</v>
      </c>
    </row>
    <row r="11">
      <c r="A11" s="3" t="inlineStr">
        <is>
          <t>Other current liabilities</t>
        </is>
      </c>
      <c r="B11" s="5" t="n">
        <v>0</v>
      </c>
      <c r="C11" s="5" t="n">
        <v>0</v>
      </c>
    </row>
    <row r="12">
      <c r="A12" s="3" t="inlineStr">
        <is>
          <t>Other liabilities</t>
        </is>
      </c>
      <c r="B12" s="5" t="n">
        <v>0</v>
      </c>
      <c r="C12" s="5" t="n">
        <v>0</v>
      </c>
    </row>
    <row r="13">
      <c r="A13" s="3" t="inlineStr">
        <is>
          <t>Total assets (liabilities)</t>
        </is>
      </c>
      <c r="B13" s="5" t="n">
        <v>5</v>
      </c>
      <c r="C13" s="5" t="n">
        <v>4</v>
      </c>
    </row>
    <row r="14">
      <c r="A14" s="3" t="inlineStr">
        <is>
          <t>Defined Benefit Plan, Unfunded Plan [Member] | Nonqualified Plan [Member] | Pension Plan [Member]</t>
        </is>
      </c>
    </row>
    <row r="15">
      <c r="A15" s="7" t="inlineStr">
        <is>
          <t>Defined Benefit Plan Disclosure [Line Items]</t>
        </is>
      </c>
    </row>
    <row r="16">
      <c r="A16" s="3" t="inlineStr">
        <is>
          <t>Other assets</t>
        </is>
      </c>
      <c r="B16" s="5" t="n">
        <v>0</v>
      </c>
      <c r="C16" s="5" t="n">
        <v>0</v>
      </c>
    </row>
    <row r="17">
      <c r="A17" s="3" t="inlineStr">
        <is>
          <t>Other current liabilities</t>
        </is>
      </c>
      <c r="B17" s="5" t="n">
        <v>-13</v>
      </c>
      <c r="C17" s="5" t="n">
        <v>-12</v>
      </c>
    </row>
    <row r="18">
      <c r="A18" s="3" t="inlineStr">
        <is>
          <t>Other liabilities</t>
        </is>
      </c>
      <c r="B18" s="5" t="n">
        <v>-207</v>
      </c>
      <c r="C18" s="5" t="n">
        <v>-226</v>
      </c>
    </row>
    <row r="19">
      <c r="A19" s="3" t="inlineStr">
        <is>
          <t>Total assets (liabilities)</t>
        </is>
      </c>
      <c r="B19" s="6" t="n">
        <v>-220</v>
      </c>
      <c r="C19" s="6" t="n">
        <v>-23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Pensions and Other Postretirement Benefits (Amounts Recognized in Other Comprehensive Income) (Details) - USD ($) $ in Millions</t>
        </is>
      </c>
      <c r="B1" s="2" t="inlineStr">
        <is>
          <t>Oct. 02, 2021</t>
        </is>
      </c>
      <c r="C1" s="2" t="inlineStr">
        <is>
          <t>Oct. 03, 2020</t>
        </is>
      </c>
    </row>
    <row r="2">
      <c r="A2" s="3" t="inlineStr">
        <is>
          <t>Other Postretirement Benefits Plan [Member]</t>
        </is>
      </c>
    </row>
    <row r="3">
      <c r="A3" s="7" t="inlineStr">
        <is>
          <t>Defined Benefit Plan Disclosure [Line Items]</t>
        </is>
      </c>
    </row>
    <row r="4">
      <c r="A4" s="3" t="inlineStr">
        <is>
          <t>Actuarial (gain) loss</t>
        </is>
      </c>
      <c r="B4" s="6" t="n">
        <v>18</v>
      </c>
      <c r="C4" s="6" t="n">
        <v>24</v>
      </c>
    </row>
    <row r="5">
      <c r="A5" s="3" t="inlineStr">
        <is>
          <t>Prior service (credit) cost</t>
        </is>
      </c>
      <c r="B5" s="5" t="n">
        <v>-5</v>
      </c>
      <c r="C5" s="5" t="n">
        <v>-37</v>
      </c>
    </row>
    <row r="6">
      <c r="A6" s="3" t="inlineStr">
        <is>
          <t>Total accumulated other comprehensive (income)/loss</t>
        </is>
      </c>
      <c r="B6" s="5" t="n">
        <v>13</v>
      </c>
      <c r="C6" s="5" t="n">
        <v>-13</v>
      </c>
    </row>
    <row r="7">
      <c r="A7" s="3" t="inlineStr">
        <is>
          <t>Assets for Plan Benefits, Defined Benefit Plan</t>
        </is>
      </c>
      <c r="B7" s="5" t="n">
        <v>0</v>
      </c>
      <c r="C7" s="5" t="n">
        <v>0</v>
      </c>
    </row>
    <row r="8">
      <c r="A8" s="3" t="inlineStr">
        <is>
          <t>Qualified Plan [Member] | Defined Benefit Plan, Funded Plan [Member] | Pension Plan [Member]</t>
        </is>
      </c>
    </row>
    <row r="9">
      <c r="A9" s="7" t="inlineStr">
        <is>
          <t>Defined Benefit Plan Disclosure [Line Items]</t>
        </is>
      </c>
    </row>
    <row r="10">
      <c r="A10" s="3" t="inlineStr">
        <is>
          <t>Actuarial (gain) loss</t>
        </is>
      </c>
      <c r="B10" s="5" t="n">
        <v>4</v>
      </c>
      <c r="C10" s="5" t="n">
        <v>4</v>
      </c>
    </row>
    <row r="11">
      <c r="A11" s="3" t="inlineStr">
        <is>
          <t>Prior service (credit) cost</t>
        </is>
      </c>
      <c r="B11" s="5" t="n">
        <v>0</v>
      </c>
      <c r="C11" s="5" t="n">
        <v>0</v>
      </c>
    </row>
    <row r="12">
      <c r="A12" s="3" t="inlineStr">
        <is>
          <t>Total accumulated other comprehensive (income)/loss</t>
        </is>
      </c>
      <c r="B12" s="5" t="n">
        <v>4</v>
      </c>
      <c r="C12" s="5" t="n">
        <v>4</v>
      </c>
    </row>
    <row r="13">
      <c r="A13" s="3" t="inlineStr">
        <is>
          <t>Assets for Plan Benefits, Defined Benefit Plan</t>
        </is>
      </c>
      <c r="B13" s="5" t="n">
        <v>5</v>
      </c>
      <c r="C13" s="5" t="n">
        <v>4</v>
      </c>
    </row>
    <row r="14">
      <c r="A14" s="3" t="inlineStr">
        <is>
          <t>Nonqualified Plan [Member] | Defined Benefit Plan, Unfunded Plan [Member] | Pension Plan [Member]</t>
        </is>
      </c>
    </row>
    <row r="15">
      <c r="A15" s="7" t="inlineStr">
        <is>
          <t>Defined Benefit Plan Disclosure [Line Items]</t>
        </is>
      </c>
    </row>
    <row r="16">
      <c r="A16" s="3" t="inlineStr">
        <is>
          <t>Actuarial (gain) loss</t>
        </is>
      </c>
      <c r="B16" s="5" t="n">
        <v>36</v>
      </c>
      <c r="C16" s="5" t="n">
        <v>45</v>
      </c>
    </row>
    <row r="17">
      <c r="A17" s="3" t="inlineStr">
        <is>
          <t>Prior service (credit) cost</t>
        </is>
      </c>
      <c r="B17" s="5" t="n">
        <v>2</v>
      </c>
      <c r="C17" s="5" t="n">
        <v>3</v>
      </c>
    </row>
    <row r="18">
      <c r="A18" s="3" t="inlineStr">
        <is>
          <t>Total accumulated other comprehensive (income)/loss</t>
        </is>
      </c>
      <c r="B18" s="5" t="n">
        <v>38</v>
      </c>
      <c r="C18" s="5" t="n">
        <v>48</v>
      </c>
    </row>
    <row r="19">
      <c r="A19" s="3" t="inlineStr">
        <is>
          <t>Assets for Plan Benefits, Defined Benefit Plan</t>
        </is>
      </c>
      <c r="B19" s="6" t="n">
        <v>0</v>
      </c>
      <c r="C19"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Plans With Accumulated Benefit Obligations In Excess Of Plan Assets) (Details) - Pension Plan [Member] - USD ($) $ in Millions</t>
        </is>
      </c>
      <c r="B1" s="2" t="inlineStr">
        <is>
          <t>Oct. 02, 2021</t>
        </is>
      </c>
      <c r="C1" s="2" t="inlineStr">
        <is>
          <t>Oct. 03, 2020</t>
        </is>
      </c>
    </row>
    <row r="2">
      <c r="A2" s="3" t="inlineStr">
        <is>
          <t>Defined Benefit Plan, Funded Plan [Member] | Qualified Plan [Member]</t>
        </is>
      </c>
    </row>
    <row r="3">
      <c r="A3" s="7" t="inlineStr">
        <is>
          <t>Defined Benefit Plan Disclosure [Line Items]</t>
        </is>
      </c>
    </row>
    <row r="4">
      <c r="A4" s="3" t="inlineStr">
        <is>
          <t>Projected benefit obligation</t>
        </is>
      </c>
      <c r="B4" s="6" t="n">
        <v>0</v>
      </c>
      <c r="C4" s="6" t="n">
        <v>0</v>
      </c>
    </row>
    <row r="5">
      <c r="A5" s="3" t="inlineStr">
        <is>
          <t>Accumulated benefit obligation</t>
        </is>
      </c>
      <c r="B5" s="5" t="n">
        <v>0</v>
      </c>
      <c r="C5" s="5" t="n">
        <v>0</v>
      </c>
    </row>
    <row r="6">
      <c r="A6" s="3" t="inlineStr">
        <is>
          <t>Fair value of plan assets</t>
        </is>
      </c>
      <c r="B6" s="5" t="n">
        <v>0</v>
      </c>
      <c r="C6" s="5" t="n">
        <v>0</v>
      </c>
    </row>
    <row r="7">
      <c r="A7" s="3" t="inlineStr">
        <is>
          <t>Defined Benefit Plan, Unfunded Plan [Member] | Nonqualified Plan [Member]</t>
        </is>
      </c>
    </row>
    <row r="8">
      <c r="A8" s="7" t="inlineStr">
        <is>
          <t>Defined Benefit Plan Disclosure [Line Items]</t>
        </is>
      </c>
    </row>
    <row r="9">
      <c r="A9" s="3" t="inlineStr">
        <is>
          <t>Projected benefit obligation</t>
        </is>
      </c>
      <c r="B9" s="5" t="n">
        <v>220</v>
      </c>
      <c r="C9" s="5" t="n">
        <v>238</v>
      </c>
    </row>
    <row r="10">
      <c r="A10" s="3" t="inlineStr">
        <is>
          <t>Accumulated benefit obligation</t>
        </is>
      </c>
      <c r="B10" s="5" t="n">
        <v>220</v>
      </c>
      <c r="C10" s="5" t="n">
        <v>238</v>
      </c>
    </row>
    <row r="11">
      <c r="A11" s="3" t="inlineStr">
        <is>
          <t>Fair value of plan assets</t>
        </is>
      </c>
      <c r="B11" s="6" t="n">
        <v>0</v>
      </c>
      <c r="C11"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Components Of Net Periodic Benefit Cost For Pension And Postretirement Benefit Plans Recognized In The Consolidated Statements Of Income) (Details) - USD ($) $ in Millions</t>
        </is>
      </c>
      <c r="B1" s="2" t="inlineStr">
        <is>
          <t>12 Months Ended</t>
        </is>
      </c>
    </row>
    <row r="2">
      <c r="B2" s="2" t="inlineStr">
        <is>
          <t>Oct. 02, 2021</t>
        </is>
      </c>
      <c r="C2" s="2" t="inlineStr">
        <is>
          <t>Oct. 03, 2020</t>
        </is>
      </c>
      <c r="D2" s="2" t="inlineStr">
        <is>
          <t>Sep. 28, 2019</t>
        </is>
      </c>
    </row>
    <row r="3">
      <c r="A3" s="3" t="inlineStr">
        <is>
          <t>Other Postretirement Benefits Plan [Member]</t>
        </is>
      </c>
    </row>
    <row r="4">
      <c r="A4" s="7" t="inlineStr">
        <is>
          <t>Defined Benefit Plan Disclosure [Line Items]</t>
        </is>
      </c>
    </row>
    <row r="5">
      <c r="A5" s="3" t="inlineStr">
        <is>
          <t>Service cost</t>
        </is>
      </c>
      <c r="B5" s="6" t="n">
        <v>2</v>
      </c>
      <c r="C5" s="6" t="n">
        <v>2</v>
      </c>
      <c r="D5" s="6" t="n">
        <v>2</v>
      </c>
    </row>
    <row r="6">
      <c r="A6" s="3" t="inlineStr">
        <is>
          <t>Interest cost</t>
        </is>
      </c>
      <c r="B6" s="5" t="n">
        <v>1</v>
      </c>
      <c r="C6" s="5" t="n">
        <v>1</v>
      </c>
      <c r="D6" s="5" t="n">
        <v>1</v>
      </c>
    </row>
    <row r="7">
      <c r="A7" s="3" t="inlineStr">
        <is>
          <t>Expected return on plan assets</t>
        </is>
      </c>
      <c r="B7" s="5" t="n">
        <v>0</v>
      </c>
      <c r="C7" s="5" t="n">
        <v>0</v>
      </c>
      <c r="D7" s="5" t="n">
        <v>0</v>
      </c>
    </row>
    <row r="8">
      <c r="A8" s="3" t="inlineStr">
        <is>
          <t>Amortization of prior service cost</t>
        </is>
      </c>
      <c r="B8" s="5" t="n">
        <v>-2</v>
      </c>
      <c r="C8" s="5" t="n">
        <v>-6</v>
      </c>
      <c r="D8" s="5" t="n">
        <v>-2</v>
      </c>
    </row>
    <row r="9">
      <c r="A9" s="3" t="inlineStr">
        <is>
          <t>Recognized actuarial loss (gain), net</t>
        </is>
      </c>
      <c r="B9" s="5" t="n">
        <v>0</v>
      </c>
      <c r="C9" s="5" t="n">
        <v>4</v>
      </c>
      <c r="D9" s="5" t="n">
        <v>5</v>
      </c>
    </row>
    <row r="10">
      <c r="A10" s="3" t="inlineStr">
        <is>
          <t>Recognized settlement loss (gain)</t>
        </is>
      </c>
      <c r="B10" s="5" t="n">
        <v>-34</v>
      </c>
      <c r="C10" s="5" t="n">
        <v>0</v>
      </c>
      <c r="D10" s="5" t="n">
        <v>0</v>
      </c>
    </row>
    <row r="11">
      <c r="A11" s="3" t="inlineStr">
        <is>
          <t>Net periodic benefit (credit) cost</t>
        </is>
      </c>
      <c r="B11" s="5" t="n">
        <v>-33</v>
      </c>
      <c r="C11" s="5" t="n">
        <v>1</v>
      </c>
      <c r="D11" s="5" t="n">
        <v>6</v>
      </c>
    </row>
    <row r="12">
      <c r="A12" s="3" t="inlineStr">
        <is>
          <t>Defined Benefit Plan, Funded Plan [Member] | Qualified Plan [Member] | Pension Plan [Member]</t>
        </is>
      </c>
    </row>
    <row r="13">
      <c r="A13" s="7" t="inlineStr">
        <is>
          <t>Defined Benefit Plan Disclosure [Line Items]</t>
        </is>
      </c>
    </row>
    <row r="14">
      <c r="A14" s="3" t="inlineStr">
        <is>
          <t>Service cost</t>
        </is>
      </c>
      <c r="B14" s="5" t="n">
        <v>0</v>
      </c>
      <c r="C14" s="5" t="n">
        <v>0</v>
      </c>
      <c r="D14" s="5" t="n">
        <v>0</v>
      </c>
    </row>
    <row r="15">
      <c r="A15" s="3" t="inlineStr">
        <is>
          <t>Interest cost</t>
        </is>
      </c>
      <c r="B15" s="5" t="n">
        <v>0</v>
      </c>
      <c r="C15" s="5" t="n">
        <v>14</v>
      </c>
      <c r="D15" s="5" t="n">
        <v>56</v>
      </c>
    </row>
    <row r="16">
      <c r="A16" s="3" t="inlineStr">
        <is>
          <t>Expected return on plan assets</t>
        </is>
      </c>
      <c r="B16" s="5" t="n">
        <v>0</v>
      </c>
      <c r="C16" s="5" t="n">
        <v>-17</v>
      </c>
      <c r="D16" s="5" t="n">
        <v>-57</v>
      </c>
    </row>
    <row r="17">
      <c r="A17" s="3" t="inlineStr">
        <is>
          <t>Amortization of prior service cost</t>
        </is>
      </c>
      <c r="B17" s="5" t="n">
        <v>0</v>
      </c>
      <c r="C17" s="5" t="n">
        <v>0</v>
      </c>
      <c r="D17" s="5" t="n">
        <v>0</v>
      </c>
    </row>
    <row r="18">
      <c r="A18" s="3" t="inlineStr">
        <is>
          <t>Recognized actuarial loss (gain), net</t>
        </is>
      </c>
      <c r="B18" s="5" t="n">
        <v>0</v>
      </c>
      <c r="C18" s="5" t="n">
        <v>0</v>
      </c>
      <c r="D18" s="5" t="n">
        <v>-1</v>
      </c>
    </row>
    <row r="19">
      <c r="A19" s="3" t="inlineStr">
        <is>
          <t>Recognized settlement loss (gain)</t>
        </is>
      </c>
      <c r="B19" s="5" t="n">
        <v>0</v>
      </c>
      <c r="C19" s="5" t="n">
        <v>-112</v>
      </c>
      <c r="D19" s="5" t="n">
        <v>19</v>
      </c>
    </row>
    <row r="20">
      <c r="A20" s="3" t="inlineStr">
        <is>
          <t>Net periodic benefit (credit) cost</t>
        </is>
      </c>
      <c r="B20" s="5" t="n">
        <v>0</v>
      </c>
      <c r="C20" s="5" t="n">
        <v>-115</v>
      </c>
      <c r="D20" s="5" t="n">
        <v>17</v>
      </c>
    </row>
    <row r="21">
      <c r="A21" s="3" t="inlineStr">
        <is>
          <t>Defined Benefit Plan, Unfunded Plan [Member] | Nonqualified Plan [Member] | Pension Plan [Member]</t>
        </is>
      </c>
    </row>
    <row r="22">
      <c r="A22" s="7" t="inlineStr">
        <is>
          <t>Defined Benefit Plan Disclosure [Line Items]</t>
        </is>
      </c>
    </row>
    <row r="23">
      <c r="A23" s="3" t="inlineStr">
        <is>
          <t>Service cost</t>
        </is>
      </c>
      <c r="B23" s="5" t="n">
        <v>0</v>
      </c>
      <c r="C23" s="5" t="n">
        <v>0</v>
      </c>
      <c r="D23" s="5" t="n">
        <v>1</v>
      </c>
    </row>
    <row r="24">
      <c r="A24" s="3" t="inlineStr">
        <is>
          <t>Interest cost</t>
        </is>
      </c>
      <c r="B24" s="5" t="n">
        <v>6</v>
      </c>
      <c r="C24" s="5" t="n">
        <v>8</v>
      </c>
      <c r="D24" s="5" t="n">
        <v>9</v>
      </c>
    </row>
    <row r="25">
      <c r="A25" s="3" t="inlineStr">
        <is>
          <t>Expected return on plan assets</t>
        </is>
      </c>
      <c r="B25" s="5" t="n">
        <v>0</v>
      </c>
      <c r="C25" s="5" t="n">
        <v>0</v>
      </c>
      <c r="D25" s="5" t="n">
        <v>0</v>
      </c>
    </row>
    <row r="26">
      <c r="A26" s="3" t="inlineStr">
        <is>
          <t>Amortization of prior service cost</t>
        </is>
      </c>
      <c r="B26" s="5" t="n">
        <v>1</v>
      </c>
      <c r="C26" s="5" t="n">
        <v>1</v>
      </c>
      <c r="D26" s="5" t="n">
        <v>1</v>
      </c>
    </row>
    <row r="27">
      <c r="A27" s="3" t="inlineStr">
        <is>
          <t>Recognized actuarial loss (gain), net</t>
        </is>
      </c>
      <c r="B27" s="5" t="n">
        <v>4</v>
      </c>
      <c r="C27" s="5" t="n">
        <v>3</v>
      </c>
      <c r="D27" s="5" t="n">
        <v>2</v>
      </c>
    </row>
    <row r="28">
      <c r="A28" s="3" t="inlineStr">
        <is>
          <t>Recognized settlement loss (gain)</t>
        </is>
      </c>
      <c r="B28" s="5" t="n">
        <v>0</v>
      </c>
      <c r="C28" s="5" t="n">
        <v>0</v>
      </c>
      <c r="D28" s="5" t="n">
        <v>0</v>
      </c>
    </row>
    <row r="29">
      <c r="A29" s="3" t="inlineStr">
        <is>
          <t>Net periodic benefit (credit) cost</t>
        </is>
      </c>
      <c r="B29" s="6" t="n">
        <v>11</v>
      </c>
      <c r="C29" s="6" t="n">
        <v>12</v>
      </c>
      <c r="D29" s="6" t="n">
        <v>1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Weighted Average Assumptions) (Details)</t>
        </is>
      </c>
      <c r="B1" s="2" t="inlineStr">
        <is>
          <t>12 Months Ended</t>
        </is>
      </c>
    </row>
    <row r="2">
      <c r="B2" s="2" t="inlineStr">
        <is>
          <t>Oct. 02, 2021</t>
        </is>
      </c>
      <c r="C2" s="2" t="inlineStr">
        <is>
          <t>Oct. 03, 2020</t>
        </is>
      </c>
      <c r="D2" s="2" t="inlineStr">
        <is>
          <t>Sep. 28, 2019</t>
        </is>
      </c>
    </row>
    <row r="3">
      <c r="A3" s="3" t="inlineStr">
        <is>
          <t>Other Postretirement Benefits Plan [Member]</t>
        </is>
      </c>
    </row>
    <row r="4">
      <c r="A4" s="7" t="inlineStr">
        <is>
          <t>Defined Benefit Plan Disclosure [Line Items]</t>
        </is>
      </c>
    </row>
    <row r="5">
      <c r="A5" s="3" t="inlineStr">
        <is>
          <t>Discount rate to determine net periodic benefit cost</t>
        </is>
      </c>
      <c r="B5" s="3" t="inlineStr">
        <is>
          <t>1.95%</t>
        </is>
      </c>
      <c r="C5" s="3" t="inlineStr">
        <is>
          <t>2.68%</t>
        </is>
      </c>
      <c r="D5" s="3" t="inlineStr">
        <is>
          <t>3.99%</t>
        </is>
      </c>
    </row>
    <row r="6">
      <c r="A6" s="3" t="inlineStr">
        <is>
          <t>Discount rate to determine benefit obligations</t>
        </is>
      </c>
      <c r="B6" s="3" t="inlineStr">
        <is>
          <t>2.07%</t>
        </is>
      </c>
      <c r="C6" s="3" t="inlineStr">
        <is>
          <t>1.95%</t>
        </is>
      </c>
      <c r="D6" s="3" t="inlineStr">
        <is>
          <t>2.68%</t>
        </is>
      </c>
    </row>
    <row r="7">
      <c r="A7" s="3" t="inlineStr">
        <is>
          <t>Defined Benefit Plan, Funded Plan [Member] | Qualified Plan [Member] | Pension Plan [Member]</t>
        </is>
      </c>
    </row>
    <row r="8">
      <c r="A8" s="7" t="inlineStr">
        <is>
          <t>Defined Benefit Plan Disclosure [Line Items]</t>
        </is>
      </c>
    </row>
    <row r="9">
      <c r="A9" s="3" t="inlineStr">
        <is>
          <t>Discount rate to determine net periodic benefit cost</t>
        </is>
      </c>
      <c r="B9" s="3" t="inlineStr">
        <is>
          <t>1.70%</t>
        </is>
      </c>
      <c r="C9" s="3" t="inlineStr">
        <is>
          <t>3.23%</t>
        </is>
      </c>
      <c r="D9" s="3" t="inlineStr">
        <is>
          <t>4.26%</t>
        </is>
      </c>
    </row>
    <row r="10">
      <c r="A10" s="3" t="inlineStr">
        <is>
          <t>Discount rate to determine benefit obligations</t>
        </is>
      </c>
      <c r="B10" s="3" t="inlineStr">
        <is>
          <t>2.00%</t>
        </is>
      </c>
      <c r="C10" s="3" t="inlineStr">
        <is>
          <t>1.70%</t>
        </is>
      </c>
      <c r="D10" s="3" t="inlineStr">
        <is>
          <t>3.23%</t>
        </is>
      </c>
    </row>
    <row r="11">
      <c r="A11" s="3" t="inlineStr">
        <is>
          <t>Expected return on plan assets</t>
        </is>
      </c>
      <c r="B11" s="3" t="inlineStr">
        <is>
          <t>1.70%</t>
        </is>
      </c>
      <c r="C11" s="3" t="inlineStr">
        <is>
          <t>3.50%</t>
        </is>
      </c>
      <c r="D11" s="3" t="inlineStr">
        <is>
          <t>3.50%</t>
        </is>
      </c>
    </row>
    <row r="12">
      <c r="A12" s="3" t="inlineStr">
        <is>
          <t>Defined Benefit Plan, Unfunded Plan [Member] | Nonqualified Plan [Member] | Pension Plan [Member]</t>
        </is>
      </c>
    </row>
    <row r="13">
      <c r="A13" s="7" t="inlineStr">
        <is>
          <t>Defined Benefit Plan Disclosure [Line Items]</t>
        </is>
      </c>
    </row>
    <row r="14">
      <c r="A14" s="3" t="inlineStr">
        <is>
          <t>Discount rate to determine net periodic benefit cost</t>
        </is>
      </c>
      <c r="B14" s="3" t="inlineStr">
        <is>
          <t>2.63%</t>
        </is>
      </c>
      <c r="C14" s="3" t="inlineStr">
        <is>
          <t>3.19%</t>
        </is>
      </c>
      <c r="D14" s="3" t="inlineStr">
        <is>
          <t>4.31%</t>
        </is>
      </c>
    </row>
    <row r="15">
      <c r="A15" s="3" t="inlineStr">
        <is>
          <t>Discount rate to determine benefit obligations</t>
        </is>
      </c>
      <c r="B15" s="3" t="inlineStr">
        <is>
          <t>2.83%</t>
        </is>
      </c>
      <c r="C15" s="3" t="inlineStr">
        <is>
          <t>2.63%</t>
        </is>
      </c>
      <c r="D15" s="3" t="inlineStr">
        <is>
          <t>3.16%</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8" customWidth="1" min="2" max="2"/>
    <col width="21" customWidth="1" min="3" max="3"/>
  </cols>
  <sheetData>
    <row r="1">
      <c r="A1" s="1" t="inlineStr">
        <is>
          <t>Pensions And Other Postretirement Benefits (Estimated Future Benefit Payments Expected To Be Paid) (Details) $ in Millions</t>
        </is>
      </c>
      <c r="B1" s="2" t="inlineStr">
        <is>
          <t>3 Months Ended</t>
        </is>
      </c>
    </row>
    <row r="2">
      <c r="B2" s="2" t="inlineStr">
        <is>
          <t>Dec. 29, 2018plan</t>
        </is>
      </c>
      <c r="C2" s="2" t="inlineStr">
        <is>
          <t>Oct. 02, 2021USD ($)</t>
        </is>
      </c>
    </row>
    <row r="3">
      <c r="A3" s="3" t="inlineStr">
        <is>
          <t>Other Postretirement Benefits Plan [Member]</t>
        </is>
      </c>
    </row>
    <row r="4">
      <c r="A4" s="7" t="inlineStr">
        <is>
          <t>Defined Benefit Plan Disclosure [Line Items]</t>
        </is>
      </c>
    </row>
    <row r="5">
      <c r="A5" s="3" t="inlineStr">
        <is>
          <t>2021</t>
        </is>
      </c>
      <c r="C5" s="6" t="n">
        <v>3</v>
      </c>
    </row>
    <row r="6">
      <c r="A6" s="3" t="inlineStr">
        <is>
          <t>2022</t>
        </is>
      </c>
      <c r="C6" s="5" t="n">
        <v>3</v>
      </c>
    </row>
    <row r="7">
      <c r="A7" s="3" t="inlineStr">
        <is>
          <t>2023</t>
        </is>
      </c>
      <c r="C7" s="5" t="n">
        <v>3</v>
      </c>
    </row>
    <row r="8">
      <c r="A8" s="3" t="inlineStr">
        <is>
          <t>2024</t>
        </is>
      </c>
      <c r="C8" s="5" t="n">
        <v>2</v>
      </c>
    </row>
    <row r="9">
      <c r="A9" s="3" t="inlineStr">
        <is>
          <t>2025</t>
        </is>
      </c>
      <c r="C9" s="5" t="n">
        <v>3</v>
      </c>
    </row>
    <row r="10">
      <c r="A10" s="3" t="inlineStr">
        <is>
          <t>2026-2030</t>
        </is>
      </c>
      <c r="C10" s="5" t="n">
        <v>7</v>
      </c>
    </row>
    <row r="11">
      <c r="A11" s="3" t="inlineStr">
        <is>
          <t>Defined Benefit Plan, Funded Plan [Member] | Qualified Plan [Member] | Pension Plan [Member]</t>
        </is>
      </c>
    </row>
    <row r="12">
      <c r="A12" s="7" t="inlineStr">
        <is>
          <t>Defined Benefit Plan Disclosure [Line Items]</t>
        </is>
      </c>
    </row>
    <row r="13">
      <c r="A13" s="3" t="inlineStr">
        <is>
          <t>Defined Benefit Plan, Number of Plans Subject to Settlement | plan</t>
        </is>
      </c>
      <c r="B13" s="5" t="n">
        <v>3</v>
      </c>
    </row>
    <row r="14">
      <c r="A14" s="3" t="inlineStr">
        <is>
          <t>2021</t>
        </is>
      </c>
      <c r="C14" s="5" t="n">
        <v>1</v>
      </c>
    </row>
    <row r="15">
      <c r="A15" s="3" t="inlineStr">
        <is>
          <t>2022</t>
        </is>
      </c>
      <c r="C15" s="5" t="n">
        <v>2</v>
      </c>
    </row>
    <row r="16">
      <c r="A16" s="3" t="inlineStr">
        <is>
          <t>2023</t>
        </is>
      </c>
      <c r="C16" s="5" t="n">
        <v>1</v>
      </c>
    </row>
    <row r="17">
      <c r="A17" s="3" t="inlineStr">
        <is>
          <t>2024</t>
        </is>
      </c>
      <c r="C17" s="5" t="n">
        <v>0</v>
      </c>
    </row>
    <row r="18">
      <c r="A18" s="3" t="inlineStr">
        <is>
          <t>2025</t>
        </is>
      </c>
      <c r="C18" s="5" t="n">
        <v>0</v>
      </c>
    </row>
    <row r="19">
      <c r="A19" s="3" t="inlineStr">
        <is>
          <t>2026-2030</t>
        </is>
      </c>
      <c r="C19" s="5" t="n">
        <v>4</v>
      </c>
    </row>
    <row r="20">
      <c r="A20" s="3" t="inlineStr">
        <is>
          <t>Defined Benefit Plan, Unfunded Plan [Member] | Nonqualified Plan [Member] | Pension Plan [Member]</t>
        </is>
      </c>
    </row>
    <row r="21">
      <c r="A21" s="7" t="inlineStr">
        <is>
          <t>Defined Benefit Plan Disclosure [Line Items]</t>
        </is>
      </c>
    </row>
    <row r="22">
      <c r="A22" s="3" t="inlineStr">
        <is>
          <t>2021</t>
        </is>
      </c>
      <c r="C22" s="5" t="n">
        <v>13</v>
      </c>
    </row>
    <row r="23">
      <c r="A23" s="3" t="inlineStr">
        <is>
          <t>2022</t>
        </is>
      </c>
      <c r="C23" s="5" t="n">
        <v>13</v>
      </c>
    </row>
    <row r="24">
      <c r="A24" s="3" t="inlineStr">
        <is>
          <t>2023</t>
        </is>
      </c>
      <c r="C24" s="5" t="n">
        <v>13</v>
      </c>
    </row>
    <row r="25">
      <c r="A25" s="3" t="inlineStr">
        <is>
          <t>2024</t>
        </is>
      </c>
      <c r="C25" s="5" t="n">
        <v>13</v>
      </c>
    </row>
    <row r="26">
      <c r="A26" s="3" t="inlineStr">
        <is>
          <t>2025</t>
        </is>
      </c>
      <c r="C26" s="5" t="n">
        <v>13</v>
      </c>
    </row>
    <row r="27">
      <c r="A27" s="3" t="inlineStr">
        <is>
          <t>2026-2030</t>
        </is>
      </c>
      <c r="C27" s="6" t="n">
        <v>6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Pensions And Other Postretirement Benefits (Multiemployer Plans) (Details) $ in Millions</t>
        </is>
      </c>
      <c r="B1" s="2" t="inlineStr">
        <is>
          <t>12 Months Ended</t>
        </is>
      </c>
    </row>
    <row r="2">
      <c r="B2" s="2" t="inlineStr">
        <is>
          <t>Oct. 02, 2021USD ($)plan</t>
        </is>
      </c>
      <c r="C2" s="2" t="inlineStr">
        <is>
          <t>Oct. 03, 2020USD ($)</t>
        </is>
      </c>
      <c r="D2" s="2" t="inlineStr">
        <is>
          <t>Sep. 28, 2019USD ($)</t>
        </is>
      </c>
    </row>
    <row r="3">
      <c r="A3" s="7" t="inlineStr">
        <is>
          <t>Multiemployer Plan [Line Items]</t>
        </is>
      </c>
    </row>
    <row r="4">
      <c r="A4" s="3" t="inlineStr">
        <is>
          <t>Multiemployer Plan, Number of Plans</t>
        </is>
      </c>
      <c r="B4" s="5" t="n">
        <v>1</v>
      </c>
    </row>
    <row r="5">
      <c r="A5" s="3" t="inlineStr">
        <is>
          <t>Pension Plan [Member]</t>
        </is>
      </c>
    </row>
    <row r="6">
      <c r="A6" s="7" t="inlineStr">
        <is>
          <t>Multiemployer Plan [Line Items]</t>
        </is>
      </c>
    </row>
    <row r="7">
      <c r="A7" s="3" t="inlineStr">
        <is>
          <t>Multiemployer Plan, Employer Contribution, Cost | $</t>
        </is>
      </c>
      <c r="B7" s="6" t="n">
        <v>1</v>
      </c>
      <c r="C7" s="6" t="n">
        <v>1</v>
      </c>
    </row>
    <row r="8">
      <c r="A8" s="3" t="inlineStr">
        <is>
          <t>Defined Benefit Plan, Number of Plans | plan</t>
        </is>
      </c>
      <c r="B8" s="5" t="n">
        <v>4</v>
      </c>
    </row>
    <row r="9">
      <c r="A9" s="3" t="inlineStr">
        <is>
          <t>Pension Plan [Member] | Defined Benefit Plan, Unfunded Plan [Member] | Nonqualified Plan [Member]</t>
        </is>
      </c>
    </row>
    <row r="10">
      <c r="A10" s="7" t="inlineStr">
        <is>
          <t>Multiemployer Plan [Line Items]</t>
        </is>
      </c>
    </row>
    <row r="11">
      <c r="A11" s="3" t="inlineStr">
        <is>
          <t>Defined Benefit Plan, Number of Plans | plan</t>
        </is>
      </c>
      <c r="B11" s="5" t="n">
        <v>3</v>
      </c>
    </row>
    <row r="12">
      <c r="A12" s="3" t="inlineStr">
        <is>
          <t>Pension Plan [Member] | Bakery and Confectionary Union &amp; Industry International Pension Fund [Member]</t>
        </is>
      </c>
    </row>
    <row r="13">
      <c r="A13" s="7" t="inlineStr">
        <is>
          <t>Multiemployer Plan [Line Items]</t>
        </is>
      </c>
    </row>
    <row r="14">
      <c r="A14" s="3" t="inlineStr">
        <is>
          <t>Multiemployer Plan, Employer Contribution, Cost | $</t>
        </is>
      </c>
      <c r="B14" s="6" t="n">
        <v>1</v>
      </c>
      <c r="C14" s="6" t="n">
        <v>1</v>
      </c>
      <c r="D14" s="6" t="n">
        <v>1</v>
      </c>
    </row>
    <row r="15">
      <c r="A15" s="3" t="inlineStr">
        <is>
          <t>Surcharge Imposed</t>
        </is>
      </c>
      <c r="B15" s="3" t="inlineStr">
        <is>
          <t>10.00%</t>
        </is>
      </c>
    </row>
    <row r="16">
      <c r="A16" s="3" t="inlineStr">
        <is>
          <t>Multiemployer Plans, Collective-Bargaining Arrangement, Expiration Date (Deprecated 2020-01-31)</t>
        </is>
      </c>
      <c r="B16" s="3" t="inlineStr">
        <is>
          <t>Aug. 2,
		2024</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8" customWidth="1" min="2" max="2"/>
    <col width="25" customWidth="1" min="3" max="3"/>
    <col width="21" customWidth="1" min="4" max="4"/>
    <col width="21" customWidth="1" min="5" max="5"/>
    <col width="21" customWidth="1" min="6" max="6"/>
  </cols>
  <sheetData>
    <row r="1">
      <c r="A1" s="1" t="inlineStr">
        <is>
          <t>Pensions And Other Postretirement Benefits (Narrative) (Details) $ in Millions</t>
        </is>
      </c>
      <c r="B1" s="2" t="inlineStr">
        <is>
          <t>3 Months Ended</t>
        </is>
      </c>
      <c r="C1" s="2" t="inlineStr">
        <is>
          <t>12 Months Ended</t>
        </is>
      </c>
    </row>
    <row r="2">
      <c r="B2" s="2" t="inlineStr">
        <is>
          <t>Dec. 29, 2018plan</t>
        </is>
      </c>
      <c r="C2" s="2" t="inlineStr">
        <is>
          <t>Oct. 02, 2021USD ($)plan</t>
        </is>
      </c>
      <c r="D2" s="2" t="inlineStr">
        <is>
          <t>Oct. 03, 2020USD ($)</t>
        </is>
      </c>
      <c r="E2" s="2" t="inlineStr">
        <is>
          <t>Sep. 28, 2019USD ($)</t>
        </is>
      </c>
      <c r="F2" s="2" t="inlineStr">
        <is>
          <t>Apr. 03, 2021USD ($)</t>
        </is>
      </c>
    </row>
    <row r="3">
      <c r="A3" s="7" t="inlineStr">
        <is>
          <t>Defined Benefit Plan Disclosure [Line Items]</t>
        </is>
      </c>
    </row>
    <row r="4">
      <c r="A4" s="3" t="inlineStr">
        <is>
          <t>Defined contribution retirement programs, expenses recognized</t>
        </is>
      </c>
      <c r="C4" s="6" t="n">
        <v>106</v>
      </c>
      <c r="D4" s="6" t="n">
        <v>103</v>
      </c>
      <c r="E4" s="6" t="n">
        <v>97</v>
      </c>
    </row>
    <row r="5">
      <c r="A5" s="3" t="inlineStr">
        <is>
          <t>Pension Plan [Member]</t>
        </is>
      </c>
    </row>
    <row r="6">
      <c r="A6" s="7" t="inlineStr">
        <is>
          <t>Defined Benefit Plan Disclosure [Line Items]</t>
        </is>
      </c>
    </row>
    <row r="7">
      <c r="A7" s="3" t="inlineStr">
        <is>
          <t>Defined Benefit Plan, Number of Plans | plan</t>
        </is>
      </c>
      <c r="C7" s="5" t="n">
        <v>4</v>
      </c>
    </row>
    <row r="8">
      <c r="A8" s="3" t="inlineStr">
        <is>
          <t>Number of defined benefit plans with accumulated benefit obligations in excess of plan assets</t>
        </is>
      </c>
      <c r="C8" s="5" t="n">
        <v>3</v>
      </c>
      <c r="D8" s="5" t="n">
        <v>4</v>
      </c>
    </row>
    <row r="9">
      <c r="A9" s="3" t="inlineStr">
        <is>
          <t>Defined Benefit Plan, Gain from Providing Special and Contractual Termination Benefits</t>
        </is>
      </c>
      <c r="C9" s="6" t="n">
        <v>112</v>
      </c>
    </row>
    <row r="10">
      <c r="A10" s="3" t="inlineStr">
        <is>
          <t>Expected contributions to pension plans for fiscal 2021</t>
        </is>
      </c>
      <c r="C10" s="5" t="n">
        <v>14</v>
      </c>
    </row>
    <row r="11">
      <c r="A11" s="3" t="inlineStr">
        <is>
          <t>Defined benefit plans funding</t>
        </is>
      </c>
      <c r="C11" s="5" t="n">
        <v>15</v>
      </c>
      <c r="D11" s="6" t="n">
        <v>19</v>
      </c>
      <c r="E11" s="5" t="n">
        <v>13</v>
      </c>
    </row>
    <row r="12">
      <c r="A12" s="7" t="inlineStr">
        <is>
          <t>Defined Benefit Plan, Plan Amendment [Abstract]</t>
        </is>
      </c>
    </row>
    <row r="13">
      <c r="A13" s="3" t="inlineStr">
        <is>
          <t>Multiemployer Plan, Employer Contribution, Cost</t>
        </is>
      </c>
      <c r="C13" s="6" t="n">
        <v>1</v>
      </c>
      <c r="D13" s="5" t="n">
        <v>1</v>
      </c>
    </row>
    <row r="14">
      <c r="A14" s="3" t="inlineStr">
        <is>
          <t>Other Postretirement Benefits Plan [Member]</t>
        </is>
      </c>
    </row>
    <row r="15">
      <c r="A15" s="7" t="inlineStr">
        <is>
          <t>Defined Benefit Plan Disclosure [Line Items]</t>
        </is>
      </c>
    </row>
    <row r="16">
      <c r="A16" s="3" t="inlineStr">
        <is>
          <t>Defined Benefit Plan, Number of Plans | plan</t>
        </is>
      </c>
      <c r="C16" s="5" t="n">
        <v>8</v>
      </c>
    </row>
    <row r="17">
      <c r="A17" s="3" t="inlineStr">
        <is>
          <t>Assets for Plan Benefits, Defined Benefit Plan</t>
        </is>
      </c>
      <c r="C17" s="6" t="n">
        <v>0</v>
      </c>
      <c r="D17" s="5" t="n">
        <v>0</v>
      </c>
    </row>
    <row r="18">
      <c r="A18" s="3" t="inlineStr">
        <is>
          <t>Defined Benefit Plan, Benefit Obligation</t>
        </is>
      </c>
      <c r="C18" s="5" t="n">
        <v>65</v>
      </c>
      <c r="D18" s="5" t="n">
        <v>74</v>
      </c>
      <c r="E18" s="5" t="n">
        <v>77</v>
      </c>
    </row>
    <row r="19">
      <c r="A19" s="3" t="inlineStr">
        <is>
          <t>Defined Benefit Pension, Fair Value of Plan Assets</t>
        </is>
      </c>
      <c r="C19" s="5" t="n">
        <v>0</v>
      </c>
      <c r="D19" s="5" t="n">
        <v>0</v>
      </c>
      <c r="E19" s="5" t="n">
        <v>0</v>
      </c>
    </row>
    <row r="20">
      <c r="A20" s="3" t="inlineStr">
        <is>
          <t>Defined benefit plans funding</t>
        </is>
      </c>
      <c r="C20" s="5" t="n">
        <v>3</v>
      </c>
      <c r="D20" s="5" t="n">
        <v>4</v>
      </c>
    </row>
    <row r="21">
      <c r="A21" s="7" t="inlineStr">
        <is>
          <t>Defined Benefit Plan, Plan Amendment [Abstract]</t>
        </is>
      </c>
    </row>
    <row r="22">
      <c r="A22" s="3" t="inlineStr">
        <is>
          <t>Plan Amendments</t>
        </is>
      </c>
      <c r="C22" s="5" t="n">
        <v>-8</v>
      </c>
      <c r="D22" s="5" t="n">
        <v>-6</v>
      </c>
    </row>
    <row r="23">
      <c r="A23" s="3" t="inlineStr">
        <is>
          <t>Defined Benefit Plan, Gain from Plan Amendment</t>
        </is>
      </c>
      <c r="C23" s="6" t="n">
        <v>34</v>
      </c>
    </row>
    <row r="24">
      <c r="A24" s="3" t="inlineStr">
        <is>
          <t>Postretirement Health Coverage [Member]</t>
        </is>
      </c>
    </row>
    <row r="25">
      <c r="A25" s="7" t="inlineStr">
        <is>
          <t>Defined Benefit Plan Disclosure [Line Items]</t>
        </is>
      </c>
    </row>
    <row r="26">
      <c r="A26" s="3" t="inlineStr">
        <is>
          <t>Defined Benefit Plan, Number of Plans | plan</t>
        </is>
      </c>
      <c r="C26" s="5" t="n">
        <v>5</v>
      </c>
    </row>
    <row r="27">
      <c r="A27" s="3" t="inlineStr">
        <is>
          <t>Defined Benefit Plan, Unfunded Plan [Member] | Nonqualified Plan [Member] | Pension Plan [Member]</t>
        </is>
      </c>
    </row>
    <row r="28">
      <c r="A28" s="7" t="inlineStr">
        <is>
          <t>Defined Benefit Plan Disclosure [Line Items]</t>
        </is>
      </c>
    </row>
    <row r="29">
      <c r="A29" s="3" t="inlineStr">
        <is>
          <t>Defined Benefit Plan, Number of Plans | plan</t>
        </is>
      </c>
      <c r="C29" s="5" t="n">
        <v>3</v>
      </c>
    </row>
    <row r="30">
      <c r="A30" s="3" t="inlineStr">
        <is>
          <t>Assets for Plan Benefits, Defined Benefit Plan</t>
        </is>
      </c>
      <c r="C30" s="6" t="n">
        <v>0</v>
      </c>
      <c r="D30" s="5" t="n">
        <v>0</v>
      </c>
    </row>
    <row r="31">
      <c r="A31" s="3" t="inlineStr">
        <is>
          <t>Defined Benefit Plan, Benefit Obligation</t>
        </is>
      </c>
      <c r="C31" s="5" t="n">
        <v>220</v>
      </c>
      <c r="D31" s="5" t="n">
        <v>238</v>
      </c>
      <c r="E31" s="5" t="n">
        <v>239</v>
      </c>
    </row>
    <row r="32">
      <c r="A32" s="3" t="inlineStr">
        <is>
          <t>Defined Benefit Pension, Fair Value of Plan Assets</t>
        </is>
      </c>
      <c r="C32" s="5" t="n">
        <v>0</v>
      </c>
      <c r="D32" s="5" t="n">
        <v>0</v>
      </c>
      <c r="E32" s="5" t="n">
        <v>0</v>
      </c>
    </row>
    <row r="33">
      <c r="A33" s="3" t="inlineStr">
        <is>
          <t>Defined benefit plans funding</t>
        </is>
      </c>
      <c r="C33" s="5" t="n">
        <v>14</v>
      </c>
      <c r="D33" s="5" t="n">
        <v>12</v>
      </c>
    </row>
    <row r="34">
      <c r="A34" s="7" t="inlineStr">
        <is>
          <t>Defined Benefit Plan, Plan Amendment [Abstract]</t>
        </is>
      </c>
    </row>
    <row r="35">
      <c r="A35" s="3" t="inlineStr">
        <is>
          <t>Plan Amendments</t>
        </is>
      </c>
      <c r="C35" s="5" t="n">
        <v>0</v>
      </c>
      <c r="D35" s="5" t="n">
        <v>0</v>
      </c>
    </row>
    <row r="36">
      <c r="A36" s="3" t="inlineStr">
        <is>
          <t>Defined Benefit Plan, Funded Plan [Member] | Qualified Plan [Member] | Pension Plan [Member]</t>
        </is>
      </c>
    </row>
    <row r="37">
      <c r="A37" s="7" t="inlineStr">
        <is>
          <t>Defined Benefit Plan Disclosure [Line Items]</t>
        </is>
      </c>
    </row>
    <row r="38">
      <c r="A38" s="3" t="inlineStr">
        <is>
          <t>Assets for Plan Benefits, Defined Benefit Plan</t>
        </is>
      </c>
      <c r="C38" s="5" t="n">
        <v>5</v>
      </c>
      <c r="D38" s="5" t="n">
        <v>4</v>
      </c>
    </row>
    <row r="39">
      <c r="A39" s="3" t="inlineStr">
        <is>
          <t>Accumulated benefit obligation</t>
        </is>
      </c>
      <c r="C39" s="5" t="n">
        <v>28</v>
      </c>
      <c r="D39" s="5" t="n">
        <v>31</v>
      </c>
    </row>
    <row r="40">
      <c r="A40" s="3" t="inlineStr">
        <is>
          <t>Amounts expected to be reclassified to earnings within next 12 months related to net periodic benefit cost (credit)</t>
        </is>
      </c>
      <c r="C40" s="5" t="n">
        <v>0</v>
      </c>
    </row>
    <row r="41">
      <c r="A41" s="3" t="inlineStr">
        <is>
          <t>Defined Benefit Plan, Benefit Obligation</t>
        </is>
      </c>
      <c r="C41" s="5" t="n">
        <v>28</v>
      </c>
      <c r="D41" s="5" t="n">
        <v>31</v>
      </c>
      <c r="E41" s="5" t="n">
        <v>1478</v>
      </c>
    </row>
    <row r="42">
      <c r="A42" s="3" t="inlineStr">
        <is>
          <t>Number of defined benefit plans | plan</t>
        </is>
      </c>
      <c r="B42" s="5" t="n">
        <v>3</v>
      </c>
    </row>
    <row r="43">
      <c r="A43" s="3" t="inlineStr">
        <is>
          <t>Defined Benefit Pension, Fair Value of Plan Assets</t>
        </is>
      </c>
      <c r="C43" s="5" t="n">
        <v>33</v>
      </c>
      <c r="D43" s="5" t="n">
        <v>35</v>
      </c>
      <c r="E43" s="6" t="n">
        <v>1477</v>
      </c>
    </row>
    <row r="44">
      <c r="A44" s="3" t="inlineStr">
        <is>
          <t>Defined benefit plans funding</t>
        </is>
      </c>
      <c r="C44" s="6" t="n">
        <v>1</v>
      </c>
      <c r="D44" s="5" t="n">
        <v>7</v>
      </c>
    </row>
    <row r="45">
      <c r="A45" s="7" t="inlineStr">
        <is>
          <t>Defined Benefit Plan, Plan Amendment [Abstract]</t>
        </is>
      </c>
    </row>
    <row r="46">
      <c r="A46" s="3" t="inlineStr">
        <is>
          <t>Defined Benefit Plan, Number of Frozen and Noncontributory Plans | plan</t>
        </is>
      </c>
      <c r="C46" s="5" t="n">
        <v>1</v>
      </c>
    </row>
    <row r="47">
      <c r="A47" s="3" t="inlineStr">
        <is>
          <t>Plan Amendments</t>
        </is>
      </c>
      <c r="C47" s="6" t="n">
        <v>0</v>
      </c>
      <c r="D47" s="6" t="n">
        <v>0</v>
      </c>
    </row>
    <row r="48">
      <c r="A48" s="3" t="inlineStr">
        <is>
          <t>Defined Benefit Plan, Number of Frozen and Noncontributory Plans | plan</t>
        </is>
      </c>
      <c r="C48" s="5" t="n">
        <v>1</v>
      </c>
    </row>
    <row r="49">
      <c r="A49" s="3" t="inlineStr">
        <is>
          <t>Pension Fund of Local 227 [Member]</t>
        </is>
      </c>
    </row>
    <row r="50">
      <c r="A50" s="7" t="inlineStr">
        <is>
          <t>Defined Benefit Plan Disclosure [Line Items]</t>
        </is>
      </c>
    </row>
    <row r="51">
      <c r="A51" s="3" t="inlineStr">
        <is>
          <t>Multiemployer Plans, Withdrawal Obligation</t>
        </is>
      </c>
      <c r="C51" s="6" t="n">
        <v>1</v>
      </c>
    </row>
    <row r="52">
      <c r="A52" s="3" t="inlineStr">
        <is>
          <t>Hillshire Hourly and Salaried Plans [Member]</t>
        </is>
      </c>
    </row>
    <row r="53">
      <c r="A53" s="7" t="inlineStr">
        <is>
          <t>Defined Benefit Plan Disclosure [Line Items]</t>
        </is>
      </c>
    </row>
    <row r="54">
      <c r="A54" s="3" t="inlineStr">
        <is>
          <t>Assets for Plan Benefits, Defined Benefit Plan</t>
        </is>
      </c>
      <c r="F54" s="6" t="n">
        <v>52</v>
      </c>
    </row>
    <row r="55">
      <c r="A55" s="3" t="inlineStr">
        <is>
          <t>Other Postretirement Benefit Plans, Fixed Annual Payments or Life Insurance [Member] | Other Postretirement Benefits Plan [Member]</t>
        </is>
      </c>
    </row>
    <row r="56">
      <c r="A56" s="7" t="inlineStr">
        <is>
          <t>Defined Benefit Plan Disclosure [Line Items]</t>
        </is>
      </c>
    </row>
    <row r="57">
      <c r="A57" s="3" t="inlineStr">
        <is>
          <t>Defined Benefit Plan, Number of Plans | plan</t>
        </is>
      </c>
      <c r="C57" s="5" t="n">
        <v>2</v>
      </c>
    </row>
    <row r="58">
      <c r="A58" s="3" t="inlineStr">
        <is>
          <t>Defined Benefit Plan, Benefit Obligation</t>
        </is>
      </c>
      <c r="C58" s="6" t="n">
        <v>14</v>
      </c>
    </row>
    <row r="59">
      <c r="A59" s="3" t="inlineStr">
        <is>
          <t>Other Postretirement Benefit Plans, Fixed Annual Payments or Life Insurance [Member] | Postretirement Health Coverage [Member]</t>
        </is>
      </c>
    </row>
    <row r="60">
      <c r="A60" s="7" t="inlineStr">
        <is>
          <t>Defined Benefit Plan Disclosure [Line Items]</t>
        </is>
      </c>
    </row>
    <row r="61">
      <c r="A61" s="3" t="inlineStr">
        <is>
          <t>Defined Benefit Plan, Number of Plans | plan</t>
        </is>
      </c>
      <c r="C61" s="5" t="n">
        <v>1</v>
      </c>
    </row>
    <row r="62">
      <c r="A62" s="3" t="inlineStr">
        <is>
          <t>Other Postretirement Benefit Plans, Fixed Annual Payments or Life Insurance [Member] | Postretirement Life Insurance [Member]</t>
        </is>
      </c>
    </row>
    <row r="63">
      <c r="A63" s="7" t="inlineStr">
        <is>
          <t>Defined Benefit Plan Disclosure [Line Items]</t>
        </is>
      </c>
    </row>
    <row r="64">
      <c r="A64" s="3" t="inlineStr">
        <is>
          <t>Defined Benefit Plan, Number of Plans | plan</t>
        </is>
      </c>
      <c r="C64" s="5" t="n">
        <v>1</v>
      </c>
    </row>
    <row r="65">
      <c r="A65" s="3" t="inlineStr">
        <is>
          <t>Other Postretirement Benefit Plan, Plan Amendments [Member] | Postretirement Health Coverage [Member]</t>
        </is>
      </c>
    </row>
    <row r="66">
      <c r="A66" s="7" t="inlineStr">
        <is>
          <t>Defined Benefit Plan Disclosure [Line Items]</t>
        </is>
      </c>
    </row>
    <row r="67">
      <c r="A67" s="3" t="inlineStr">
        <is>
          <t>Defined Benefit Plan, Number of Plans | plan</t>
        </is>
      </c>
      <c r="C67" s="5" t="n">
        <v>1</v>
      </c>
    </row>
    <row r="68">
      <c r="A68" s="3" t="inlineStr">
        <is>
          <t>Other Postretirement Benefit Plan, Plan Amendments [Member] | Maximum [Member] | Postretirement Health Coverage [Member]</t>
        </is>
      </c>
    </row>
    <row r="69">
      <c r="A69" s="7" t="inlineStr">
        <is>
          <t>Defined Benefit Plan Disclosure [Line Items]</t>
        </is>
      </c>
    </row>
    <row r="70">
      <c r="A70" s="3" t="inlineStr">
        <is>
          <t>Defined Benefit Plan, Benefit Obligation</t>
        </is>
      </c>
      <c r="C70" s="6" t="n">
        <v>1</v>
      </c>
    </row>
    <row r="71">
      <c r="A71" s="3" t="inlineStr">
        <is>
          <t>Other Postretirement Benefit Plan, Hillshire and Keystone Plans [Member] | Postretirement Health Coverage [Member]</t>
        </is>
      </c>
    </row>
    <row r="72">
      <c r="A72" s="7" t="inlineStr">
        <is>
          <t>Defined Benefit Plan Disclosure [Line Items]</t>
        </is>
      </c>
    </row>
    <row r="73">
      <c r="A73" s="3" t="inlineStr">
        <is>
          <t>Defined Benefit Plan, Number of Plans | plan</t>
        </is>
      </c>
      <c r="C73" s="5" t="n">
        <v>2</v>
      </c>
    </row>
    <row r="74">
      <c r="A74" s="3" t="inlineStr">
        <is>
          <t>Other Postretirement Benefit Plan, Heathcare Cost Trend Rates, Hillshire Plan [Member] | Postretirement Health Coverage [Member]</t>
        </is>
      </c>
    </row>
    <row r="75">
      <c r="A75" s="7" t="inlineStr">
        <is>
          <t>Defined Benefit Plan Disclosure [Line Items]</t>
        </is>
      </c>
    </row>
    <row r="76">
      <c r="A76" s="3" t="inlineStr">
        <is>
          <t>Defined Benefit Plan, Benefit Obligation</t>
        </is>
      </c>
      <c r="C76" s="6" t="n">
        <v>1</v>
      </c>
    </row>
    <row r="77">
      <c r="A77" s="3" t="inlineStr">
        <is>
          <t>Healthcare cost trend rate, assumed</t>
        </is>
      </c>
      <c r="C77" s="3" t="inlineStr">
        <is>
          <t>6.60%</t>
        </is>
      </c>
    </row>
    <row r="78">
      <c r="A78" s="3" t="inlineStr">
        <is>
          <t>Healthcare cost trend rate, ultimate rate</t>
        </is>
      </c>
      <c r="C78" s="3" t="inlineStr">
        <is>
          <t>4.50%</t>
        </is>
      </c>
    </row>
    <row r="79">
      <c r="A79" s="3" t="inlineStr">
        <is>
          <t>Other Postretirement Benefit Plan, Heathcare Cost Trend Rates, Keystone Plan [Member] | Postretirement Health Coverage [Member]</t>
        </is>
      </c>
    </row>
    <row r="80">
      <c r="A80" s="7" t="inlineStr">
        <is>
          <t>Defined Benefit Plan Disclosure [Line Items]</t>
        </is>
      </c>
    </row>
    <row r="81">
      <c r="A81" s="3" t="inlineStr">
        <is>
          <t>Defined Benefit Plan, Benefit Obligation</t>
        </is>
      </c>
      <c r="C81" s="6" t="n">
        <v>4</v>
      </c>
    </row>
    <row r="82">
      <c r="A82" s="3" t="inlineStr">
        <is>
          <t>Healthcare cost trend rate, assumed</t>
        </is>
      </c>
      <c r="C82" s="3" t="inlineStr">
        <is>
          <t>6.30%</t>
        </is>
      </c>
    </row>
    <row r="83">
      <c r="A83" s="3" t="inlineStr">
        <is>
          <t>Healthcare cost trend rate, ultimate rate</t>
        </is>
      </c>
      <c r="C83" s="3" t="inlineStr">
        <is>
          <t>4.50%</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egment Reporting Information, By Segment) (Details) - USD ($) $ in Millions</t>
        </is>
      </c>
      <c r="B1" s="2" t="inlineStr">
        <is>
          <t>12 Months Ended</t>
        </is>
      </c>
    </row>
    <row r="2">
      <c r="B2" s="2" t="inlineStr">
        <is>
          <t>Oct. 02, 2021</t>
        </is>
      </c>
      <c r="C2" s="2" t="inlineStr">
        <is>
          <t>Oct. 03, 2020</t>
        </is>
      </c>
      <c r="D2" s="2" t="inlineStr">
        <is>
          <t>Sep. 28, 2019</t>
        </is>
      </c>
    </row>
    <row r="3">
      <c r="A3" s="7" t="inlineStr">
        <is>
          <t>Segment Reporting Information [Line Items]</t>
        </is>
      </c>
    </row>
    <row r="4">
      <c r="A4" s="3" t="inlineStr">
        <is>
          <t>Sales</t>
        </is>
      </c>
      <c r="B4" s="6" t="n">
        <v>47049</v>
      </c>
      <c r="C4" s="6" t="n">
        <v>43185</v>
      </c>
      <c r="D4" s="6" t="n">
        <v>42405</v>
      </c>
    </row>
    <row r="5">
      <c r="A5" s="3" t="inlineStr">
        <is>
          <t>Operating Income (Loss)</t>
        </is>
      </c>
      <c r="B5" s="5" t="n">
        <v>4396</v>
      </c>
      <c r="C5" s="5" t="n">
        <v>3008</v>
      </c>
      <c r="D5" s="5" t="n">
        <v>2770</v>
      </c>
    </row>
    <row r="6">
      <c r="A6" s="3" t="inlineStr">
        <is>
          <t>Total Other (Income) Expense</t>
        </is>
      </c>
      <c r="B6" s="5" t="n">
        <v>355</v>
      </c>
      <c r="C6" s="5" t="n">
        <v>344</v>
      </c>
      <c r="D6" s="5" t="n">
        <v>396</v>
      </c>
    </row>
    <row r="7">
      <c r="A7" s="3" t="inlineStr">
        <is>
          <t>Income before Income Taxes</t>
        </is>
      </c>
      <c r="B7" s="5" t="n">
        <v>4041</v>
      </c>
      <c r="C7" s="5" t="n">
        <v>2664</v>
      </c>
      <c r="D7" s="5" t="n">
        <v>2374</v>
      </c>
    </row>
    <row r="8">
      <c r="A8" s="3" t="inlineStr">
        <is>
          <t>Depreciation and Amortization</t>
        </is>
      </c>
      <c r="B8" s="5" t="n">
        <v>1195</v>
      </c>
      <c r="C8" s="5" t="n">
        <v>1178</v>
      </c>
      <c r="D8" s="5" t="n">
        <v>1086</v>
      </c>
    </row>
    <row r="9">
      <c r="A9" s="3" t="inlineStr">
        <is>
          <t>Total Assets</t>
        </is>
      </c>
      <c r="B9" s="5" t="n">
        <v>36309</v>
      </c>
      <c r="C9" s="5" t="n">
        <v>34456</v>
      </c>
      <c r="D9" s="5" t="n">
        <v>32918</v>
      </c>
    </row>
    <row r="10">
      <c r="A10" s="3" t="inlineStr">
        <is>
          <t>Additions to property, plant and equipment</t>
        </is>
      </c>
      <c r="B10" s="5" t="n">
        <v>1209</v>
      </c>
      <c r="C10" s="5" t="n">
        <v>1199</v>
      </c>
      <c r="D10" s="5" t="n">
        <v>1259</v>
      </c>
    </row>
    <row r="11">
      <c r="A11" s="3" t="inlineStr">
        <is>
          <t>Beef [Member]</t>
        </is>
      </c>
    </row>
    <row r="12">
      <c r="A12" s="7" t="inlineStr">
        <is>
          <t>Segment Reporting Information [Line Items]</t>
        </is>
      </c>
    </row>
    <row r="13">
      <c r="A13" s="3" t="inlineStr">
        <is>
          <t>Sales</t>
        </is>
      </c>
      <c r="B13" s="5" t="n">
        <v>17999</v>
      </c>
      <c r="C13" s="5" t="n">
        <v>15742</v>
      </c>
      <c r="D13" s="5" t="n">
        <v>15828</v>
      </c>
    </row>
    <row r="14">
      <c r="A14" s="3" t="inlineStr">
        <is>
          <t>Pork [Member]</t>
        </is>
      </c>
    </row>
    <row r="15">
      <c r="A15" s="7" t="inlineStr">
        <is>
          <t>Segment Reporting Information [Line Items]</t>
        </is>
      </c>
    </row>
    <row r="16">
      <c r="A16" s="3" t="inlineStr">
        <is>
          <t>Sales</t>
        </is>
      </c>
      <c r="B16" s="5" t="n">
        <v>6277</v>
      </c>
      <c r="C16" s="5" t="n">
        <v>5128</v>
      </c>
      <c r="D16" s="5" t="n">
        <v>4932</v>
      </c>
    </row>
    <row r="17">
      <c r="A17" s="3" t="inlineStr">
        <is>
          <t>Chicken [Member]</t>
        </is>
      </c>
    </row>
    <row r="18">
      <c r="A18" s="7" t="inlineStr">
        <is>
          <t>Segment Reporting Information [Line Items]</t>
        </is>
      </c>
    </row>
    <row r="19">
      <c r="A19" s="3" t="inlineStr">
        <is>
          <t>Sales</t>
        </is>
      </c>
      <c r="B19" s="5" t="n">
        <v>13733</v>
      </c>
      <c r="C19" s="5" t="n">
        <v>13234</v>
      </c>
      <c r="D19" s="5" t="n">
        <v>13300</v>
      </c>
    </row>
    <row r="20">
      <c r="A20" s="3" t="inlineStr">
        <is>
          <t>Prepared Foods [Member]</t>
        </is>
      </c>
    </row>
    <row r="21">
      <c r="A21" s="7" t="inlineStr">
        <is>
          <t>Segment Reporting Information [Line Items]</t>
        </is>
      </c>
    </row>
    <row r="22">
      <c r="A22" s="3" t="inlineStr">
        <is>
          <t>Sales</t>
        </is>
      </c>
      <c r="B22" s="5" t="n">
        <v>8853</v>
      </c>
      <c r="C22" s="5" t="n">
        <v>8532</v>
      </c>
      <c r="D22" s="5" t="n">
        <v>8418</v>
      </c>
    </row>
    <row r="23">
      <c r="A23" s="3" t="inlineStr">
        <is>
          <t>Other [Member]</t>
        </is>
      </c>
    </row>
    <row r="24">
      <c r="A24" s="7" t="inlineStr">
        <is>
          <t>Segment Reporting Information [Line Items]</t>
        </is>
      </c>
    </row>
    <row r="25">
      <c r="A25" s="3" t="inlineStr">
        <is>
          <t>Sales</t>
        </is>
      </c>
      <c r="B25" s="5" t="n">
        <v>1990</v>
      </c>
      <c r="C25" s="5" t="n">
        <v>1856</v>
      </c>
      <c r="D25" s="5" t="n">
        <v>1289</v>
      </c>
    </row>
    <row r="26">
      <c r="A26" s="3" t="inlineStr">
        <is>
          <t>Operating Segments [Member] | Beef [Member]</t>
        </is>
      </c>
    </row>
    <row r="27">
      <c r="A27" s="7" t="inlineStr">
        <is>
          <t>Segment Reporting Information [Line Items]</t>
        </is>
      </c>
    </row>
    <row r="28">
      <c r="A28" s="3" t="inlineStr">
        <is>
          <t>Sales</t>
        </is>
      </c>
      <c r="B28" s="5" t="n">
        <v>17999</v>
      </c>
      <c r="C28" s="5" t="n">
        <v>15742</v>
      </c>
      <c r="D28" s="5" t="n">
        <v>15828</v>
      </c>
    </row>
    <row r="29">
      <c r="A29" s="3" t="inlineStr">
        <is>
          <t>Operating Income (Loss)</t>
        </is>
      </c>
      <c r="B29" s="5" t="n">
        <v>3240</v>
      </c>
      <c r="C29" s="5" t="n">
        <v>1580</v>
      </c>
      <c r="D29" s="5" t="n">
        <v>1050</v>
      </c>
    </row>
    <row r="30">
      <c r="A30" s="3" t="inlineStr">
        <is>
          <t>Depreciation and Amortization</t>
        </is>
      </c>
      <c r="B30" s="5" t="n">
        <v>108</v>
      </c>
      <c r="C30" s="5" t="n">
        <v>106</v>
      </c>
      <c r="D30" s="5" t="n">
        <v>97</v>
      </c>
    </row>
    <row r="31">
      <c r="A31" s="3" t="inlineStr">
        <is>
          <t>Total Assets</t>
        </is>
      </c>
      <c r="B31" s="5" t="n">
        <v>3678</v>
      </c>
      <c r="C31" s="5" t="n">
        <v>3223</v>
      </c>
      <c r="D31" s="5" t="n">
        <v>2958</v>
      </c>
    </row>
    <row r="32">
      <c r="A32" s="3" t="inlineStr">
        <is>
          <t>Additions to property, plant and equipment</t>
        </is>
      </c>
      <c r="B32" s="5" t="n">
        <v>246</v>
      </c>
      <c r="C32" s="5" t="n">
        <v>219</v>
      </c>
      <c r="D32" s="5" t="n">
        <v>133</v>
      </c>
    </row>
    <row r="33">
      <c r="A33" s="3" t="inlineStr">
        <is>
          <t>Operating Segments [Member] | Pork [Member]</t>
        </is>
      </c>
    </row>
    <row r="34">
      <c r="A34" s="7" t="inlineStr">
        <is>
          <t>Segment Reporting Information [Line Items]</t>
        </is>
      </c>
    </row>
    <row r="35">
      <c r="A35" s="3" t="inlineStr">
        <is>
          <t>Sales</t>
        </is>
      </c>
      <c r="B35" s="5" t="n">
        <v>6277</v>
      </c>
      <c r="C35" s="5" t="n">
        <v>5128</v>
      </c>
      <c r="D35" s="5" t="n">
        <v>4932</v>
      </c>
    </row>
    <row r="36">
      <c r="A36" s="3" t="inlineStr">
        <is>
          <t>Operating Income (Loss)</t>
        </is>
      </c>
      <c r="B36" s="5" t="n">
        <v>328</v>
      </c>
      <c r="C36" s="5" t="n">
        <v>565</v>
      </c>
      <c r="D36" s="5" t="n">
        <v>263</v>
      </c>
    </row>
    <row r="37">
      <c r="A37" s="3" t="inlineStr">
        <is>
          <t>Depreciation and Amortization</t>
        </is>
      </c>
      <c r="B37" s="5" t="n">
        <v>61</v>
      </c>
      <c r="C37" s="5" t="n">
        <v>56</v>
      </c>
      <c r="D37" s="5" t="n">
        <v>47</v>
      </c>
    </row>
    <row r="38">
      <c r="A38" s="3" t="inlineStr">
        <is>
          <t>Total Assets</t>
        </is>
      </c>
      <c r="B38" s="5" t="n">
        <v>1583</v>
      </c>
      <c r="C38" s="5" t="n">
        <v>1516</v>
      </c>
      <c r="D38" s="5" t="n">
        <v>1372</v>
      </c>
    </row>
    <row r="39">
      <c r="A39" s="3" t="inlineStr">
        <is>
          <t>Additions to property, plant and equipment</t>
        </is>
      </c>
      <c r="B39" s="5" t="n">
        <v>100</v>
      </c>
      <c r="C39" s="5" t="n">
        <v>117</v>
      </c>
      <c r="D39" s="5" t="n">
        <v>128</v>
      </c>
    </row>
    <row r="40">
      <c r="A40" s="3" t="inlineStr">
        <is>
          <t>Operating Segments [Member] | Chicken [Member]</t>
        </is>
      </c>
    </row>
    <row r="41">
      <c r="A41" s="7" t="inlineStr">
        <is>
          <t>Segment Reporting Information [Line Items]</t>
        </is>
      </c>
    </row>
    <row r="42">
      <c r="A42" s="3" t="inlineStr">
        <is>
          <t>Sales</t>
        </is>
      </c>
      <c r="B42" s="5" t="n">
        <v>13733</v>
      </c>
      <c r="C42" s="5" t="n">
        <v>13234</v>
      </c>
      <c r="D42" s="5" t="n">
        <v>13300</v>
      </c>
    </row>
    <row r="43">
      <c r="A43" s="3" t="inlineStr">
        <is>
          <t>Operating Income (Loss)</t>
        </is>
      </c>
      <c r="B43" s="5" t="n">
        <v>-625</v>
      </c>
      <c r="C43" s="5" t="n">
        <v>122</v>
      </c>
      <c r="D43" s="5" t="n">
        <v>621</v>
      </c>
    </row>
    <row r="44">
      <c r="A44" s="3" t="inlineStr">
        <is>
          <t>Depreciation and Amortization</t>
        </is>
      </c>
      <c r="B44" s="5" t="n">
        <v>564</v>
      </c>
      <c r="C44" s="5" t="n">
        <v>553</v>
      </c>
      <c r="D44" s="5" t="n">
        <v>513</v>
      </c>
    </row>
    <row r="45">
      <c r="A45" s="3" t="inlineStr">
        <is>
          <t>Total Assets</t>
        </is>
      </c>
      <c r="B45" s="5" t="n">
        <v>11373</v>
      </c>
      <c r="C45" s="5" t="n">
        <v>11028</v>
      </c>
      <c r="D45" s="5" t="n">
        <v>10807</v>
      </c>
    </row>
    <row r="46">
      <c r="A46" s="3" t="inlineStr">
        <is>
          <t>Additions to property, plant and equipment</t>
        </is>
      </c>
      <c r="B46" s="5" t="n">
        <v>518</v>
      </c>
      <c r="C46" s="5" t="n">
        <v>577</v>
      </c>
      <c r="D46" s="5" t="n">
        <v>637</v>
      </c>
    </row>
    <row r="47">
      <c r="A47" s="3" t="inlineStr">
        <is>
          <t>Operating Segments [Member] | Prepared Foods [Member]</t>
        </is>
      </c>
    </row>
    <row r="48">
      <c r="A48" s="7" t="inlineStr">
        <is>
          <t>Segment Reporting Information [Line Items]</t>
        </is>
      </c>
    </row>
    <row r="49">
      <c r="A49" s="3" t="inlineStr">
        <is>
          <t>Sales</t>
        </is>
      </c>
      <c r="B49" s="5" t="n">
        <v>8853</v>
      </c>
      <c r="C49" s="5" t="n">
        <v>8532</v>
      </c>
      <c r="D49" s="5" t="n">
        <v>8418</v>
      </c>
    </row>
    <row r="50">
      <c r="A50" s="3" t="inlineStr">
        <is>
          <t>Operating Income (Loss)</t>
        </is>
      </c>
      <c r="B50" s="5" t="n">
        <v>1456</v>
      </c>
      <c r="C50" s="5" t="n">
        <v>743</v>
      </c>
      <c r="D50" s="5" t="n">
        <v>843</v>
      </c>
    </row>
    <row r="51">
      <c r="A51" s="3" t="inlineStr">
        <is>
          <t>Depreciation and Amortization</t>
        </is>
      </c>
      <c r="B51" s="5" t="n">
        <v>385</v>
      </c>
      <c r="C51" s="5" t="n">
        <v>398</v>
      </c>
      <c r="D51" s="5" t="n">
        <v>397</v>
      </c>
    </row>
    <row r="52">
      <c r="A52" s="3" t="inlineStr">
        <is>
          <t>Total Assets</t>
        </is>
      </c>
      <c r="B52" s="5" t="n">
        <v>14630</v>
      </c>
      <c r="C52" s="5" t="n">
        <v>14883</v>
      </c>
      <c r="D52" s="5" t="n">
        <v>15138</v>
      </c>
    </row>
    <row r="53">
      <c r="A53" s="3" t="inlineStr">
        <is>
          <t>Additions to property, plant and equipment</t>
        </is>
      </c>
      <c r="B53" s="5" t="n">
        <v>237</v>
      </c>
      <c r="C53" s="5" t="n">
        <v>211</v>
      </c>
      <c r="D53" s="5" t="n">
        <v>246</v>
      </c>
    </row>
    <row r="54">
      <c r="A54" s="3" t="inlineStr">
        <is>
          <t>Segment Reconciling Items [Member] | Other [Member]</t>
        </is>
      </c>
    </row>
    <row r="55">
      <c r="A55" s="7" t="inlineStr">
        <is>
          <t>Segment Reporting Information [Line Items]</t>
        </is>
      </c>
    </row>
    <row r="56">
      <c r="A56" s="3" t="inlineStr">
        <is>
          <t>Sales</t>
        </is>
      </c>
      <c r="B56" s="5" t="n">
        <v>1990</v>
      </c>
      <c r="C56" s="5" t="n">
        <v>1856</v>
      </c>
      <c r="D56" s="5" t="n">
        <v>1289</v>
      </c>
    </row>
    <row r="57">
      <c r="A57" s="3" t="inlineStr">
        <is>
          <t>Operating Income (Loss)</t>
        </is>
      </c>
      <c r="B57" s="5" t="n">
        <v>-3</v>
      </c>
      <c r="C57" s="5" t="n">
        <v>-2</v>
      </c>
      <c r="D57" s="5" t="n">
        <v>-7</v>
      </c>
    </row>
    <row r="58">
      <c r="A58" s="3" t="inlineStr">
        <is>
          <t>Depreciation and Amortization</t>
        </is>
      </c>
      <c r="B58" s="5" t="n">
        <v>77</v>
      </c>
      <c r="C58" s="5" t="n">
        <v>65</v>
      </c>
      <c r="D58" s="5" t="n">
        <v>32</v>
      </c>
    </row>
    <row r="59">
      <c r="A59" s="3" t="inlineStr">
        <is>
          <t>Total Assets</t>
        </is>
      </c>
      <c r="B59" s="5" t="n">
        <v>5045</v>
      </c>
      <c r="C59" s="5" t="n">
        <v>3806</v>
      </c>
      <c r="D59" s="5" t="n">
        <v>2643</v>
      </c>
    </row>
    <row r="60">
      <c r="A60" s="3" t="inlineStr">
        <is>
          <t>Additions to property, plant and equipment</t>
        </is>
      </c>
      <c r="B60" s="5" t="n">
        <v>108</v>
      </c>
      <c r="C60" s="5" t="n">
        <v>75</v>
      </c>
      <c r="D60" s="5" t="n">
        <v>115</v>
      </c>
    </row>
    <row r="61">
      <c r="A61" s="3" t="inlineStr">
        <is>
          <t>Intersegment Eliminations [Member]</t>
        </is>
      </c>
    </row>
    <row r="62">
      <c r="A62" s="7" t="inlineStr">
        <is>
          <t>Segment Reporting Information [Line Items]</t>
        </is>
      </c>
    </row>
    <row r="63">
      <c r="A63" s="3" t="inlineStr">
        <is>
          <t>Sales</t>
        </is>
      </c>
      <c r="B63" s="6" t="n">
        <v>-1803</v>
      </c>
      <c r="C63" s="6" t="n">
        <v>-1307</v>
      </c>
      <c r="D63" s="6" t="n">
        <v>-136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2:32:54Z</dcterms:created>
  <dcterms:modified xmlns:dcterms="http://purl.org/dc/terms/" xmlns:xsi="http://www.w3.org/2001/XMLSchema-instance" xsi:type="dcterms:W3CDTF">2021-11-15T12:32:54Z</dcterms:modified>
</cp:coreProperties>
</file>